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Consolidated Statements of Cas9" sheetId="9" r:id="rId9"/>
    <s:sheet name="Description of Business and Sum" sheetId="10" r:id="rId10"/>
    <s:sheet name="Earnings per Share" sheetId="11" r:id="rId11"/>
    <s:sheet name="Other Comprehensive Income (Los" sheetId="12" r:id="rId12"/>
    <s:sheet name="Inventories" sheetId="13" r:id="rId13"/>
    <s:sheet name="Property, Plant and Equipment (" sheetId="14" r:id="rId14"/>
    <s:sheet name="Acquisitions" sheetId="15" r:id="rId15"/>
    <s:sheet name="Restructuring and Other Costs, " sheetId="16" r:id="rId16"/>
    <s:sheet name="Other Intangible Assets" sheetId="17" r:id="rId17"/>
    <s:sheet name="Debt" sheetId="18" r:id="rId18"/>
    <s:sheet name="Fair Value" sheetId="19" r:id="rId19"/>
    <s:sheet name="Leases" sheetId="20" r:id="rId20"/>
    <s:sheet name="Retirement Plans" sheetId="21" r:id="rId21"/>
    <s:sheet name="Income Taxes" sheetId="22" r:id="rId22"/>
    <s:sheet name="Shareholders' Equity" sheetId="23" r:id="rId23"/>
    <s:sheet name="Share-Based Compensation" sheetId="24" r:id="rId24"/>
    <s:sheet name="Related Party Transactions" sheetId="25" r:id="rId25"/>
    <s:sheet name="Commitments and Contingencies" sheetId="26" r:id="rId26"/>
    <s:sheet name="Special Purpose Entities (Notes" sheetId="27" r:id="rId27"/>
    <s:sheet name="Segment Information" sheetId="28" r:id="rId28"/>
    <s:sheet name="Financial Results by Quarter (U" sheetId="29" r:id="rId29"/>
    <s:sheet name="Subsequent Event" sheetId="30" r:id="rId30"/>
    <s:sheet name="Description of Business and S31" sheetId="31" r:id="rId31"/>
    <s:sheet name="Description of Business and S32" sheetId="32" r:id="rId32"/>
    <s:sheet name="Earnings per Share (Tables)" sheetId="33" r:id="rId33"/>
    <s:sheet name="Other Comprehensive Income (L34" sheetId="34" r:id="rId34"/>
    <s:sheet name="Inventories (Tables)" sheetId="35" r:id="rId35"/>
    <s:sheet name="Property, Plant and Equipment36" sheetId="36" r:id="rId36"/>
    <s:sheet name="Acquisitions (Tables)" sheetId="37" r:id="rId37"/>
    <s:sheet name="Restructuring and Other Costs38" sheetId="38" r:id="rId38"/>
    <s:sheet name="Other Intangible Assets (Tables" sheetId="39" r:id="rId39"/>
    <s:sheet name="Debt (Tables)" sheetId="40" r:id="rId40"/>
    <s:sheet name="Fair Value (Tables)" sheetId="41" r:id="rId41"/>
    <s:sheet name="Leases (Tables)" sheetId="42" r:id="rId42"/>
    <s:sheet name="Retirement Plans (Tables)" sheetId="43" r:id="rId43"/>
    <s:sheet name="Income Taxes (Tables)" sheetId="44" r:id="rId44"/>
    <s:sheet name="Share-Based Compensation (Table" sheetId="45" r:id="rId45"/>
    <s:sheet name="Segment Information (Tables)" sheetId="46" r:id="rId46"/>
    <s:sheet name="Financial Results by Quarter 47" sheetId="47" r:id="rId47"/>
    <s:sheet name="Description of Business and S48" sheetId="48" r:id="rId48"/>
    <s:sheet name="Earnings per Share (Details)" sheetId="49" r:id="rId49"/>
    <s:sheet name="Schedule of Accumulated Other C" sheetId="50" r:id="rId50"/>
    <s:sheet name="Reclassification out of Accumul" sheetId="51" r:id="rId51"/>
    <s:sheet name="Other Comprehensive Income (L52" sheetId="52" r:id="rId52"/>
    <s:sheet name="Inventories (Details)" sheetId="53" r:id="rId53"/>
    <s:sheet name="Property, Plant and Equipment54" sheetId="54" r:id="rId54"/>
    <s:sheet name="Acquisitions (Details)" sheetId="55" r:id="rId55"/>
    <s:sheet name="Restructuring and Other Costs56" sheetId="56" r:id="rId56"/>
    <s:sheet name="Restructuring and Other Costs57" sheetId="57" r:id="rId57"/>
    <s:sheet name="Restructuring and Other Costs58" sheetId="58" r:id="rId58"/>
    <s:sheet name="Other Intangible Assets (Detail" sheetId="59" r:id="rId59"/>
    <s:sheet name="Debt (Details)" sheetId="60" r:id="rId60"/>
    <s:sheet name="Fair Value (Details)" sheetId="61" r:id="rId61"/>
    <s:sheet name="Leases (Details)" sheetId="62" r:id="rId62"/>
    <s:sheet name="Retirement Plans (Details)" sheetId="63" r:id="rId63"/>
    <s:sheet name="Retirement Plans Assumptions (D" sheetId="64" r:id="rId64"/>
    <s:sheet name="Retirement Plans Defined Benefi" sheetId="65" r:id="rId65"/>
    <s:sheet name="Retirement Plans Change in Fair" sheetId="66" r:id="rId66"/>
    <s:sheet name="Retirement Plans Amounts in Acc" sheetId="67" r:id="rId67"/>
    <s:sheet name="Retirement Plans Amounts Recogn" sheetId="68" r:id="rId68"/>
    <s:sheet name="Retirement Plans Assumed Health" sheetId="69" r:id="rId69"/>
    <s:sheet name="Retirement Plans Weighted-avera" sheetId="70" r:id="rId70"/>
    <s:sheet name="Retirement Plans Losses Amortiz" sheetId="71" r:id="rId71"/>
    <s:sheet name="Retirement Plans Projected Esti" sheetId="72" r:id="rId72"/>
    <s:sheet name="Retirement Plans Pension Plan A" sheetId="73" r:id="rId73"/>
    <s:sheet name="Retirement Plans Fair Value, Ch" sheetId="74" r:id="rId74"/>
    <s:sheet name="Retirement Plans Schedule Of Mu" sheetId="75" r:id="rId75"/>
    <s:sheet name="Retirement Plans Defined Contri" sheetId="76" r:id="rId76"/>
    <s:sheet name="Income Taxes (Details)" sheetId="77" r:id="rId77"/>
    <s:sheet name="Income Taxes Effective Tax Rate" sheetId="78" r:id="rId78"/>
    <s:sheet name="Income Taxes Deferred Taxes (De" sheetId="79" r:id="rId79"/>
    <s:sheet name="Income Taxes Valuation Allowanc" sheetId="80" r:id="rId80"/>
    <s:sheet name="Income Taxes Unrecognized Tax B" sheetId="81" r:id="rId81"/>
    <s:sheet name="Shareholders' Equity (Details)" sheetId="82" r:id="rId82"/>
    <s:sheet name="Share-Based Compensation (Detai" sheetId="83" r:id="rId83"/>
    <s:sheet name="Share-Based Compensation Restri" sheetId="84" r:id="rId84"/>
    <s:sheet name="Share-Based Compensation Employ" sheetId="85" r:id="rId85"/>
    <s:sheet name="Related Party Transactions (Det" sheetId="86" r:id="rId86"/>
    <s:sheet name="Commitments and Contingencies (" sheetId="87" r:id="rId87"/>
    <s:sheet name="Special Purpose Entities (Detai" sheetId="88" r:id="rId88"/>
    <s:sheet name="Segment Information (Details)" sheetId="89" r:id="rId89"/>
    <s:sheet name="Segment Information Segment Inf" sheetId="90" r:id="rId90"/>
    <s:sheet name="Segment Information Changes in " sheetId="91" r:id="rId91"/>
    <s:sheet name="Financial Results by Quarter 92" sheetId="92" r:id="rId92"/>
    <s:sheet name="Subsequent Event (Details)" sheetId="93" r:id="rId93"/>
    <s:sheet name="Uncategorized Items - wrk-20150" sheetId="94" r:id="rId94"/>
  </s:sheets>
  <s:definedNames/>
  <s:calcPr calcId="124519" calcMode="auto" fullCalcOnLoad="1"/>
</s:workbook>
</file>

<file path=xl/sharedStrings.xml><?xml version="1.0" encoding="utf-8"?>
<sst xmlns="http://schemas.openxmlformats.org/spreadsheetml/2006/main" uniqueCount="1496">
  <si>
    <t>Document and Entity Information Document - USD ($) $ in Millions</t>
  </si>
  <si>
    <t>12 Months Ended</t>
  </si>
  <si>
    <t>Sep. 30, 2015</t>
  </si>
  <si>
    <t>Nov. 06, 2015</t>
  </si>
  <si>
    <t>Mar. 31, 2015</t>
  </si>
  <si>
    <t>Entity Information [Line Items]</t>
  </si>
  <si>
    <t>Document Type</t>
  </si>
  <si>
    <t>10-K</t>
  </si>
  <si>
    <t>Amendment Flag</t>
  </si>
  <si>
    <t>false</t>
  </si>
  <si>
    <t>Document Period End Date</t>
  </si>
  <si>
    <t>Sep. 30,
		2015</t>
  </si>
  <si>
    <t>Document Fiscal Year Focus</t>
  </si>
  <si>
    <t>Document Fiscal Period Focus</t>
  </si>
  <si>
    <t>FY</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 USD ($) $ in Millions</t>
  </si>
  <si>
    <t>Sep. 30, 2014</t>
  </si>
  <si>
    <t>Sep. 30, 2013</t>
  </si>
  <si>
    <t>Net sales</t>
  </si>
  <si>
    <t>Cost of goods sold</t>
  </si>
  <si>
    <t>Gross profit</t>
  </si>
  <si>
    <t>Selling, general and administrative, excluding intangible amortization</t>
  </si>
  <si>
    <t>Selling, general and administrative intangible amortization</t>
  </si>
  <si>
    <t>Pension lump sum settlement and retiree medical curtailment, net</t>
  </si>
  <si>
    <t>Restructuring and other costs, net</t>
  </si>
  <si>
    <t>Operating profit</t>
  </si>
  <si>
    <t>Interest expense</t>
  </si>
  <si>
    <t>Loss on extinguishment of debt</t>
  </si>
  <si>
    <t>Interest income and other income (expense), net</t>
  </si>
  <si>
    <t>Equity in income of unconsolidated entities</t>
  </si>
  <si>
    <t>Income before income taxes</t>
  </si>
  <si>
    <t>Income tax (expense) benefit</t>
  </si>
  <si>
    <t>Consolidated net income</t>
  </si>
  <si>
    <t>Less: Net income attributable to noncontrolling interests</t>
  </si>
  <si>
    <t>Net income attributable to common stockholders</t>
  </si>
  <si>
    <t>Basic earnings per share attributable to common stockholders</t>
  </si>
  <si>
    <t>Diluted earnings per share attributable to common stockholders</t>
  </si>
  <si>
    <t>Cash dividends paid per share</t>
  </si>
  <si>
    <t>Consolidated Statements of Comprehensive Income (Loss) - USD ($) $ in Millions</t>
  </si>
  <si>
    <t>Other comprehensive (loss) income, net of tax:</t>
  </si>
  <si>
    <t>Foreign currency translation loss</t>
  </si>
  <si>
    <t>Derivatives:</t>
  </si>
  <si>
    <t>Deferred loss on cash flow hedges</t>
  </si>
  <si>
    <t>Reclassification adjustment of net loss on cash flow hedges included in earnings</t>
  </si>
  <si>
    <t>Defined benefit pension plans:</t>
  </si>
  <si>
    <t>Net actuarial (loss) gain arising during period</t>
  </si>
  <si>
    <t>Amortization and settlement recognition of net actuarial loss, included in pension cost, net of tax</t>
  </si>
  <si>
    <t>Prior service (cost) credit arising during period</t>
  </si>
  <si>
    <t>Amortization and curtailment recognition of prior service (credit) cost, included in pension cost</t>
  </si>
  <si>
    <t>Other comprehensive income adjustments</t>
  </si>
  <si>
    <t>Other comprehensive (loss) income</t>
  </si>
  <si>
    <t>Comprehensive income</t>
  </si>
  <si>
    <t>Less: Comprehensive income attributable to noncontrolling interests</t>
  </si>
  <si>
    <t>Comprehensive income attributable to common stockholders</t>
  </si>
  <si>
    <t>Consolidated Balance Sheets - USD ($) $ in Millions</t>
  </si>
  <si>
    <t>Current Assets:</t>
  </si>
  <si>
    <t>Cash and cash equivalents</t>
  </si>
  <si>
    <t>Restricted cash</t>
  </si>
  <si>
    <t>Accounts receivable (net of allowances of $29.6 and $25.1)</t>
  </si>
  <si>
    <t>Inventories</t>
  </si>
  <si>
    <t>Other current assets</t>
  </si>
  <si>
    <t>Total current assets</t>
  </si>
  <si>
    <t>Net property, plant and equipment, net</t>
  </si>
  <si>
    <t>Goodwill</t>
  </si>
  <si>
    <t>Intangibles, net</t>
  </si>
  <si>
    <t>Restricted assets held by special purpose entities</t>
  </si>
  <si>
    <t>Prepaid pension asset</t>
  </si>
  <si>
    <t>Other assets</t>
  </si>
  <si>
    <t>Asset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Redeemable noncontrolling interests</t>
  </si>
  <si>
    <t>Equity:</t>
  </si>
  <si>
    <t>Preferred stock, $0.01 par value; 30.0 million shares authorized; no shares outstanding</t>
  </si>
  <si>
    <t>Common stock, $0.01 par value; 600.0 million shares authorized; 257.0 million and 140.0 million shares outstanding at September 30, 2015 and September 30, 2014, respectively</t>
  </si>
  <si>
    <t>Capital in excess of par value</t>
  </si>
  <si>
    <t>Retained earnings</t>
  </si>
  <si>
    <t>Accumulated other comprehensive loss</t>
  </si>
  <si>
    <t>[1]</t>
  </si>
  <si>
    <t>Total stockholders’ equity</t>
  </si>
  <si>
    <t>Noncontrolling interests</t>
  </si>
  <si>
    <t>Total equity</t>
  </si>
  <si>
    <t>Liabilities and Equity</t>
  </si>
  <si>
    <t>All amounts are net of tax and noncontrolling interest.</t>
  </si>
  <si>
    <t>Consolidated Balance Sheets (Parenthetical Information) - USD ($) $ in Millions</t>
  </si>
  <si>
    <t>Allowance for Doubtful Accounts Receivable, Current</t>
  </si>
  <si>
    <t>Preferred Stock, Par or Stated Value Per Share</t>
  </si>
  <si>
    <t>Preferred Stock, Shares Authorized</t>
  </si>
  <si>
    <t>Preferred Stock, Shares Outstanding</t>
  </si>
  <si>
    <t>Class A Common Stock, par value</t>
  </si>
  <si>
    <t>Common Stock, Shares Authorized</t>
  </si>
  <si>
    <t>Common Stock, Shares, Outstanding</t>
  </si>
  <si>
    <t>Consolidated Statements of Equity - USD ($) $ in Millions</t>
  </si>
  <si>
    <t>Total</t>
  </si>
  <si>
    <t>Common Stock [Member]</t>
  </si>
  <si>
    <t>Capital in Excess of Par Value [Member]</t>
  </si>
  <si>
    <t>Retained Earnings [Member]</t>
  </si>
  <si>
    <t>Accumulated Other Comprehensive (Loss) Income [Member]</t>
  </si>
  <si>
    <t>Noncontrolling Interests [Member]</t>
  </si>
  <si>
    <t>MeadWestvaco [Member]Capital in Excess of Par Value [Member]</t>
  </si>
  <si>
    <t>MeadWestvaco [Member]Noncontrolling Interests [Member]</t>
  </si>
  <si>
    <t>Smurfit Stone [Member]</t>
  </si>
  <si>
    <t>Balance at beginning of fiscal year at Sep. 30, 2012</t>
  </si>
  <si>
    <t>Increase (Decrease) in Stockholders' Equity [Roll Forward]</t>
  </si>
  <si>
    <t>Shares issued under restricted stock plan</t>
  </si>
  <si>
    <t>Issuance of Class A common stock, net of stock received for minimum tax withholdings</t>
  </si>
  <si>
    <t>[1],[2],[3]</t>
  </si>
  <si>
    <t>Purchases of common stock</t>
  </si>
  <si>
    <t>Balance at end of fiscal year at Sep. 30, 2013</t>
  </si>
  <si>
    <t>Income tax benefit from share-based plans</t>
  </si>
  <si>
    <t>Compensation expense under share-based plans</t>
  </si>
  <si>
    <t>Purchases of common stock (4)</t>
  </si>
  <si>
    <t>Two-for-one stock split</t>
  </si>
  <si>
    <t>Noncontrolling interests assumed in merger</t>
  </si>
  <si>
    <t>[4]</t>
  </si>
  <si>
    <t>Dividends declared (per share - $1.20, $0.70 and $0.525)</t>
  </si>
  <si>
    <t>[5]</t>
  </si>
  <si>
    <t>Balance at beginning of fiscal year at Sep. 30, 2013</t>
  </si>
  <si>
    <t>Other comprehensive (loss) income, net of tax</t>
  </si>
  <si>
    <t>[6]</t>
  </si>
  <si>
    <t>Net income</t>
  </si>
  <si>
    <t>Contributions</t>
  </si>
  <si>
    <t>Distributions</t>
  </si>
  <si>
    <t>Fair value of share-based awards issued in the Combination</t>
  </si>
  <si>
    <t>Total Stockholders’ equity</t>
  </si>
  <si>
    <t>[1],[7]</t>
  </si>
  <si>
    <t>Balance at end of fiscal year at Sep. 30, 2014</t>
  </si>
  <si>
    <t>[7]</t>
  </si>
  <si>
    <t>Balance at beginning of fiscal year at Sep. 30, 2014</t>
  </si>
  <si>
    <t>Common Stock, Capital Shares Reserved for Future Issuance</t>
  </si>
  <si>
    <t>Balance at end of fiscal year at Sep. 30, 2015</t>
  </si>
  <si>
    <t>[3]</t>
  </si>
  <si>
    <t>Balance at beginning of fiscal year at Sep. 30, 2015</t>
  </si>
  <si>
    <t>On August 27, 2014, we effected a two-for-one stock split of RockTenn’s Common Stock in the form of a 100% stock dividend to shareholders of record as of August 12, 2014. All share and per share information has been retroactively adjusted to reflect the stock split and we recorded the incremental par value of the newly issued shares with the offset to additional paid in capital.</t>
  </si>
  <si>
    <t>[2]</t>
  </si>
  <si>
    <t>In connection with the Smurfit-Stone acquisition, there were approximately 1.4 million shares reserved but unissued at the time of the acquisition for the resolution of Smurfit-Stone bankruptcy claims. At September 30, 2015, 0.3 million shares remain reserved and unissued.</t>
  </si>
  <si>
    <t>Included in the Issuance of common stock is the issuance of approximately 131.2 million shares of Common Stock valued at $8,075.8 million in connection with the Combination.</t>
  </si>
  <si>
    <t>Excludes amounts related to contingently redeemable noncontrolling interests which are separately classified outside of permanent equity in the Consolidated Balance Sheets.</t>
  </si>
  <si>
    <t>Includes cash dividends paid, dividend equivalent units on certain restricted stock awards and dividends declared but unpaid related to the shares reserved but unissued at the time of the acquisition for the resolution of Smurfit-Stone bankruptcy claims.</t>
  </si>
  <si>
    <t>Pursuant to the then existing repurchase plan, in the first quarter of fiscal 2015, we repurchased 0.2 million shares for an aggregate cost of $8.7 million. Subsequent to the Combination, in the fourth quarter of fiscal 2015, we repurchased approximately 5.4 million shares for an aggregate cost of $328.0 million under the new authorization. Separately as part of the Combination we repurchased 10.5 million shares for an aggregate cost of $667.8 million.</t>
  </si>
  <si>
    <t>Consolidated Statements of Equity (Parenthetical Information) shares in Millions, $ in Millions</t>
  </si>
  <si>
    <t>Jul. 01, 2015USD ($)shares</t>
  </si>
  <si>
    <t>MeadWestvaco [Member]</t>
  </si>
  <si>
    <t>Business Acquisition, Equity Interest Issued or Issuable, Number of Shares | shares</t>
  </si>
  <si>
    <t>Business Combination, Consideration Transferred, Equity Interests Issued and Issuable</t>
  </si>
  <si>
    <t>Consolidated Statements of Cash Flows - USD ($) $ in Millions</t>
  </si>
  <si>
    <t>Operating activities:</t>
  </si>
  <si>
    <t>Adjustments to reconcile consolidated net income to net cash provided by operating activities:</t>
  </si>
  <si>
    <t>Depreciation, depletion and amortization</t>
  </si>
  <si>
    <t>Cost of real estate sold</t>
  </si>
  <si>
    <t>Deferred income tax expense (benefit)</t>
  </si>
  <si>
    <t>Share-based compensation expense</t>
  </si>
  <si>
    <t>Loss (gain) on disposal of plant, equipment and other, net</t>
  </si>
  <si>
    <t>Pension and other postretirement funding (more) than expense (income)</t>
  </si>
  <si>
    <t>Impairment adjustments and other non-cash items</t>
  </si>
  <si>
    <t>Change in operating assets and liabilities, net of acquisitions:</t>
  </si>
  <si>
    <t>Accounts receivable</t>
  </si>
  <si>
    <t>Income taxes</t>
  </si>
  <si>
    <t>Accrued liabilities and other</t>
  </si>
  <si>
    <t>Net cash provided by operating activities</t>
  </si>
  <si>
    <t>Investing activities:</t>
  </si>
  <si>
    <t>Capital expenditures</t>
  </si>
  <si>
    <t>Cash received (paid) for purchase of businesses, net of cash acquired</t>
  </si>
  <si>
    <t>Cash received in merger</t>
  </si>
  <si>
    <t>Investment in unconsolidated entities</t>
  </si>
  <si>
    <t>Return of capital from unconsolidated entities</t>
  </si>
  <si>
    <t>Cash received from affiliated entities</t>
  </si>
  <si>
    <t>Proceeds from sale of subsidiary and affiliates</t>
  </si>
  <si>
    <t>Proceeds from sale of property, plant and equipment</t>
  </si>
  <si>
    <t>Proceeds from property, plant and equipment insurance settlement</t>
  </si>
  <si>
    <t>Net cash used for investing activities</t>
  </si>
  <si>
    <t>Financing activities:</t>
  </si>
  <si>
    <t>Additions to revolving credit facilities</t>
  </si>
  <si>
    <t>Repayments of revolving credit facilities</t>
  </si>
  <si>
    <t>Additions to debt</t>
  </si>
  <si>
    <t>Repayments of debt</t>
  </si>
  <si>
    <t>Commercial card program</t>
  </si>
  <si>
    <t>Debt issuance costs</t>
  </si>
  <si>
    <t>Cash paid for debt extinguishment costs</t>
  </si>
  <si>
    <t>Issuances of common stock, net of related minimum tax withholdings</t>
  </si>
  <si>
    <t>Purchases of common stock - merger related</t>
  </si>
  <si>
    <t>Excess tax benefits from share-based compensation</t>
  </si>
  <si>
    <t>(Repayments to) advances from unconsolidated entity</t>
  </si>
  <si>
    <t>Cash dividends paid to stockholders</t>
  </si>
  <si>
    <t>Cash distributions paid to noncontrolling interests</t>
  </si>
  <si>
    <t>Net cash used for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solidated Statements of Cash Flows (Parenthetical Information) - USD ($) $ in Millions</t>
  </si>
  <si>
    <t>Fair value of assets acquired, including goodwill</t>
  </si>
  <si>
    <t>Cash consideration, net of cash acquired</t>
  </si>
  <si>
    <t>Stock issued in acquisition</t>
  </si>
  <si>
    <t>Fair value of share-based awards issued in the acquisition</t>
  </si>
  <si>
    <t>Total liabilities and noncontrolling interests assumed</t>
  </si>
  <si>
    <t>Debt assumed in acquisition</t>
  </si>
  <si>
    <t>Description of Business and Summary of Significant Accounting Policies</t>
  </si>
  <si>
    <t>Description of Business and Summary of Significant Accounting Policies [Abstract]</t>
  </si>
  <si>
    <t>Basis of Presentation and Significant Accounting Policies [Text Block]</t>
  </si>
  <si>
    <t>Description of Business and Summary of Significant Accounting Policies Description of Business Unless the context otherwise requires, “we”, “us”, “our”, “WestRock” and “the Company” refer to the business of WestRock Company, its wholly-owned subsidiaries and its partially-owned consolidated subsidiaries. WestRock was formed on March 6, 2015, for the purpose of effecting the Combination and, prior to the Combination, did not conduct any activities other than those incidental to its formation and the matters contemplated by the Business Combination Agreement in connection with the Combination. On July 1, 2015, pursuant to the Business Combination Agreement, RockTenn and MWV completed a strategic combination of their respective businesses. Pursuant to the Business Combination Agreement, RockTenn and MWV became wholly owned subsidiaries of WestRock. RockTenn was the accounting acquirer in the Combination, therefore, the historical consolidated financial statements of RockTenn for periods prior to the Combination are considered to be the historical financial statements of WestRock and thus WestRock’s consolidated financial statements for fiscal 2015 reflect RockTenn’s consolidated financial statements for periods from October 1, 2014 through June 30, 2015, and WestRock’s thereafter. We believe the Combination will combine two industry leaders to create a premier global provider of consumer and corrugated packaging solutions. We are one of North America's leading providers of packaging solutions and manufacturers of containerboard and paperboard. We operate locations in North America, South America, Europe and Asia. We also operate a specialty chemicals business and we develop real estate in Charleston, South Carolina. Consolidation The consolidated financial statements include our accounts and the accounts of our partially-owned consolidated subsidiaries. Equity investments in which we exercise significant influence but do not control and are not the primary beneficiary are accounted for using the equity method. Investments in which we are not able to exercise significant influence over the investee are accounted for under the cost method. Our equity and cost method investments are not significant either individually or in the aggregate. We have eliminated all significant intercompany accounts and transactions. Use of Estimates Preparing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and the differences could be material. The most significant accounting estimates inherent in the preparation of our consolidated financial statements include estimates to evaluate the recoverability of goodwill, intangibles and property, plant and equipment, to determine the useful lives of assets that are amortized or depreciated, and to measure income taxes, self-insured obligations, restructuring activities and allocate the purchase price of an acquired business to the fair value of acquired assets and liabilities. In addition, significant estimates form the basis for our reserves with respect to collectibility of accounts receivable, inventory valuations, pension benefits, deferred tax asset valuation allowances and certain benefits provided to current employees. Various assumptions and other factors underlie the determination of these significant estimat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where facts and circumstances dictate. Common Stock Split On August 27, 2014, we effected a two -for-one stock split of RockTenn’s Common Stock in the form of a 100% stock dividend to shareholders of record as of August 12, 2014. All share and per share information prior to August 12, 2014 has been retroactively adjusted to reflect the stock split. We recorded the incremental par value of the newly issued shares with the offset to additional paid in capital. Revenue Recognition We recognize revenue when there is persuasive evidence that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the location of title transfer which is normally either on the exit from our plants (i.e., shipping point) or on arrival at customers’ plants (i.e., destination point). We do not recognize revenue from transactions where we bill customers, but retain custody and title to these products until the date custody and title transfer. We do not have any significant multiple deliverable revenue arrangements. We net, against our gross sales, provisions for discounts, returns, allowances, customer rebates and other adjustments. We account for such provisions during the same period in which we record the related revenues. We include in net sales any amounts related to shipping and handling that are billed to a customer. Shipping and Handling Costs We classify shipping and handling costs as a component of cost of goods sold. Cash Equivalents We consider all highly liquid investments that mature three months or less from the date of purchase to be cash equivalents. The carrying amounts we report in the consolidated balance sheets for cash and cash equivalents approximate fair market values. We place our cash and cash equivalents with large credit worthy banks, which limits the amount of our credit exposure. Accounts Receivable and Allowances We perform periodic evaluations of our customers’ financial condition and generally do not require collateral. The majority of our receivables are due within 30 to 60 days, although recent trends are for customers to seek longer terms. We sell certain receivable that are of a longer term nature under our A/R Sales Agreement. We serve a diverse customer base primarily in North America, South America, Europe and Asia, and, therefore, have limited exposure from credit loss to any particular customer or industry segment. We state accounts receivable at the amount owed by the customer, net of an allowance for estimated uncollectible accounts, returns and allowances, cash discounts and other adjustments. We do not discount accounts receivable because we generally collect accounts receivable over a relatively short time. We account for sales and other taxes that are imposed on and concurrent with individual revenue-producing transactions between a customer and us on a net basis which excludes the taxes from our net sales. We estimate our allowance for doubtful accounts based on our historical experience, current economic conditions and the credit worthiness of our customers. We charge off receivables when they are determined to be no longer collectible. In fiscal 2015 , we recorded a credit to bad debt expense of $3.0 million . In fiscal 2014 and 2013 , we recorded bad debt expense of $2.0 million and $5.6 million , respectively. The following table represents a summary of the changes in the reserve for allowance for doubtful accounts, returns and allowances and cash discounts for fiscal 2015 , 2014 and 2013 (in millions): 2015 2014 2013 Balance at beginning of fiscal year $ 25.1 $ 26.8 $ 26.9 Reduction in sales and charges to costs and expenses (1) 166.5 135.0 126.4 Deductions (162.0 ) (136.7 ) (126.5 ) Balance at end of fiscal year $ 29.6 $ 25.1 $ 26.8 (1) Includes the impact of acquisitions. Inventories We value substantially all U.S. inventories at the lower of cost or market, with cost determined on the LIFO basis. We value all other inventories at the lower of cost or market, with cost determined using methods that approximate cost computed on a FIFO basis. These other inventories represent primarily foreign inventories, spare parts inventories and certain inventoried supplies and aggregate to approximately 31% and 26% of FIFO cost of all inventory at September 30, 2015 and 2014 , respectively.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abnormal production levels, freight, handling costs, and wasted materials (spoilage). Cost includes raw materials and supplies, direct labor, indirect labor related to the manufacturing process and depreciation and other factory overheads. Property, Plant and Equipment We state property, plant and equipment at cost. Cost includes major expenditures for improvements and replacements that extend useful lives, increase capacity, increase revenues or reduce costs. During fiscal 2015 , 2014 and 2013 , we capitalized interest of approximately $5.2 million , $2.6 million and $2.9 million , respectively.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lives of 25 years or less. Leasehold improvements are depreciated over the shorter of the asset life or the lease term, generally between 3 and 10 years. Goodwill and Long-Lived Assets We review the carrying value of our goodwill annually at the beginning of the fourth quarter of each fiscal year, or more often if events or changes in circumstances indicate that the carrying amount may exceed fair value as set forth in ASC 350, “Intangibles — Goodwill and Other.” We test goodwill for impairment at the reporting unit level, which is an operating segment or one level below an operating segment, which is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using a discounted cash flow model. The goodwill impairment model is a two-step process. An amendment to ASC 350 became effective December 2011 that allows a qualitative assessment, prior to step one, to determine whether it is more likely than not that the fair value of a reporting unit exceeds its carrying amount. We did not attempt a qualitative assessment and moved directly to step one. In step one, we utilize the present value of expected net cash flows to determine the estimated fair value of our reporting units. This present value model requires management to estimate future net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acquisitions, capital expenditures and continuous improvement projects. The assumptions we use to estimate future cash flows are consistent with the assumptions that the reporting units use for internal planning purposes, updated to reflect current expectations. If we determine that the estimated fair value of the reporting unit exceeds its carrying amount, goodwill of the reporting unit is not impaired. If we determine that the carrying amount of the reporting unit exceeds its estimated fair value, we would complete step two of the impairment analysis. Step two involves determining the implied fair value of the reporting unit’s goodwill and comparing it to the carrying amount of that goodwill. If the carrying amount of the reporting unit’s goodwill exceeds the implied fair value of that goodwill, we recognize an impairment loss in an amount equal to that excess. We completed the annual test of the goodwill associated with each of our reporting units during fiscal 2015 and concluded the fair values were in excess of the carrying values of each of the reporting units. No events have occurred since the latest annual goodwill impairment assessment that would necessitate an interim goodwill impairment assessment. We follow provisions included in ASC 360, “Property, Plant and Equipment” in determining whether the carrying value of any of our long-lived assets, including amortizing intangibles other than goodwill, is impaired. The ASC 360 test is a three-step test for assets that are “held and used” as that term is defined by ASC 360. We determine whether indicators of impairment are present. We review long-lived assets for impairment when events or changes in circumstances indicate that the carrying amount of the long-lived asset might not be recoverable. If we determine that indicators of impairment are present, we determine whether the estimated undiscounted cash flows for the potentially impaired assets are less than the carrying value. This requires management to estimate future net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We record assets classified as “held for sale” at the lower of their carrying value or estimated fair value less anticipated costs to sell.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7.7 year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 Restructuring Our restructuring and other costs, net include primarily items such as restructuring portions of our operations, acquisition costs, integration costs and divestiture costs. We have restructured portions of our operations from time to time, have current restructuring initiatives taking place, and it is possible that we may engage in future restructuring activities. Identifying and calculating the cost to exit these operations requires certain assumptions to be made, the most significant of which are anticipated future liabilities, including leases and other contractual obligations, and the adjustment of property, plant and equipment to net realizable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 Business Combinations From time to time, we enter into business combinations. In accordance with ASC 805, “ Business Combinations ”,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related to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retroactively adjust provisional amounts that we have recorded for the fair values of assets and liabilities in connection with acquisitions, these adjustments could have a material impact on our financial condition and results of operations. Significant estimates and assumptions in estimating the fair value of acquired technology, customer relationships,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Fair Value of Financial Instruments and Nonfinancial Assets and Liabilities We estimate fair values in accordance with ASC 820 “Fair Value Measurement. ” We define fair value as the price that would be received from the sale of an asset or paid to transfer a liability in the principal or most advantageous market for the asset or liability in an orderly transaction between market participants on the measurement date.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and our pension and postretirement assets and liabilities in “Note 9. Debt” and “Note 13. Retirement Plans” of the Notes to Consolidated Financial Statements. We have, or from time to time may have, financial instruments recognized at fair value including Supplemental Plans that are nonqualified deferred compensation plans pursuant to which assets are invested primarily in mutual funds, interest rate derivatives, commodity derivatives or other similar class of assets or liabilities, the fair value of which are not significant. We measure the fair value of our mutual fund investments based on quoted prices in active markets, and our derivative contracts, if any, based on discounted cash flow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 merger or an acquisition or in a nonmonetary exchange, and property, plant and equipment and goodwill and other intangible assets that are written down to fair value when they are held for sale or determined to be impaired.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Note 10. Fair Value.” 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Derivatives and Hedging,” or we elect not to treat them as accounting hedges under ASC 815. We may also enter into forward contracts to manage our exposure to fluctuations in foreign currency rates with respect to transactions denominated in currencies such as Canadian dollars, the Euro and Brazilian Real. Outstanding financial derivative instruments expose us to credit loss in the event of nonperformance by the counterparties to th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15, there were no interest rate or commodity derivatives outstanding. The notional amount of foreign currency derivative instruments outstanding used to hedge inter-company loans was $90.2 million at September 30, 2015 . These instruments have not been designated as hedges. 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 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 ” provide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at the effective date to be recognized upon the adoption of these provisions and in subsequent periods. See “ Note 12. Income Taxes. ” Pension and Other Postretirement Benefits We account for pension and other postretirement benefits in accordance with ASC 715, “ Compensation — Retirement Benefits ”. Accordingly, we recognize the funded status of our pension plans as assets or liabilities in our consolidated balance sheets. The funded status is the difference between our projected benefit obligations and fair value of plan assets. The determination of our obligation and expense for pension and other postretirement benefits is dependent on our selection of certain assumptions used by actuaries in calculating such amounts. We describe these assumptions in “Note 13. Retirement Plans,” which include, among others, the discount rate, expected long-term rate of return on plan assets and rates of increase in compensation levels. As provided under ASC 715, we defer actual results that differ from our assumptions, i.e. actuarial gains and losses, and amortize the difference over future periods. Therefore, these differences generally affect our recognized expense and funding requirements in future periods. Actuarial gains and losses occur when actual experience differs from the estimates used to determine the components of net periodic pension cost and when certain assumptions used to determine the fair value of the plan assets or projected benefit obligation are updated, such as but not limited to, changes in the discount rate, plan amendments, differences between actual and expected returns on plan assets, mortality assumptions and plan remeasurement.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of the plan participants are inactive. While we believe that our assumptions are appropriate, significant differences in our actual experience or significant changes in our assumptions may materially affect our pension and other postretirement benefit obligations and our future expense. Stock Based Compensation We recognize expense for stock based compensation plans based on the estimated fair value of th</t>
  </si>
  <si>
    <t>Earnings per Share</t>
  </si>
  <si>
    <t>Earnings Per Share [Abstract]</t>
  </si>
  <si>
    <t>Earnings Per Share</t>
  </si>
  <si>
    <t>Earnings per Share Our restricted stock awards granted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in millions, except per share data): September 30, 2015 2014 2013 Basic earnings per share: Numerator: Net income attributable to common stockholders $ 507.1 $ 479.7 $ 727.3 Less: Distributed and undistributed income available to participating securities (0.1 ) (0.1 ) (0.2 ) Distributed and undistributed income attributable to common stockholders $ 507.0 $ 479.6 $ 727.1 Denominator: Basic weighted average shares outstanding 170.6 143.6 144.0 Basic earnings per share attributable to common stockholders $ 2.97 $ 3.34 $ 5.05 Diluted earnings per share : Numerator: Net income attributable to common stockholders $ 507.1 $ 479.7 $ 727.3 Less: Distributed and undistributed income available to participating securities (0.1 ) (0.1 ) (0.2 ) Distributed and undistributed income attributable to common stockholders $ 507.0 $ 479.6 $ 727.1 Denominator: Basic weighted average shares outstanding 170.6 143.6 144.0 Effect of dilutive stock options and non-participating securities 2.7 2.4 2.1 Diluted weighted average shares outstanding 173.3 146.0 146.1 Diluted earnings per share attributable to common stockholders $ 2.93 $ 3.29 $ 4.98 Weighted average shares includes 0.3 million and 0.3 million of reserved, but unissued shares at September 30, 2015 and 2014 . These reserved shares will be distributed as claims are liquidated or resolved in accordance with the resolution of Smurfit-Stone bankruptcy claims. Options and restricted stock in the amount of 0.4 million , 0.5 million and 0.3 million common shares in fiscal 2015 , 2014 and 2013 , respectively, were not included in computing diluted earnings per share because the effect would have been antidilutive. The dilutive impact of the remaining awards outstanding in each year were included in the effect of dilutive securities.</t>
  </si>
  <si>
    <t>Other Comprehensive Income (Loss)</t>
  </si>
  <si>
    <t>Other Comprehensive Income (Loss) [Abstract]</t>
  </si>
  <si>
    <t>Comprehensive Income (Loss) Note</t>
  </si>
  <si>
    <t>Other Comprehensive (Loss) Income The following table summarizes the changes in accumulated other comprehensive loss by component for the fiscal years ended September 30, 2015 and 2014 (in millions): Deferred Loss on Cash Flow Hedges Defined Benefit Pension and Postretirement Plans Foreign Currency Items Total (1) Balance at September 30, 2013 $ (0.2 ) $ (332.9 ) $ 32.5 $ (300.6 ) Other comprehensive loss before reclassifications — (203.9 ) (29.0 ) (232.9 ) Amounts reclassified from accumulated other comprehensive loss — 38.6 (0.4 ) 38.2 Net current period other comprehensive loss — (165.3 ) (29.4 ) (194.7 ) Balance at September 30, 2014 (0.2 ) (498.2 ) 3.1 (495.3 ) Other comprehensive loss before reclassifications (1.6 ) (67.6 ) (241.2 ) (310.4 ) Amounts reclassified from accumulated other comprehensive loss 0.4 25.1 — 25.5 Net current period other comprehensive loss (1.2 ) (42.5 ) (241.2 ) (284.9 ) Balance at September 30, 2015 $ (1.4 ) $ (540.7 ) $ (238.1 ) $ (780.2 ) (1) All amounts are net of tax and noncontrolling interest. The following table summarizes the reclassifications out of accumulated other comprehensive loss by component for the fiscal years ended September 30, 2015 and 2014 (in millions): Years Ended September 30, 2015 2014 Pretax Tax Net of Tax Pretax Tax Net of Tax Amortization of defined benefit pension and postretirement items (1) Actuarial losses (2) $ (47.7 ) $ 17.9 $ (29.8 ) $ (63.1 ) $ 24.4 $ (38.7 ) Prior service credits (2) 7.6 (2.9 ) 4.7 0.2 (0.1 ) 0.1 Subtotal defined benefit plans (40.1 ) 15.0 (25.1 ) (62.9 ) 24.3 (38.6 ) Foreign currency translation adjustments (1) Sale of foreign subsidiary (3) — — — 0.4 — 0.4 Derivative Instruments (1) Foreign currency cash flow hedges (4) (0.7 ) 0.3 (0.4 ) — — — Total reclassifications for the period $ (40.8 ) $ 15.3 $ (25.5 ) $ (62.5 ) $ 24.3 $ (38.2 ) (1) Amounts in parentheses indicate charges to earnings. Amounts pertaining to noncontrolling interests are excluded. (2) These accumulated other comprehensive income components are included in the computation of net periodic pension cost. See “ Note 13. Retirement Plans ” for additional details. (3) Amount reflected in “Restructuring and other costs net” in the Consolidated Statements of Income. (4) These accumulated other comprehensive income components are included in net sales. A summary of the components of other comprehensive (loss) income, including the noncontrolling interest, for the years ended September 30, 2015 , 2014 and 2013 , is as follows (in millions): Fiscal 2015 Pre-Tax Amount Tax Net of Tax Amount Foreign currency translation loss $ (242.0 ) $ — $ (242.0 ) Deferred loss on cash flow hedges (2.6 ) 1.0 (1.6 ) Reclassification adjustment of net loss on cash flow hedges included in earnings 0.7 (0.3 ) 0.4 Net actuarial loss arising during period (81.5 ) 28.9 (52.6 ) Amortization and settlement recognition of net actuarial loss 48.1 (17.8 ) 30.3 Prior service cost arising during the period (25.0 ) 9.6 (15.4 ) Amortization of prior service credit (7.5 ) 2.9 (4.6 ) Consolidated other comprehensive loss (309.8 ) 24.3 (285.5 ) Less: Other comprehensive loss attributable to noncontrolling interests 0.6 — 0.6 Other comprehensive loss attributable to common stockholders $ (309.2 ) $ 24.3 $ (284.9 ) Fiscal 2014 Pre-Tax Amount Tax Net of Tax Amount Foreign currency translation loss $ (29.9 ) $ — $ (29.9 ) Net actuarial loss arising during period (333.3 ) 120.5 (212.8 ) Amortization and settlement recognition of net actuarial loss 63.9 (24.5 ) 39.4 Prior service credit arising during period 12.4 (4.8 ) 7.6 Amortization of prior service credit (0.2 ) 0.1 (0.1 ) Consolidated other comprehensive loss (287.1 ) 91.3 (195.8 ) Less: Other comprehensive loss attributable to noncontrolling interests 1.1 — 1.1 Other comprehensive loss attributable to common stockholders $ (286.0 ) $ 91.3 $ (194.7 ) Fiscal 2013 Pre-Tax Amount Tax Net of Tax Amount Foreign currency translation loss $ (15.1 ) $ — $ (15.1 ) Net actuarial gain arising during period 303.9 (119.8 ) 184.1 Amortization of net actuarial loss 39.3 (15.1 ) 24.2 Prior service credit arising during period 5.2 (2.0 ) 3.2 Amortization of prior service cost 1.5 (0.6 ) 0.9 Other adjustments — 4.2 4.2 Consolidated other comprehensive income 334.8 (133.3 ) 201.5 Less: Other comprehensive income attributable to noncontrolling interests (1.6 ) — (1.6 ) Other comprehensive income attributable to common stockholders $ 333.2 $ (133.3 ) $ 199.9</t>
  </si>
  <si>
    <t>Inventories [Abstract]</t>
  </si>
  <si>
    <t>Inventories Inventories are as follows (in millions): September 30, 2015 2014 Finished goods and work in process $ 983.3 $ 421.8 Raw materials 697.4 465.7 Supplies and spare parts 333.3 225.3 Inventories at FIFO cost 2,014.0 1,112.8 LIFO reserve (50.6 ) (83.6 ) Net inventories $ 1,963.4 $ 1,029.2 It is impracticable to segregate the LIFO reserve between raw materials, finished goods and work in process. In fiscal 2015 and 2013 , we reduced inventory quantities in some of our LIFO pools. This reduction results in a liquidation of LIFO inventory quantities generally carried at lower costs prevailing in prior years as compared with the cost of the purchases in the respective fiscal years, the effect of which typically decreases cost of goods sold. The impact of the liquidations in fiscal 2015 and 2013 was not significant. In fiscal 2014 we had no LIFO layer liquidations. In fiscal 2013, we identified spare parts that were not recorded in inventory in the mills that were acquired in the Smurfit-Stone Acquisition. We initiated a project to systematically identify, count and value the spare parts from the containerboard mills. As a result, we recorded reductions of cost of goods sold of $6.7 million , $32.3 million and $12.2 million in fiscal 2015, 2014 and fiscal 2013, respectively, for the incremental parts which we believe predominantly existed at the mills at the time of the acquisition since we were beyond the measurement period. We completed the project in fiscal 2015.</t>
  </si>
  <si>
    <t>Property, Plant and Equipment (Notes)</t>
  </si>
  <si>
    <t>Property, Plant and Equipment [Abstract]</t>
  </si>
  <si>
    <t>Property, Plant and Equipment Disclosure [Text Block]</t>
  </si>
  <si>
    <t>Property, Plant and Equipment Property, plant and equipment consists of the following (in millions): September 30, 2015 2014 Property, plant and equipment at cost: Land and buildings $ 2,336.8 $ 1,280.5 Machinery and equipment 10,066.6 7,076.2 Forestlands and mineral rights 161.3 — Transportation equipment 20.3 15.8 Leasehold improvements 60.7 25.0 12,645.7 8,397.5 Less accumulated depreciation and amortization (3,049.0 ) (2,564.9 ) Net property, plant and equipment, net $ 9,596.7 $ 5,832.6 Depreciation expense for fiscal 2015 , 2014 and 2013 was $589.8 million , $481.7 million and $461.3 million , respectively.</t>
  </si>
  <si>
    <t>Acquisitions</t>
  </si>
  <si>
    <t>Acquisitions [Abstract]</t>
  </si>
  <si>
    <t>Merger and Acquisitions The Combination On July 1, 2015, pursuant to the Business Combination Agreement, RockTenn and MWV completed a strategic combination of their respective businesses. Pursuant to the Business Combination Agreement, RockTenn and MWV became wholly owned subsidiaries of WestRock. RockTenn is the accounting acquirer. We believe the Combination will combine two industry leaders to create a premier global provider of consumer and corrugated packaging solutions. The consideration for the Combination was $8,286.7 million . In connection with the Combination, RockTenn shareholders received in the aggregate approximately 130.4 million shares of our Common Stock and approximately $667.8 million in cash. At the effective time of the Combination, each share of common stock, par value $0.01 per share, of MWV issued and outstanding immediately prior to the effective time of the Combination was converted into the right to receive 0.78 shares of our Common Stock. In the aggregate, MWV stockholders received approximately 131.2 million shares of our Common Stock (which includes shares issued under certain MWV equity awards that vested as a result of the Combination). Included in the consideration was approximately $210.9 million related to outstanding MWV equity awards that were replaced with WestRock equity awards with identical terms for pre-combination service. The amount related to post-combination service will be expensed over the remaining service period of the awards. The following table summarizes the estimated fair values of the assets acquired and liabilities assumed at the acquisition date. We are in the process of analyzing the estimated values of all assets acquired and liabilities assumed including, among other things, obtaining third-party valuations of certain tangible and intangible assets as well as the fair value of certain contracts and the determination of certain tax balances, including decisions around which foreign subsidiaries earnings will be considered permanently reinvested, thus, the allocation of the purchase price is preliminary and subject to material revision. See “Note 12. Income Taxes.” Subsequent to the Combination, we have aligned our financial results in four reportable segments: Corrugated Packaging, Consumer Packaging, Specialty Chemicals, and Land and Development. See “Note 18. Segment Information.” Opening balance effective July 1, 2015 (in millions): Cash and cash equivalents $ 265.7 Current assets, excluding cash and cash equivalents 1,858.8 Property, plant and equipment 3,991.5 Prepaid pension asset 1,407.8 Goodwill 3,817.3 Intangible assets 2,994.2 Restricted assets held by special purpose entities 1,302.0 Other long-term assets 363.8 Total assets acquired 16,001.1 Current portion of debt 62.3 Current liabilities 1,099.4 Long-term debt due after one year 2,090.6 Non-recourse liabilities held by special purpose entities 1,181.0 Accrued pension and other long-term benefits 235.1 Deferred income tax liabilities 2,366.7 Other long-term liabilities 520.0 Noncontrolling interest 159.3 Total liabilities and noncontrolling interest assumed 7,714.4 Net assets acquired $ 8,286.7 The preliminary estimated fair value assigned to goodwill is primarily attributable to buyer-specific synergies expected to arise after the acquisition (e.g., enhanced geographic reach of the combined organization and increased vertical integration and synergistic opportunities) and the assembled work force of MWV. The goodwill and intangibles resulting from the acquisition will not be amortizable for tax purposes. See “ Note 19. Segment Information ” for the allocation of goodwill. The following table summarizes the weighted average life and gross carrying amount relating to intangible assets recognized in the Combination, excluding goodwill (in millions): Weighted Avg. Life Gross Carrying Amount Customer relationships 19.2 $ 2,881.7 Patents 9.8 57.2 Trademarks 4.5 52.9 Favorable contracts 8.2 2.4 Total 18.8 $ 2,994.2 None of the intangibles has significant residual value. The intangibles are expected to be amortized over estimated useful lives ranging from 1 to 20 years based on the approximate pattern in which the economic benefits are consumed or straight-line if the pattern was not reliably determinable. The preliminary allocation of the consideration for the Combination also includes, among other things, $38.5 million of unfavorable contracts which will be amortized over 1 to 9 years and a $346.2 million adjustment to increase the carrying value of the debt assumed to fair value, the adjustment will be amortized over 1 to 32 years. The following unaudited pro forma information reflects our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in millions). Year Ended September 30, 2015 2014 (Unaudited) Net sales $ 15,345.9 $ 15,383.5 Net income attributable to common stockholders $ 666.3 $ 502.9 Fiscal 2015 revenues associated with the MWV operations received in the Combination since the Closing Date were $1,323.6 million . Disclosure of earnings associated with these operations since the Closing Date for fiscal 2015 is not practicable as it is not being operated as a standalone business. The unaudited pro forma financial information presented in the table above has been adjusted to give effect to adjustments that are (1) directly related to the business combination; (2) factually supportable; and (3) expect to have a continuing impact. These adjustments include, but are not limited to, the application of our accounting policies; elimination of related party transactions; depreciation and amortization related to fair value adjustments to property, plant and equipment and intangible assets including contracts assumed; and interest expense on acquisition related debt. Unaudited pro forma earnings for fiscal 2015 were adjusted to exclude $126.7 million of acquisition related costs which primarily consist of advisory, legal, accounting, valuation, other professional or consulting fees and change in control related acceleration of stock-based compensation, $71.6 million of inventory step-up expense, net of related LIFO impact and $2.6 million of loss on extinguishment of debt. The fiscal 2014 earnings have been adjusted to include the impact of the expenses noted above for fiscal 2015 in order to present the unaudited pro forma financial information as if the transaction had occurred on October 1, 2013, as well as $16.6 million of additional inventory step-up expense, net of expected related LIFO impact for items not sold at September 30, 2015. Included in earnings for fiscal 2015 are $75.5 million of integration related costs related to the Combination which primarily consist of severance and other employee costs and professional services. AGI In-Store On August 29, 2014, we acquired the stock of AGI In-Store, a manufacturer of permanent point-of-purchase displays and fixtures to the consumer products and retail industries. The purchase price was $69.9 million , net of cash acquired of $0.5 million and the collection of a previously estimated working capital settlement. No debt was assumed. We acquired the AGI In-Store business as we believe it supports our strategy to provide a more holistic portfolio of innovative in-store marketing solutions, including “store-within-a-store” displays, and has enhanced cross-selling opportunities and bolster our growing retail presence. We have included the results of AGI In-Store’s operations since the date of the acquisition in our consolidated financial statements in our Consumer Packaging segment. The purchase price allocation for the acquisition included $26.0 million of customer relationship intangible assets, $13.2 million of goodwill and $5.9 million of liabilities. We are amortizing the customer relationship intangibles over 5 to 10.5 years on a straight-line basis because the amortization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AGI In-Store. We made an election under section 338(h)(10) of the Code that increased the tax basis in the acquired assets. The goodwill and intangibles will be amortizable for income tax purposes. Tacoma Mill On May 16, 2014, we acquired certain assets and liabilities of the Tacoma Mill. The purchase price was $343.2 million including an estimate of the expected working capital settlement. The purchase price was increased $2.6 million during the third quarter of fiscal 2015, the offset to which was primarily goodwill. We believe the Tacoma Mill, located in Tacoma, WA, is a strategic fit and the mill has improved our ability to satisfy West Coast customers and generate operating efficiencies across our containerboard system. We have included the results of the Tacoma Mill since the date of the acquisition in our consolidated financial statements in our Corrugated Packaging segment. The purchase price allocation for the acquisition included $22.6 million for the fair value of an electrical cogeneration contract asset, $14.6 million of customer relationship intangible assets, $31.4 million of goodwill and $28.7 million of liabilities. We are amortizing the electrical cogeneration contract asset over the contract life of 7.2 years and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synergies) and the assembled work force of the Tacoma mill. The goodwill and intangibles will be amortizable for income tax purposes. NPG On December 20, 2013, we acquired the stock of NPG, a specialty display company. The purchase price was $59.6 million , net of cash acquired of $1.7 million and a working capital settlement. We acquired the NPG business as we believe it is a strong strategic fit that has strengthened our displays business. We have included the results of NPG’s operations in our consolidated financial statements in our Consumer Packaging segment. The final purchase price allocation for the acquisition included $14.5 million of customer relationship intangible assets, $27.9 million of goodwill and $19.5 million of liabilities including approximately $0.6 million in debt. We are amortizing the customer relationship intangibles over 9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NPG. The goodwill and intangibles resulting from the acquisition will not be amortizable for tax purposes.</t>
  </si>
  <si>
    <t>Restructuring and Other Costs, Net</t>
  </si>
  <si>
    <t>Restructuring and Other Costs, Net [Abstract]</t>
  </si>
  <si>
    <t>Restructuring and Other Costs, Net Summary of Restructuring and Other Initiatives We recorded pre-tax restructuring and other costs, net, of $147.4 million , $55.6 million and $78.0 million for fiscal 2015 , 2014 and 2013 , respectively. Of these costs, $13.4 million , $10.2 million and $18.6 million were non-cash for fiscal 2015 , 2014 and 2013 , respectively. Costs recorded in each period are not comparable since the timing and scope of the individual actions associated with each restructuring, acquisition or integration can vary. We discuss these charges in more detail below. 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transfer a substantial portion of each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and other charges, net, related to active restructuring and other initiatives that we incurred during the last three fiscal years, the cumulative recorded amount since we started the initiative, and our estimate of the total we expect to incur (in millions): Related Segment Period Net Property, Plant and Equipment (a) Severance and Other Employee Related Costs Equipment and Inventory Relocation Costs Facility Carrying Costs Other Costs Total Corrugated Packaging (b) Fiscal 2015 $ 1.3 $ 0.4 $ 1.1 $ 3.0 $ 2.2 $ 8.0 Fiscal 2014 8.9 0.9 3.3 5.2 4.1 22.4 Fiscal 2013 15.9 24.7 5.2 5.5 2.5 53.8 Cumulative 44.5 30.9 9.6 16.4 14.1 115.5 Expected Total 45.2 30.9 9.7 17.8 14.8 118.4 Consumer Packaging (c) Fiscal 2015 0.9 1.8 0.5 0.9 0.3 4.4 Fiscal 2014 1.3 1.1 — 0.1 0.2 2.7 Fiscal 2013 2.7 0.8 0.2 0.2 — 3.9 Cumulative 5.5 3.7 1.1 1.2 0.5 12.0 Expected Total 5.5 3.7 1.1 1.2 0.5 12.0 Other (d) Fiscal 2015 — — — — 135.0 135.0 Fiscal 2014 — — — — 30.5 30.5 Fiscal 2013 — — — — 20.3 20.3 Cumulative — — — — 280.8 280.8 Expected Total — — — — 280.8 280.8 Total Fiscal 2015 $ 2.2 $ 2.2 $ 1.6 $ 3.9 $ 137.5 $ 147.4 Fiscal 2014 $ 10.2 $ 2.0 $ 3.3 $ 5.3 $ 34.8 $ 55.6 Fiscal 2013 $ 18.6 $ 25.5 $ 5.4 $ 5.7 $ 22.8 $ 78.0 Cumulative $ 50.0 $ 34.6 $ 10.7 $ 17.6 $ 295.4 $ 408.3 Expected Total $ 50.7 $ 34.6 $ 10.8 $ 19.0 $ 296.1 $ 411.2 (a) We have defined “ Net property, plant and equipment ”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b) The Corrugated Packaging segment related charges in the last three fiscal years are primarily associated with facilities acquired in the Smurfit-Stone Acquisition. The Corrugated Packaging segment related charges in fiscal 2015 are primarily associated with the closure of one recycled collection facility and on-going closure costs at other previously closed facilities. The Corrugated Packaging segment related charges in fiscal 2014 are primarily associated with the closure of one corrugated container plant, one collection facility and on-going closure costs and fair value adjustments for assets at previously closed facilities which were partially offset by gains on sale of previously closed facilities. The Corrugated Packaging segment related charges in fiscal 2013 were primarily associated with the closure of seven corrugated container plants, the closure of nine recycled collection facilities, on-going closure costs at previously closed facilities including the Matane, Quebec containerboard mill which were partially offset by gains on the sale of previously closed facilities. The cumulative charges are primarily associated with the cumulative closure of corrugated container plants and recycled collection facilities acquired in the Smurfit-Stone Acquisition, the closure of the Matane, Quebec containerboard mill and gains and losses associated with the sale of closed facilities. We have transferred a substantial portion of each closed facility's production to our other facilities. (c) The Consumer Packaging segment related charges in fiscal 2015 are primarily associated with the closure of one folding carton facility, one merchandising display facility, and on-going closure costs at other previously closed facilities. The Consumer Packaging segment related charges in fiscal 2014 are primarily associated with our Cincinnati, OH specialty recycled paperboard mill and on-going closure costs for previously closed converting facilities. The Consumer Packaging segment related charges in fiscal 2013 were primarily associated with the closure of a converting facility and on-going closure costs for previously closed facilities. The cumulative charges primarily reflect our Cincinnati, OH specialty recycled paperboard mill, three converting facilities and one merchandising displays facility. We have transferred a substantial portion of each closed facility's production to our other facilities. (d) The expenses in the “Other” segment primarily reflect costs that we consider as related to Corporate, including the “Other Costs” column that primarily reflect costs incurred as a result of the Combination and Smurfit-Stone Acquisition. The pre-tax charges in the “Other” segment are summarized below (in millions): Acquisition Expense / (Income) Integration Expenses Divestiture Expenses Total Fiscal 2015 $ 44.4 $ 84.3 $ 6.3 $ 135.0 Fiscal 2014 7.5 23.0 — 30.5 Fiscal 2013 (3.6 ) 23.9 — 20.3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Specialty Chemicals segment separation and consist primarily of advisory, legal, accounting and other professional fees. Due to the complexity and duration of the integration activities, the precise amount expected to be incurred has not been quantified above. We expect integration activities to continue for the next two fiscal years. The following table represents a summary of and the changes in the restructuring accrual, which is primarily composed of lease commitments, accrued severance and other employee costs, as well as a reconciliation of the restructuring accrual to the line item “Restructuring and other costs, net” on our Consolidated Statements of Income for fiscal 2015 , 2014 and 2013 (in millions): 2015 2014 2013 Accrual at beginning of fiscal year $ 10.9 $ 21.8 $ 22.7 Accruals acquired in merger 2.9 — — Additional accruals 37.6 5.0 18.7 Payments (31.4 ) (14.1 ) (20.6 ) Adjustment to accruals 1.4 (1.8 ) 1.0 Accrual at end of fiscal year $ 21.4 $ 10.9 $ 21.8 Reconciliation of accruals and charges to restructuring and other costs, net: 2015 2014 2013 Additional accruals and adjustments to accruals (see table above) $ 39.0 $ 3.2 $ 19.7 Acquisition expense (income) 44.4 7.5 (3.6 ) Integration expenses 49.2 23.4 22.8 Divestiture expenses 6.3 — — Net property, plant and equipment 2.2 10.2 18.6 Severance and other employee costs 0.3 0.6 10.1 Equipment and inventory relocation costs 1.6 3.3 5.4 Facility carrying costs 3.9 5.3 5.7 Other expense (income) 0.5 2.1 (0.7 ) Total restructuring and other costs, net $ 147.4 $ 55.6 $ 78.0</t>
  </si>
  <si>
    <t>Other Intangible Assets</t>
  </si>
  <si>
    <t>Other Intangible Assets [Abstract]</t>
  </si>
  <si>
    <t>Other Intangible Assets The gross carrying amount and accumulated amortization relating to intangible assets, excluding goodwill, is as follows (in millions, except weighted avg. life): September 30, 2015 2014 Weighted Avg. Life (in years) Gross Carrying Amount Accumulated Amortization Gross Carrying Amount Accumulated Amortization Customer relationships 18.1 $ 3,811.8 $ (426.1 ) $ 929.8 $ (308.3 ) Favorable contracts 8.8 48.6 (22.1 ) 46.6 (17.5 ) Technology and patents 9.2 71.6 (9.8 ) 14.3 (6.5 ) Trademarks and tradenames 13.1 83.0 (17.1 ) 30.1 (13.2 ) License costs 8.9 19.9 (7.6 ) 19.9 (4.1 ) Total 17.7 $ 4,034.9 $ (482.7 ) $ 1,040.7 $ (349.6 ) During fiscal 2015 , 2014 and 2013 , intangible amortization expense was $141.7 million , $92.5 million and $80.7 million , respectively. The intangible amortization expense is primarily recorded as SG&amp;A intangible amortization. Estimated intangible asset amortization expense for the succeeding five fiscal years is as follows (in millions): Fiscal 2016 $ 260.3 Fiscal 2017 258.1 Fiscal 2018 257.9 Fiscal 2019 256.7 Fiscal 2020 244.8</t>
  </si>
  <si>
    <t>Debt</t>
  </si>
  <si>
    <t>Debt [Abstract]</t>
  </si>
  <si>
    <t xml:space="preserve"> Debt In connection with the Combination, the public bonds of RockTenn and MWV are guaranteed by WestRock and have cross-guarantees by MWV and RockTenn. The IDBs associated with the MWV capital leases are guaranteed by WestRock. At September 30, 2015 , our Credit Facility and public bonds were unsecured. The public bonds are unsecured unsubordinated obligations that rank equally in right of payment with all of our existing and future unsecured unsubordinated obligations. The notes are effectively subordinated to any of our existing and future secured debt to the extent of the value of the assets securing such debt. The following were individual components of debt (in millions): September 30, 2015 September 30, 2014 Carrying Value Weighted Avg Interest Rate Carrying Value Weighted Avg Interest Rate U.S. Dollar Denominated Fixed Rate Debt: Notes due fiscal 2017 to 2022 $ 1,672.2 3.8 % $ 1,097.1 4.3 % Notes due fiscal 2023 to 2027 436.8 4.4 % 347.0 4.0 % Notes due fiscal 2030 to 2033 1,002.8 4.6 % — N/A Notes due fiscal 2037 to 2047 180.1 5.9 % — N/A U.S. Dollar Denominated Floating Rate Debt: Term loan facilities 1,794.7 1.4 % 947.5 1.3 % Revolving credit and swing facilities 64.1 2.6 % 120.3 2.7 % Receivables-backed financing facility 198.0 0.9 % 460.0 0.9 % Capital lease obligations 165.9 5.7 % 0.5 8.0 % International and other debt 117.8 6.9 % 12.3 4.3 % Total debt 5,632.4 3.3 % 2,984.7 2.7 % Less current portion of debt 74.1 132.6 Long-term debt due after one year $ 5,558.3 $ 2,852.1 The carrying value of the Company’s long-term debt includes the fair value step-up of debt acquired in the Combination. At September 30, 2015, the unamortized fair market value step-up was $340.9 million , which will be amortized over a weighted average remaining life of 13.6 years . The weighted average interest rate also includes the fair value step up. Excluding the step-up, the weighted average interest rate on total debt was 4.28% . At September 30, 2015, we had $41.3 million of outstanding letters of credit not drawn upon. During fiscal 2015 , 2014 and 2013 , amortization of debt issuance costs charged to interest expense was $9.3 million , $10.3 million and $10.2 million , respectively. The estimated fair value of our debt was approximately $5.7 billion and $3.1 billion as of September 30, 2015 and September 30, 2014 , respectively.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At September 30, 2015, we had approximately $3.4 billion of availability under our credit facilities, which may be used to provide for ongoing working capital needs and for other general corporate purposes including acquisitions, dividends and stock repurchases. Term Loan Facilities and Revolving Credit Facility On September 27, 2012, we entered into a credit agreement with an original maximum principal amount of approximately $2.7 billion before scheduled payments. The credit agreement included a $1.475 billion , 5 -year revolving credit facility and a $1.223 billion , 5 -year term loan facility. In connection with the Combination, we repaid the amounts outstanding with proceeds from our new credit facilities. In connection with the Combination, on July 1, 2015, WestRock entered into a credit agreement (the “ Credit Agreement ”) that provides for a 5 -year senior unsecured term loan in an aggregate principal amount of $2.3 billion ( $1.1 billion of which can be drawn on a delayed draw basis not later than nine months after the closing of the Credit Agreement in up to two separate draws) and a 5 -year senior unsecured revolving credit facility in an aggregate committed principal amount of $2.0 billion (together the “ Credit Facility ”). Certain proceeds of the Credit Facility were used to repay certain indebtedness of the Company’s subsidiaries at the time of the Combination, including the then existing RockTenn credit facility, and to pay fees and expenses incurred in connection with the Combination. The Credit Facility is guaranteed by RockTenn and MWV, which became wholly owned subsidiaries of WestRock following the consummation of the Combination. Up to $150 million under the revolving credit facility may be used for the issuance of letters of credit. In addition, up to $400 million of the revolving credit facility may be used to fund borrowings in non-U.S. dollar currencies including Canadian dollars, Euro and Pound Sterling. Additionally, the Company may request up to $200 million of the revolving credit facility to be allocated to a Mexican peso revolving credit facility. At our option, loans issued under the Credit Facility will bear interest at either LIBOR or an alternate base rate, in each case plus an applicable interest rate margin. Loans will initially bear interest at LIBOR plus 1.125% per annum, in the case of LIBOR borrowings, or at the alternate base rate plus 0.125% per annum, in the alternative, and thereafter the interest rate will fluctuate between LIBOR plus 1.00% per annum and LIBOR plus 1.50% per annum (or between the alternate base rate plus 0.00% per annum and the alternate base rate plus 0.50% per annum), based upon the Company’s corporate credit ratings or the Leverage Ratio (as defined in the Credit Agreement) (whichever yields a lower applicable interest rate margin) at such time. In addition, the Company will be required to pay fees that will fluctuate between 0.125% per annum to 0.25% per annum on the unused amount of the revolving credit facility, based upon the Company’s corporate credit ratings or the Leverage Ratio (whichever yields a lower fee) at such time. Loans under the Credit Facility may be prepaid at any time without premium. The Credit Agreement contains usual and customary representations and warranties, and usual and customary affirmative and negative covenants, including: financial covenants (including maintenance of a maximum consolidated debt to capitalization ratio and a minimum consolidated interest coverage ratio, as defined in the Credit Agreement) and limitations on liens, additional indebtedness and asset sales and mergers. The Credit Agreement also contains usual and customary events of default, including: non-payment of principal, interest, fees and other amounts; material breach of a representation or warranty; default on other material debt; bankruptcy or insolvency; incurrence of certain material ERISA liabilities; material judgments; impairment of loan documentation; change of control; and material breach of obligations under securitization programs. Also, on July 1, 2015, RockTenn CP, LLC, a Delaware limited liability company, Rock-Tenn Converting Company, a Georgia corporation, and MeadWestvaco Virginia Corporation, a Delaware corporation, as borrowers, entered into a credit agreement (the “ Farm Loan Credit Agreement ”) with CoBank ACB, as administrative agent. The Farm Loan Credit Agreement provides for a 7 -year senior unsecured term loan in an aggregate principal amount of $600 million (the “ Farm Credit Facility ”). The Farm Credit Facility is guaranteed by WestRock, RockTenn and MWV. Receivables-Backed Financing Facility On September 15, 2014, we amended our Receivables Facility and extended the maturity date from December 18, 2015 to October 24, 2017, and continued the size of the facility at $700 million . The amendment reduced the credit spread for the used portion of the facility from 0.75% to 0.70% and made minor amendments to the process of calculating the Borrowing Base (as defined in the Receivables Facility). Prior to the Combination, our Receivables Facility included a “change of control” default/termination provision and, accordingly, we amended the facility in connection with the Combination to allow for the change of control and to make other immaterial amendments. In September 2015, we amended the Receivables Financing Facility to reflect name changes of certain legal entities as well as other minor items. The Receivables Facility includes certain restrictions on what constitutes eligible receivables under the facility and continues to allow for the exclusion of eligible receivables of specific obligors each calendar year subject to the following restrictions from an earlier August 30, 2013 amendment: (i) the aggregate of excluded receivables may not exceed 7.5% of eligible receivables under the Receivables Facility, and (ii) the excluded receivables of each obligor may not exceed 2.5% of the aggregate outstanding balance. The borrowing rate, which consists of a blend of the market rate for asset-backed commercial paper and the one month LIBOR rate plus a utilization fee, was 0.9% and 0.9% as of September 30, 2015 and September 30, 2014 , respectively. The commitment fee for this facility was 0.25% and 0.25% as of September 30, 2015 and September 30, 2014 , respectively. Borrowing availability under this facility is based on the eligible underlying accounts receivable and certain covenants. The agreement governing the Receivables Facility contains restrictions, including, among others, on the creation of certain liens on the underlying collateral. We test and report our compliance with these covenants monthly. We are in compliance with all of these covenants. At September 30, 2015 and September 30, 2014 , we had $198.0 million and $460.0 million of our maximum available borrowings of $555.4 million and $647.7 million , respectively, outstanding under the Receivables Facility. The carrying amount of accounts receivable collateralizing the maximum available borrowings at September 30, 2015 was approximately $741.7 million . We have continuing involvement with the underlying receivables as we provide credit and collections services pursuant to the Receivables Facility agreement. Public Bonds and Other Indebtedness In connection with the Combination, we increased the value of debt assumed by $346.2 million to reflect the debt at fair value. At September 30, 2015, the unamortized fair market value step-up was $340.9 million , which will be amortized over a weighted average remaining life of 13.6 years . On September 30, 2015 the face value of our public bonds and capital lease obligations outstanding were $3.1 billion with a weighted average interest rate of 6.1% . The range of due dates on our public bonds are called out in the table above, and our capital lease obligations are primarily due in fiscal 2026 to 2035. Our international debt is primarily in Brazil, China and India. As of September 30, 2015 , the aggregate maturities of debt, excluding capital lease obligations, for the succeeding five fiscal years and thereafter are as follows (in millions): Fiscal 2016 $ 70.3 Fiscal 2017 253.6 Fiscal 2018 305.2 Fiscal 2019 712.2 Fiscal 2020 1,447.8 Thereafter 2,361.5 Fair value of debt step-up, deferred financing costs and unamortized bond discounts 315.9 Total $ 5,466.5 As of September 30, 2015 , the aggregate maturities of capital lease obligations for the succeeding five fiscal years and thereafter are as follows (in millions): Fiscal 2016 $ 3.8 Fiscal 2017 4.0 Fiscal 2018 2.5 Fiscal 2019 1.8 Fiscal 2020 1.1 Thereafter 145.8 Fair value step-up 6.9 Total $ 165.9</t>
  </si>
  <si>
    <t>Fair Value</t>
  </si>
  <si>
    <t>Fair Value [Abstract]</t>
  </si>
  <si>
    <t xml:space="preserve"> Fair Value Assets and Liabilities Measured or Disclosed at Fair Value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have, or from time to time may have, Supplemental Plans that are nonqualified deferred compensation plans pursuant to which assets are invested primarily in mutual funds, interest rate derivatives, commodity derivatives or other similar classes of assets or liabilities. Other than our Supplemental Plans and our pension and postretirement assets and liabilities disclosed in “ Note 13. Retirement Plans ” and the fair value of our long-term debt disclosed in “ Note 9. Debt ”, the fair value of these items is not significant. Accounts Receivable Sales Agreement During the first quarter of fiscal 2014, we entered into an agreement to sell to a third party financial institution all of the short term receivables generated from certain customer trade accounts, on a revolving basis, until the agreement is terminated by either party (the “ A/R Sales Agreement ”). Transfers under this agreement meet the requirements to be accounted for as sales in accordance with the “Transfers and Servicing” guidance in ASC 860. On February 3, 2014, the A/R Sales Agreement was amended to increase the maximum amount of receivables that may be sold at any point in time to $205.0 million . Subsequently, on February 27, 2015, the A/R Sales Agreement was amended to increase the maximum amount of receivables to $300.0 million . In September 2015, we amended the A/R Sales Agreement to reflect name changes of certain of our legal entities following the Combination, to increase customer sub-limits as well as other minor items. The following table represents a summary of the activity under the A/R Sales Agreement for fiscal 2015 and 2014 (in millions): 2015 2014 Balance at beginning of fiscal year $ 10.4 $ — Receivables sold and derecognized 1,222.0 814.7 Receivables collected by third party institution (1,130.4 ) (667.7 ) Cash proceeds from financial institution (96.2 ) (136.6 ) Receivable from financial institution at end of fiscal year $ 5.8 $ 10.4 Cash proceeds related to the sales are included in cash from operating activities in the consolidated statement of cash flows in the accounts receivable line item. The loss on sale is not material as it is currently less than 1% per annum of the receivables sold, and is included in interest income and other income (expens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At September 30, 2015 and September 30, 2014 , we did not have any significant nonfinancial assets or nonfinancial liabilities that were measured at fair value on a nonrecurring basis in periods subsequent to initial recognition.</t>
  </si>
  <si>
    <t>Leases</t>
  </si>
  <si>
    <t>Leases [Abstract]</t>
  </si>
  <si>
    <t>Operating Leases We lease certain manufacturing and warehousing facilities and equipment, primarily transportation equipment, under various operating leases. Some leases contain escalation clauses and provisions for lease renewal. As of September 30, 2015 , future minimum lease payments under all noncancelable operating leases for the succeeding five fiscal years and thereafter are as follows (in millions): Fiscal 2016 $ 85.7 Fiscal 2017 69.3 Fiscal 2018 58.2 Fiscal 2019 47.0 Fiscal 2020 40.4 Thereafter 126.9 Total future minimum lease payments $ 427.5 Rental expense for the years ended September 30, 2015 , 2014 and 2013 was approximately $148.9 million , $112.3 million and $101.5 million , respectively, including lease payments under cancelable leases and maintenance charges on transportation equipment.</t>
  </si>
  <si>
    <t>Retirement Plans</t>
  </si>
  <si>
    <t>Retirement Plans [Abstract]</t>
  </si>
  <si>
    <t xml:space="preserve"> Retirement Plans We have defined benefit pension plans and other postretirement plans for certain U.S. and non-U.S. employees. These plans were frozen for salaried and non-union hourly employees at various times in the past, although some employees meeting certain criteria are still accruing benefits. In addition, under several labor contracts, we make payments, based on hours worked, into MEPP trusts established for the benefit of certain collective bargaining employees in facilities both inside and outside the U.S. We also have supplemental executive retirement plans and other non-qualified defined benefit pension plans that provide unfunded supplemental retirement benefits to certain of our executives and former executives. The supplemental executive retirement plans provide for incremental pension benefits in excess of those offered in our principal pension plan. The postretirement plans provide certain health care and life insurance benefits for certain salaried and hourly employees who meet specified age and service requirements as defined by the plans. In connection with the Combination, the Rock-Tenn Company Consolidated Pension Plan and MWV U.S. qualified defined benefit pension plans assigned the role of plan sponsor to WestRock. On July 2, 2015, WestRock merged the MWV U.S. qualified defined benefit pension plans into the Rock-Tenn Company Consolidated Pension Plan, and renamed the merged plan the WestRock Company Consolidated Pension Plan. Upon the merger, the terms and provisions of the legacy MWV plans were incorporated into the merged plan. Additionally, on July 30, 2015, WestRock approved changes to freeze the WestRock Company Consolidated Pension Plan for the remaining U.S. salaried and non-union hourly employees subject to certain grandfathering. Affected employees will continue to accrue a benefit through December 31, 2015, except for employees in the legacy MWV U.S. qualified defined benefit pension plans that meet the criteria for grandfathering. Those employees meeting a minimum age of 50 and an aggregate age and service of 75 years or more as of December 31, 2015, will be grandfathered and continue to accrue a benefit until December 31, 2020 or their termination date, if earlier. The new WestRock retirement program for U.S. salaried and non-union hourly employees will be a defined contribution benefit. The benefits under our defined benefit pension plans are based on either compensation or a combination of years of service and negotiated benefit levels, depending upon the plan. We allocate our pension assets to several investment management firms across a variety of investment styles. Our defined benefit Investment Committee meets at least four times a year with our investment advisors to review each management firm’s performance and monitor their compliance with their stated goals, our investment policy and applicable regulatory requirements in the U.S. and Canada. We understand that investment returns are volatile. We believe that, by investing in a variety of asset classes and utilizing multiple investment management firms, we can create a portfolio that yields adequate returns with reduced volatility. After we consulted with our actuary and investment advisors, we adopted the target allocations in the table that follows for our pension plans to produce the desired performance. These target allocations are guidelines, not limitations, and occasionally plan fiduciaries will approve allocations above or below target ranges or modify the allocations. Target Allocations U.S. Plans Non-U.S. Plans 2015 2014 2015 2014 Equity investments 10 % 39 % 28 % 29 % Fixed income investments 78 % 36 % 59 % 58 % Short-term investments 1 % 2 % 1 % 1 % Other investments 11 % 23 % 12 % 12 % Our asset allocations by asset category at September 30 were as follows: U.S. Plans Non-U.S. Plans 2015 2014 2015 2014 Equity investments 9 % 32 % 28 % 29 % Fixed income investments 77 % 38 % 59 % 57 % Short-term investments 3 % 11 % 1 % 2 % Other investments 11 % 19 % 12 % 12 % Total 100 % 100 % 100 % 100 % We manage our retirement plans in accordance with the provisions of ERISA as well as applicable legislation in Canada and other foreign countries. Our investment policy objectives include maximizing long-term returns at acceptable risk levels, diversifying among asset classes, as applicable, and among investment managers as well as establishing certain risk parameters within asset classes. We have allocated our investments within the equity and fixed income asset classes to sub-asset classes designed to meet these objectives. In addition, our other investments support multi-strategy objectives. In developing our weighted average expected rate of return on plan assets, we consulted with our investment advisor and evaluated criteria based on historical returns by asset class and long-term return expectations by asset class. We use a September 30 measurement date. We currently expect to contribute approximately $52 million to our defined benefit pension plans in fiscal 2016 . However, it is possible that our assumptions or legislation may change, actual market performance may vary or we may decide to contribute a different amount. Therefore, the amount we contribute may vary materially. The expense for MEPPs for collective bargaining employees generally equals the contributions for these plans. The weighted average assumptions used to measure the benefit plan obligations at September 30, were: Pension Plans 2015 2014 U.S. Plans Non-U.S. Plans U.S. Plans Non-U.S. Plans Discount rate 4.70% 3.89% 4.54% 4.00 % Rate of compensation increase 2.50% 3.10% 2.26% 3.00 % We determine the discount rate with the assistance of actuaries. At September 30, 2015 , the discount rate for the U.S. pension plans was determined based on the yield on a theoretical portfolio of high-grade corporate bonds, and the discount rate for the non-U.S. plans was determined based on a yield curve developed by our actuary. The theoretical portfolio of high-grade corporate bonds used to select the September 30, 2015 discount rate for the U.S. pension plans includes bonds generally rated Aa- or better with at least $100 million outstanding par value and bonds that are non-callable (unless the bonds possess a “make whole” feature). The theoretical portfolio of bonds has cash flows that generally match our expected benefit payments in future years. Our assumption regarding the increase in compensation levels is reviewed periodically and the assumption is based on both our internal planning projections and recent history of actual compensation increases. We typically review our expected long-term rate of return on plan assets periodically through an asset allocation study with either our actuary or investment advisor. In fiscal 2016, our expected rate of return used to determine net periodic benefit cost is 5.88% for our U.S. plans and 6.34% for our non-U.S. plans. Our 2016 rates of return are based on an analysis of our long-term expected rate of return and our current asset allocation. During the first quarter of fiscal 2015, we partially settled obligations of one of our defined benefit pension plans through lump sum payments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Former employees with an aggregate pension benefit obligation of $163.7 million accepted the offer. Lump sum payments of $135.1 million were made out of existing plan assets. The settlement resulted in a gain of $28.6 million that was more than offset by the loss on remeasurement of the pension benefit obligation of approximately $32.5 million due primarily to the impact of a lower discount rate and mortality table changes. As a result, we recorded a net $3.9 million loss to other comprehensive income. The settlement also resulted in a $20.0 million pre-tax non-cash charge to earnings, which is included in the line item “Pension lump sum settlement and retiree medical curtailment, net” on our Consolidated Statements of Income. The impact of the settlement is included in the net periodic pension cost table below. As a result of the remeasurement, the pension benefit obligation increased $22.1 million due to changes in coverage for certain employees covered by the United Steelworkers master agreement as discussed below, with an offset recorded to the unrecognized prior service cost component of other comprehensive income. In the first quarter of fiscal 2015, we entered into a master agreement with the United Steelworkers Union that applied to substantially all of our legacy RockTenn facilities they represent. The agreement has a six year term and covers a number of specific items such as wages, medical coverage and certain other benefit programs. Individual facilities will continue to have local agreements for subjects not covered by the master agreement and those agreements will continue to have staggered terms. We partially settled obligations of certain of our defined benefit pension plans through lump sum payments to certain eligible former employees who were not currently receiving a monthly benefit during the fourth quarter of fiscal 2014. Eligible former employees whose present value of future pension benefits exceed a certain minimum threshold had the option to either voluntarily accept or not accept the offer and continue to be entitled to their monthly benefit upon retirement. Former employees with an aggregate pension benefit obligation of $248.8 million accepted the offer. Lump sum payments of $210.2 million were made out of existing plan assets. As a result of the settlement and remeasurement, we recorded a $38.6 million gain to other comprehensive income and a non-cash pre-tax charge to earnings of $47.9 million . The impact of the settlement is included in the change in benefit obligation, change in plan assets, net periodic pension cost and change in other comprehensive income tables that follow. The following table shows the changes in benefit obligation and plan assets, and the plan’s funded status for the years ended September 30 (in millions): Pension Plans 2015 2014 U.S. Plans Non-U.S. Plans U.S. Plans Non-U.S. Plans Change in projected benefit obligation Benefit obligation at beginning of fiscal year $ 3,606.5 $ 964.1 $ 3,547.4 $ 976.8 Service cost 39.4 5.3 21.7 4.8 Interest cost 183.4 34.7 175.4 41.1 Amendments 26.5 — 0.9 — Actuarial (gain) loss (100.2 ) (1.7 ) 285.2 87.9 Plan participant contributions — 1.7 — 2.2 Special termination benefits 9.1 — — — Benefits paid (232.6 ) (59.6 ) (188.0 ) (70.5 ) Business combinations 2,758.0 74.5 — — Curtailments (31.9 ) — — — Settlements (135.9 ) — (236.1 ) (0.1 ) Foreign currency rate changes — (153.9 ) — (78.1 ) Benefit obligation at end of fiscal year $ 6,122.3 $ 865.1 $ 3,606.5 $ 964.1 Change in plan assets Fair value of plan assets at beginning of fiscal year $ 2,676.2 $ 802.5 $ 2,700.9 $ 821.8 Actual gain on plan assets 48.6 25.0 209.3 80.7 Employer contributions 110.6 32.1 190.1 34.6 Plan participant contributions — 1.7 — 2.2 Benefits paid (232.6 ) (59.6 ) (188.0 ) (70.5 ) Business combinations 4,014.7 41.5 — — Settlements (135.9 ) — (236.1 ) (0.1 ) Foreign currency rate changes — (131.4 ) — (66.2 ) Fair value of plan assets at end of fiscal year $ 6,481.6 $ 711.8 $ 2,676.2 $ 802.5 Funded status $ 359.3 $ (153.3 ) $ (930.3 ) $ (161.6 ) Amounts recognized in consolidated balance sheet: Non-current assets $ 524.2 $ 8.7 $ — $ — Other current liability (9.8 ) (1.0 ) (1.0 ) — Accrued pension and other long-term benefits (155.1 ) (161.0 ) (929.3 ) (161.6 ) Over (under) funded status at end of fiscal year $ 359.3 $ (153.3 ) $ (930.3 ) $ (161.6 ) The U.S. pension plans were in a net over funded position at September 30, 2015 due to the Combination. However, certain U.S. plans have benefit obligations in excess of plan assets. These plans have aggregate projected benefit obligations of $194.6 million , aggregate accumulated benefit obligations of $188.7 million , and aggregate fair value of plan assets of $29.7 million at September 30, 2015 . The accumulated benefit obligation of U.S. and non-U.S pension plans was $6,945.1 million and $4,529.3 million at September 30, 2015 and 2014 , respectively. At September 30, 2014 , no individual plan had a fair value of plan assets which exceeded its accumulated benefit obligation. The pre-tax amounts in accumulated other comprehensive loss at September 30 not yet recognized as components of net periodic pension cost, including the noncontrolling interest, consist of (in millions): Pension Plans 2015 2014 U.S. Plans Non-U.S. Plans U.S. Plans Non-U.S. Plans Net actuarial loss $ 686.5 $ 170.8 $ 667.9 $ 152.8 Prior service cost 30.5 0.5 7.0 0.5 Total accumulated other comprehensive loss $ 717.0 $ 171.3 $ 674.9 $ 153.3 The pre-tax amounts recognized in other comprehensive loss (income), including the noncontrolling interest, are as follows at September 30 (in millions): Pension Plans 2015 2014 2013 Net actuarial loss (gain) arising during period $ 85.9 $ 335.2 $ (286.6 ) Amortization and settlement recognition of net actuarial loss (49.2 ) (65.7 ) (39.3 ) Prior service cost arising during period 26.4 0.9 4.1 Amortization of prior service cost (3.0 ) (1.2 ) (1.2 ) Net other comprehensive loss (income) recognized $ 60.1 $ 269.2 $ (323.0 ) The net periodic pension cost recognized in the consolidated statements of income is comprised of the following for fiscal years ended (in millions): Pension Plans 2015 2014 2013 Service cost $ 44.7 $ 26.5 $ 35.1 Interest cost 218.1 216.5 199.7 Expected return on plan assets (292.9 ) (252.9 ) (247.3 ) Amortization of net actuarial loss 29.0 17.8 38.9 Amortization of prior service cost 3.0 1.2 1.2 Settlement loss 20.2 47.9 0.4 Special termination benefits 9.1 — — Company defined benefit plan expense 31.2 57.0 28.0 Multiemployer and other plans 5.6 6.2 20.3 Net pension cost $ 36.8 $ 63.2 $ 48.3 The fiscal 2015 special termination benefits were recorded to restructuring in connection with the Combination, and should be excluded from the calculation of pension funding more than expense. Weighted-average assumptions used in the calculation of benefit plan expense for fiscal years ended: Pension Plans 2015 2014 2013 U.S. Plans Non-U.S. Plans U.S. Plans Non-U.S. Plans U.S. Plans Non-U.S. Plans Discount rate 4.52% 4.00 % 5.18 % 4.56 % 4.20 % 4.14 % Rate of compensation increase 2.54% 3.00 % 2.15 % 3.12 % 2.19 % 3.12 % Expected long-term rate of return on plan assets 7.11% 6.88 % 7.50 % 6.88 % 7.50 % 6.88 % In fiscal 2015, for our U.S. pension and postretirement plans, we considered the latest mortality tables from the Society of Actuaries and evaluated our mortality experience to establish mortality assumptions. Based on our experience and in consultation with our actuaries, we utilized the base RP-2014 mortality tables with a gender and job classification specific increase, and applied an improvement scale with generational improvements that is generally based on Social Security Administration analysis and assumptions. The increases are 6% for all males, 13% for white collar females, and 19% for blue collar females. In fiscal 2015, our Canadian pension and postretirement plans utilized the 2014 Private Sector Canadian Pensioners Mortality Table adjusted to reflect industry and our mortality experience and applied CPM Improvement Scale B with generational improvements. In fiscal 2014, for our U.S. pension and postretirement plans, we considered the new mortality tables from the Society of Actuaries and evaluated our mortality experience to establish mortality assumptions. Based on our experience and in consultation with our actuaries, we utilized the base RP-2000 mortality tables with a 5% increase, and applied Scale BB with generational improvements. For fiscal 2013, our U.S. plans utilized the RP-2000 mortality tables and applied Scale AA with generational improvements. In fiscal 2014, our Canadian pension and postretirement plans utilized the 2014 Private Sector Canadian Pensioners Mortality Table adjusted to reflect industry and our mortality experience and applied CPM Improvement Scale B with generational improvements. For fiscal 2013, our Canadian plans utilized the 1994 Uninsured Pensioners (1994-UP) mortality tables and applied Scale AA with generational improvements. The estimated losses that will be amortized from accumulated other comprehensive loss into net periodic benefit cost in fiscal 2016 are as follows (in millions): Pension Plans U.S. Plans Non-U.S. Plans Actuarial loss $ 3.8 $ 7.1 Prior service cost 3.8 0.1 Total $ 7.6 $ 7.2 Our projected estimated benefit payments (unaudited), which reflect expected future service, as appropriate, are as follows (in millions): Pension Plans U.S. Plans Non-U.S. Plans Fiscal 2016 $ 400.7 $ 62.0 Fiscal 2017 408.9 55.7 Fiscal 2018 409.8 55.3 Fiscal 2019 413.5 55.7 Fiscal 2020 403.3 53.9 Fiscal Years 2021 – 2025 1,996.6 260.8 Postretirement Plans The postretirement benefit plans provide certain health care and life insurance benefits for certain salaried and hourly employees who meet specified age and service requirements as defined by the plans. During the first quarter of fiscal 2015, changes in retiree medical coverage for certain employees covered by the United Steelworkers master agreement resulted in the recognition of an estimated $8.1 million pre-tax non-cash curtailment gain included in the line item “Pension lump sum settlement and retiree medical curtailment, net” on our Consolidated Statements of Income, which was subsequently adjusted in the third quarter of fiscal 2015 to $8.5 million . The aggregate postretirement benefit obligation decreased $0.6 million as a result of the curtailment. The weighted average assumptions used to measure the benefit plan obligations at September 30 were: Postretirement plans 2015 2014 U.S. Plans Non-U.S. Plans U.S. Plans Non-U.S. Plans Discount rate 4.70% 6.84 % 4.54% 4.00 % Rate of compensation increase N/A 3.10 % N/A 3.00 % The following table shows the changes in benefit obligation and plan assets, and the plan’s funded status for the years ended September 30 (in millions): Postretirement Plans 2015 2014 Change in projected benefit obligation U.S. Plans Non-U.S. Plans U.S. Plans Non-U.S. Plans Benefit obligation at beginning of fiscal year $ 66.0 $ 47.1 $ 83.0 $ 47.2 Service cost 0.7 0.3 0.9 0.3 Interest cost 3.3 2.1 3.7 2.0 Amendments (1.1 ) (0.2 ) (13.3 ) — Actuarial (gain) loss (3.9 ) (0.5 ) (5.7 ) 3.8 Plan participant contributions 2.3 — 3.8 — Benefits paid (12.0 ) (2.2 ) (12.6 ) (2.2 ) Business combinations 54.2 16.0 6.2 — Foreign currency rate changes — (11.0 ) — (4.0 ) Benefit obligation at end of fiscal year $ 109.5 $ 51.6 $ 66.0 $ 47.1 Change in plan assets Fair value of plan assets at beginning of fiscal year $ — $ — $ — $ — Employer contributions 9.7 2.2 8.8 2.2 Plan participant contributions 2.3 — 3.8 — Benefits paid (12.0 ) (2.2 ) (12.6 ) (2.2 ) Fair value of plan assets at end of fiscal year $ — $ — $ — $ — Funded Status $ 109.5 $ 51.6 $ 66.0 $ 47.1 Amounts recognized in the consolidated balance sheet: Other current liability $ (15.4 ) $ (2.8 ) $ (8.4 ) $ (3.0 ) Accrued pension and other long-term benefits (94.1 ) (48.8 ) (57.6 ) (44.1 ) Under funded status at end of fiscal year $ (109.5 ) $ (51.6 ) $ (66.0 ) $ (47.1 ) The pre-tax amounts in accumulated other comprehensive loss (income) at September 30 not yet recognized as components of net periodic pension cost, including the noncontrolling interest, consist of (in millions): Postretirement Plans 2015 2014 U.S. Plans Non-U.S. Plans U.S. Plans Non-U.S. Plans Net actuarial gain $ (20.5 ) $ (0.8 ) $ (17.7 ) $ (0.3 ) Prior service credit (13.2 ) (0.5 ) (22.5 ) (0.3 ) Total accumulated other comprehensive income $ (33.7 ) $ (1.3 ) $ (40.2 ) $ (0.6 ) The pre-tax amounts recognized in other comprehensive loss (income), including the noncontrolling interest, are as follows at September 30 (in millions): Postretirement Plans 2015 2014 2013 Net actuarial gain arising during period $ (4.4 ) $ (1.9 ) $ (17.3 ) Amortization and settlement recognition of net actuarial gain 1.1 1.8 — Prior service credit arising during period (1.4 ) (13.3 ) (9.3 ) Amortization or curtailment recognition of prior service credit (cost) 10.5 1.4 (0.3 ) Net other comprehensive loss (income) recognized $ 5.8 $ (12.0 ) $ (26.9 ) The net periodic postretirement cost recognized in the consolidated statements of income is comprised of the following for fiscal years ended (in millions): Postretirement Plans 2015 2014 2013 Service cost $ 1.0 $ 1.2 $ 1.6 Interest cost 5.4 5.7 6.5 Amortization of net actuarial gain (1.1 ) (1.8 ) — Amortization of prior service (credit) cost (2.0 ) (1.4 ) 0.3 Curtailment gain (8.5 ) — (2.7 ) Net postretirement cost $ (5.2 ) $ 3.7 $ 5.7 The assumed health care cost trend rates used in measuring the APBO are as follows at September 30: 2015 U.S. Plans Health care cost trend rate assumed for next year 8.63 % Rate to which the cost trend rate is assumed to decline (the ultimate trend rate) 5.00 % Year the rate reaches the ultimate trend rate 2030 Non-U.S. Plans Health care cost trend rate assumed for next year 7.73 % Rate to which the cost trend rate is assumed to decline (the ultimate trend rate) 6.06 % Year the rate reaches the ultimate trend rate 2029 The effect of a 1% change in the assumed health care cost trend rate would increase and decrease the APBO as of September 30, 2015 by approximately $ 7 million and would increase and decrease the annual net periodic postretirement benefit cost for 2015 by an immaterial amount. Weighted-average assumptions used in the calculation of benefit plan expense for fiscal years ended: Postretirement Plans 2015 2014 2013 U.S. Plans Non-U.S. Plans U.S. Plans Non-U.S. Plans U.S. Plans Non-U.S. Plans Discount rate 4.52% 4.00 % 5.19% 4.56 % 4.22 % 4.14 % The estimated (gains) losses that will be amortized from accumulated other comprehensive loss into net periodic benefit cost in fiscal 2016 are as follows (in millions): Postretirement Plans U.S. Plans Non-U.S. Plans Actuarial (gain) loss $ (1.2 ) $ 0.1 Prior service credit (2.1 ) (0.1 ) Total $ (3.3 ) $ — Our projected estimated benefit payments (unaudited), which reflect expected future service, as appropriate, are as follows (in millions): Postretirement Plans U.S. Plans Non-U.S. Plans Fiscal 2016 $ 15.4 $ 2.8 Fiscal 2017 12.2 2.9 Fiscal 2018 10.9 3.0 Fiscal 2019 10.4 3.1 Fiscal 2020 9.9 3.1 Fiscal Years 2021 – 2025 40.8 16.9 The following tables summarize our pension plan assets measured at fair value on a recurring basis (at least annually) as of September 30, 2015 and September 30, 2014 (in millions): September 30, Quoted Prices in Active Markets for Identical Assets (Level 1) Significant Other Observable Inputs (Level 2) Significant Unobservable Inputs (Level 3) Equity securities: U.S. equities (a) $ 169.1 $ 168.2 $ 0.9 $ — Non-U.S. equities (a) 532.2 79.3 452.9 — Hedged equities (a) 82.6 — 82.6 — Fixed income securities: U.S. government securities (b) 1,791.4 — 1,791.4 — Non-U.S. government securities (c) 176.1 4.5 171.6 — U.S. corporate bonds (c) 2,435.2 8.1 2,427.0 0.1 Non-U.S. corporate bonds (c) 616.4 8.6 607.8 — Mortgage-backed securities (c) 90.0 — 90.0 — Other fixed income (d) 308.3 — 308.3 — Short-term investments (e) 213.2 213.2 — — Other investments: Alternative investments (f) 720.2 — 327.9 392.3 Global multi-asset investments (g) 58.7 — 58.7 — $ 7,193.4 $ 481.9 $ 6,319.1 $ 392.4 September 30, 2014 Quoted Prices Significant Significant Equity securities: U.S. equities (a) $ 179.0 $ 179.0 $ — $ — Non-U.S. equities (a) 620.5 76.4 544.1 — Hedged equities (a) 276.4 — 276.4 — Fixed income securities: U.S. government securities (b) 100.0 — 100.0 — Non-U.S. government securities (c) 124.9 30.7 94.2 — U.S. corporate bonds (c) 643.8 61.7 582.1 — Non-U.S. corporate bonds (c) 346.6 48.5 298.1 — Mortgage-backed securities (c) 24.3 — 24.3 — Other fixed income (d) 234.0 — 234.0 — Short-term investments (e) 309.9 309.9 — — Other investments: Alternative investments (f) 365.5 — 324.9 40.6 Global multi-asset investments (g) 253.8 — 253.8 — $ 3,478.7 $ 706.2 $ 2,731.9 $ 40.6 (a) Equity securities are comprised of the following investment types: (i) common stock; (ii) preferred stock; (iii) equity exchange traded funds; (iv) hedged equity investments and (v) commingled equity funds. Level 1 investments in common and preferred stocks and exchange traded funds are valued using quoted market prices multiplied by the number of shares owned. The level 2 hedged equity investment is a commingled fund that consists primarily of equity indexed investments which are hedged by options and also holds collateral in the form of short term treasury securities. The commingled fund investments are valued at the net asset value per share multiplied by the number of shares held. The determination of net asset value for the commingled funds includes market pricing of the underlying assets as well as broker quotes and other valuation techniques. (b) U.S. government securities include treasury and agency debt. These investments are valued using broker quotes in an active market. (c) 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Level 2 commingled debt funds are valued at their net asset value per share multiplied by the number of shares held. The determination of net asset value for the commingled funds includes market pricing of the underlying assets as well as broker quotes and other valuation techniques. (d)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e) Short-term investments are valued at $1.00/unit, which approximates fair value. Amounts are generally invested in interest-bearing accounts. (f) We maintain holdings in certain private equity partnerships and real estate investments that are considered to be level 3 in the fair value hierarchy.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s technique include EBITDA multiples in other comparable third-party transactions, price to earnings ratios, liquidity, current operating results, as well as input from general partners and other pertinent information.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 technique include a combination of third party appraisals, replacement cost, and comparable market prices. (g) The global multi-asset investment is a commingled fund with underlying investments that are diversified across multiple asset classes and include global equity, fixed income securities, commodities, and derivative contracts. The commingled fund is valued at its net asset value per share multiplied by the number of shares held. The determination of net asset value for the commingled fund includes market pricing of the underlying assets as well as broker quotes and other valuation techniques. The following table summarizes the changes in our Level 3 pension plan assets for the years ended September 30, 2015 and 2014 (in millions): U.S. Corporate Bonds Alternative Investments Total Balance as of September 30, 2013 $ — $ 60.4 $ 60.4 Purchases, sales, issuances, and settlements, net — (20.6 ) (20.6 ) Actual return on plan assets: Relating to instruments still held at end of year — (8.3 ) (8.3 ) Relating to instruments sold during the year — 9.1 9.1 Balance as of September 30, 2014 $ — $ 40.6 $ 40.6 Purchases, sales, issuances, and settlements, net 0.1 341.8 341.9 Actual return on plan assets: Relating to instruments still held at end of year — (3.6 ) (3.6 ) Relating to instruments sold during the year — 13.5 13.5 Balance as of September 30, 2015 $ 0.1 $ 392.3 $ 392.4 The level 3 pension plan assets acquired in connection with the Combination are included in the Purchases, sales, issuances, and settlements, net line in the table above. They are the primary reason for the increase in the Level 3 assets in fiscal 2015. Various alternative investments are subject to initial one-year lock-up restrictions with monthly or quarterly redemption requirements that include a specified notice period in order to liquidate. Multiemployer Plans We participate in several MEPPs administered by labor unions that provide retirement benefits to certain union employees in accordance with various CBAs. Approximately 35% of our employees are covered by CBAs, of which approximately 8% are covered by CBAs that have expired and another 24% are covered by CBAs that expire within one year. Approximately 12% of our CBAs participate in the Pace Industry Union-Management Pension Fund. As one of many participating employers in these MEPPs, we are generally responsible, along with other participating employers for any plan underfunding. Our contributions to a particular MEPP are established by the applicable CBAs; however, our required contributions may increase based on the funded status of an MEPP and legal requirements such as those set forth in the Pension Act, which requires substantially underfunded MEPPs to implement a FIP or a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In addition, the Pension Act requires that a 5% surcharge be levied on employer contributions for the first year commencing shortly after the date the employer receives notice that the MEPP is in critical status (also referred to as red status) and a 10% surcharge on each succeeding year until a CBA is in place with terms and conditions consistent with the RP. We could also be obligated to make future payments to MEPPs if we either cease to have an obligation to contribute to the MEPP or significantly reduce our contributions to the MEPP because we reduce the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MEPP’s unfunded vested benefits. We believe that certain of the MEPPs in which we participate have material unfunded vested benefits. Our share of the contributions in the Pace Industry Union-Management Pension Fund exceeded 5% of total plan contributions fo</t>
  </si>
  <si>
    <t>Income Taxes</t>
  </si>
  <si>
    <t>Tax Provision [Abstract]</t>
  </si>
  <si>
    <t>Tax Provision</t>
  </si>
  <si>
    <t>Income Taxes The components of income before income taxes are as follows (in millions): Year Ended September 30, 2015 2014 2013 United States $ 607.1 $ 665.2 $ 636.5 Foreign 155.2 105.1 74.2 Income before income taxes $ 762.3 $ 770.3 $ 710.7 The provision (benefit) for income taxes consists of the following components (in millions): Year Ended September 30, 2015 2014 2013 Current income taxes: Federal $ 42.3 $ 19.9 $ (8.3 ) State 8.1 15.2 23.7 Foreign 38.7 (0.7 ) 7.1 Total current 89.1 34.4 22.5 Deferred income taxes: Federal 157.8 201.8 (44.6 ) State (4.9 ) 19.9 2.6 Foreign 8.5 30.4 (2.3 ) Total deferred 161.4 252.1 (44.3 ) Provision (benefit) for income taxes $ 250.5 $ 286.5 $ (21.8 ) The differences between the statutory federal income tax rate and our effective income tax rate are as follows: Year Ended September 30, 2015 2014 2013 Statutory federal tax rate 35.0 % 35.0 % 35.0 % Foreign rate differential (1.5 ) (1.3 ) (1.9 ) Adjustment and resolution of federal, state and foreign tax uncertainties 0.3 0.4 (35.9 ) State taxes, net of federal benefit 2.0 2.0 3.3 Research and development and other tax credits, net of valuation allowances (0.1 ) 0.1 (1.4 ) Income attributable to noncontrolling interest (0.5 ) (0.1 ) (0.2 ) Domestic manufacturer’s deduction (2.6 ) (0.4 ) — State of New York tax law change, net of valuation allowance — 1.2 — Change in valuation allowance (0.6 ) 0.7 (0.7 ) Nondeductible transaction costs 1.0 — — Other, net (0.1 ) (0.4 ) (1.3 ) Effective tax (benefit) rate 32.9 % 37.2 % (3.1 )% The tax effects of temporary differences that give rise to deferred income tax assets and liabilities consist of the following (in millions): September 30, 2015 2014 Deferred income tax assets: Accruals and allowances $ 33.9 $ 7.8 Employee related accruals and allowances 224.9 96.7 Pension obligations — 358.5 State net operating loss carryforwards 92.7 62.4 State credit carryforwards, net of federal benefit 56.3 55.0 Federal tax credit carryforwards 213.8 228.9 Foreign net operating loss carryforwards 65.5 7.9 Restricted stock and options 63.1 38.1 Other 18.4 1.3 Total 768.6 856.6 Deferred income tax liabilities: Property, plant and equipment 2,215.2 1,430.0 Deductible intangibles and goodwill 1,182.8 278.0 Inventory reserves 178.4 73.0 Deferred gain 444.1 — Pension obligations 141.4 — Other 1.0 0.6 Total 4,162.9 1,781.6 Valuation allowances 100.2 65.1 Net deferred income tax liability $ 3,494.5 $ 990.1 Deferred taxes are recorded as follows in the consolidated balance sheet (in millions): September 30, 2015 2014 Current deferred tax asset $ 13.2 $ 141.1 Current deferred tax liability 9.8 — Long-term deferred tax asset 42.7 1.6 Long-term deferred tax liability 3,540.6 1,132.8 Net deferred income tax liability $ 3,494.5 $ 990.1 At September 30, 2015 and September 30, 2014 , we had gross federal net operating losses of approximately $1.8 million and $7.2 million . These loss carryforwards generally expire between fiscal 2029 and 2033 . In fiscal 2015 , we utilized our remaining federal CBPC carryforwards, which were $138.6 million at September 30, 2014 . At September 30, 2015 and September 30, 2014 , we had alternative minimum tax credits of $197.5 million and $78.9 million , respectively. Under current tax law, the alternative minimum tax credit carryforwards do not expire. At September 30, 2015 and September 30, 2014 , we had various other federal credit carryforwards of $16.3 million and $11.4 million , respectively, which expire between fiscal 2019 and 2035 . At September 30, 2015 and September 30, 2014 , gross net operating losses, for state and local tax reporting purposes, of approximately $2,119 million and $1,418 million , respectively, were available for carryforward. These loss carryforwards generally expire between fiscal 2016 and 2035 . The tax effected values of these net operating losses are $92.7 million and $62.4 million at September 30, 2015 and 2014 , respectively, exclusive of valuation allowances of $10.4 million and $9.6 million at September 30, 2015 and 2014 , respectively. At September 30, 2015 and September 30, 2014 , gross net operating losses for foreign reporting purposes of approximately $233.1 million and $36.6 million , respectively, were available for carryforward. A majority of these loss carryforwards generally expire between fiscal 2016 and 2034 , while a portion have an indefinite carryforward. The tax effected values of these net operating losses are $65.5 million and $7.9 million at September 30, 2015 and 2014 , respectively, exclusive of valuation allowances of $41.1 million and $4.7 million at September 30, 2015 and 2014 , respectively. At September 30, 2015 and 2014 , certain allowable state tax credits were available for carryforward. Accordingly, $56.3 million and $55.0 million have been recorded as deferred income tax assets at September 30, 2015 and 2014 , respectively. These state tax credit carryforwards generally expire within 5 to 10 years; however, certain state credits can be carried forward indefinitely. Valuation allowances of $48.7 million and $50.8 million at September 30, 2015 and 2014 , respectively, have been provided on these assets. These valuation allowances have been recorded due to uncertainty regarding our ability to generate sufficient taxable income in the appropriate taxing jurisdiction. On March 31, 2014, the State of New York enacted an income tax law which reduced the tax rate for qualified New York State manufacturers to zero percent effective for tax years beginning on or after January 1, 2014 and thereby rendered a previously recorded deferred tax asset related to a credit carryforward to no longer have any value. Therefore, a full valuation allowance was recorded against our New York state credit carryforwards as it is more likely than not that they will not be utilized. The following table represents a summary of the valuation allowances against deferred tax assets for fiscal 2015 , 2014 and 2013 (in millions): 2015 2014 2013 Balance at beginning of fiscal year $ 65.1 $ 36.2 $ 42.3 Charges to costs and expenses 2.7 31.7 3.6 Allowances related to merger (1) 40.0 — — Deductions (7.6 ) (2.8 ) (9.7 ) Balance at end of fiscal year $ 100.2 $ 65.1 $ 36.2 (1) Adjustments in fiscal 2015 related to the Combination Consistent with prior years, we have considered a portion of our earnings from certain foreign legacy RockTenn subsidiaries as subject to repatriation and we provide for taxes accordingly. However, as a result of the Combination, we continue to evaluate our position with respect to the earnings of legacy MWV foreign subsidiaries and whether or not these earnings are considered permanently reinvested as the purchase price allocation is preliminary. Accordingly, we have not provided for any incremental U.S. taxes that would be due upon the repatriation of these earnings. With respect to the unremitted earnings of legacy MWV foreign subsidiaries, related to the post-merger period, we expect to be permanently reinvested for earnings during the year ended September 30, 2015. As of September 30, 2015 , we estimate our outside basis difference in legacy RockTenn foreign subsidiaries that are considered permanently reinvested to be approximately $198.4 million . We have not provided for any incremental U.S. taxes that would be due upon the repatriation of those earnings. However, in the event of a distribution in the form of dividends or otherwise, we may be subject to incremental U.S. income taxes, subject to an adjustment for foreign tax credits, and withholding taxes payable to the foreign jurisdictions. As of September 30, 2015 , the determination of the deferred tax liability is not practicable. As of September 30, 2015 , the total amount of unrecognized tax benefits was approximately $106.6 million , exclusive of interest and penalties. Of this balance, if we were to prevail on all unrecognized tax benefits recorded, approximately $98.6 million would benefit the effective tax rate. We continue to evaluate unrecognized tax benefits arising from the Combination and additional adjustments may be recorded. As of September 30, 2014 , the total amount of unrecognized tax benefits was approximately $36.5 million , exclusive of interest and penalties. Of this balance, if we were to prevail on all unrecognized tax benefits recorded, approximately $29.9 million would benefit the effective tax rate. We regularly evaluate, assess and adjust the related liabilities in light of changing facts and circumstances, which could cause the effective tax rate to fluctuate from period to period. A reconciliation of the beginning and ending amount of gross unrecognized tax benefits is as follows (in millions): 2015 2014 2013 Balance at beginning of fiscal year $ 36.5 $ 21.3 $ 289.7 Additions related to merger (1) 82.9 — — Additions for tax positions taken in current year 2.4 14.8 2.6 Additions (reductions) for tax positions taken in prior fiscal years (3.7 ) 1.0 (268.5 ) Reductions due to settlements — — (0.2 ) Additions (reductions) for currency translation adjustments (11.5 ) — — Reductions as a result of a lapse of the applicable statute of limitations — (0.6 ) (2.3 ) Balance at end of fiscal year $ 106.6 $ 36.5 $ 21.3 (1) Adjustments in fiscal 2015 related to the Combination The decrease in the gross unrecognized tax benefits during fiscal 2013 is primarily related to the reversal of $254.1 million of tax reserves related to AFMC acquired in the Smurfit-Stone Acquisition. The benefit to deferred tax expense was recorded as the IRS completed its examination of Smurfit-Stone's 2009 tax return. We recognize estimated interest and penalties related to unrecognized tax benefits in income tax expense in the consolidated statements of income. As of September 30, 2015 and September 30, 2014 , we had a recorded liability of $47.4 million and $0.5 million , respectively, related to estimated interest and penalties for unrecognized tax benefits. Our results of operations for the fiscal years ended September 30, 2015 , 2014 and 2013 include expense of $2.9 million , income of $0.5 million and income of $0.7 million , respectively, related to estimated interest and penalties related to the liability for unrecognized tax benefits. We file federal, state and local income tax returns in the U.S. and various foreign jurisdictions. With few exceptions, we are no longer subject to U.S. federal, state and local, or non-U.S. income tax examinations by tax authorities for years prior to fiscal 2009. While we believe our tax positions are appropriate, they are subject to audit or other modifications and there can be no assurance that any modifications will not materially and adversely affect our results of operations, financial condition or cash flows.</t>
  </si>
  <si>
    <t>Shareholders' Equity</t>
  </si>
  <si>
    <t>Shareholders’ Equity [Abstract]</t>
  </si>
  <si>
    <t>Stockholders’ Equity Capitalization Our capital stock consists solely of Common Stock. Holders of our Common Stock are entitled to one vote per share. Our certificate of incorporation also authorizes preferred stock, of which no shares have been issued. The terms and provisions of such shares will be determined by our board of directors upon any issuance of such shares in accordance with our certificate of incorporation. Stock Repurchase Plan In July 2015, our board of directors authorized a repurchase program of up to 40.0 million shares of our Common Stock, representing approximately 15 percent of our outstanding Common Stock as of July 1, 2015. The shares of our Common Stock may be repurchased over an indefinite period of time at the discretion of management. Subsequent to the authorization, in the fourth quarter of fiscal 2015, we repurchased approximately 5.4 million shares of our Common Stock for an aggregate cost of $328.0 million . Separately, as part of the Combination, RockTenn repurchased 10.5 million shares of RockTenn Common Stock for an aggregate cost of $667.8 million . Prior to the closing of the Combination and pursuant to the then existing repurchase plan, in the first quarter of fiscal 2015, RockTenn repurchased 0.2 million shares of RockTenn Common Stock for an aggregate cost of $8.7 million and in fiscal 2014, it repurchased approximately 4.7 million shares of RockTenn Common Stock for an aggregate cost of $236.3 million . In fiscal 2013, RockTenn did not repurchase any shares of RockTenn Common Stock. As of September 30, 2015 , we had remaining authorization under our repurchase program instituted in July 2015, as noted above, to purchase approximately 34.6 million shares of our Common Stock.</t>
  </si>
  <si>
    <t>Share-Based Compensation</t>
  </si>
  <si>
    <t>Stock Based Compensation [Abstract]</t>
  </si>
  <si>
    <t>Stock Based Compensation</t>
  </si>
  <si>
    <t>Share-Based Compensation Stock-based Compensation Plans Upon the Combination, WestRock adopted all RockTenn and MWV equity incentive plans. We issue nonqualified stock options and restricted stock to certain key employees and our directors pursuant to our RockTenn 2004 Incentive Stock Plan and our MWV 2005 Performance Incentive Plan, as amended. We also have options outstanding under RockTenn’s preexisting 2000 Incentive Stock Plan. In connection with the Combination, RockTenn suspended its ESPP Plan that had provided for the purchase of shares by qualifying employees at a 15% discount. In October 2015, our board of directors approved a New ESPP Plan with similar terms. The New ESPP Plan is subject to stockholder approval at our Annual Meeting of Stockholders to be held on February 2, 2016 . Our RockTenn 2004 Incentive Stock Plan allows for the granting of options and restricted stock, SAR awards and restricted stock units to certain key employees and directors for the issuance of approximately 15.8 million shares of Common Stock. At the time of the Combination all outstanding RockTenn awards were converted to WestRock awards with no conversion factor. As of September 30, 2015 , approximately 3.4 million shares remained available for the future grant of awards. If all currently outstanding adjustable restricted stock awards recorded at target achieve the maximum award, shares available for future grant would be reduced by approximately 1.2 million additional shares. The MWV shares available for issuance, stock options, SAR awards and unvested restricted stock units outstanding at the time of the Combination under the MWV 2005 Performance Incentive Plan were converted into WestRock options, SARs and restricted stock units, as applicable, with respect to shares of our Common Stock using the conversion factor as described in the Business Combination Agreement. The number of shares available under this plan upon conversion was approximately 12.8 million shares. As of September 30, 2015 , approximately 7.1 million shares remained available for future grants. If all currently outstanding adjustable restricted stock awards recorded at target achieve the maximum award, shares available for future grant would be reduced by approximately 1.8 million additional shares. In connection with the Smurfit-Stone Acquisition, we assumed the Smurfit-Stone equity incentive plan, which was renamed the Rock-Tenn Company (SSCC) Equity Incentive Plan. The shares available for issuance, stock options and unvested restricted stock units outstanding at the time of the Smurfit-Stone Acquisition, under the Smurfit-Stone plan were converted into shares of RockTenn Common Stock and options and restricted stock units, as applicable, using the conversion factor as described in the merger agreement. The number of shares available under this plan upon conversion was approximately 7.9 million shares. As of September 30, 2015 , approximately 5.2 million shares remained available for future grants exclusively to legacy Smurfit-Stone employees who have continued employment with WestRock; however, we have determined that we will not make any more grants of awards pursuant to the Rock-Tenn Company (SSCC) Equity Incentive Plan. Our results of operations for the fiscal years ended September 30, 2015 , 2014 and 2013 include share-based compensation expense of $49.2 million , $42.6 million and $46.5 million , respectively. The total income tax benefit in the results of operations in connection with share-based compensation was $19.0 million , $16.8 million and $17.4 million , for the fiscal years ended September 30, 2015 , 2014 and 2013 , respectively. ASC 718 requires that the benefits of tax deductions in excess of recognized compensation cost are reported as a financing cash flow. Excess tax benefits of approximately $23.0 million , $15.1 million and $6.0 million were included in cash used for financing activities in fiscal 2015 , 2014 and 2013 , respectively. Cash received from share-based payment arrangements for the fiscal years ended September 30, 2015 , 2014 and 2013 was $27.2 million , $6.9 million and $13.4 million , respectively. Equity Awards Issued in Connection with the Combination Included in the merger consideration is approximately $210.9 million related to outstanding MWV equity awards that were replaced with WestRock equity awards with identical terms for pre-combination service utilizing a 0.78 conversion factor. The amount related to post-combination service will be expensed over the remaining service period of the awards. The primary components are the employee awards are discussed below. Stock Options and Stock Appreciation Rights Options granted under our plans generally have an exercise price equal to the closing market price on the date of the grant, generally vest in 3 years, in either one tranche or in approximately one-third increments, and have 10 -year contractual terms. However, a portion of our grants are subject to earlier expense recognition due to retirement eligibility rules. Our option grants provide for accelerated vesting if there is a change in control (as defined in the applicable plan). However, the Compensation Committee of the board of directors has determined that effective with the fiscal 2013 grants, other than circumstances such as death and disability, grants will include a provision requiring both a change of control and termination of employment to accelerate vesting. At the date of grant, we estimate the fair value of options granted using a Black-Scholes option pricing model. We use historical data to estimate option exercises and employee terminations in determining the expected term in years for stock options. Expected volatility is calculated based on the historical volatility of our stock, or a combination of the historical volatility of both RockTenn and MWV grants following the Combination. The risk-free interest rate is based on U.S. Treasury securities in effect at the date of the grant of the stock options. The dividend yield is estimated based on our historic annual dividend payments and current expectations for the future. As part of the Combination, we issued 5,510,115 options that were valued at a weighted average fair value of $29.40 per share using the Black-Scholes option pricing model. The weighted average significant assumptions used were: an expected term of 3.7 years ; an expected volatility of 23.5% ; expected dividends of 2.4% ; and a risk free rate of 1.3% . We applied the following weighted average assumptions to estimate the fair value of stock option grants made in the following periods, including the grants issued in connection with the Combination: 2015 2014 2013 Expected term in years 3.9 6.9 5.8 Expected volatility 21.9 % 43.9 % 44.0 % Risk-free interest rate 2.4 % 2.1 % 1.0 % Dividend yield 1.3 % 1.4 % 1.4 % The reduction in the expected term and the expected volatility in fiscal 2015 were primarily the result of the shares issued in connection with the Combination and our expectations for expected term and expected volatility following the Combination. The table below summarizes the changes in all stock options during the year ended September 30, 2015 , including shares granted in the Combination: Options Weighted Average Exercise Price Weighted Average Remaining Contractual Term (in years) Aggregate Intrinsic Value (in millions) Outstanding at September 30, 2014 2,074,644 $ 30.65 Granted 5,934,178 33.52 Exercised (789,151 ) 28.60 Expired (4,567 ) 48.58 Forfeited (25,450 ) 44.20 Outstanding at September 30, 2015 7,189,654 $ 33.19 4.9 $ 138.1 Exercisable at September 30, 2015 6,449,916 $ 30.79 4.5 $ 134.9 Vested and expected to vest at September 30, 2015 7,169,052 $ 33.11 4.9 $ 138.1 The weighted average grant date fair value for options granted during the fiscal years ended September 30, 2015 , 2014 and 2013 was $28.78 , $20.74 and $14.55 per share, respectively. The aggregate intrinsic value of options exercised during the years ended September 30, 2015 , 2014 and 2013 was $25.1 million , $17.8 million and $16.1 million , respectively. As of September 30, 2015 , there was $6.4 million of total unrecognized compensation cost related to nonvested stock options; that cost is expected to be recognized over a weighted average remaining vesting period of 1.3 years. We amortize these costs on a straight-line basis over the explicit service period. As part of the Combination, we issued 110,211 SAR awards that were valued at a weighted average fair value of $30.01 per share using the Black-Scholes option pricing model. The weighted average significant assumptions used were: an expected term of 3.1 years ; an expected volatility of 25.7% ; expected dividends of 2.4% ; and a risk free rate of 1.1% . The company measures compensation expense related to SAR awards at the end of each period. The table below summarizes the changes in all SAR awards during the year ended September 30, 2015 , which reflect the shares granted in the Combination: SARs Weighted Average Exercise Price Weighted Average Remaining Contractual Term (in years) Aggregate Intrinsic Value (in millions) Outstanding at September 30, 2014 — $ — Granted 110,211 29.44 Exercised (23,654 ) 31.05 Expired (138 ) 35.04 Outstanding at September 30, 2015 86,419 $ 28.98 4.4 $ 1.9 Exercisable at September 30, 2015 86,419 $ 28.98 4.4 $ 1.9 The aggregate intrinsic value of SAR awards exercised during the year ended September 30, 2015 was $0.1 million . Restricted Stock Restricted stock is typically granted annually to non-employee directors and certain of our employees. Our non-employee director awards have a service condition and generally vest over one year and are treated as issued and carry dividend and voting rights until they vest. The vesting provisions for our employees may vary from grant to grant; however, vesting generally is contingent upon meeting various service and/or performance or market goals including, but not limited to, achievement of various financial targets including Cash Flow Per Share and Cash Flow to Equity Ratio (each as defined in the award documents). Subject to the level of performance attained, the target award of some of the grants may be increased up to 200% of target or decreased to zero depending upon the terms of the individual grant. The employee grants generally vest over a period of 3 years. Our grants provide for accelerated vesting if there is a change in control (as defined in the applicable plan). However, the Compensation Committee of the board of directors has determined that effective with the fiscal 2013 grants, other than circumstances such as death and disability, the grants will include a provision requiring both a change of control and termination of employment to accelerate vesting. For certain employee grants, the grantee of the restricted stock is entitled to receive dividend equivalent units, but will forfeit the restricted award and dividend equivalents if the employee separates from the company during the vesting period or if predetermined goals are not accomplished. As part of the Combination, we issued 977,690 restricted stock grants, 650,685 target grants which contain a service and a performance condition and 327,005 grants which contain a service condition that were valued at $61.58 per share. The table below summarizes the changes in unvested restricted stock during the year ended September 30, 2015 , including the shares granted in the Combination: Shares/Units Weighted Average Grant Date Fair Value Unvested at September 30, 2014 1,745,360 $ 40.39 Granted 2,375,188 52.58 Vested (1,725,435 ) 35.67 Forfeited (67,882 ) 47.15 Unvested at September 30, 2015 (1) 2,327,231 $ 56.13 (1) Target awards with a performance condition, net of subsequent forfeitures, granted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0.8 million additional shares. However, it is possible that the performance attained may vary. There was approximately $65.8 million of unrecognized compensation cost related to all unvested restricted shares as of September 30, 2015 that will be recognized over a weighted average remaining vesting period of 1.2 years. The following table represents a summary of restricted stock vested in fiscal 2015 , 2014 and 2013 (in millions, except shares): 2015 2014 2013 Shares of restricted stock vested 1,725,435 530,668 759,686 Aggregate fair value of restricted stock vested $ 110.4 $ 28.8 $ 26.6 The shares vested in fiscal 2015 primarily reflect the vesting of the fiscal 2012 grant, with a cash flow to equity ratio performance condition that vested at maximum, as well as other awards accelerated in connection with the Combination for certain former employees. The following table represents a summary of restricted stock shares granted in fiscal 2015 , 2014 and 2013 with terms defined in the applicable grant letters. The shares are not deemed to be issued and carry voting rights until the relevant conditions defined in the award documents have been met, unless otherwise noted. 2015 2014 2013 Shares of restricted stock granted to non-employee directors (1) 15,255 21,500 23,850 Shares of restricted stock granted to employees: Shares granted for attainment of a performance condition at an amount in excess of target (2) 801,810 51,218 240,586 Shares granted with a service condition and a Cash Flow Per Share performance condition at target (3) 429,845 482,710 — Shares granted with a service condition and a Cash Flow to Equity Ratio performance condition at target (3) — — 628,240 Shares granted with a service condition (4) 86,265 12,560 30,000 Shares granted with a service condition and a performance condition prorated upon the Combination (5) 64,323 — — Share of restricted stock assumed upon the Combination: Shares granted with a service condition and a performance condition (6) (7) 650,685 — — Shares granted with a service condition (7) 327,005 — — Total restricted stock granted 2,375,188 567,988 922,676 (1) Non-employee director grants generally vest over one year and are deemed issued on the grant date and have voting and dividend rights. (2) Shares granted in the table above include shares subsequently issued for the level of performance attained in excess of target. Shares issued in fiscal 2015 for the fiscal 2012 Cash Flow to Equity Ratio were at 200% of target. Shares issued in fiscal 2015 also include shares accelerated for terminated employees as a result of the Combination which were achieved at between 146.5% and 200% of target. Shares issued in fiscal 2014 for the fiscal 2011 Cash Flow to Equity Ratio were at between 110.56% and 115.29% of target. Shares issued in fiscal 2013 for the fiscal 2010 Cash Flow to Equity Ratio were at 150% of target. (3) These employee grants vest over approximately three years and have adjustable ranges from 0 - 200% of target subject to the level of performance attained in the respective award agreement. (4) These shares vest over approximately three to four years. (5) As a result of the Combination, certain target awards granted to employees in fiscal 2015 wer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determined in accordance with the applicable grant letter to be attained at 146.5% of target. (6) The performance period applicable to each award ended upon consummation of the Combination, and the performance goals were determined in accordance with the applicable grant letter to be attained at between 100% and 168% of target. (7) These shares vest over approximately one to three years. Expense is recognized on restricted stock grants on a straight-line basis over the explicit service period or for performance based grants over the explicit service period when we estimate that it is probable the performance conditions will be satisfied. Expense recognized on grants with a performance condition that affects how many shares are ultimately awarded is based on the number of shares expected to be awarded. Employee Stock Purchase Plan Under the ESPP Plan, shares of RockTenn Common Stock are reserved for purchase by our qualifying employees. The ESPP Plan allowed for the purchase of a total of approximately 8.6 million shares of Common Stock. During fiscal 2015 , 2014 and 2013 , employees purchased approximately 0.1 million , 0.1 million and 0.1 million shares, respectively, under the ESPP Plan. We recognized $0.5 million , $0.8 million and $0.7 million of expense for fiscal 2015 , 2014 and 2013 , respectively, related to the 15% discount on the purchase price allowed to employees. In connection with the Combination, RockTenn suspended its ESPP Plan. In October 2015, our board of directors approved a New ESPP Plan with similar terms. The New ESPP Plan is subject to stockholder approval at our Annual Meeting of Stockholders to be held on February 2, 2016 .</t>
  </si>
  <si>
    <t>Related Party Transactions</t>
  </si>
  <si>
    <t>Related Party Transactions [Abstract]</t>
  </si>
  <si>
    <t>Related Party Transactions We sell products to affiliated companies. Net sales to the affiliated companies for the fiscal years ended September 30, 2015 , 2014 and 2013 were approximately $342.8 million , $367.3 million and $308.7 million , respectively. Accounts receivable due from the affiliated companies at September 30, 2015 and 2014 was $43.4 million and $59.1 million , respectively, and was included in accounts receivable on our consolidated balance sheets.</t>
  </si>
  <si>
    <t>Commitments and Contingencies</t>
  </si>
  <si>
    <t>Commitments and Contingencies [Abstract]</t>
  </si>
  <si>
    <t>Commitments and Contingencies Capital Additions Estimated costs for future purchases of fixed assets that we are obligated to purchase as of September 30, 2015 , total approximately $164 million . Environmental and Other Matters Environmental compliance requirements are a significant factor affecting our business. We employ manufacturing processes which result in various discharges, emissions and wastes. These processes are subject to numerous federal, state, local and international environmental laws and regulations, as well as the requirements of environmental permits and similar authorizations issued by various governmental authorities. On January 31, 2013, the EPA published a set of four interrelated final rules establishing national air emissions standards for hazardous air pollutants from industrial, commercial and institutional boilers, commonly known as “ Boiler MACT .” On January 21, 2015, the EPA proposed various amendments and technical corrections to the January 2013 rule and announced that it would reconsider certain aspects of the rule. As of September 30, 2015, the EPA had not issued a final rulemaking on these reconsideration issues. For our boilers, the Boiler MACT rule currently requires compliance by January 31, 2016, subject to a possible one-year extension. All of our mills that are subject to regulation under Boiler MACT are expected to meet the January 31, 2016 compliance deadline, with the exception of those mills for which we have obtained, or will have obtained, a one-year compliance extension. We cannot predict with certainty how additional rulemakings or the legal challenges to the rule will impact our Boiler MACT strategies and costs. In addition to Boiler MACT, we are subject to a number of other federal, state, local and international environmental rules that may impact our business, including the National Ambient Air Quality Standards for nitrogen oxide, sulfur dioxide, fine particulate matter and ozone for facilities in the U.S. We cannot currently predict with certainty how any future changes in environmental laws, regulations and/or enforcement practices will affect our business; however, it is possible that our compliance with new environmental standards may require substantial additional capital expenditures and/or increase operating costs. On October 1, 2010, our Hopewell, VA containerboard mill received a NOV from the EPA Region III alleging certain violations of regulations that require treatment of kraft pulping condensates. We strongly disagree with the assertion of the violations in the NOV and are currently engaged in settlement negotiations regarding the matters alleged in the NOV. We have reached an agreement in principle with the Government to resolve the violations alleged in the NOV and are working with the EPA on an administrative order that will contain the agreed upon settlement terms and conditions. We expect to finalize the settlement, based on how it is currently structured, in the first quarter of fiscal 2016 for an amount less than $0.1 million and we do not believe that any fines or compliance obligations required as a condition of settlement will have a significant adverse effect on our results of operations, financial condition or cash flows. We also are involved in various other administrative proceedings relating to environmental matters that arise in the normal course of business. Although the ultimate outcome of such matters cannot be predicted with certainty and we cannot at this time estimate any reasonably possible losses based on available information, management does not believe that the currently expected outcome of any environmental proceedings and claims that are pending or threatened against us will have a material adverse effect on our results of operations, financial condition or cash flows. CERCLA and Other Remediation Costs We also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and regulations. Based on current facts and assumptions, we currently do not believe that the costs of these projects will have a material adverse effect on our results of operations, financial condition or cash flows. However, the discovery of additional contamination or the imposition of additional obligations at these or other sites in the future could result in additional cost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believe that we can assert claims for indemnification pursuant to existing rights we have under settlement and purchase agreements in connection with certain of our existing remediation sites. In addition, we believe that we have insurance coverage, subject to applicable deductibles and policy limit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federal, state or other environmental laws, regulations or enforcement practices will have on our results of operations, financial condition or cash flows. As of September 30, 2015 , we had approximately $7.1 million reserved for environmental liabilities on an undiscounted basis, of which $5.4 million is included in other long-term liabilities and $1.7 million in other current liabilities. We believe the liability for these matters was adequately reserved at September 30, 2015 . Climate Change Certain jurisdictions in which we have manufacturing facilities or other investments have taken actions to address climate change. In the U.S., the EPA has issued Clean Air Act permitting regulations applicable to certain facilities that emit GHG. However, on June 23, 2014, the U.S. Supreme Court issued a decision holding that the EPA may not treat GHG emissions as an air pollutant for purposes of determining whether a source is a major source required to obtain a PSD or Title V permit. The Supreme Court also said that the EPA could continue to require that PSD permits otherwise required based on emissions of conventional pollutants contain limitations on GHG emissions based on the application of Best Available Control Technology. The EPA is continuing to examine the implications of the Supreme Court’s decision, including how the EPA will need to revise its permitting regulations and related impacts to state programs. The EPA also has promulgated a rule requiring facilities that emit 25,000 metric tons or more of carbon dioxide equivalent per year to file an annual report of their emissions. Additionally, under President Obama’s Climate Action Plan, the EPA has been working on a set of interrelated rulemakings aimed at cutting carbon emissions from power plants. On August 3, 2015, the EPA issued a final rule establishing GHG emission guidelines for existing electric utility generating units (known as the “Clean Power Plan”). On the same day, the Agency issued a second rule setting standards of performance for new, modified and reconstructed electric utility generating units. While these rules do not apply directly to the power generation facilities at our mills, they have the potential to increase the cost of purchased electricity for WestRock’s manufacturing operations. Due to ongoing litigation and other uncertainties regarding these regulations, their impact on us cannot be quantified with certainty at this time. In addition to national efforts to regulate climate change, some U.S. states in which WestRock has manufacturing operations are also taking measures to reduce GHG emissions, such as requiring GHG emissions reporting or the development of regional cap-and trade programs. California has enacted a cap-and-trade program that took effect in early 2012, and enforceable compliance obligations began on January 1, 2013. We do not have any manufacturing facilities that are currently subject to the cap-and-trade requirements in California; however, we are continuing to monitor the implementation of this program as well as proposed mandatory GHG reduction efforts in other states. Several of our international facilities are located in countries that have adopted GHG emissions trading schemes, including certain of our manufacturing locations in the European Union and in Canada. For example, Quebec has become a member of the Western Climate Initiative, which is a collaboration among California and certain Canadian provinces that have joined together to create a cap-and-trade program to reduce GHG emissions. On November 18, 2009, Quebec adopted a target of reducing GHG emissions by 20% below 1990 levels by 2020. In December 2011, Quebec issued a final regulation establishing a regional cap-and-trade program that required reductions in GHG emissions from covered emitters as of January 1, 2013. Our mill in Quebec is subject to these cap-and-trade requirements, although the direct impact of this regulation has not been material to date. Compliance with this program may require expenditures to meet required GHG emission reduction requirements in future years. The regulation of climate change continues to develop in the areas of the world where we conduct business. We have systems in place for tracking the GHG emissions from our energy-intensive facilities, and we carefully monitor developments in climate change laws, regulations and policies to assess the potential impact of such developments on our operations, financial condition, and disclosure obligations. Litigation In late 2010, Smurfit-Stone was one of nine U.S. and Canadian containerboard producers named as defendants in a lawsuit, in the U.S. District Court of the Northern District of Illinois, alleging that these producers violated the Sherman Act by conspiring to limit the supply and fix the prices of containerboard from mid-2005 through November 8, 2010 (the “ Antitrust Litigation ”). Plaintiffs have since amended their complaint by alleging a class period from February 15, 2004 through November 8, 2010. RockTenn CP, LLC, as the successor to Smurfit-Stone, is a defendant with respect to the period after Smurfit-Stone’s discharge from bankruptcy in June 30, 2010 through November 8, 2010. The complaint seeks treble damages and costs, including attorney’s fees. In March 2015, the court granted the Plaintiffs’ motion for class certification and the class defendants, including RockTenn, have filed a petition to appeal that decision. We believe the allegations are without merit and will defend this lawsuit vigorously. However, at this stage of the litigation, we are unable to predict the ultimate outcome or estimate a range of reasonably possible losses. As with numerous other large industrial companies, we have been named a defendant in asbestos-related personal injury litigation. Typically, these suits also name many other corporate defendants. To date, the costs resulting from the litigation, including settlement costs, have not been significant. As of September 30, 2015 , there were approximately 796 lawsuits. We believe that we have substantial insurance coverage, subject to applicable deductibles and policy limits, with respect to asbestos claims. We have valid defenses to these claims and intend to continue to defend them vigorously. Should the volume of litigation grow substantially, it is possible that we could incur significant costs resolving these cases. We believe that the resolution of pending litigation and proceedings is not expected to have a material adverse effect on our consolidated financial condition or liquidity. In any given period or periods, however, it is possible such proceedings or matters could have a material effect on the results of operations. 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consolidated financial condition, results of operations or cash flows. Guarantees We make certain guarantees in the course of conducting our oper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up to $50 million . As of September 30, 2015 , we have recorded $5.3 million for the estimated fair value of these guarantees. We are unable to estimate our maximum exposure under operating leases because it is dependent on potential changes in the tax law, however, we believe our exposure related to guarantees would not have a material impact on our results of operations and financial condition.</t>
  </si>
  <si>
    <t>Special Purpose Entities (Notes)</t>
  </si>
  <si>
    <t>Debt Instrument [Line Items]</t>
  </si>
  <si>
    <t>Special Purpose Entities [Text Block]</t>
  </si>
  <si>
    <t>Special Purpose Entities Pursuant to a sale of certain large-tract forestlands in 2007, a special purpose entity MWV Timber Notes Holding, LLC ( “MWV TN” ) received, and WestRock assumed upon the Combination, an installment note receivable in the amount of $398.0 million (the “ Timber Note ”). The Timber Note does not require any principal payments until its maturity in October 2027 and bears interest at a rate approximating LIBOR. In addition, the Timber Note is supported by a bank-issued irrevocable letter of credit obtained by the buyer of the forestlands. The Timber Note is not subject to prepayment in whole or in part prior to maturity. Using the Timber Note as collateral, MWV TN received $338.3 million in proceeds under a secured financing agreement with a bank. Under the terms of the agreement, the liability from this transaction is non-recourse to the Company and is payable from the Timber Note proceeds upon its maturity in October 2027. As a result, the Timber Note is not available to satisfy any obligations of WestRock. MWV TN can elect to prepay at any time the liability in whole or in part, however, given that the Timber Note is not prepayable, MWV TN expects to only repay the liability at maturity from the Timber Note proceeds. The Timber Note and the secured financing liability were fair valued on the opening balance sheet in connection with the Combination. As of September 30, 2015 , the Timber Note was $358.1 million and is included within restricted assets held by special purpose entities on the consolidated balance sheet and the secured financing liability was $319.3 million and is included within non-recourse liabilities held by special purpose entities on the consolidated balance sheet. Pursuant to the sale of MWV’s remaining U.S. forestlands, which occurred on December 6, 2013, another special purpose entity MWV Timber Notes Holding Company II, LLC (“ MWV TN II” ) received, and WestRock assumed upon the Combination, an installment note receivable in the amount of $860.0 million (the “ Installment Note ”). The Installment Note does not require any principal payments until its maturity in December 2023 and bears interest at a fixed rate of 5.207% . The Installment Note is prepayable at any time in whole or in part for cash at 100% of the principal or portion thereof prepaid, plus accrued but unpaid interest if any. Using the Installment Note as collateral, MWV TN II received $774.0 million in proceeds under a secured financing agreement with a bank. Under the terms of the agreement, the liability from this transaction is non-recourse to the Company and is payable from the Installment Note proceeds upon its maturity in December 2023. As a result, the Installment Note is not available to satisfy any obligations of WestRock. MWV TN II can elect to prepay, at any time, the liability in whole or in part, with sufficient notice, but would avail itself of this provision only in the event the Installment Note was prepaid in whole or in part. The secured financing agreement however requires a mandatory repayment, up to the amount of cash received, if the Installment Note is prepaid in whole or in part. The Installment Note and the secured financing liability were fair valued on the opening balance sheet in connection with the Combination. As of September 30, 2015 , the Installment Note was $944.0 million and is included within restricted assets held by special purpose entities on the consolidated balance sheet and the secured financing liability was $860.3 million and is included within non-recourse liabilities held by special purpose entities on the consolidated balance sheet.</t>
  </si>
  <si>
    <t>Segment Information</t>
  </si>
  <si>
    <t>Segment Information [Abstract]</t>
  </si>
  <si>
    <t>Segment Information Subsequent to the Combination, we have aligned our financial results in four reportable segments: Corrugated Packaging, Consumer Packaging, Specialty Chemicals, and Land and Development. Corrugated Packaging reflects the combination of RockTenn’s Corrugated Packaging and Recycling segments with MWV’s Industrial segment. The combined segment consists of corrugated mill and packaging operations, as well as our recycling operations. Consumer Packaging reflects the combination of MWV’s Food &amp; Beverage, and Home, Health &amp; Beauty segments, as well as RockTenn’s Consumer Packaging and Merchandising Displays segment. The combined segment consists of consumer mills, folding carton, beverage, merchandising displays, home, health and beauty dispensing, and partition operations. Specialty Chemicals is the MWV segment that manufactures and distributes specialty chemicals for the automotive, energy, and infrastructure industries. Land and Development is the MWV Community Development and Land Management segment that develops and sells real estate primarily in the Charleston, South Carolina market. We have reclassified prior period segment results to align to these segments for all periods presented herein. We intend to complete the separation of its specialty chemicals business, now called Ingevity, through a spin-off or other alternative transaction. We are targeting an approximate March 1, 2016 separation. However, there can be no assurance of the timeframe in which the separation will occur or that the separation will occur at all. Until the separation occurs, we will have the discretion to determine and change the terms of the separation or determine not to proceed with the separation. Some of our operations included in the segments are located in locations such as Canada, Mexico, South America, Europe and Asia. The table below reflects financial data of our foreign operations for each of the past three fiscal years (in millions, except percentages): Years Ended September 30, 2015 2014 2013 Foreign net sales to unaffiliated customers $ 1,538.9 $ 1,191.8 $ 1,272.5 Foreign segment income $ 164.4 $ 109.6 $ 95.9 Foreign long-lived assets $ 1,382.2 $ 379.6 $ 444.6 Foreign operations as a percent of consolidated operations: Foreign net sales to unaffiliated customers 13.5 % 12.0 % 13.3 % Foreign segment income 14.9 % 10.5 % 9.7 % Foreign long-lived assets 14.4 % 6.5 % 8.0 % We evaluate performance and allocate resources based, in part, on profit from operations before income taxes, interest and other items. The accounting policies of the reportable segments are the same as those described in “ Note 1. Description of Business and Summary of Significant Accounting Policies ”. We account for intersegment sales at prices that approximate market prices. For segment reporting purposes, we include our equity in income of unconsolidated entities in segment income, as well as our investments in unconsolidated entities in segment identifiable assets, neither of which is material.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The following table shows selected operating data for our segments (in millions): Years Ended September 30, 2015 2014 2013 Net sales (aggregate): Corrugated Packaging $ 7,516.9 $ 7,257.4 $ 7,129.4 Consumer Packaging 3,740.1 2,818.5 2,560.6 Specialty Chemicals 256.5 — — Land and Development 45.0 — — Total $ 11,558.5 $ 10,075.9 $ 9,690.0 Less net sales (intersegment): Corrugated Packaging $ 130.6 $ 148.5 $ 115.1 Consumer Packaging 46.6 32.3 29.5 Specialty Chemicals — — — Land and Development — — — Total $ 177.2 $ 180.8 $ 144.6 Net sales (unaffiliated customers): Corrugated Packaging $ 7,386.3 $ 7,108.9 $ 7,014.3 Consumer Packaging 3,693.5 2,786.2 2,531.1 Specialty Chemicals 256.5 — — Land and Development 45.0 — — Total $ 11,381.3 $ 9,895.1 $ 9,545.4 Segment income: Corrugated Packaging $ 806.7 $ 728.0 $ 693.2 Consumer Packaging 267.0 311.4 295.7 Specialty Chemicals 33.6 — — Land and Development (3.4 ) — — Segment income 1,103.9 1,039.4 988.9 Pension lump sum settlement and retiree medical curtailment, net (11.5 ) (47.9 ) — Restructuring and other costs, net (147.4 ) (55.6 ) (78.0 ) Non-allocated expenses (58.4 ) (72.7 ) (92.1 ) Interest expense (132.7 ) (95.3 ) (106.9 ) Loss on extinguishment of debt (2.6 ) — (0.3 ) Interest income and other income (expense), net 11.0 2.4 (0.9 ) Income before income taxes $ 762.3 $ 770.3 $ 710.7 Segment income in fiscal 2015 includes $72.9 million of pre-tax inventory step-up, net of related LIFO impact primarily related to the Combination. The Consumer Packaging segment, Specialty Chemicals segment and Corrugated Packaging segment include $62.5 million , $8.2 million and $2.2 million of pre-tax inventory step-up expense, net of related LIFO impact, respectively. The following table shows selected operating data for our segments (in millions): Years Ended September 30, 2015 2014 2013 Identifiable assets: Corrugated Packaging $ 9,467.3 $ 8,701.3 $ 8,465.5 Consumer Packaging 10,175.7 1,980.2 1,814.3 Specialty Chemicals 2,589.2 — — Land and Development 545.5 — — Assets held for sale 23.4 22.6 14.3 Corporate 2,555.7 335.6 439.3 Total $ 25,356.8 $ 11,039.7 $ 10,733.4 Goodwill: Corrugated Packaging $ 1,667.5 $ 1,525.4 $ 1,499.9 Consumer Packaging 2,979.6 401.0 362.2 Specialty Chemicals 1,047.4 — — Land and Development — — — Total $ 5,694.5 $ 1,926.4 $ 1,862.1 Depreciation and amortization: Corrugated Packaging $ 496.6 $ 464.0 $ 439.4 Consumer Packaging 201.8 104.3 99.6 Specialty Chemicals 22.0 — — Land and Development 0.2 — — Corporate 20.2 16.2 13.2 Total $ 740.8 $ 584.5 $ 552.2 Capital expenditures: Corrugated Packaging $ 378.4 $ 410.6 $ 317.4 Consumer Packaging 166.1 113.3 100.6 Specialty Chemicals 28.6 — — Land and Development — — — Corporate 12.4 10.3 22.4 Total $ 585.5 $ 534.2 $ 440.4 The increase in Corporate identifiable assets in fiscal 2015 is primarily due to the restricted assets held by special purpose entities, our prepaid pension asset and life insurance assets each associated with the Combination. The changes in the carrying amount of goodwill for the fiscal years ended September 30, 2015 , 2014 and 2013 are as follows (in millions): Corrugated Packaging Consumer Packaging Specialty Chemicals Land and Development Total Balance as of October 1, 2012 Goodwill $ 1,501.1 $ 407.0 $ — $ — $ 1,908.1 Accumulated impairment losses — (42.8 ) — — (42.8 ) 1,501.1 364.2 — — 1,865.3 Goodwill acquired 1.2 — — — 1.2 Translation adjustment (2.4 ) (2.0 ) — — (4.4 ) Balance as of September 30, 2013 Goodwill 1,499.9 405.0 — — 1,904.9 Accumulated impairment losses — (42.8 ) — — (42.8 ) 1,499.9 362.2 — — 1,862.1 Goodwill acquired 29.0 42.2 — — 71.2 Translation adjustment (3.5 ) (3.4 ) — — (6.9 ) Balance as of September 30, 2014 Goodwill 1,525.4 443.8 — — 1,969.2 Accumulated impairment losses — (42.8 ) — — (42.8 ) 1,525.4 401.0 — — 1,926.4 Goodwill acquired 183.3 2,586.5 1,047.5 — 3,817.3 Purchase price allocation adjustments 2.4 (1.1 ) — — 1.3 Translation adjustment (43.6 ) (6.8 ) (0.1 ) — (50.5 ) Balance as of September 30, 2015 Goodwill 1,667.5 3,022.4 1,047.4 — 5,737.3 Accumulated impairment losses — (42.8 ) — — (42.8 ) $ 1,667.5 $ 2,979.6 $ 1,047.4 $ — $ 5,694.5 The goodwill acquired in fiscal 2015 primarily relates to the Combination. The goodwill acquired in fiscal 2014 related to the acquisitions of the Tacoma Mill, NPG and AGI In-Store. The goodwill acquired in fiscal 2013 related to the acquisition of a corrugated sheet plant.</t>
  </si>
  <si>
    <t>Financial Results by Quarter (Unaudited)</t>
  </si>
  <si>
    <t>Financial Results by Quarter (Unaudited) [Abstract]</t>
  </si>
  <si>
    <t>Financial Results by Quarter</t>
  </si>
  <si>
    <t>Financial Results by Quarter (Unaudited) Fiscal 2015 First Quarter Second Quarter Third Quarter Fourth Quarter (In millions, except per share data) Net sales $ 2,514.2 $ 2,455.6 $ 2,538.9 $ 3,872.6 Gross profit 469.5 457.1 526.3 757.9 Pension lump sum settlement and retiree medical curtailment, net 11.9 — (0.4 ) — Restructuring and other costs, net 5.4 17.2 13.1 111.7 Loss on extinguishment of debt — — — (2.6 ) Income before income taxes 187.6 166.2 246.2 162.3 Consolidated net income 125.6 110.4 157.9 117.9 Net income attributable to common stockholders 125.1 109.8 156.4 115.8 Basic earnings per share attributable to common stockholders 0.89 0.78 1.11 0.45 Diluted earnings per share attributable to common stockholders 0.88 0.77 1.10 0.44 Fiscal 2014 First Quarter Second Quarter Third Quarter Fourth Quarter (In millions, except per share data) Net sales $ 2,362.6 $ 2,393.6 $ 2,530.9 $ 2,608.0 Gross profit 447.8 427.2 489.6 569.0 Pension lump sum settlement and retiree medical curtailment, net — — — 47.9 Restructuring and other costs, net 17.6 14.2 13.3 10.5 Income before income taxes 172.3 145.6 211.3 241.1 Consolidated net income 110.6 83.5 134.4 155.3 Net income attributable to common stockholders 109.7 82.8 133.3 153.9 Basic earnings per share attributable to common stockholders 0.76 0.58 0.93 1.08 Diluted earnings per share attributable to common stockholders 0.75 0.57 0.91 1.06 We computed the interim earnings per common and common equivalent share amounts as if each quarter was a discrete period. As a result, the sum of the basic and diluted earnings per share by quarter will not necessarily total the annual basic and diluted earnings per share. During the first quarter of fiscal 2015, we partially settled obligations of one of our defined benefit pension plans through lump sum payments to certain eligible former employees who were not currently receiving a monthly benefit. The settlement resulted in a $20.0 million pre-tax non-cash charge to earnings. Additionally, in the first quarter of fiscal 2015, changes in retiree medical coverage for certain employees covered by the United Steelworkers master agreement resulted in the recognition of an estimated $8.1 million pre-tax non-cash curtailment gain. The aforementioned items are recorded on the line item “Pension lump sum settlement and retiree medical curtailment, net” on our Consolidated Statements of Income, and Basic and diluted earnings per share attributable to common stockholders were each decreased by approximately $0.06 per share. For additional information see “ Note 13. Retirement Plans ” of the Notes to Consolidated Financial Statements. Income before income taxes in the second quarter of fiscal 2015 financial results by quarter (unaudited) table was increased due to a reduction of cost of goods sold of $5.5 million pre-tax to record an additional value of spare parts at our containerboard mills acquired in the Smurfit-Stone Acquisition. Basic and diluted earnings per share attributable to common stockholders were increased by approximately $0.03 and $0.02 per share, respectively, during the second quarter of fiscal 2015 for the aforementioned items. Income before income taxes in the fourth quarter of fiscal 2015 financial results by quarter (unaudited) table was reduced due to the inclusion of $71.6 million pre-tax of acquisition inventory step-up expense net of related LIFO impact recorded in our segments as increased cost of goods sold. Basic and diluted earnings per share attributable to common stockholders were each decreased by approximately $0.18 per share during the fourth quarter of fiscal 2015 for the aforementioned items. Consolidated net income in the second quarter of fiscal 2014 financial results by quarter (unaudited) table was reduced due to a $9.6 million charge to income tax expense to record the impact of the State of New York’s March 31, 2014 income tax law change which reduced the tax rate to zero percent for qualified New York state manufacturers. This change rendered a previously recorded deferred state tax asset, net of certain state tax deferred liabilities, to no longer have any value. Income before income taxes in the second quarter of fiscal 2014 financial results by quarter (unaudited) table was reduced by an estimated $44 million pre-tax for the impact of severe weather as compared to our expectations going into the second quarter. Basic and diluted earnings per share attributable to common stockholders were decreased by approximately $0.26 and $0.25 per share, respectively, during the second quarter of fiscal 2014 for the aforementioned items. Income before income taxes in the third quarter of fiscal 2014 financial results by quarter (unaudited) table was increased due to a reduction of cost of goods sold of $9.1 million pre-tax to record an additional value of spare parts at our containerboard mills acquired in the Smurfit-Stone Acquisition. For additional information see “ Note 4. Inventories ” of the Notes to Consolidated Financial Statements. Basic and diluted earnings per share attributable to common stockholders were increased by $0.04 per share in the third quarter of fiscal 2014. Similarly, the fourth quarter of fiscal 2014 income before income taxes in the financial results by quarter (unaudited) table was increased due to a reduction of cost of goods sold of $23.2 million pre-tax for spare parts at our containerboard mills acquired in the Smurfit-Stone Acquisition. Income before income taxes in the fourth quarter of fiscal 2014 financial results by quarter (unaudited) table is also impacted by a $47.9 million pre-tax charge for the completion of the first phase of our previously announced lump sum pension settlement to certain eligible former employees. For additional information see “ Note 13. Retirement Plans ” of the Notes to Consolidated Financial Statements. Basic and diluted earnings per share attributable to common stockholders in the fourth quarter of fiscal 2014 were decreased by $0.11 and $0.10 per share, respectively, for the aforementioned items.</t>
  </si>
  <si>
    <t>Subsequent Event</t>
  </si>
  <si>
    <t>Subsequent Event [Line Items]</t>
  </si>
  <si>
    <t>Subsequent Events [Text Block]</t>
  </si>
  <si>
    <t xml:space="preserve">Subsequent Events (Unaudited) SP Fiber Acquisition On October 1, 2015, we announced that we had completed the acquisition of SP Fiber in a stock purchase. The transaction included the acquisition of mills located in Dublin, GA, and Newberg, OR, that produce lightweight recycled containerboard and kraft and bag paper. The Newberg mill also produces newsprint. As part of the transaction we also acquired SP Fiber's 48 percent interest in GPS. GPS is a renewable energy joint venture providing energy to Georgia Power and steam to the Dublin paper mill. We paid $288.5 million for the SP Fiber stock. The Dublin mill will help balance the fiber mix of our mill system; the addition of kraft and bag paper will diversify our product offering including our ability to serve the increasing demand for lighter weight containerboard and kraft paper; and, the transaction is expected to generate significant synergies and be accretive to earnings in the second half of fiscal 2016. In addition, we paid $36.5 million for debt owed by GPS. Subsequent to the transaction, we announced the indefinite idling of the Newberg mill due to the unprofitable nature of the newsprint business and our need to balance supply and demand in our containerboard system. We retain the optionality to restart the two paper machines at Newberg in the event west coast demand warrants a restart. The initial charge related to the indefinite idling is currently estimated to be approximately $5 million primarily for severance. The charge is subject to the completion of the purchase price allocation to be completed in connection with the SP Fiber transaction and is subject to revision. We will incur other future costs, primarily facility carrying costs. Grupo Gondi Investment On October 12, 2015, we announced that we had agreed with Grupo Gondi to combine our respective operations in Mexico to form a joint venture, creating a leading paper and packaging company in the country. Grupo Gondi currently operates six paper machines, seven corrugated packaging plants and four modern high graphic folding carton plants with pre-printing capacity across ten production sites, and we will contribute to the joint venture three facilities in Mexico that produce corrugated packaging as well as cash in exchange for a 25 percent equity participation in the combined entity, which will operate as Grupo Gondi. As the majority shareholder, Grupo Gondi will manage the joint venture and we will provide technical and commercial resources to the combination. We believe the partnership will help grow our presence in the attractive Mexican market. We expect to begin operations as a joint venture after we receive regulatory approval from Mexico's Antitrust Authority, the Comisión Federal de Competencia Económica, which we expect will take approximately four to six months. Coshocton Mill Closure Following the October 1, 2015 acquisition of SP Fiber, we reassessed our overall mill system to determine the optimal way to meet our customers’ demand. Following that assessment, we announced the permanent closure of our Coshocton, OH medium mill that had an annual capacity of 310,000 tons. We expect the mill closure to occur in late November 2015, to provide for the orderly closure and consumption of raw materials. We expect the closure to reduce our annual operating costs by approximately $33 million and avoid an additional $4 million annually in maintenance capital expenditures. As a result of the closure, we expect to record an initial charge of approximately $130 million primarily for asset impairments and severance. Approximately $123 million of the costs are non-cash. We will incur other future costs, primarily facility carrying costs, until the facility is disposed. </t>
  </si>
  <si>
    <t>Description of Business and Summary of Significant Accounting Policies (Policies)</t>
  </si>
  <si>
    <t>Consolidation, Policy [Policy Text Block]</t>
  </si>
  <si>
    <t xml:space="preserve">Consolidation The consolidated financial statements include our accounts and the accounts of our partially-owned consolidated subsidiaries. Equity investments in which we exercise significant influence but do not control and are not the primary beneficiary are accounted for using the equity method. Investments in which we are not able to exercise significant influence over the investee are accounted for under the cost method. Our equity and cost method investments are not significant either individually or in the aggregate. We have eliminated all significant intercompany accounts and transactions. </t>
  </si>
  <si>
    <t>Use of Estimates, Policy [Policy Text Block]</t>
  </si>
  <si>
    <t>Use of Estimates Preparing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and the differences could be material. The most significant accounting estimates inherent in the preparation of our consolidated financial statements include estimates to evaluate the recoverability of goodwill, intangibles and property, plant and equipment, to determine the useful lives of assets that are amortized or depreciated, and to measure income taxes, self-insured obligations, restructuring activities and allocate the purchase price of an acquired business to the fair value of acquired assets and liabilities. In addition, significant estimates form the basis for our reserves with respect to collectibility of accounts receivable, inventory valuations, pension benefits, deferred tax asset valuation allowances and certain benefits provided to current employees. Various assumptions and other factors underlie the determination of these significant estimat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where facts and circumstances dictate.</t>
  </si>
  <si>
    <t>Stockholders' Equity, Policy [Policy Text Block]</t>
  </si>
  <si>
    <t>Common Stock Split On August 27, 2014, we effected a two -for-one stock split of RockTenn’s Common Stock in the form of a 100% stock dividend to shareholders of record as of August 12, 2014. All share and per share information prior to August 12, 2014 has been retroactively adjusted to reflect the stock split. We recorded the incremental par value of the newly issued shares with the offset to additional paid in capital.</t>
  </si>
  <si>
    <t>Revenue Recognition, Policy [Policy Text Block]</t>
  </si>
  <si>
    <t>Revenue Recognition We recognize revenue when there is persuasive evidence that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the location of title transfer which is normally either on the exit from our plants (i.e., shipping point) or on arrival at customers’ plants (i.e., destination point). We do not recognize revenue from transactions where we bill customers, but retain custody and title to these products until the date custody and title transfer. We do not have any significant multiple deliverable revenue arrangements. We net, against our gross sales, provisions for discounts, returns, allowances, customer rebates and other adjustments. We account for such provisions during the same period in which we record the related revenues. We include in net sales any amounts related to shipping and handling that are billed to a customer.</t>
  </si>
  <si>
    <t>Shipping and Handling Cost, Policy [Policy Text Block]</t>
  </si>
  <si>
    <t>Shipping and Handling Costs We classify shipping and handling costs as a component of cost of goods sold.</t>
  </si>
  <si>
    <t>Cash and Cash Equivalents, Policy [Policy Text Block]</t>
  </si>
  <si>
    <t>Cash Equivalents We consider all highly liquid investments that mature three months or less from the date of purchase to be cash equivalents. The carrying amounts we report in the consolidated balance sheets for cash and cash equivalents approximate fair market values. We place our cash and cash equivalents with large credit worthy banks, which limits the amount of our credit exposure.</t>
  </si>
  <si>
    <t>Receivables, Policy [Policy Text Block]</t>
  </si>
  <si>
    <t>Accounts Receivable and Allowances We perform periodic evaluations of our customers’ financial condition and generally do not require collateral. The majority of our receivables are due within 30 to 60 days, although recent trends are for customers to seek longer terms. We sell certain receivable that are of a longer term nature under our A/R Sales Agreement. We serve a diverse customer base primarily in North America, South America, Europe and Asia, and, therefore, have limited exposure from credit loss to any particular customer or industry segment. We state accounts receivable at the amount owed by the customer, net of an allowance for estimated uncollectible accounts, returns and allowances, cash discounts and other adjustments. We do not discount accounts receivable because we generally collect accounts receivable over a relatively short time. We account for sales and other taxes that are imposed on and concurrent with individual revenue-producing transactions between a customer and us on a net basis which excludes the taxes from our net sales. We estimate our allowance for doubtful accounts based on our historical experience, current economic conditions and the credit worthiness of our customers. We charge off receivables when they are determined to be no longer collectible. In fiscal 2015 , we recorded a credit to bad debt expense of $3.0 million . In fiscal 2014 and 2013 , we recorded bad debt expense of $2.0 million and $5.6 million , respectively. The following table represents a summary of the changes in the reserve for allowance for doubtful accounts, returns and allowances and cash discounts for fiscal 2015 , 2014 and 2013 (in millions): 2015 2014 2013 Balance at beginning of fiscal year $ 25.1 $ 26.8 $ 26.9 Reduction in sales and charges to costs and expenses (1) 166.5 135.0 126.4 Deductions (162.0 ) (136.7 ) (126.5 ) Balance at end of fiscal year $ 29.6 $ 25.1 $ 26.8 (1) Includes the impact of acquisitions.</t>
  </si>
  <si>
    <t>Inventory, Policy [Policy Text Block]</t>
  </si>
  <si>
    <t>Inventories We value substantially all U.S. inventories at the lower of cost or market, with cost determined on the LIFO basis. We value all other inventories at the lower of cost or market, with cost determined using methods that approximate cost computed on a FIFO basis. These other inventories represent primarily foreign inventories, spare parts inventories and certain inventoried supplies and aggregate to approximately 31% and 26% of FIFO cost of all inventory at September 30, 2015 and 2014 , respectively. 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abnormal production levels, freight, handling costs, and wasted materials (spoilage). Cost includes raw materials and supplies, direct labor, indirect labor related to the manufacturing process and depreciation and other factory overheads.</t>
  </si>
  <si>
    <t>Property, Plant and Equipment, Policy [Policy Text Block]</t>
  </si>
  <si>
    <t xml:space="preserve">Property, Plant and Equipment We state property, plant and equipment at cost. Cost includes major expenditures for improvements and replacements that extend useful lives, increase capacity, increase revenues or reduce costs. During fiscal 2015 , 2014 and 2013 , we capitalized interest of approximately $5.2 million , $2.6 million and $2.9 million , respectively. 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 Generally, our machinery and equipment have estimated useful lives between 3 and 25 years; however, select portions of machinery and equipment primarily at our mills have estimated useful lives up to 44 years. Greater than 90% of the cost of our mill assets have lives of 25 years or less. Leasehold improvements are depreciated over the shorter of the asset life or the lease term, generally between 3 and 10 years. </t>
  </si>
  <si>
    <t>Goodwill and Intangible Assets, Policy [Policy Text Block]</t>
  </si>
  <si>
    <t>Goodwill and Long-Lived Assets We review the carrying value of our goodwill annually at the beginning of the fourth quarter of each fiscal year, or more often if events or changes in circumstances indicate that the carrying amount may exceed fair value as set forth in ASC 350, “Intangibles — Goodwill and Other.” We test goodwill for impairment at the reporting unit level, which is an operating segment or one level below an operating segment, which is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using a discounted cash flow model. The goodwill impairment model is a two-step process. An amendment to ASC 350 became effective December 2011 that allows a qualitative assessment, prior to step one, to determine whether it is more likely than not that the fair value of a reporting unit exceeds its carrying amount. We did not attempt a qualitative assessment and moved directly to step one. In step one, we utilize the present value of expected net cash flows to determine the estimated fair value of our reporting units. This present value model requires management to estimate future net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and productivity improvements resulting from acquisitions, capital expenditures and continuous improvement projects. The assumptions we use to estimate future cash flows are consistent with the assumptions that the reporting units use for internal planning purposes, updated to reflect current expectations. If we determine that the estimated fair value of the reporting unit exceeds its carrying amount, goodwill of the reporting unit is not impaired. If we determine that the carrying amount of the reporting unit exceeds its estimated fair value, we would complete step two of the impairment analysis. Step two involves determining the implied fair value of the reporting unit’s goodwill and comparing it to the carrying amount of that goodwill. If the carrying amount of the reporting unit’s goodwill exceeds the implied fair value of that goodwill, we recognize an impairment loss in an amount equal to that excess. We completed the annual test of the goodwill associated with each of our reporting units during fiscal 2015 and concluded the fair values were in excess of the carrying values of each of the reporting units. No events have occurred since the latest annual goodwill impairment assessment that would necessitate an interim goodwill impairment assessment. We follow provisions included in ASC 360, “Property, Plant and Equipment” in determining whether the carrying value of any of our long-lived assets, including amortizing intangibles other than goodwill, is impaired. The ASC 360 test is a three-step test for assets that are “held and used” as that term is defined by ASC 360. We determine whether indicators of impairment are present. We review long-lived assets for impairment when events or changes in circumstances indicate that the carrying amount of the long-lived asset might not be recoverable. If we determine that indicators of impairment are present, we determine whether the estimated undiscounted cash flows for the potentially impaired assets are less than the carrying value. This requires management to estimate future net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We record assets classified as “held for sale” at the lower of their carrying value or estimated fair value less anticipated costs to sell. 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1 to 40 years and have a weighted average life of approximately 17.7 years. 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t>
  </si>
  <si>
    <t>Costs Associated with Exit or Disposal Activities or Restructurings, Policy [Policy Text Block]</t>
  </si>
  <si>
    <t>Restructuring Our restructuring and other costs, net include primarily items such as restructuring portions of our operations, acquisition costs, integration costs and divestiture costs. We have restructured portions of our operations from time to time, have current restructuring initiatives taking place, and it is possible that we may engage in future restructuring activities. Identifying and calculating the cost to exit these operations requires certain assumptions to be made, the most significant of which are anticipated future liabilities, including leases and other contractual obligations, and the adjustment of property, plant and equipment to net realizable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t>
  </si>
  <si>
    <t>Business Combinations Policy [Policy Text Block]</t>
  </si>
  <si>
    <t>Business Combinations From time to time, we enter into business combinations. In accordance with ASC 805, “ Business Combinations ”,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related to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retroactively adjust provisional amounts that we have recorded for the fair values of assets and liabilities in connection with acquisitions, these adjustments could have a material impact on our financial condition and results of operations. Significant estimates and assumptions in estimating the fair value of acquired technology, customer relationships,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si>
  <si>
    <t>Fair Value of Financial Instruments, Policy [Policy Text Block]</t>
  </si>
  <si>
    <t>Fair Value of Financial Instruments and Nonfinancial Assets and Liabilities We estimate fair values in accordance with ASC 820 “Fair Value Measurement. ” We define fair value as the price that would be received from the sale of an asset or paid to transfer a liability in the principal or most advantageous market for the asset or liability in an orderly transaction between market participants on the measurement date. 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and our pension and postretirement assets and liabilities in “Note 9. Debt” and “Note 13. Retirement Plans” of the Notes to Consolidated Financial Statements. We have, or from time to time may have, financial instruments recognized at fair value including Supplemental Plans that are nonqualified deferred compensation plans pursuant to which assets are invested primarily in mutual funds, interest rate derivatives, commodity derivatives or other similar class of assets or liabilities, the fair value of which are not significant. We measure the fair value of our mutual fund investments based on quoted prices in active markets, and our derivative contracts, if any, based on discounted cash flow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 merger or an acquisition or in a nonmonetary exchange, and property, plant and equipment and goodwill and other intangible assets that are written down to fair value when they are held for sale or determined to be impaired.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Note 10. Fair Value.”</t>
  </si>
  <si>
    <t>Derivatives, Policy [Policy Text Block]</t>
  </si>
  <si>
    <t>Derivatives 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Swaps or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Derivatives and Hedging,” or we elect not to treat them as accounting hedges under ASC 815. We may also enter into forward contracts to manage our exposure to fluctuations in foreign currency rates with respect to transactions denominated in currencies such as Canadian dollars, the Euro and Brazilian Real. Outstanding financial derivative instruments expose us to credit loss in the event of nonperformance by the counterparties to th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 At September 30, 2015, there were no interest rate or commodity derivatives outstanding. The notional amount of foreign currency derivative instruments outstanding used to hedge inter-company loans was $90.2 million at September 30, 2015 . These instruments have not been designated as hedges.</t>
  </si>
  <si>
    <t>Health Care Costs, Policy [Policy Text Block]</t>
  </si>
  <si>
    <t>Health Insurance We are self-insured for the majority of our group health insurance costs. However, we seek to limit our health insurance costs by entering into certain stop loss insurance coverage. Due to mergers, acquisitions and other factors, we may have plans that do not include stop loss insurance.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t>
  </si>
  <si>
    <t>Workers Compensation, Policy [Policy Text Block]</t>
  </si>
  <si>
    <t>Workers’ Compensation 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t>
  </si>
  <si>
    <t>Income Tax, Policy [Policy Text Block]</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r not realize our deferred income tax assets in the future in their net recorded amount, we would make an adjustment to the valuation allowance, which would reduce or increase the provision for income taxes, respectively. Certain provisions of ASC 740, “Income Taxes ” provide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at the effective date to be recognized upon the adoption of these provisions and in subsequent periods. See “ Note 12. Income Taxes. ”</t>
  </si>
  <si>
    <t>Pension and Other Postretirement Plans, Policy [Policy Text Block]</t>
  </si>
  <si>
    <t>Pension and Other Postretirement Benefits We account for pension and other postretirement benefits in accordance with ASC 715, “ Compensation — Retirement Benefits ”. Accordingly, we recognize the funded status of our pension plans as assets or liabilities in our consolidated balance sheets. The funded status is the difference between our projected benefit obligations and fair value of plan assets. The determination of our obligation and expense for pension and other postretirement benefits is dependent on our selection of certain assumptions used by actuaries in calculating such amounts. We describe these assumptions in “Note 13. Retirement Plans,” which include, among others, the discount rate, expected long-term rate of return on plan assets and rates of increase in compensation levels. As provided under ASC 715, we defer actual results that differ from our assumptions, i.e. actuarial gains and losses, and amortize the difference over future periods. Therefore, these differences generally affect our recognized expense and funding requirements in future periods. Actuarial gains and losses occur when actual experience differs from the estimates used to determine the components of net periodic pension cost and when certain assumptions used to determine the fair value of the plan assets or projected benefit obligation are updated, such as but not limited to, changes in the discount rate, plan amendments, differences between actual and expected returns on plan assets, mortality assumptions and plan remeasurement.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or the average life expectancy of inactive plan participants for plans where all or almost all of the plan participants are inactive. While we believe that our assumptions are appropriate, significant differences in our actual experience or significant changes in our assumptions may materially affect our pension and other postretirement benefit obligations and our future expense.</t>
  </si>
  <si>
    <t>Share-based Compensation, Option and Incentive Plans Policy [Policy Text Block]</t>
  </si>
  <si>
    <t>Stock Based Compensation We recognize expense for stock based compensation plans based on the estimated fair value of the related awards in accordance with ASC 718, “ Compensation — Stock Compensation ”. Pursuant to our incentive stock plans, we can grant option and restricted stock awards to employees and our non-employee directors. The grants generally vest over a period of up to three years depending on the nature of the award, except for non-employee director grants, which typically vest over one year. Our restricted stock grants to employees generally contain performance or market conditions that must be met in conjunction with a service requirement for the shares to vest. We charge compensation under the plan to earnings over each increment’s individual restriction period. See “Note 15. Share-Based Compensation” for additional information. As</t>
  </si>
  <si>
    <t>Asset Retirement Obligations, Policy [Policy Text Block]</t>
  </si>
  <si>
    <t>Asset Retirement Obligations The Company accounts for asset retirement obligations in accordance with ASC 410, “ Asset Retirement and Environmental Obligations ”. 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related asset. Upon settlement of the liability, we will recognize a gain or loss for any difference between the settlement amount and the liability recorded. Asset retirement obligations with indeterminate settlement dates are not recorded until such time that a reasonable estimate may be made. Our asset retirement obligations consist primarily of landfill closure and post-closure costs at certain of our paperboard mills. At September 30, 2015 and September 30, 2014 , liabilities of $58.4 million and $15.2 million , respectively, were accrued. The increase in fiscal 2015 was primarily attributable to asset retirement obligations associated with the Combination.</t>
  </si>
  <si>
    <t>Maintenance Cost, Policy [Policy Text Block]</t>
  </si>
  <si>
    <t>Repair and Maintenance Costs We expense routine repair and maintenance costs as we incur them. We defer expenses we incur during planned major maintenance activities and recognize the expenses ratably over the shorter of the estimated interval until the next major maintenance activity or the life of the deferred item. This maintenance is generally performed every twelve to twenty-four months and has a significant impact on our results of operations in the period performed primarily due to lost production during the maintenance period.</t>
  </si>
  <si>
    <t>Foreign Currency Transactions and Translations Policy [Policy Text Block]</t>
  </si>
  <si>
    <t xml:space="preserve">Foreign Currency We translate the assets and liabilities of our foreign operations from their functional currency into U.S. dollars at the rate of exchange in effect as of the balance sheet date. We reflect the resulting translation adjustments in equity. We translate the revenues and expenses of our foreign operations at a daily average rate prevailing for each month during the fiscal year. We include gains or losses from foreign currency transactions, such as those resulting from the settlement of foreign receivables or payables, in the consolidated statements of income. We recorded a gain on foreign currency transactions of $2.7 million , $4.2 million and $2.5 million in in fiscal 2015 , 2014 and 2013 , respectively. </t>
  </si>
  <si>
    <t>Environmental Costs, Policy [Policy Text Block]</t>
  </si>
  <si>
    <t>Environmental Remediation Costs We accrue for losses associated with our environmental remediation obligations when it is probable that we have incurred a liability and the amount of the loss can be reasonably estimated. We generally recognize accruals for estimated losses from our environmental remediation obligations no later than completion of the remedial feasibility study and adjust such accruals as further information develops or circumstances change. We recognize recoveries of our environmental remediation costs from other parties as assets when we deem their receipt probable. See “ Note 17. Commitments and Contingencies. ”</t>
  </si>
  <si>
    <t>Description of Business and Summary of Significant Accounting Policies (Tables)</t>
  </si>
  <si>
    <t>Schedule of Valuation and Qualifying Accounts Disclosure [Text Block]</t>
  </si>
  <si>
    <t>The following table represents a summary of the changes in the reserve for allowance for doubtful accounts, returns and allowances and cash discounts for fiscal 2015 , 2014 and 2013 (in millions): 2015 2014 2013 Balance at beginning of fiscal year $ 25.1 $ 26.8 $ 26.9 Reduction in sales and charges to costs and expenses (1) 166.5 135.0 126.4 Deductions (162.0 ) (136.7 ) (126.5 ) Balance at end of fiscal year $ 29.6 $ 25.1 $ 26.8 (1) Includes the impact of acquisitions.</t>
  </si>
  <si>
    <t>Property, Plant and Equipment, Estimated Useful Lives [Table Text Block]</t>
  </si>
  <si>
    <t>For financial reporting purposes, we provide depreciation and amortization primarily on a straight-line method generally over the estimated useful lives of the assets as follows: Buildings and building improvements 15-40 years Machinery and equipment 3-25 years Transportation equipment 3-8 years</t>
  </si>
  <si>
    <t>Earnings per Share (Tables)</t>
  </si>
  <si>
    <t>Schedule of earnings per share, basic and diluted</t>
  </si>
  <si>
    <t>The following table sets forth the computation of basic and diluted earnings per share under the two-class method (in millions, except per share data): September 30, 2015 2014 2013 Basic earnings per share: Numerator: Net income attributable to common stockholders $ 507.1 $ 479.7 $ 727.3 Less: Distributed and undistributed income available to participating securities (0.1 ) (0.1 ) (0.2 ) Distributed and undistributed income attributable to common stockholders $ 507.0 $ 479.6 $ 727.1 Denominator: Basic weighted average shares outstanding 170.6 143.6 144.0 Basic earnings per share attributable to common stockholders $ 2.97 $ 3.34 $ 5.05 Diluted earnings per share : Numerator: Net income attributable to common stockholders $ 507.1 $ 479.7 $ 727.3 Less: Distributed and undistributed income available to participating securities (0.1 ) (0.1 ) (0.2 ) Distributed and undistributed income attributable to common stockholders $ 507.0 $ 479.6 $ 727.1 Denominator: Basic weighted average shares outstanding 170.6 143.6 144.0 Effect of dilutive stock options and non-participating securities 2.7 2.4 2.1 Diluted weighted average shares outstanding 173.3 146.0 146.1 Diluted earnings per share attributable to common stockholders $ 2.93 $ 3.29 $ 4.98</t>
  </si>
  <si>
    <t>Other Comprehensive Income (Loss) (Tables)</t>
  </si>
  <si>
    <t>Schedule of accumulated other comprehensive income (loss)</t>
  </si>
  <si>
    <t xml:space="preserve">The following table summarizes the changes in accumulated other comprehensive loss by component for the fiscal years ended September 30, 2015 and 2014 (in millions): Deferred Loss on Cash Flow Hedges Defined Benefit Pension and Postretirement Plans Foreign Currency Items Total (1) Balance at September 30, 2013 $ (0.2 ) $ (332.9 ) $ 32.5 $ (300.6 ) Other comprehensive loss before reclassifications — (203.9 ) (29.0 ) (232.9 ) Amounts reclassified from accumulated other comprehensive loss — 38.6 (0.4 ) 38.2 Net current period other comprehensive loss — (165.3 ) (29.4 ) (194.7 ) Balance at September 30, 2014 (0.2 ) (498.2 ) 3.1 (495.3 ) Other comprehensive loss before reclassifications (1.6 ) (67.6 ) (241.2 ) (310.4 ) Amounts reclassified from accumulated other comprehensive loss 0.4 25.1 — 25.5 Net current period other comprehensive loss (1.2 ) (42.5 ) (241.2 ) (284.9 ) Balance at September 30, 2015 $ (1.4 ) $ (540.7 ) $ (238.1 ) $ (780.2 ) (1) All amounts are net of tax and noncontrolling interest. </t>
  </si>
  <si>
    <t>Schedule of other comprehensive income (loss)</t>
  </si>
  <si>
    <t>A summary of the components of other comprehensive (loss) income, including the noncontrolling interest, for the years ended September 30, 2015 , 2014 and 2013 , is as follows (in millions): Fiscal 2015 Pre-Tax Amount Tax Net of Tax Amount Foreign currency translation loss $ (242.0 ) $ — $ (242.0 ) Deferred loss on cash flow hedges (2.6 ) 1.0 (1.6 ) Reclassification adjustment of net loss on cash flow hedges included in earnings 0.7 (0.3 ) 0.4 Net actuarial loss arising during period (81.5 ) 28.9 (52.6 ) Amortization and settlement recognition of net actuarial loss 48.1 (17.8 ) 30.3 Prior service cost arising during the period (25.0 ) 9.6 (15.4 ) Amortization of prior service credit (7.5 ) 2.9 (4.6 ) Consolidated other comprehensive loss (309.8 ) 24.3 (285.5 ) Less: Other comprehensive loss attributable to noncontrolling interests 0.6 — 0.6 Other comprehensive loss attributable to common stockholders $ (309.2 ) $ 24.3 $ (284.9 ) Fiscal 2014 Pre-Tax Amount Tax Net of Tax Amount Foreign currency translation loss $ (29.9 ) $ — $ (29.9 ) Net actuarial loss arising during period (333.3 ) 120.5 (212.8 ) Amortization and settlement recognition of net actuarial loss 63.9 (24.5 ) 39.4 Prior service credit arising during period 12.4 (4.8 ) 7.6 Amortization of prior service credit (0.2 ) 0.1 (0.1 ) Consolidated other comprehensive loss (287.1 ) 91.3 (195.8 ) Less: Other comprehensive loss attributable to noncontrolling interests 1.1 — 1.1 Other comprehensive loss attributable to common stockholders $ (286.0 ) $ 91.3 $ (194.7 ) Fiscal 2013 Pre-Tax Amount Tax Net of Tax Amount Foreign currency translation loss $ (15.1 ) $ — $ (15.1 ) Net actuarial gain arising during period 303.9 (119.8 ) 184.1 Amortization of net actuarial loss 39.3 (15.1 ) 24.2 Prior service credit arising during period 5.2 (2.0 ) 3.2 Amortization of prior service cost 1.5 (0.6 ) 0.9 Other adjustments — 4.2 4.2 Consolidated other comprehensive income 334.8 (133.3 ) 201.5 Less: Other comprehensive income attributable to noncontrolling interests (1.6 ) — (1.6 ) Other comprehensive income attributable to common stockholders $ 333.2 $ (133.3 ) $ 199.9</t>
  </si>
  <si>
    <t>Reclassification out of Accumulated Other Comprehensive Income [Table Text Block]</t>
  </si>
  <si>
    <t>The following table summarizes the reclassifications out of accumulated other comprehensive loss by component for the fiscal years ended September 30, 2015 and 2014 (in millions): Years Ended September 30, 2015 2014 Pretax Tax Net of Tax Pretax Tax Net of Tax Amortization of defined benefit pension and postretirement items (1) Actuarial losses (2) $ (47.7 ) $ 17.9 $ (29.8 ) $ (63.1 ) $ 24.4 $ (38.7 ) Prior service credits (2) 7.6 (2.9 ) 4.7 0.2 (0.1 ) 0.1 Subtotal defined benefit plans (40.1 ) 15.0 (25.1 ) (62.9 ) 24.3 (38.6 ) Foreign currency translation adjustments (1) Sale of foreign subsidiary (3) — — — 0.4 — 0.4 Derivative Instruments (1) Foreign currency cash flow hedges (4) (0.7 ) 0.3 (0.4 ) — — — Total reclassifications for the period $ (40.8 ) $ 15.3 $ (25.5 ) $ (62.5 ) $ 24.3 $ (38.2 ) (1) Amounts in parentheses indicate charges to earnings. Amounts pertaining to noncontrolling interests are excluded. (2) These accumulated other comprehensive income components are included in the computation of net periodic pension cost. See “ Note 13. Retirement Plans ” for additional details. (3) Amount reflected in “Restructuring and other costs net” in the Consolidated Statements of Income. (4) These accumulated other comprehensive income components are included in net sales.</t>
  </si>
  <si>
    <t>Inventories (Tables)</t>
  </si>
  <si>
    <t>Schedule of inventories</t>
  </si>
  <si>
    <t>Inventories are as follows (in millions): September 30, 2015 2014 Finished goods and work in process $ 983.3 $ 421.8 Raw materials 697.4 465.7 Supplies and spare parts 333.3 225.3 Inventories at FIFO cost 2,014.0 1,112.8 LIFO reserve (50.6 ) (83.6 ) Net inventories $ 1,963.4 $ 1,029.2</t>
  </si>
  <si>
    <t>Property, Plant and Equipment (Tables)</t>
  </si>
  <si>
    <t>Property, Plant and Equipment [Line Items]</t>
  </si>
  <si>
    <t>Property, Plant and Equipment [Table Text Block]</t>
  </si>
  <si>
    <t>Property, plant and equipment consists of the following (in millions): September 30, 2015 2014 Property, plant and equipment at cost: Land and buildings $ 2,336.8 $ 1,280.5 Machinery and equipment 10,066.6 7,076.2 Forestlands and mineral rights 161.3 — Transportation equipment 20.3 15.8 Leasehold improvements 60.7 25.0 12,645.7 8,397.5 Less accumulated depreciation and amortization (3,049.0 ) (2,564.9 ) Net property, plant and equipment, net $ 9,596.7 $ 5,832.6 Depreciation expense for fiscal 2015 , 2014 and 2013 was $589.8 million , $481.7 million and $461.3 million , respectively.</t>
  </si>
  <si>
    <t>Acquisitions (Tables)</t>
  </si>
  <si>
    <t>Acquired Finite-Lived Intangible Assets [Line Items]</t>
  </si>
  <si>
    <t>Purchase price allocation, opening balance</t>
  </si>
  <si>
    <t>Opening balance effective July 1, 2015 (in millions): Cash and cash equivalents $ 265.7 Current assets, excluding cash and cash equivalents 1,858.8 Property, plant and equipment 3,991.5 Prepaid pension asset 1,407.8 Goodwill 3,817.3 Intangible assets 2,994.2 Restricted assets held by special purpose entities 1,302.0 Other long-term assets 363.8 Total assets acquired 16,001.1 Current portion of debt 62.3 Current liabilities 1,099.4 Long-term debt due after one year 2,090.6 Non-recourse liabilities held by special purpose entities 1,181.0 Accrued pension and other long-term benefits 235.1 Deferred income tax liabilities 2,366.7 Other long-term liabilities 520.0 Noncontrolling interest 159.3 Total liabilities and noncontrolling interest assumed 7,714.4 Net assets acquired $ 8,286.7</t>
  </si>
  <si>
    <t>Schedule of Finite-Lived Intangible Assets Acquired as Part of Business Combination</t>
  </si>
  <si>
    <t>The following table summarizes the weighted average life and gross carrying amount relating to intangible assets recognized in the Combination, excluding goodwill (in millions): Weighted Avg. Life Gross Carrying Amount Customer relationships 19.2 $ 2,881.7 Patents 9.8 57.2 Trademarks 4.5 52.9 Favorable contracts 8.2 2.4 Total 18.8 $ 2,994.2</t>
  </si>
  <si>
    <t>Schedule of pro forma information related to acquisition</t>
  </si>
  <si>
    <t>The following unaudited pro forma information reflects our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in millions). Year Ended September 30, 2015 2014 (Unaudited) Net sales $ 15,345.9 $ 15,383.5 Net income attributable to common stockholders $ 666.3 $ 502.9</t>
  </si>
  <si>
    <t>Restructuring and Other Costs, Net (Tables)</t>
  </si>
  <si>
    <t>Schedule of restructuring and other costs, net</t>
  </si>
  <si>
    <t xml:space="preserve">The following table presents a summary of restructuring and other charges, net, related to active restructuring and other initiatives that we incurred during the last three fiscal years, the cumulative recorded amount since we started the initiative, and our estimate of the total we expect to incur (in millions): Related Segment Period Net Property, Plant and Equipment (a) Severance and Other Employee Related Costs Equipment and Inventory Relocation Costs Facility Carrying Costs Other Costs Total Corrugated Packaging (b) Fiscal 2015 $ 1.3 $ 0.4 $ 1.1 $ 3.0 $ 2.2 $ 8.0 Fiscal 2014 8.9 0.9 3.3 5.2 4.1 22.4 Fiscal 2013 15.9 24.7 5.2 5.5 2.5 53.8 Cumulative 44.5 30.9 9.6 16.4 14.1 115.5 Expected Total 45.2 30.9 9.7 17.8 14.8 118.4 Consumer Packaging (c) Fiscal 2015 0.9 1.8 0.5 0.9 0.3 4.4 Fiscal 2014 1.3 1.1 — 0.1 0.2 2.7 Fiscal 2013 2.7 0.8 0.2 0.2 — 3.9 Cumulative 5.5 3.7 1.1 1.2 0.5 12.0 Expected Total 5.5 3.7 1.1 1.2 0.5 12.0 Other (d) Fiscal 2015 — — — — 135.0 135.0 Fiscal 2014 — — — — 30.5 30.5 Fiscal 2013 — — — — 20.3 20.3 Cumulative — — — — 280.8 280.8 Expected Total — — — — 280.8 280.8 Total Fiscal 2015 $ 2.2 $ 2.2 $ 1.6 $ 3.9 $ 137.5 $ 147.4 Fiscal 2014 $ 10.2 $ 2.0 $ 3.3 $ 5.3 $ 34.8 $ 55.6 Fiscal 2013 $ 18.6 $ 25.5 $ 5.4 $ 5.7 $ 22.8 $ 78.0 Cumulative $ 50.0 $ 34.6 $ 10.7 $ 17.6 $ 295.4 $ 408.3 Expected Total $ 50.7 $ 34.6 $ 10.8 $ 19.0 $ 296.1 $ 411.2 (a) We have defined “ Net property, plant and equipment ”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b) The Corrugated Packaging segment related charges in the last three fiscal years are primarily associated with facilities acquired in the Smurfit-Stone Acquisition. The Corrugated Packaging segment related charges in fiscal 2015 are primarily associated with the closure of one recycled collection facility and on-going closure costs at other previously closed facilities. The Corrugated Packaging segment related charges in fiscal 2014 are primarily associated with the closure of one corrugated container plant, one collection facility and on-going closure costs and fair value adjustments for assets at previously closed facilities which were partially offset by gains on sale of previously closed facilities. The Corrugated Packaging segment related charges in fiscal 2013 were primarily associated with the closure of seven corrugated container plants, the closure of nine recycled collection facilities, on-going closure costs at previously closed facilities including the Matane, Quebec containerboard mill which were partially offset by gains on the sale of previously closed facilities. The cumulative charges are primarily associated with the cumulative closure of corrugated container plants and recycled collection facilities acquired in the Smurfit-Stone Acquisition, the closure of the Matane, Quebec containerboard mill and gains and losses associated with the sale of closed facilities. We have transferred a substantial portion of each closed facility's production to our other facilities. (c) The Consumer Packaging segment related charges in fiscal 2015 are primarily associated with the closure of one folding carton facility, one merchandising display facility, and on-going closure costs at other previously closed facilities. The Consumer Packaging segment related charges in fiscal 2014 are primarily associated with our Cincinnati, OH specialty recycled paperboard mill and on-going closure costs for previously closed converting facilities. The Consumer Packaging segment related charges in fiscal 2013 were primarily associated with the closure of a converting facility and on-going closure costs for previously closed facilities. The cumulative charges primarily reflect our Cincinnati, OH specialty recycled paperboard mill, three converting facilities and one merchandising displays facility. We have transferred a substantial portion of each closed facility's production to our other facilities. (d) The expenses in the “Other” segment primarily reflect costs that we consider as related to Corporate, including the “Other Costs” column that primarily reflect costs incurred as a result of the Combination and Smurfit-Stone Acquisition. The pre-tax charges in the “Other” segment are summarized below (in millions): Acquisition Expense / (Income) Integration Expenses Divestiture Expenses Total Fiscal 2015 $ 44.4 $ 84.3 $ 6.3 $ 135.0 Fiscal 2014 7.5 23.0 — 30.5 Fiscal 2013 (3.6 ) 23.9 — 20.3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Specialty Chemicals segment separation and consist primarily of advisory, legal, accounting and other professional fees. Due to the complexity and duration of the integration activities, the precise amount expected to be incurred has not been quantified above. We expect integration activities to continue for the next two fiscal years. </t>
  </si>
  <si>
    <t>Schedule of Restructuring and Other Costs Reserve By Type of Cost Text Block [Table Text Block]</t>
  </si>
  <si>
    <t>The following table represents a summary of and the changes in the restructuring accrual, which is primarily composed of lease commitments, accrued severance and other employee costs, as well as a reconciliation of the restructuring accrual to the line item “Restructuring and other costs, net” on our Consolidated Statements of Income for fiscal 2015 , 2014 and 2013 (in millions): 2015 2014 2013 Accrual at beginning of fiscal year $ 10.9 $ 21.8 $ 22.7 Accruals acquired in merger 2.9 — — Additional accruals 37.6 5.0 18.7 Payments (31.4 ) (14.1 ) (20.6 ) Adjustment to accruals 1.4 (1.8 ) 1.0 Accrual at end of fiscal year $ 21.4 $ 10.9 $ 21.8 Reconciliation of accruals and charges to restructuring and other costs, net: 2015 2014 2013 Additional accruals and adjustments to accruals (see table above) $ 39.0 $ 3.2 $ 19.7 Acquisition expense (income) 44.4 7.5 (3.6 ) Integration expenses 49.2 23.4 22.8 Divestiture expenses 6.3 — — Net property, plant and equipment 2.2 10.2 18.6 Severance and other employee costs 0.3 0.6 10.1 Equipment and inventory relocation costs 1.6 3.3 5.4 Facility carrying costs 3.9 5.3 5.7 Other expense (income) 0.5 2.1 (0.7 ) Total restructuring and other costs, net $ 147.4 $ 55.6 $ 78.0</t>
  </si>
  <si>
    <t>Schedule of Restructuring Costs Included in Other Costs [Table Text Block]</t>
  </si>
  <si>
    <t xml:space="preserve">The expenses in the “Other” segment primarily reflect costs that we consider as related to Corporate, including the “Other Costs” column that primarily reflect costs incurred as a result of the Combination and Smurfit-Stone Acquisition. The pre-tax charges in the “Other” segment are summarized below (in millions): Acquisition Expense / (Income) Integration Expenses Divestiture Expenses Total Fiscal 2015 $ 44.4 $ 84.3 $ 6.3 $ 135.0 Fiscal 2014 7.5 23.0 — 30.5 Fiscal 2013 (3.6 ) 23.9 — 20.3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Specialty Chemicals segment separation and consist primarily of advisory, legal, accounting and other professional fees. Due to the complexity and duration of the integration activities, the precise amount expected to be incurred has not been quantified above. We expect integration activities to continue for the next two fiscal years. </t>
  </si>
  <si>
    <t>Other Intangible Assets (Tables)</t>
  </si>
  <si>
    <t>Schedule of Finite-Lived Intangible Assets [Table Text Block]</t>
  </si>
  <si>
    <t>The gross carrying amount and accumulated amortization relating to intangible assets, excluding goodwill, is as follows (in millions, except weighted avg. life): September 30, 2015 2014 Weighted Avg. Life (in years) Gross Carrying Amount Accumulated Amortization Gross Carrying Amount Accumulated Amortization Customer relationships 18.1 $ 3,811.8 $ (426.1 ) $ 929.8 $ (308.3 ) Favorable contracts 8.8 48.6 (22.1 ) 46.6 (17.5 ) Technology and patents 9.2 71.6 (9.8 ) 14.3 (6.5 ) Trademarks and tradenames 13.1 83.0 (17.1 ) 30.1 (13.2 ) License costs 8.9 19.9 (7.6 ) 19.9 (4.1 ) Total 17.7 $ 4,034.9 $ (482.7 ) $ 1,040.7 $ (349.6 )</t>
  </si>
  <si>
    <t>Estimated intangible asset future amortization expense</t>
  </si>
  <si>
    <t>Estimated intangible asset amortization expense for the succeeding five fiscal years is as follows (in millions): Fiscal 2016 $ 260.3 Fiscal 2017 258.1 Fiscal 2018 257.9 Fiscal 2019 256.7 Fiscal 2020 244.8</t>
  </si>
  <si>
    <t>Debt (Tables)</t>
  </si>
  <si>
    <t>Components of debt</t>
  </si>
  <si>
    <t xml:space="preserve">The following were individual components of debt (in millions): September 30, 2015 September 30, 2014 Carrying Value Weighted Avg Interest Rate Carrying Value Weighted Avg Interest Rate U.S. Dollar Denominated Fixed Rate Debt: Notes due fiscal 2017 to 2022 $ 1,672.2 3.8 % $ 1,097.1 4.3 % Notes due fiscal 2023 to 2027 436.8 4.4 % 347.0 4.0 % Notes due fiscal 2030 to 2033 1,002.8 4.6 % — N/A Notes due fiscal 2037 to 2047 180.1 5.9 % — N/A U.S. Dollar Denominated Floating Rate Debt: Term loan facilities 1,794.7 1.4 % 947.5 1.3 % Revolving credit and swing facilities 64.1 2.6 % 120.3 2.7 % Receivables-backed financing facility 198.0 0.9 % 460.0 0.9 % Capital lease obligations 165.9 5.7 % 0.5 8.0 % International and other debt 117.8 6.9 % 12.3 4.3 % Total debt 5,632.4 3.3 % 2,984.7 2.7 % Less current portion of debt 74.1 132.6 Long-term debt due after one year $ 5,558.3 $ 2,852.1 </t>
  </si>
  <si>
    <t>Schedule of aggregate maturities of debt</t>
  </si>
  <si>
    <t>As of September 30, 2015 , the aggregate maturities of debt, excluding capital lease obligations, for the succeeding five fiscal years and thereafter are as follows (in millions): Fiscal 2016 $ 70.3 Fiscal 2017 253.6 Fiscal 2018 305.2 Fiscal 2019 712.2 Fiscal 2020 1,447.8 Thereafter 2,361.5 Fair value of debt step-up, deferred financing costs and unamortized bond discounts 315.9 Total $ 5,466.5 As of September 30, 2015 , the aggregate maturities of capital lease obligations for the succeeding five fiscal years and thereafter are as follows (in millions): Fiscal 2016 $ 3.8 Fiscal 2017 4.0 Fiscal 2018 2.5 Fiscal 2019 1.8 Fiscal 2020 1.1 Thereafter 145.8 Fair value step-up 6.9 Total $ 165.9</t>
  </si>
  <si>
    <t>Fair Value (Tables)</t>
  </si>
  <si>
    <t>Accounts Receivable Sales Agreement Rollforward [Line Items]</t>
  </si>
  <si>
    <t>Accounts Receivable Sales Agreement Rollforward [Table Text Block]</t>
  </si>
  <si>
    <t>The following table represents a summary of the activity under the A/R Sales Agreement for fiscal 2015 and 2014 (in millions): 2015 2014 Balance at beginning of fiscal year $ 10.4 $ — Receivables sold and derecognized 1,222.0 814.7 Receivables collected by third party institution (1,130.4 ) (667.7 ) Cash proceeds from financial institution (96.2 ) (136.6 ) Receivable from financial institution at end of fiscal year $ 5.8 $ 10.4</t>
  </si>
  <si>
    <t>Leases (Tables)</t>
  </si>
  <si>
    <t>Schedule of future minimum rental payments for operating leases</t>
  </si>
  <si>
    <t>As of September 30, 2015 , future minimum lease payments under all noncancelable operating leases for the succeeding five fiscal years and thereafter are as follows (in millions): Fiscal 2016 $ 85.7 Fiscal 2017 69.3 Fiscal 2018 58.2 Fiscal 2019 47.0 Fiscal 2020 40.4 Thereafter 126.9 Total future minimum lease payments $ 427.5</t>
  </si>
  <si>
    <t>Retirement Plans (Tables)</t>
  </si>
  <si>
    <t>Schedule of Target Allocation by Plan Assets [Table Text Block]</t>
  </si>
  <si>
    <t>Target Allocations U.S. Plans Non-U.S. Plans 2015 2014 2015 2014 Equity investments 10 % 39 % 28 % 29 % Fixed income investments 78 % 36 % 59 % 58 % Short-term investments 1 % 2 % 1 % 1 % Other investments 11 % 23 % 12 % 12 %</t>
  </si>
  <si>
    <t>Schedule of Allocation of Plan Assets [Table Text Block]</t>
  </si>
  <si>
    <t>Our asset allocations by asset category at September 30 were as follows: U.S. Plans Non-U.S. Plans 2015 2014 2015 2014 Equity investments 9 % 32 % 28 % 29 % Fixed income investments 77 % 38 % 59 % 57 % Short-term investments 3 % 11 % 1 % 2 % Other investments 11 % 19 % 12 % 12 % Total 100 % 100 % 100 % 100 %</t>
  </si>
  <si>
    <t>Schedule of Weighted-Average Assumptions Used [Table Text Block]</t>
  </si>
  <si>
    <t>The weighted average assumptions used to measure the benefit plan obligations at September 30 were: Postretirement plans 2015 2014 U.S. Plans Non-U.S. Plans U.S. Plans Non-U.S. Plans Discount rate 4.70% 6.84 % 4.54% 4.00 % Rate of compensation increase N/A 3.10 % N/A 3.00 % The weighted average assumptions used to measure the benefit plan obligations at September 30, were: Pension Plans 2015 2014 U.S. Plans Non-U.S. Plans U.S. Plans Non-U.S. Plans Discount rate 4.70% 3.89% 4.54% 4.00 % Rate of compensation increase 2.50% 3.10% 2.26% 3.00 % Weighted-average assumptions used in the calculation of benefit plan expense for fiscal years ended: Postretirement Plans 2015 2014 2013 U.S. Plans Non-U.S. Plans U.S. Plans Non-U.S. Plans U.S. Plans Non-U.S. Plans Discount rate 4.52% 4.00 % 5.19% 4.56 % 4.22 % 4.14 % Weighted-average assumptions used in the calculation of benefit plan expense for fiscal years ended: Pension Plans 2015 2014 2013 U.S. Plans Non-U.S. Plans U.S. Plans Non-U.S. Plans U.S. Plans Non-U.S. Plans Discount rate 4.52% 4.00 % 5.18 % 4.56 % 4.20 % 4.14 % Rate of compensation increase 2.54% 3.00 % 2.15 % 3.12 % 2.19 % 3.12 % Expected long-term rate of return on plan assets 7.11% 6.88 % 7.50 % 6.88 % 7.50 % 6.88 %</t>
  </si>
  <si>
    <t>Schedule of Accumulated and Projected Benefit Obligations [Table Text Block]</t>
  </si>
  <si>
    <t>The pre-tax amounts in accumulated other comprehensive loss at September 30 not yet recognized as components of net periodic pension cost, including the noncontrolling interest, consist of (in millions): Pension Plans 2015 2014 U.S. Plans Non-U.S. Plans U.S. Plans Non-U.S. Plans Net actuarial loss $ 686.5 $ 170.8 $ 667.9 $ 152.8 Prior service cost 30.5 0.5 7.0 0.5 Total accumulated other comprehensive loss $ 717.0 $ 171.3 $ 674.9 $ 153.3 The pre-tax amounts in accumulated other comprehensive loss (income) at September 30 not yet recognized as components of net periodic pension cost, including the noncontrolling interest, consist of (in millions): Postretirement Plans 2015 2014 U.S. Plans Non-U.S. Plans U.S. Plans Non-U.S. Plans Net actuarial gain $ (20.5 ) $ (0.8 ) $ (17.7 ) $ (0.3 ) Prior service credit (13.2 ) (0.5 ) (22.5 ) (0.3 ) Total accumulated other comprehensive income $ (33.7 ) $ (1.3 ) $ (40.2 ) $ (0.6 )</t>
  </si>
  <si>
    <t>Schedule of Changes in Benefit Obligations [Table Text Block]</t>
  </si>
  <si>
    <t>The following table shows the changes in benefit obligation and plan assets, and the plan’s funded status for the years ended September 30 (in millions): Postretirement Plans 2015 2014 Change in projected benefit obligation U.S. Plans Non-U.S. Plans U.S. Plans Non-U.S. Plans Benefit obligation at beginning of fiscal year $ 66.0 $ 47.1 $ 83.0 $ 47.2 Service cost 0.7 0.3 0.9 0.3 Interest cost 3.3 2.1 3.7 2.0 Amendments (1.1 ) (0.2 ) (13.3 ) — Actuarial (gain) loss (3.9 ) (0.5 ) (5.7 ) 3.8 Plan participant contributions 2.3 — 3.8 — Benefits paid (12.0 ) (2.2 ) (12.6 ) (2.2 ) Business combinations 54.2 16.0 6.2 — Foreign currency rate changes — (11.0 ) — (4.0 ) Benefit obligation at end of fiscal year $ 109.5 $ 51.6 $ 66.0 $ 47.1 Change in plan assets Fair value of plan assets at beginning of fiscal year $ — $ — $ — $ — Employer contributions 9.7 2.2 8.8 2.2 Plan participant contributions 2.3 — 3.8 — Benefits paid (12.0 ) (2.2 ) (12.6 ) (2.2 ) Fair value of plan assets at end of fiscal year $ — $ — $ — $ — Funded Status $ 109.5 $ 51.6 $ 66.0 $ 47.1 Amounts recognized in the consolidated balance sheet: Other current liability $ (15.4 ) $ (2.8 ) $ (8.4 ) $ (3.0 ) Accrued pension and other long-term benefits (94.1 ) (48.8 ) (57.6 ) (44.1 ) Under funded status at end of fiscal year $ (109.5 ) $ (51.6 ) $ (66.0 ) $ (47.1 ) The following table shows the changes in benefit obligation and plan assets, and the plan’s funded status for the years ended September 30 (in millions): Pension Plans 2015 2014 U.S. Plans Non-U.S. Plans U.S. Plans Non-U.S. Plans Change in projected benefit obligation Benefit obligation at beginning of fiscal year $ 3,606.5 $ 964.1 $ 3,547.4 $ 976.8 Service cost 39.4 5.3 21.7 4.8 Interest cost 183.4 34.7 175.4 41.1 Amendments 26.5 — 0.9 — Actuarial (gain) loss (100.2 ) (1.7 ) 285.2 87.9 Plan participant contributions — 1.7 — 2.2 Special termination benefits 9.1 — — — Benefits paid (232.6 ) (59.6 ) (188.0 ) (70.5 ) Business combinations 2,758.0 74.5 — — Curtailments (31.9 ) — — — Settlements (135.9 ) — (236.1 ) (0.1 ) Foreign currency rate changes — (153.9 ) — (78.1 ) Benefit obligation at end of fiscal year $ 6,122.3 $ 865.1 $ 3,606.5 $ 964.1 Change in plan assets Fair value of plan assets at beginning of fiscal year $ 2,676.2 $ 802.5 $ 2,700.9 $ 821.8 Actual gain on plan assets 48.6 25.0 209.3 80.7 Employer contributions 110.6 32.1 190.1 34.6 Plan participant contributions — 1.7 — 2.2 Benefits paid (232.6 ) (59.6 ) (188.0 ) (70.5 ) Business combinations 4,014.7 41.5 — — Settlements (135.9 ) — (236.1 ) (0.1 ) Foreign currency rate changes — (131.4 ) — (66.2 ) Fair value of plan assets at end of fiscal year $ 6,481.6 $ 711.8 $ 2,676.2 $ 802.5 Funded status $ 359.3 $ (153.3 ) $ (930.3 ) $ (161.6 ) Amounts recognized in consolidated balance sheet: Non-current assets $ 524.2 $ 8.7 $ — $ — Other current liability (9.8 ) (1.0 ) (1.0 ) — Accrued pension and other long-term benefits (155.1 ) (161.0 ) (929.3 ) (161.6 ) Over (under) funded status at end of fiscal year $ 359.3 $ (153.3 ) $ (930.3 ) $ (161.6 )</t>
  </si>
  <si>
    <t>Schedule of Amounts in Accumulated Other Comprehensive Income (Loss) to be Recognized over Next Fiscal Year [Table Text Block]</t>
  </si>
  <si>
    <t>The estimated losses that will be amortized from accumulated other comprehensive loss into net periodic benefit cost in fiscal 2016 are as follows (in millions): Pension Plans U.S. Plans Non-U.S. Plans Actuarial loss $ 3.8 $ 7.1 Prior service cost 3.8 0.1 Total $ 7.6 $ 7.2 The estimated (gains) losses that will be amortized from accumulated other comprehensive loss into net periodic benefit cost in fiscal 2016 are as follows (in millions): Postretirement Plans U.S. Plans Non-U.S. Plans Actuarial (gain) loss $ (1.2 ) $ 0.1 Prior service credit (2.1 ) (0.1 ) Total $ (3.3 ) $ —</t>
  </si>
  <si>
    <t>Schedule of Amounts Recognized in Other Comprehensive Income (Loss) [Table Text Block]</t>
  </si>
  <si>
    <t>The pre-tax amounts recognized in other comprehensive loss (income), including the noncontrolling interest, are as follows at September 30 (in millions): Postretirement Plans 2015 2014 2013 Net actuarial gain arising during period $ (4.4 ) $ (1.9 ) $ (17.3 ) Amortization and settlement recognition of net actuarial gain 1.1 1.8 — Prior service credit arising during period (1.4 ) (13.3 ) (9.3 ) Amortization or curtailment recognition of prior service credit (cost) 10.5 1.4 (0.3 ) Net other comprehensive loss (income) recognized $ 5.8 $ (12.0 ) $ (26.9 ) The pre-tax amounts recognized in other comprehensive loss (income), including the noncontrolling interest, are as follows at September 30 (in millions): Pension Plans 2015 2014 2013 Net actuarial loss (gain) arising during period $ 85.9 $ 335.2 $ (286.6 ) Amortization and settlement recognition of net actuarial loss (49.2 ) (65.7 ) (39.3 ) Prior service cost arising during period 26.4 0.9 4.1 Amortization of prior service cost (3.0 ) (1.2 ) (1.2 ) Net other comprehensive loss (income) recognized $ 60.1 $ 269.2 $ (323.0 )</t>
  </si>
  <si>
    <t>Schedule of Net Benefit Costs [Table Text Block]</t>
  </si>
  <si>
    <t>The net periodic pension cost recognized in the consolidated statements of income is comprised of the following for fiscal years ended (in millions): Pension Plans 2015 2014 2013 Service cost $ 44.7 $ 26.5 $ 35.1 Interest cost 218.1 216.5 199.7 Expected return on plan assets (292.9 ) (252.9 ) (247.3 ) Amortization of net actuarial loss 29.0 17.8 38.9 Amortization of prior service cost 3.0 1.2 1.2 Settlement loss 20.2 47.9 0.4 Special termination benefits 9.1 — — Company defined benefit plan expense 31.2 57.0 28.0 Multiemployer and other plans 5.6 6.2 20.3 Net pension cost $ 36.8 $ 63.2 $ 48.3 The net periodic postretirement cost recognized in the consolidated statements of income is comprised of the following for fiscal years ended (in millions): Postretirement Plans 2015 2014 2013 Service cost $ 1.0 $ 1.2 $ 1.6 Interest cost 5.4 5.7 6.5 Amortization of net actuarial gain (1.1 ) (1.8 ) — Amortization of prior service (credit) cost (2.0 ) (1.4 ) 0.3 Curtailment gain (8.5 ) — (2.7 ) Net postretirement cost $ (5.2 ) $ 3.7 $ 5.7</t>
  </si>
  <si>
    <t>Schedule of Health Care Cost Trend Rates [Table Text Block]</t>
  </si>
  <si>
    <t>The assumed health care cost trend rates used in measuring the APBO are as follows at September 30: 2015 U.S. Plans Health care cost trend rate assumed for next year 8.63 % Rate to which the cost trend rate is assumed to decline (the ultimate trend rate) 5.00 % Year the rate reaches the ultimate trend rate 2030 Non-U.S. Plans Health care cost trend rate assumed for next year 7.73 % Rate to which the cost trend rate is assumed to decline (the ultimate trend rate) 6.06 % Year the rate reaches the ultimate trend rate 2029</t>
  </si>
  <si>
    <t>Schedule of Expected Benefit Payments [Table Text Block]</t>
  </si>
  <si>
    <t>Our projected estimated benefit payments (unaudited), which reflect expected future service, as appropriate, are as follows (in millions): Pension Plans U.S. Plans Non-U.S. Plans Fiscal 2016 $ 400.7 $ 62.0 Fiscal 2017 408.9 55.7 Fiscal 2018 409.8 55.3 Fiscal 2019 413.5 55.7 Fiscal 2020 403.3 53.9 Fiscal Years 2021 – 2025 1,996.6 260.8 Our projected estimated benefit payments (unaudited), which reflect expected future service, as appropriate, are as follows (in millions): Postretirement Plans U.S. Plans Non-U.S. Plans Fiscal 2016 $ 15.4 $ 2.8 Fiscal 2017 12.2 2.9 Fiscal 2018 10.9 3.0 Fiscal 2019 10.4 3.1 Fiscal 2020 9.9 3.1 Fiscal Years 2021 – 2025 40.8 16.9</t>
  </si>
  <si>
    <t>Fair Value, Assets Measured on Recurring Basis [Table Text Block]</t>
  </si>
  <si>
    <t>The following tables summarize our pension plan assets measured at fair value on a recurring basis (at least annually) as of September 30, 2015 and September 30, 2014 (in millions): September 30, Quoted Prices in Active Markets for Identical Assets (Level 1) Significant Other Observable Inputs (Level 2) Significant Unobservable Inputs (Level 3) Equity securities: U.S. equities (a) $ 169.1 $ 168.2 $ 0.9 $ — Non-U.S. equities (a) 532.2 79.3 452.9 — Hedged equities (a) 82.6 — 82.6 — Fixed income securities: U.S. government securities (b) 1,791.4 — 1,791.4 — Non-U.S. government securities (c) 176.1 4.5 171.6 — U.S. corporate bonds (c) 2,435.2 8.1 2,427.0 0.1 Non-U.S. corporate bonds (c) 616.4 8.6 607.8 — Mortgage-backed securities (c) 90.0 — 90.0 — Other fixed income (d) 308.3 — 308.3 — Short-term investments (e) 213.2 213.2 — — Other investments: Alternative investments (f) 720.2 — 327.9 392.3 Global multi-asset investments (g) 58.7 — 58.7 — $ 7,193.4 $ 481.9 $ 6,319.1 $ 392.4 September 30, 2014 Quoted Prices Significant Significant Equity securities: U.S. equities (a) $ 179.0 $ 179.0 $ — $ — Non-U.S. equities (a) 620.5 76.4 544.1 — Hedged equities (a) 276.4 — 276.4 — Fixed income securities: U.S. government securities (b) 100.0 — 100.0 — Non-U.S. government securities (c) 124.9 30.7 94.2 — U.S. corporate bonds (c) 643.8 61.7 582.1 — Non-U.S. corporate bonds (c) 346.6 48.5 298.1 — Mortgage-backed securities (c) 24.3 — 24.3 — Other fixed income (d) 234.0 — 234.0 — Short-term investments (e) 309.9 309.9 — — Other investments: Alternative investments (f) 365.5 — 324.9 40.6 Global multi-asset investments (g) 253.8 — 253.8 — $ 3,478.7 $ 706.2 $ 2,731.9 $ 40.6 (a) Equity securities are comprised of the following investment types: (i) common stock; (ii) preferred stock; (iii) equity exchange traded funds; (iv) hedged equity investments and (v) commingled equity funds. Level 1 investments in common and preferred stocks and exchange traded funds are valued using quoted market prices multiplied by the number of shares owned. The level 2 hedged equity investment is a commingled fund that consists primarily of equity indexed investments which are hedged by options and also holds collateral in the form of short term treasury securities. The commingled fund investments are valued at the net asset value per share multiplied by the number of shares held. The determination of net asset value for the commingled funds includes market pricing of the underlying assets as well as broker quotes and other valuation techniques. (b) U.S. government securities include treasury and agency debt. These investments are valued using broker quotes in an active market. (c) 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Level 2 commingled debt funds are valued at their net asset value per share multiplied by the number of shares held. The determination of net asset value for the commingled funds includes market pricing of the underlying assets as well as broker quotes and other valuation techniques. (d) 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 (e) Short-term investments are valued at $1.00/unit, which approximates fair value. Amounts are generally invested in interest-bearing accounts. (f) We maintain holdings in certain private equity partnerships and real estate investments that are considered to be level 3 in the fair value hierarchy.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s technique include EBITDA multiples in other comparable third-party transactions, price to earnings ratios, liquidity, current operating results, as well as input from general partners and other pertinent information.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 technique include a combination of third party appraisals, replacement cost, and comparable market prices. (g) The global multi-asset investment is a commingled fund with underlying investments that are diversified across multiple asset classes and include global equity, fixed income securities, commodities, and derivative contracts. The commingled fund is valued at its net asset value per share multiplied by the number of shares held. The determination of net asset value for the commingled fund includes market pricing of the underlying assets as well as broker quotes and other valuation techniq</t>
  </si>
  <si>
    <t>Schedule of Effect of Significant Unobservable Inputs, Changes in Plan Assets [Table Text Block]</t>
  </si>
  <si>
    <t>The following table summarizes the changes in our Level 3 pension plan assets for the years ended September 30, 2015 and 2014 (in millions): U.S. Corporate Bonds Alternative Investments Total Balance as of September 30, 2013 $ — $ 60.4 $ 60.4 Purchases, sales, issuances, and settlements, net — (20.6 ) (20.6 ) Actual return on plan assets: Relating to instruments still held at end of year — (8.3 ) (8.3 ) Relating to instruments sold during the year — 9.1 9.1 Balance as of September 30, 2014 $ — $ 40.6 $ 40.6 Purchases, sales, issuances, and settlements, net 0.1 341.8 341.9 Actual return on plan assets: Relating to instruments still held at end of year — (3.6 ) (3.6 ) Relating to instruments sold during the year — 13.5 13.5 Balance as of September 30, 2015 $ 0.1 $ 392.3 $ 392.4</t>
  </si>
  <si>
    <t>Schedule Of Multiemployer Plans [Table Text Block]</t>
  </si>
  <si>
    <t xml:space="preserve">The following table lists our participation in our multiemployer and other plans that are individually significant for the years ended September 30 (in millions): Pension Fund EIN / Pension Plan Number Pension Protection Act Zone Status FIP / RP Status Pending / Implemented Contributions (a) Surcharge imposed? Expiration CBA 2015 2014 2015 2014 2013 U.S. Multiemployer plans: Pace Industry Union-Management Pension Fund (b) 11-6166763 / 001 Red Red Implemented $ 3.3 $ 3.5 $ 3.9 Yes 9/30/15 to 6/1/2021 Other Funds 1.7 2.0 3.2 Total Contributions: $ 5.0 $ 5.5 $ 7.1 (a) Contributions represent the amounts contributed to the plan during the fiscal year. (b) Our contributions for fiscal 2014 and 2013 exceeded 5% of total plan contributions. Although the plan data for fiscal 2015 is not yet available, we would expect to continue to exceed 5% of total plan contributions. </t>
  </si>
  <si>
    <t>Income Taxes (Tables)</t>
  </si>
  <si>
    <t>Schedule of Income before Income Tax, Domestic and Foreign [Table Text Block]</t>
  </si>
  <si>
    <t>The components of income before income taxes are as follows (in millions): Year Ended September 30, 2015 2014 2013 United States $ 607.1 $ 665.2 $ 636.5 Foreign 155.2 105.1 74.2 Income before income taxes $ 762.3 $ 770.3 $ 710.7</t>
  </si>
  <si>
    <t>Schedule of Components of Income Tax Expense (Benefit) [Table Text Block]</t>
  </si>
  <si>
    <t>The provision (benefit) for income taxes consists of the following components (in millions): Year Ended September 30, 2015 2014 2013 Current income taxes: Federal $ 42.3 $ 19.9 $ (8.3 ) State 8.1 15.2 23.7 Foreign 38.7 (0.7 ) 7.1 Total current 89.1 34.4 22.5 Deferred income taxes: Federal 157.8 201.8 (44.6 ) State (4.9 ) 19.9 2.6 Foreign 8.5 30.4 (2.3 ) Total deferred 161.4 252.1 (44.3 ) Provision (benefit) for income taxes $ 250.5 $ 286.5 $ (21.8 )</t>
  </si>
  <si>
    <t>Schedule of Effective Income Tax Rate Reconciliation [Table Text Block]</t>
  </si>
  <si>
    <t>The differences between the statutory federal income tax rate and our effective income tax rate are as follows: Year Ended September 30, 2015 2014 2013 Statutory federal tax rate 35.0 % 35.0 % 35.0 % Foreign rate differential (1.5 ) (1.3 ) (1.9 ) Adjustment and resolution of federal, state and foreign tax uncertainties 0.3 0.4 (35.9 ) State taxes, net of federal benefit 2.0 2.0 3.3 Research and development and other tax credits, net of valuation allowances (0.1 ) 0.1 (1.4 ) Income attributable to noncontrolling interest (0.5 ) (0.1 ) (0.2 ) Domestic manufacturer’s deduction (2.6 ) (0.4 ) — State of New York tax law change, net of valuation allowance — 1.2 — Change in valuation allowance (0.6 ) 0.7 (0.7 ) Nondeductible transaction costs 1.0 — — Other, net (0.1 ) (0.4 ) (1.3 ) Effective tax (benefit) rate 32.9 % 37.2 % (3.1 )%</t>
  </si>
  <si>
    <t>Schedule of Deferred Tax Assets and Liabilities [Table Text Block]</t>
  </si>
  <si>
    <t>The tax effects of temporary differences that give rise to deferred income tax assets and liabilities consist of the following (in millions): September 30, 2015 2014 Deferred income tax assets: Accruals and allowances $ 33.9 $ 7.8 Employee related accruals and allowances 224.9 96.7 Pension obligations — 358.5 State net operating loss carryforwards 92.7 62.4 State credit carryforwards, net of federal benefit 56.3 55.0 Federal tax credit carryforwards 213.8 228.9 Foreign net operating loss carryforwards 65.5 7.9 Restricted stock and options 63.1 38.1 Other 18.4 1.3 Total 768.6 856.6 Deferred income tax liabilities: Property, plant and equipment 2,215.2 1,430.0 Deductible intangibles and goodwill 1,182.8 278.0 Inventory reserves 178.4 73.0 Deferred gain 444.1 — Pension obligations 141.4 — Other 1.0 0.6 Total 4,162.9 1,781.6 Valuation allowances 100.2 65.1 Net deferred income tax liability $ 3,494.5 $ 990.1</t>
  </si>
  <si>
    <t>Location of Deferred Taxes in Balance Sheet [Table Text Block]</t>
  </si>
  <si>
    <t>Deferred taxes are recorded as follows in the consolidated balance sheet (in millions): September 30, 2015 2014 Current deferred tax asset $ 13.2 $ 141.1 Current deferred tax liability 9.8 — Long-term deferred tax asset 42.7 1.6 Long-term deferred tax liability 3,540.6 1,132.8 Net deferred income tax liability $ 3,494.5 $ 990.1</t>
  </si>
  <si>
    <t>Summary of Valuation Allowance [Table Text Block]</t>
  </si>
  <si>
    <t xml:space="preserve">The following table represents a summary of the valuation allowances against deferred tax assets for fiscal 2015 , 2014 and 2013 (in millions): 2015 2014 2013 Balance at beginning of fiscal year $ 65.1 $ 36.2 $ 42.3 Charges to costs and expenses 2.7 31.7 3.6 Allowances related to merger (1) 40.0 — — Deductions (7.6 ) (2.8 ) (9.7 ) Balance at end of fiscal year $ 100.2 $ 65.1 $ 36.2 (1) Adjustments in fiscal 2015 related to the Combination </t>
  </si>
  <si>
    <t>Summary of Income Tax Contingencies [Table Text Block]</t>
  </si>
  <si>
    <t>A reconciliation of the beginning and ending amount of gross unrecognized tax benefits is as follows (in millions): 2015 2014 2013 Balance at beginning of fiscal year $ 36.5 $ 21.3 $ 289.7 Additions related to merger (1) 82.9 — — Additions for tax positions taken in current year 2.4 14.8 2.6 Additions (reductions) for tax positions taken in prior fiscal years (3.7 ) 1.0 (268.5 ) Reductions due to settlements — — (0.2 ) Additions (reductions) for currency translation adjustments (11.5 ) — — Reductions as a result of a lapse of the applicable statute of limitations — (0.6 ) (2.3 ) Balance at end of fiscal year $ 106.6 $ 36.5 $ 21.3 (1) Adjustments in fiscal 2015 related to the Combination</t>
  </si>
  <si>
    <t>Share-Based Compensation (Tables)</t>
  </si>
  <si>
    <t>Share-based Compensation, Shares Authorized under Stock Option Plans, Exercise Price Range [Line Items]</t>
  </si>
  <si>
    <t>Schedule of Share-based Payment Award, Stock Options, Valuation Assumptions [Table Text Block]</t>
  </si>
  <si>
    <t>We applied the following weighted average assumptions to estimate the fair value of stock option grants made in the following periods, including the grants issued in connection with the Combination: 2015 2014 2013 Expected term in years 3.9 6.9 5.8 Expected volatility 21.9 % 43.9 % 44.0 % Risk-free interest rate 2.4 % 2.1 % 1.0 % Dividend yield 1.3 % 1.4 % 1.4 %</t>
  </si>
  <si>
    <t>Summary of stock option and SAR activity</t>
  </si>
  <si>
    <t>The table below summarizes the changes in all stock options during the year ended September 30, 2015 , including shares granted in the Combination: Options Weighted Average Exercise Price Weighted Average Remaining Contractual Term (in years) Aggregate Intrinsic Value (in millions) Outstanding at September 30, 2014 2,074,644 $ 30.65 Granted 5,934,178 33.52 Exercised (789,151 ) 28.60 Expired (4,567 ) 48.58 Forfeited (25,450 ) 44.20 Outstanding at September 30, 2015 7,189,654 $ 33.19 4.9 $ 138.1 Exercisable at September 30, 2015 6,449,916 $ 30.79 4.5 $ 134.9 Vested and expected to vest at September 30, 2015 7,169,052 $ 33.11 4.9 $ 138.1 The table below summarizes the changes in all SAR awards during the year ended September 30, 2015 , which reflect the shares granted in the Combination: SARs Weighted Average Exercise Price Weighted Average Remaining Contractual Term (in years) Aggregate Intrinsic Value (in millions) Outstanding at September 30, 2014 — $ — Granted 110,211 29.44 Exercised (23,654 ) 31.05 Expired (138 ) 35.04 Outstanding at September 30, 2015 86,419 $ 28.98 4.4 $ 1.9 Exercisable at September 30, 2015 86,419 $ 28.98 4.4 $ 1.9</t>
  </si>
  <si>
    <t>Summary of restricted stock awards - vested, granted and changes</t>
  </si>
  <si>
    <t>The following table represents a summary of restricted stock vested in fiscal 2015 , 2014 and 2013 (in millions, except shares): 2015 2014 2013 Shares of restricted stock vested 1,725,435 530,668 759,686 Aggregate fair value of restricted stock vested $ 110.4 $ 28.8 $ 26.6 The shares vested in fiscal 2015 primarily reflect the vesting of the fiscal 2012 grant, with a cash flow to equity ratio performance condition that vested at maximum, as well as other awards accelerated in connection with the Combination for certain former employees. The table below summarizes the changes in unvested restricted stock during the year ended September 30, 2015 , including the shares granted in the Combination: Shares/Units Weighted Average Grant Date Fair Value Unvested at September 30, 2014 1,745,360 $ 40.39 Granted 2,375,188 52.58 Vested (1,725,435 ) 35.67 Forfeited (67,882 ) 47.15 Unvested at September 30, 2015 (1) 2,327,231 $ 56.13 (1) Target awards with a performance condition, net of subsequent forfeitures, granted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0.8 million additional shares. However, it is possible that the performance attained may vary. The following table represents a summary of restricted stock shares granted in fiscal 2015 , 2014 and 2013 with terms defined in the applicable grant letters. The shares are not deemed to be issued and carry voting rights until the relevant conditions defined in the award documents have been met, unless otherwise noted. 2015 2014 2013 Shares of restricted stock granted to non-employee directors (1) 15,255 21,500 23,850 Shares of restricted stock granted to employees: Shares granted for attainment of a performance condition at an amount in excess of target (2) 801,810 51,218 240,586 Shares granted with a service condition and a Cash Flow Per Share performance condition at target (3) 429,845 482,710 — Shares granted with a service condition and a Cash Flow to Equity Ratio performance condition at target (3) — — 628,240 Shares granted with a service condition (4) 86,265 12,560 30,000 Shares granted with a service condition and a performance condition prorated upon the Combination (5) 64,323 — — Share of restricted stock assumed upon the Combination: Shares granted with a service condition and a performance condition (6) (7) 650,685 — — Shares granted with a service condition (7) 327,005 — — Total restricted stock granted 2,375,188 567,988 922,676 (1) Non-employee director grants generally vest over one year and are deemed issued on the grant date and have voting and dividend rights. (2) Shares granted in the table above include shares subsequently issued for the level of performance attained in excess of target. Shares issued in fiscal 2015 for the fiscal 2012 Cash Flow to Equity Ratio were at 200% of target. Shares issued in fiscal 2015 also include shares accelerated for terminated employees as a result of the Combination which were achieved at between 146.5% and 200% of target. Shares issued in fiscal 2014 for the fiscal 2011 Cash Flow to Equity Ratio were at between 110.56% and 115.29% of target. Shares issued in fiscal 2013 for the fiscal 2010 Cash Flow to Equity Ratio were at 150% of target. (3) These employee grants vest over approximately three years and have adjustable ranges from 0 - 200% of target subject to the level of performance attained in the respective award agreement. (4) These shares vest over approximately three to four years. (5) As a result of the Combination, certain target awards granted to employees in fiscal 2015 wer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determined in accordance with the applicable grant letter to be attained at 146.5% of target. (6) The performance period applicable to each award ended upon consummation of the Combination, and the performance goals were determined in accordance with the applicable grant letter to be attained at between 100% and 168% of target. (7) These shares vest over approximately one to three years.</t>
  </si>
  <si>
    <t>Segment Information (Tables)</t>
  </si>
  <si>
    <t>Revenues from External Customers, Segment Income and Long-Lived Assets [Line Items]</t>
  </si>
  <si>
    <t>Schedule of Revenue from External Customers, Segment Income and Long-Lived Assets, by Geographical Areas [Table Text Block]</t>
  </si>
  <si>
    <t>The table below reflects financial data of our foreign operations for each of the past three fiscal years (in millions, except percentages): Years Ended September 30, 2015 2014 2013 Foreign net sales to unaffiliated customers $ 1,538.9 $ 1,191.8 $ 1,272.5 Foreign segment income $ 164.4 $ 109.6 $ 95.9 Foreign long-lived assets $ 1,382.2 $ 379.6 $ 444.6 Foreign operations as a percent of consolidated operations: Foreign net sales to unaffiliated customers 13.5 % 12.0 % 13.3 % Foreign segment income 14.9 % 10.5 % 9.7 % Foreign long-lived assets 14.4 % 6.5 % 8.0 %</t>
  </si>
  <si>
    <t>Certain operating data for segments</t>
  </si>
  <si>
    <t>The following table shows selected operating data for our segments (in millions): Years Ended September 30, 2015 2014 2013 Net sales (aggregate): Corrugated Packaging $ 7,516.9 $ 7,257.4 $ 7,129.4 Consumer Packaging 3,740.1 2,818.5 2,560.6 Specialty Chemicals 256.5 — — Land and Development 45.0 — — Total $ 11,558.5 $ 10,075.9 $ 9,690.0 Less net sales (intersegment): Corrugated Packaging $ 130.6 $ 148.5 $ 115.1 Consumer Packaging 46.6 32.3 29.5 Specialty Chemicals — — — Land and Development — — — Total $ 177.2 $ 180.8 $ 144.6 Net sales (unaffiliated customers): Corrugated Packaging $ 7,386.3 $ 7,108.9 $ 7,014.3 Consumer Packaging 3,693.5 2,786.2 2,531.1 Specialty Chemicals 256.5 — — Land and Development 45.0 — — Total $ 11,381.3 $ 9,895.1 $ 9,545.4 Segment income: Corrugated Packaging $ 806.7 $ 728.0 $ 693.2 Consumer Packaging 267.0 311.4 295.7 Specialty Chemicals 33.6 — — Land and Development (3.4 ) — — Segment income 1,103.9 1,039.4 988.9 Pension lump sum settlement and retiree medical curtailment, net (11.5 ) (47.9 ) — Restructuring and other costs, net (147.4 ) (55.6 ) (78.0 ) Non-allocated expenses (58.4 ) (72.7 ) (92.1 ) Interest expense (132.7 ) (95.3 ) (106.9 ) Loss on extinguishment of debt (2.6 ) — (0.3 ) Interest income and other income (expense), net 11.0 2.4 (0.9 ) Income before income taxes $ 762.3 $ 770.3 $ 710.7 Segment income in fiscal 2015 includes $72.9 million of pre-tax inventory step-up, net of related LIFO impact primarily related to the Combination. The Consumer Packaging segment, Specialty Chemicals segment and Corrugated Packaging segment include $62.5 million , $8.2 million and $2.2 million of pre-tax inventory step-up expense, net of related LIFO impact, respectively. The following table shows selected operating data for our segments (in millions): Years Ended September 30, 2015 2014 2013 Identifiable assets: Corrugated Packaging $ 9,467.3 $ 8,701.3 $ 8,465.5 Consumer Packaging 10,175.7 1,980.2 1,814.3 Specialty Chemicals 2,589.2 — — Land and Development 545.5 — — Assets held for sale 23.4 22.6 14.3 Corporate 2,555.7 335.6 439.3 Total $ 25,356.8 $ 11,039.7 $ 10,733.4 Goodwill: Corrugated Packaging $ 1,667.5 $ 1,525.4 $ 1,499.9 Consumer Packaging 2,979.6 401.0 362.2 Specialty Chemicals 1,047.4 — — Land and Development — — — Total $ 5,694.5 $ 1,926.4 $ 1,862.1 Depreciation and amortization: Corrugated Packaging $ 496.6 $ 464.0 $ 439.4 Consumer Packaging 201.8 104.3 99.6 Specialty Chemicals 22.0 — — Land and Development 0.2 — — Corporate 20.2 16.2 13.2 Total $ 740.8 $ 584.5 $ 552.2 Capital expenditures: Corrugated Packaging $ 378.4 $ 410.6 $ 317.4 Consumer Packaging 166.1 113.3 100.6 Specialty Chemicals 28.6 — — Land and Development — — — Corporate 12.4 10.3 22.4 Total $ 585.5 $ 534.2 $ 440.4 The increase in Corporate identifiable assets in fiscal 2015 is primarily due to the restricted assets held by special purpose entities, our prepaid pension asset and life insurance assets each associated with the Combination.</t>
  </si>
  <si>
    <t>Changes in carrying amount of goodwill</t>
  </si>
  <si>
    <t xml:space="preserve">The changes in the carrying amount of goodwill for the fiscal years ended September 30, 2015 , 2014 and 2013 are as follows (in millions): Corrugated Packaging Consumer Packaging Specialty Chemicals Land and Development Total Balance as of October 1, 2012 Goodwill $ 1,501.1 $ 407.0 $ — $ — $ 1,908.1 Accumulated impairment losses — (42.8 ) — — (42.8 ) 1,501.1 364.2 — — 1,865.3 Goodwill acquired 1.2 — — — 1.2 Translation adjustment (2.4 ) (2.0 ) — — (4.4 ) Balance as of September 30, 2013 Goodwill 1,499.9 405.0 — — 1,904.9 Accumulated impairment losses — (42.8 ) — — (42.8 ) 1,499.9 362.2 — — 1,862.1 Goodwill acquired 29.0 42.2 — — 71.2 Translation adjustment (3.5 ) (3.4 ) — — (6.9 ) Balance as of September 30, 2014 Goodwill 1,525.4 443.8 — — 1,969.2 Accumulated impairment losses — (42.8 ) — — (42.8 ) 1,525.4 401.0 — — 1,926.4 Goodwill acquired 183.3 2,586.5 1,047.5 — 3,817.3 Purchase price allocation adjustments 2.4 (1.1 ) — — 1.3 Translation adjustment (43.6 ) (6.8 ) (0.1 ) — (50.5 ) Balance as of September 30, 2015 Goodwill 1,667.5 3,022.4 1,047.4 — 5,737.3 Accumulated impairment losses — (42.8 ) — — (42.8 ) $ 1,667.5 $ 2,979.6 $ 1,047.4 $ — $ 5,694.5 The goodwill acquired in fiscal 2015 primarily relates to the Combination. The goodwill acquired in fiscal 2014 related to the acquisitions of the Tacoma Mill, NPG and AGI In-Store. The goodwill acquired in fiscal 2013 related to the acquisition of a corrugated sheet plant. </t>
  </si>
  <si>
    <t>Financial Results by Quarter (Unaudited) (Tables)</t>
  </si>
  <si>
    <t>Schedule of Quarterly Financial Information</t>
  </si>
  <si>
    <t>Fiscal 2015 First Quarter Second Quarter Third Quarter Fourth Quarter (In millions, except per share data) Net sales $ 2,514.2 $ 2,455.6 $ 2,538.9 $ 3,872.6 Gross profit 469.5 457.1 526.3 757.9 Pension lump sum settlement and retiree medical curtailment, net 11.9 — (0.4 ) — Restructuring and other costs, net 5.4 17.2 13.1 111.7 Loss on extinguishment of debt — — — (2.6 ) Income before income taxes 187.6 166.2 246.2 162.3 Consolidated net income 125.6 110.4 157.9 117.9 Net income attributable to common stockholders 125.1 109.8 156.4 115.8 Basic earnings per share attributable to common stockholders 0.89 0.78 1.11 0.45 Diluted earnings per share attributable to common stockholders 0.88 0.77 1.10 0.44 Fiscal 2014 First Quarter Second Quarter Third Quarter Fourth Quarter (In millions, except per share data) Net sales $ 2,362.6 $ 2,393.6 $ 2,530.9 $ 2,608.0 Gross profit 447.8 427.2 489.6 569.0 Pension lump sum settlement and retiree medical curtailment, net — — — 47.9 Restructuring and other costs, net 17.6 14.2 13.3 10.5 Income before income taxes 172.3 145.6 211.3 241.1 Consolidated net income 110.6 83.5 134.4 155.3 Net income attributable to common stockholders 109.7 82.8 133.3 153.9 Basic earnings per share attributable to common stockholders 0.76 0.58 0.93 1.08 Diluted earnings per share attributable to common stockholders 0.75 0.57 0.91 1.06</t>
  </si>
  <si>
    <t>Description of Business and Summary of Significant Accounting Policies (Details) $ in Millions</t>
  </si>
  <si>
    <t>1 Months Ended</t>
  </si>
  <si>
    <t>Aug. 27, 2014</t>
  </si>
  <si>
    <t>Sep. 30, 2015USD ($)</t>
  </si>
  <si>
    <t>Sep. 30, 2014USD ($)</t>
  </si>
  <si>
    <t>Sep. 30, 2013USD ($)</t>
  </si>
  <si>
    <t>Description of Business and Summary of Significant Accounting Policies [Line Items]</t>
  </si>
  <si>
    <t>Stockholders' Equity Note, Stock Split, Conversion Ratio</t>
  </si>
  <si>
    <t>Provision for Doubtful Accounts</t>
  </si>
  <si>
    <t>Percentage of FIFO Inventory</t>
  </si>
  <si>
    <t>31.00%</t>
  </si>
  <si>
    <t>26.00%</t>
  </si>
  <si>
    <t>Interest Costs, Capitalized During Period</t>
  </si>
  <si>
    <t>Percentage of our mill assets as measured at cost with a life of 25 years or less</t>
  </si>
  <si>
    <t>90.00%</t>
  </si>
  <si>
    <t>Finite-Lived Intangible Assets, Useful Life</t>
  </si>
  <si>
    <t>17 years 8 months</t>
  </si>
  <si>
    <t>Share-based Compensation Arrangement by Share-based Payment Award, Award Vesting Period</t>
  </si>
  <si>
    <t>3 years</t>
  </si>
  <si>
    <t>Asset Retirement Obligation</t>
  </si>
  <si>
    <t>Foreign Currency Transaction Gain, after Tax</t>
  </si>
  <si>
    <t>Movement in Valuation Allowances and Reserves [Roll Forward]</t>
  </si>
  <si>
    <t>Stock Dividend Rate, Class A Common Stock</t>
  </si>
  <si>
    <t>100.00%</t>
  </si>
  <si>
    <t>Allowance for Doubtful Accounts [Member]</t>
  </si>
  <si>
    <t>Balance at beginning of fiscal year</t>
  </si>
  <si>
    <t>Reduction in sales and charges to costs and expenses</t>
  </si>
  <si>
    <t>Deductions</t>
  </si>
  <si>
    <t>Balance at end of fiscal year</t>
  </si>
  <si>
    <t>Minimum [Member]</t>
  </si>
  <si>
    <t>Accounts Receivable, Approximate Range Receivables Due, Days</t>
  </si>
  <si>
    <t>30 days</t>
  </si>
  <si>
    <t>1 year</t>
  </si>
  <si>
    <t>Minimum [Member] | Building and Building Improvements [Member]</t>
  </si>
  <si>
    <t>Property, Plant and Equipment, Useful Life</t>
  </si>
  <si>
    <t>15 years</t>
  </si>
  <si>
    <t>Minimum [Member] | Machinery and Equipment [Member]</t>
  </si>
  <si>
    <t>Minimum [Member] | Transportation Equipment [Member]</t>
  </si>
  <si>
    <t>Minimum [Member] | Leasehold Improvements [Member]</t>
  </si>
  <si>
    <t>Maximum [Member]</t>
  </si>
  <si>
    <t>60 days</t>
  </si>
  <si>
    <t>40 years</t>
  </si>
  <si>
    <t>Maximum [Member] | Building and Building Improvements [Member]</t>
  </si>
  <si>
    <t>Maximum [Member] | Machinery and Equipment [Member]</t>
  </si>
  <si>
    <t>25 years</t>
  </si>
  <si>
    <t>Maximum [Member] | Transportation Equipment [Member]</t>
  </si>
  <si>
    <t>8 years</t>
  </si>
  <si>
    <t>Maximum [Member] | Machinery and Equipment, Mills [Member]</t>
  </si>
  <si>
    <t>44 years</t>
  </si>
  <si>
    <t>Maximum [Member] | Cost of Our Mill Machinery and Equipment with a Life of 25 Years or Less</t>
  </si>
  <si>
    <t>Maximum [Member] | Leasehold Improvements [Member]</t>
  </si>
  <si>
    <t>10 years</t>
  </si>
  <si>
    <t>Restricted Stock, Non-Employee Directors [Member]</t>
  </si>
  <si>
    <t>Foreign Exchange Contract [Member]</t>
  </si>
  <si>
    <t>Derivative, Notional Amount</t>
  </si>
  <si>
    <t>Includes the impact of acquisitions.</t>
  </si>
  <si>
    <t>Earnings per Share (Details) - USD ($) $ / shares in Units, shares in Millions, $ in Millions</t>
  </si>
  <si>
    <t>3 Months Ended</t>
  </si>
  <si>
    <t>Jun. 30, 2015</t>
  </si>
  <si>
    <t>Dec. 31, 2014</t>
  </si>
  <si>
    <t>Jun. 30, 2014</t>
  </si>
  <si>
    <t>Mar. 31, 2014</t>
  </si>
  <si>
    <t>Dec. 31, 2013</t>
  </si>
  <si>
    <t>May. 27, 2011</t>
  </si>
  <si>
    <t>Earnings Per Share, Basic and Diluted, by Common Class [Line Items]</t>
  </si>
  <si>
    <t>Less: Distributed and undistributed income available to participating securities</t>
  </si>
  <si>
    <t>Distributed and undistributed income attributable to common stockholders</t>
  </si>
  <si>
    <t>Basic weighted average shares outstanding</t>
  </si>
  <si>
    <t>Effect of dilutive stock options and non-participating securities</t>
  </si>
  <si>
    <t>Diluted weighted average shares outstanding</t>
  </si>
  <si>
    <t>Antidilutive Securities Excluded from Computation of Earnings Per Share, Amount</t>
  </si>
  <si>
    <t>Schedule of Accumulated Other Comprehensive Income (Loss) (Details) - USD ($) $ in Millions</t>
  </si>
  <si>
    <t>Accumulated Other Comprehensive Income (Loss) [Line Items]</t>
  </si>
  <si>
    <t>Other comprehensive loss before reclassifications</t>
  </si>
  <si>
    <t>Amounts reclassified from accumulated other comprehensive loss</t>
  </si>
  <si>
    <t>Net current period other comprehensive loss</t>
  </si>
  <si>
    <t>Accumulated Net Gain (Loss) from Designated or Qualifying Cash Flow Hedges [Member]</t>
  </si>
  <si>
    <t>Accumulated Defined Benefit Plans Adjustment [Member]</t>
  </si>
  <si>
    <t>Accumulated Translation Adjustment [Member]</t>
  </si>
  <si>
    <t>Reclassification out of Accumulated Other Comprehensive Income (Details) - USD ($) $ in Millions</t>
  </si>
  <si>
    <t>Reclassification Adjustment out of Accumulated Other Comprehensive Income [Line Items]</t>
  </si>
  <si>
    <t>Amortization of net actuarial loss</t>
  </si>
  <si>
    <t>Amortization of net actuarial loss, Tax</t>
  </si>
  <si>
    <t>Amortization of net actuarial loss, net of tax</t>
  </si>
  <si>
    <t>Amortization of prior service (cost) credit</t>
  </si>
  <si>
    <t>Amortization of prior service credit (cost), Tax</t>
  </si>
  <si>
    <t>Amortization of prior service credit (cost), net of tax</t>
  </si>
  <si>
    <t>Parent [Member]</t>
  </si>
  <si>
    <t>[1],[2]</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Foreign Currency Transaction and Translation Reclassification Adjustment from AOCI, Realized upon Sale or Liquidation, before Tax</t>
  </si>
  <si>
    <t>[1],[3]</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Other Comprehensive Income (Loss), Derivatives Qualifying as Hedges, before Tax</t>
  </si>
  <si>
    <t>[1],[4]</t>
  </si>
  <si>
    <t>Other Comprehensive Income (Loss), Derivatives Qualifying as Hedges, Tax</t>
  </si>
  <si>
    <t>Other Comprehensive Income (Loss), Derivatives Qualifying as Hedges, Net of Tax, Portion Attributable to Parent</t>
  </si>
  <si>
    <t>Total Reclassifications From Other Comprehensive Income Before Tax</t>
  </si>
  <si>
    <t>Total Reclassifications From Other Comprehensive Income Tax Portion</t>
  </si>
  <si>
    <t>Total Reclassifications From Other Comprehensive Income Net Of Tax</t>
  </si>
  <si>
    <t>Amounts in parentheses indicate charges to earnings. Amounts pertaining to noncontrolling interests are excluded.</t>
  </si>
  <si>
    <t>These accumulated other comprehensive income components are included in the computation of net periodic pension cost. See “Note 13. Retirement Plans” for additional details.</t>
  </si>
  <si>
    <t>Amount reflected in “Restructuring and other costs net” in the Consolidated Statements of Income.</t>
  </si>
  <si>
    <t>These accumulated other comprehensive income components are included in net sales.</t>
  </si>
  <si>
    <t>Other Comprehensive Income (Loss) (Details) - USD ($) $ in Millions</t>
  </si>
  <si>
    <t>Other Comprehensive Income (Loss), Foreign Currency Translation Gain (Loss), before Tax</t>
  </si>
  <si>
    <t>Comprehensive Income</t>
  </si>
  <si>
    <t>Net deferred loss on cash flow hedges, Pre-Tax Amount</t>
  </si>
  <si>
    <t>Reclassification adjustment of net loss on cash flow hedges included in earnings, Pre-Tax Amount</t>
  </si>
  <si>
    <t>Net actuarial gain (loss) arising during period, Pre-Tax Amount</t>
  </si>
  <si>
    <t>Amortization and settlement recognition of net actuarial loss</t>
  </si>
  <si>
    <t>Prior service (cost) credit arising during period, Pre-Tax Amount</t>
  </si>
  <si>
    <t>Amortization of prior service cost (credit), Pre-Tax Amount</t>
  </si>
  <si>
    <t>Other adjustments, Pre-Tax Amount</t>
  </si>
  <si>
    <t>Consolidated other comprehensive income (loss), Pre-Tax Amount</t>
  </si>
  <si>
    <t>Less: Other comprehensive (income) loss attributable to noncontrolling interests, Pre-Tax Amount</t>
  </si>
  <si>
    <t>Other comprehensive income (loss) attributable to common stockholders, Pre-Tax Amount</t>
  </si>
  <si>
    <t>Foreign currency translation (loss) gain, Tax</t>
  </si>
  <si>
    <t>Net deferred loss on cash flow hedges, Tax</t>
  </si>
  <si>
    <t>Reclassification adjustment of net loss on cash flow hedges included in earnings, Tax</t>
  </si>
  <si>
    <t>Net actuarial gain (loss) arising during period, Tax</t>
  </si>
  <si>
    <t>Other Comprehensive Income (Loss), Pension and Other Postretirement Plans, Net Prior Service (Cost) Credit Arising During Period, Tax</t>
  </si>
  <si>
    <t>Amortization of prior service cost (credit), Tax</t>
  </si>
  <si>
    <t>Other adjustments, Tax</t>
  </si>
  <si>
    <t>Consolidated other comprehensive income (loss), Tax</t>
  </si>
  <si>
    <t>Less: Other comprehensive income (loss) attributable to noncontrolling interests, Tax</t>
  </si>
  <si>
    <t>Other comprehensive income (loss) attributable to common stockholders, Tax</t>
  </si>
  <si>
    <t>Foreign currency translation gain (loss), Net of Tax Amount</t>
  </si>
  <si>
    <t>Net deferred loss on cash flow hedges, Net of Tax Amount</t>
  </si>
  <si>
    <t>Reclassification adjustment of net loss on cash flow hedges included in earnings, Net of Tax Amount</t>
  </si>
  <si>
    <t>Net actuarial gain (loss) arising during period, Net of Tax Amount</t>
  </si>
  <si>
    <t>Amortization of net actuarial loss, included in pension cost, Net of Tax Amount</t>
  </si>
  <si>
    <t>Prior service credit (cost) arising during period, Net of Tax Amount</t>
  </si>
  <si>
    <t>Amortization of prior service cost (credit), Net of Tax Amount</t>
  </si>
  <si>
    <t>Other adjustments, Net of Tax Amount</t>
  </si>
  <si>
    <t>Consolidated other comprehensive income (loss)</t>
  </si>
  <si>
    <t>Less: Other comprehensive (income) loss attributable to noncontrolling interests, Net of Tax Amount</t>
  </si>
  <si>
    <t>Inventories (Details) - USD ($) $ in Millions</t>
  </si>
  <si>
    <t>Finished goods and work in process</t>
  </si>
  <si>
    <t>Raw materials</t>
  </si>
  <si>
    <t>Supplies and spare parts</t>
  </si>
  <si>
    <t>Inventories at FIFO cost</t>
  </si>
  <si>
    <t>LIFO reserve</t>
  </si>
  <si>
    <t>Net inventories</t>
  </si>
  <si>
    <t>Gain Related to Spare Parts Identified Following Acquisition</t>
  </si>
  <si>
    <t>Property, Plant and Equipment (Details) - USD ($) $ in Millions</t>
  </si>
  <si>
    <t>Depreciation</t>
  </si>
  <si>
    <t>Property, plant and equipment at cost:</t>
  </si>
  <si>
    <t>Land and buildings</t>
  </si>
  <si>
    <t>Machinery and equipment</t>
  </si>
  <si>
    <t>Forestlands and mineral rights</t>
  </si>
  <si>
    <t>Transportation equipment</t>
  </si>
  <si>
    <t>Leasehold improvements</t>
  </si>
  <si>
    <t>Property, plant and equipment, gross</t>
  </si>
  <si>
    <t>Less accumulated depreciation and amortization</t>
  </si>
  <si>
    <t>Acquisitions (Details) - USD ($) $ / shares in Units, shares in Millions, $ in Millions</t>
  </si>
  <si>
    <t>Jul. 01, 2015</t>
  </si>
  <si>
    <t>Aug. 29, 2014</t>
  </si>
  <si>
    <t>May. 16, 2014</t>
  </si>
  <si>
    <t>Dec. 20, 2013</t>
  </si>
  <si>
    <t>Business Acquisition [Line Items]</t>
  </si>
  <si>
    <t>Stock options assumed</t>
  </si>
  <si>
    <t>Business Combination, Recognized Identifiable Assets Acquired, Goodwill, and Liabilities Assumed, Less Noncontrolling Interest [Abstract]</t>
  </si>
  <si>
    <t>Gross Carrying Amount</t>
  </si>
  <si>
    <t>Business Acquisition, Pro Forma Information [Abstract]</t>
  </si>
  <si>
    <t>Business Combination, Pro Forma Information, Revenue of Acquiree since Acquisition Date, Actual</t>
  </si>
  <si>
    <t>Customer Relationships [Member]</t>
  </si>
  <si>
    <t>18 years 1 month</t>
  </si>
  <si>
    <t>Favorable Contracts [Member]</t>
  </si>
  <si>
    <t>8 years 10 months</t>
  </si>
  <si>
    <t>Pro Forma [Member]</t>
  </si>
  <si>
    <t>Business Combination, Consideration Transferred, Including Equity Interest in Acquiree Held Prior to Combination</t>
  </si>
  <si>
    <t>Business Combination, Recognized Identifiable Assets Acquired and Liabilities Assumed, Cash and Equivalents</t>
  </si>
  <si>
    <t>Business Acquisition, Equity Interest Issued or Issuable, Number of Shares</t>
  </si>
  <si>
    <t>Payments for Repurchase of Common Stock</t>
  </si>
  <si>
    <t>Common Stock Par Value Per Share of MeadWestvaco</t>
  </si>
  <si>
    <t>Ratio of MeadWestvaco Shares to WestRock Shares</t>
  </si>
  <si>
    <t>78.00%</t>
  </si>
  <si>
    <t>Business Acquisition, Equity Interest Issued or Issuable, Number of Shares Issued to MeadWestvaco Stockholders</t>
  </si>
  <si>
    <t>Acquisition date</t>
  </si>
  <si>
    <t>Jul. 1,
		2015</t>
  </si>
  <si>
    <t>Current assets, net of cash received</t>
  </si>
  <si>
    <t>Property, plant, and equipment</t>
  </si>
  <si>
    <t>Intangible assets</t>
  </si>
  <si>
    <t>Other long-term assets</t>
  </si>
  <si>
    <t>Current liabilities</t>
  </si>
  <si>
    <t>Accrued pension and other long-term benefits</t>
  </si>
  <si>
    <t>18 years 9 months</t>
  </si>
  <si>
    <t>Unfavorable Contracts</t>
  </si>
  <si>
    <t>Unfavorable Contracts, Useful Life, Minimum</t>
  </si>
  <si>
    <t>Unfavorable Contracts, Useful Life, Maximum</t>
  </si>
  <si>
    <t>9 years</t>
  </si>
  <si>
    <t>Adjustment to Fair Value Debt Assumed in Business Combination</t>
  </si>
  <si>
    <t>Business Combination, Pro Forma Information, Nonrecurring Expense, Inventory Step Up</t>
  </si>
  <si>
    <t>Business Combination, Pro Forma Information, Nonrecurring Expense, Acquisition Related Costs</t>
  </si>
  <si>
    <t>Business Combination, Pro Forma Information, Nonrecurring Expense, Loss on Extinguishment of Debt</t>
  </si>
  <si>
    <t>Business Combination, Pro Forma Information, Nonrecurring Expense, Inventory Step Up-Unexpensed</t>
  </si>
  <si>
    <t>Business Combination, Pro Forma Information, Integration Related Costs</t>
  </si>
  <si>
    <t>Business Combination, Recognized Identifiable Assets Acquired and Liabilities Assumed, Prepaid Pension Asset</t>
  </si>
  <si>
    <t>Business Combination, Recognized Identifiable Assets Acquired and Liabilities Assumed, Restricted Assets Held by Special Purpose Entities</t>
  </si>
  <si>
    <t>Business Combination, Recognized Identifiable Assets Acquired and Liabilities Assumed, Non-Recourse Liabilities Held by Special Purpose Entities</t>
  </si>
  <si>
    <t>Business Combination, Recognized Identifiable Assets Acquired and Liabilities Assumed, Deferred Tax Liabilities Noncurrent</t>
  </si>
  <si>
    <t>Business Combination, Recognized Identifiable Assets Acquired and Liabilities Assumed, Noncurrent Liabilities, Other</t>
  </si>
  <si>
    <t>Purchase of subsidiary shares of noncontrolling interest, fair value</t>
  </si>
  <si>
    <t>Business Combination, Recognized Identifiable Assets Acquired and Liabilities Assumed, Total Liabilities and Noncontrolling Interest Assumed</t>
  </si>
  <si>
    <t>Business Combination, Recognized Identifiable Assets Acquired and Liabilities Assumed, Net</t>
  </si>
  <si>
    <t>MeadWestvaco [Member] | Customer Relationships [Member]</t>
  </si>
  <si>
    <t>19 years 2 months</t>
  </si>
  <si>
    <t>MeadWestvaco [Member] | Favorable Contracts [Member]</t>
  </si>
  <si>
    <t>8 years 2 months</t>
  </si>
  <si>
    <t>MeadWestvaco [Member] | Patents [Member]</t>
  </si>
  <si>
    <t>9 years 10 months</t>
  </si>
  <si>
    <t>MeadWestvaco [Member] | Trademarks and Tradenames [Member]</t>
  </si>
  <si>
    <t>4 years 6 months</t>
  </si>
  <si>
    <t>MeadWestvaco [Member] | Minimum [Member]</t>
  </si>
  <si>
    <t>Adjustment to Fair Value Debt Assumed in Business Combination, Amortization Period</t>
  </si>
  <si>
    <t>MeadWestvaco [Member] | Maximum [Member]</t>
  </si>
  <si>
    <t>20 years</t>
  </si>
  <si>
    <t>32 years</t>
  </si>
  <si>
    <t>A.G. Industries, Inc. [Member]</t>
  </si>
  <si>
    <t>Business Acquisition, Cost of Acquired Entity, Purchase Price Net of Cash Acquired</t>
  </si>
  <si>
    <t>Aug. 29,
		2014</t>
  </si>
  <si>
    <t>Business Combination, Recognized Identifiable Assets Acquired and Liabilities Assumed, Liabilities</t>
  </si>
  <si>
    <t>A.G. Industries, Inc. [Member] | Customer Relationships [Member]</t>
  </si>
  <si>
    <t>Business Combination, Recognized Identifiable Assets Acquired and Liabilities Assumed, Finite-Lived Intangibles</t>
  </si>
  <si>
    <t>A.G. Industries, Inc. [Member] | Minimum [Member] | Customer Relationships [Member]</t>
  </si>
  <si>
    <t>5 years</t>
  </si>
  <si>
    <t>A.G. Industries, Inc. [Member] | Maximum [Member] | Customer Relationships [Member]</t>
  </si>
  <si>
    <t>10 years 6 months</t>
  </si>
  <si>
    <t>Simpson Tacoma Kraft Paper Mill [Member]</t>
  </si>
  <si>
    <t>Business Acquisition, Cost of Acquired Entity, Purchase Price Net of Cash Acquired, Increase</t>
  </si>
  <si>
    <t>May 16,
		2014</t>
  </si>
  <si>
    <t>Simpson Tacoma Kraft Paper Mill [Member] | Contract-Based Intangible Assets [Member]</t>
  </si>
  <si>
    <t>7 years 2 months</t>
  </si>
  <si>
    <t>Simpson Tacoma Kraft Paper Mill [Member] | Customer Relationships [Member]</t>
  </si>
  <si>
    <t>NPG Inc. [Member]</t>
  </si>
  <si>
    <t>Dec. 20,
		2013</t>
  </si>
  <si>
    <t>NPG Inc. [Member] | Customer Relationships [Member]</t>
  </si>
  <si>
    <t>Restructuring and Other Costs, Net (Details) - USD ($) $ in Millions</t>
  </si>
  <si>
    <t>Restructuring Cost and Reserve [Line Items]</t>
  </si>
  <si>
    <t>Acquisition Expense / (Income)</t>
  </si>
  <si>
    <t>Integration expenses</t>
  </si>
  <si>
    <t>Divestiture Expenses</t>
  </si>
  <si>
    <t>Restructuring and Other Costs, Net, Noncash</t>
  </si>
  <si>
    <t>Restructuring and Related Cost, Cost Incurred to Date</t>
  </si>
  <si>
    <t>Restructuring and Related Cost, Expected Cost</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Corporate or Other Non-Operating Segments [Member]</t>
  </si>
  <si>
    <t>Corporate or Other Non-Operating Segments [Member] | Net Property, Plant and Equipment [Member]</t>
  </si>
  <si>
    <t>Corporate or Other Non-Operating Segments [Member] | Employee severance and other EE costs [Member]</t>
  </si>
  <si>
    <t>Corporate or Other Non-Operating Segments [Member] | Equipment and Inventory Relocation Costs [Member]</t>
  </si>
  <si>
    <t>Corporate or Other Non-Operating Segments [Member] | Facility Closing [Member]</t>
  </si>
  <si>
    <t>Corporate or Other Non-Operating Segments [Member] | Other Costs Related to Restructuring and Other Costs [Member]</t>
  </si>
  <si>
    <t>We have defined “Net property, plant and equipment”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si>
  <si>
    <t>The Corrugated Packaging segment related charges in the last three fiscal years are primarily associated with facilities acquired in the Smurfit-Stone Acquisition. The Corrugated Packaging segment related charges in fiscal 2015 are primarily associated with the closure of one recycled collection facility and on-going closure costs at other previously closed facilities. The Corrugated Packaging segment related charges in fiscal 2014 are primarily associated with the closure of one corrugated container plant, one collection facility and on-going closure costs and fair value adjustments for assets at previously closed facilities which were partially offset by gains on sale of previously closed facilities. The Corrugated Packaging segment related charges in fiscal 2013 were primarily associated with the closure of seven corrugated container plants, the closure of nine recycled collection facilities, on-going closure costs at previously closed facilities including the Matane, Quebec containerboard mill which were partially offset by gains on the sale of previously closed facilities. The cumulative charges are primarily associated with the cumulative closure of corrugated container plants and recycled collection facilities acquired in the Smurfit-Stone Acquisition, the closure of the Matane, Quebec containerboard mill and gains and losses associated with the sale of closed facilities. We have transferred a substantial portion of each closed facility's production to our other facilities.</t>
  </si>
  <si>
    <t>The Consumer Packaging segment related charges in fiscal 2015 are primarily associated with the closure of one folding carton facility, one merchandising display facility, and on-going closure costs at other previously closed facilities. The Consumer Packaging segment related charges in fiscal 2014 are primarily associated with our Cincinnati, OH specialty recycled paperboard mill and on-going closure costs for previously closed converting facilities. The Consumer Packaging segment related charges in fiscal 2013 were primarily associated with the closure of a converting facility and on-going closure costs for previously closed facilities. The cumulative charges primarily reflect our Cincinnati, OH specialty recycled paperboard mill, three converting facilities and one merchandising displays facility. We have transferred a substantial portion of each closed facility's production to our other facilities.</t>
  </si>
  <si>
    <t>The expenses in the “Other” segment primarily reflect costs that we consider as related to Corporate, including the “Other Costs” column that primarily reflect costs incurred as a result of the Combination and Smurfit-Stone Acquisition. The pre-tax charges in the “Other” segment are summarized below (in millions): AcquisitionExpense / (Income) IntegrationExpenses Divestiture Expenses TotalFiscal 2015$44.4 $84.3 $6.3 $135.0Fiscal 20147.5 23.0 — 30.5Fiscal 2013(3.6) 23.9 — 20.3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Specialty Chemicals segment separation and consist primarily of advisory, legal, accounting and other professional fees. Due to the complexity and duration of the integration activities, the precise amount expected to be incurred has not been quantified above. We expect integration activities to continue for the next two fiscal years.</t>
  </si>
  <si>
    <t>Restructuring and Other Costs, Net Restructuring Accrual (Details) - USD ($) $ in Millions</t>
  </si>
  <si>
    <t>Restructuring and Other Costs Reserve</t>
  </si>
  <si>
    <t>Restructuring Reserve [Roll Forward]</t>
  </si>
  <si>
    <t>Accrual at beginning of fiscal year</t>
  </si>
  <si>
    <t>Accruals acquired in business combination</t>
  </si>
  <si>
    <t>Additional accruals</t>
  </si>
  <si>
    <t>Payments</t>
  </si>
  <si>
    <t>Adjustment to accruals</t>
  </si>
  <si>
    <t>Accrual at end of fiscal year</t>
  </si>
  <si>
    <t>Restructuring and Other Costs, Net Restructuring Costs (Details) - USD ($) $ in Millions</t>
  </si>
  <si>
    <t>Additional accruals and adjustments to accruals (see table above)</t>
  </si>
  <si>
    <t>Acquisition (income) expenses</t>
  </si>
  <si>
    <t>Net property, plant and equipment</t>
  </si>
  <si>
    <t>Severance and other employee costs</t>
  </si>
  <si>
    <t>Equipment and inventory relocation costs</t>
  </si>
  <si>
    <t>Facility carrying costs</t>
  </si>
  <si>
    <t>Other expense (income)</t>
  </si>
  <si>
    <t>Other Intangible Assets (Details) - USD ($) $ in Millions</t>
  </si>
  <si>
    <t>Finite-Lived Intangible Assets [Line Items]</t>
  </si>
  <si>
    <t>Weighted Average Life</t>
  </si>
  <si>
    <t>Accumulated Amortization</t>
  </si>
  <si>
    <t>Finite-Lived Intangible Assets, Amortization Expense</t>
  </si>
  <si>
    <t>Finite-Lived Intangible Assets, Net, Amortization Expense, Fiscal Year Maturity [Abstract]</t>
  </si>
  <si>
    <t>Technology and Patents [Member]</t>
  </si>
  <si>
    <t>9 years 2 months</t>
  </si>
  <si>
    <t>Trademarks and Trade Names [Member]</t>
  </si>
  <si>
    <t>13 years 1 month</t>
  </si>
  <si>
    <t>Licensing Agreements [Member]</t>
  </si>
  <si>
    <t>8 years 11 months</t>
  </si>
  <si>
    <t>Debt (Details) - USD ($) $ in Millions</t>
  </si>
  <si>
    <t>Sep. 15, 2014</t>
  </si>
  <si>
    <t>Sep. 27, 2012</t>
  </si>
  <si>
    <t>Sep. 14, 2014</t>
  </si>
  <si>
    <t>Aug. 30, 2013</t>
  </si>
  <si>
    <t>Weighted Average Interest Rate Excluding Fair Value Step-Up</t>
  </si>
  <si>
    <t>4.28%</t>
  </si>
  <si>
    <t>Long-term debt</t>
  </si>
  <si>
    <t>Debt, Weighted Average Interest Rate</t>
  </si>
  <si>
    <t>3.30%</t>
  </si>
  <si>
    <t>2.70%</t>
  </si>
  <si>
    <t>Amortization of Financing Costs</t>
  </si>
  <si>
    <t>Fair value of debt</t>
  </si>
  <si>
    <t>Letters of credit outstanding, amount</t>
  </si>
  <si>
    <t>Unamortized Fair Market Value Step-Up</t>
  </si>
  <si>
    <t>Unamortized Fair Market Value Step-Up, Weighted Average Remaining Life</t>
  </si>
  <si>
    <t>13 years 7 months</t>
  </si>
  <si>
    <t>Revolver, Receivables Facility and Term Loan [Member]</t>
  </si>
  <si>
    <t>Line of credit facility, remaining borrowing capacity</t>
  </si>
  <si>
    <t>Notes Due Fiscal 2017 to 2022 [Member] | Unsecured Debt [Member]</t>
  </si>
  <si>
    <t>3.80%</t>
  </si>
  <si>
    <t>4.30%</t>
  </si>
  <si>
    <t>Long-term Debt, Excluding Capital Lease Obligations [Member]</t>
  </si>
  <si>
    <t>Thereafter</t>
  </si>
  <si>
    <t>Fair Value of Debt Step-Up, Deferred Financing Costs and Unamortized Bond Discounts</t>
  </si>
  <si>
    <t>Capital Lease Obligations [Member]</t>
  </si>
  <si>
    <t>Capital Lease Obligations [Member] | Secured Debt [Member]</t>
  </si>
  <si>
    <t>5.70%</t>
  </si>
  <si>
    <t>8.00%</t>
  </si>
  <si>
    <t>Notes Due Fiscal 2023 to 2027 [Member] | Unsecured Debt [Member]</t>
  </si>
  <si>
    <t>4.40%</t>
  </si>
  <si>
    <t>4.00%</t>
  </si>
  <si>
    <t>Notes Due Fiscal 2030 to 2033 [Member] | Unsecured Debt [Member]</t>
  </si>
  <si>
    <t>4.60%</t>
  </si>
  <si>
    <t>Notes Due Fiscal 2037 to 2047 [Member] | Unsecured Debt [Member]</t>
  </si>
  <si>
    <t>5.90%</t>
  </si>
  <si>
    <t>Credit Facility [Member] | Unsecured Debt [Member]</t>
  </si>
  <si>
    <t>Credit Facility, maximum borrowing capacity</t>
  </si>
  <si>
    <t>Credit Facility [Member] | Unsecured Debt [Member] | Maximum [Member]</t>
  </si>
  <si>
    <t>Facility commitment</t>
  </si>
  <si>
    <t>0.25%</t>
  </si>
  <si>
    <t>Credit Facility [Member] | Unsecured Debt [Member] | Minimum [Member]</t>
  </si>
  <si>
    <t>0.125%</t>
  </si>
  <si>
    <t>Credit Facility [Member] | Unsecured Debt [Member] | LIBOR Based Borrowings [Member]</t>
  </si>
  <si>
    <t>Applicable margin</t>
  </si>
  <si>
    <t>1.125%</t>
  </si>
  <si>
    <t>Credit Facility [Member] | Unsecured Debt [Member] | LIBOR Based Borrowings [Member] | Maximum [Member]</t>
  </si>
  <si>
    <t>1.50%</t>
  </si>
  <si>
    <t>Credit Facility [Member] | Unsecured Debt [Member] | LIBOR Based Borrowings [Member] | Minimum [Member]</t>
  </si>
  <si>
    <t>1.00%</t>
  </si>
  <si>
    <t>Credit Facility [Member] | Unsecured Debt [Member] | Base Rate [Member]</t>
  </si>
  <si>
    <t>Credit Facility [Member] | Unsecured Debt [Member] | Base Rate [Member] | Maximum [Member]</t>
  </si>
  <si>
    <t>0.50%</t>
  </si>
  <si>
    <t>Credit Facility [Member] | Unsecured Debt [Member] | Base Rate [Member] | Minimum [Member]</t>
  </si>
  <si>
    <t>0.00%</t>
  </si>
  <si>
    <t>Revolving Credit Facility [Member] | Letter of Credit [Member]</t>
  </si>
  <si>
    <t>Capacity available for special purpose</t>
  </si>
  <si>
    <t>Revolving Credit Facility [Member] | Canadian Dollar Borrowing [Member]</t>
  </si>
  <si>
    <t>Revolving Credit Facility [Member] | Unsecured Debt [Member]</t>
  </si>
  <si>
    <t>Debt Instrument, Term, in Years</t>
  </si>
  <si>
    <t>Term Loan Facility [Member] | Unsecured Debt [Member]</t>
  </si>
  <si>
    <t>Amount Which Can Be Drawn On A Delayed Draw Basis Not Later Than Nine Months After the Closing of the Credit Agreement</t>
  </si>
  <si>
    <t>Future Mexican Peso Sub-Facility [Member]</t>
  </si>
  <si>
    <t>Term Loan Facilities [Member] | Unsecured Debt [Member]</t>
  </si>
  <si>
    <t>1.40%</t>
  </si>
  <si>
    <t>1.30%</t>
  </si>
  <si>
    <t>Farm Credit Facility [Member] | Unsecured Debt [Member]</t>
  </si>
  <si>
    <t>7 years</t>
  </si>
  <si>
    <t>Revolving Credit and Swing Facilities [Member] | Unsecured Debt [Member]</t>
  </si>
  <si>
    <t>2.60%</t>
  </si>
  <si>
    <t>Receivables Facility [Member] | Secured Debt [Member]</t>
  </si>
  <si>
    <t>0.90%</t>
  </si>
  <si>
    <t>Debt Instrument, Interest Rate, Effective Percentage</t>
  </si>
  <si>
    <t>0.70%</t>
  </si>
  <si>
    <t>0.75%</t>
  </si>
  <si>
    <t>Receivables backed financing, maximum borrowing amount</t>
  </si>
  <si>
    <t>Restriction on Exclusion of Eligible Receivables of Specific Obligors, Aggregate Maximum Percentage</t>
  </si>
  <si>
    <t>7.50%</t>
  </si>
  <si>
    <t>Restriction on Exclusion of Eligible Receivables of Specific Obligors, Obligor Maximum Percentage of Aggregate Balance</t>
  </si>
  <si>
    <t>2.50%</t>
  </si>
  <si>
    <t>Asset Securitization Facility Commitment Fee Percentage</t>
  </si>
  <si>
    <t>Debt Instrument, Maximum Borrowing Capacity, Amount</t>
  </si>
  <si>
    <t>Loans and Leases Receivable, Collateral for Secured Borrowings</t>
  </si>
  <si>
    <t>International and Other Debt [Member]</t>
  </si>
  <si>
    <t>6.90%</t>
  </si>
  <si>
    <t>Public Bonds and Capital Lease Obligations [Member]</t>
  </si>
  <si>
    <t>Debt Instrument, Face Amount</t>
  </si>
  <si>
    <t>Debt, Face Value, Weighted Average Interest Rate</t>
  </si>
  <si>
    <t>6.10%</t>
  </si>
  <si>
    <t>Fair Value (Details) - USD ($) $ in Millions</t>
  </si>
  <si>
    <t>Feb. 27, 2015</t>
  </si>
  <si>
    <t>Feb. 03, 2014</t>
  </si>
  <si>
    <t>Fair Value, Assets and Liabilities Measured on Recurring and Nonrecurring Basis [Line Items]</t>
  </si>
  <si>
    <t>Maximum Eligible Receivables That May Be Sold</t>
  </si>
  <si>
    <t>Receivables sold and derecognized</t>
  </si>
  <si>
    <t>Receivables collected by third party institution</t>
  </si>
  <si>
    <t>Cash proceeds from financial institution</t>
  </si>
  <si>
    <t>Receivable from financial institution at end of fiscal year</t>
  </si>
  <si>
    <t>Leases (Details) - USD ($) $ in Millions</t>
  </si>
  <si>
    <t>Operating Leased Assets [Line Items]</t>
  </si>
  <si>
    <t>Total future minimum lease payments</t>
  </si>
  <si>
    <t>Rental expense</t>
  </si>
  <si>
    <t>Retirement Plans (Details) - USD ($) $ in Millions</t>
  </si>
  <si>
    <t>Jul. 30, 2015</t>
  </si>
  <si>
    <t>Defined Benefit Plans and Other Postretirement Benefit Plans Table Text Block [Line Items]</t>
  </si>
  <si>
    <t>Adjustment to RP-2014 Table Males</t>
  </si>
  <si>
    <t>6.00%</t>
  </si>
  <si>
    <t>Minimum Age to Continue to Accrue Pension Plan Benefits</t>
  </si>
  <si>
    <t>50 years</t>
  </si>
  <si>
    <t>Aggregate Age and Service to Continue to Accrue Pension Plan Benefits</t>
  </si>
  <si>
    <t>75 years</t>
  </si>
  <si>
    <t>Adjustment to RP-2014 tables white collar females</t>
  </si>
  <si>
    <t>13.00%</t>
  </si>
  <si>
    <t>Adjustment to RP-2014 tables blue collar female</t>
  </si>
  <si>
    <t>19.00%</t>
  </si>
  <si>
    <t>Pension Plan [Member]</t>
  </si>
  <si>
    <t>Defined Benefit Plan, Estimated Future Employer Contributions in Next Fiscal Year</t>
  </si>
  <si>
    <t>Other Postretirement Benefit Plan [Member]</t>
  </si>
  <si>
    <t>Estimated Amount of Aggregate Pension Benefit Obligation Related to Partial Settlement</t>
  </si>
  <si>
    <t>United States Postretirement Benefit Plan of US Entity [Member]</t>
  </si>
  <si>
    <t>Defined Benefit Plan, Actuarial Gain (Loss)</t>
  </si>
  <si>
    <t>Pension and Other Postretirement Benefit Plans, Accumulated Other Comprehensive Income (Loss), Net Gains (Losses), before Tax</t>
  </si>
  <si>
    <t>Foreign Postretirement Benefit Plan [Member]</t>
  </si>
  <si>
    <t>Lump Sum Pension Settlement [Member]</t>
  </si>
  <si>
    <t>Gain Recorded to Other Comprehensive Income Related to the Settlement and Remeasurement of Pension Offer</t>
  </si>
  <si>
    <t>Defined Benefit Plan, Effect of Plan Amendment on Accumulated Benefit Obligation</t>
  </si>
  <si>
    <t>Defined Benefit Plan, Settlements, Benefit Obligation</t>
  </si>
  <si>
    <t>Defined Benefit Plan, Settlements, Plan Assets</t>
  </si>
  <si>
    <t>United States Pension Plan of US Entity [Member]</t>
  </si>
  <si>
    <t>Defined Benefit Plan, Plans with Benefit Obligations in Excess of Plan Assets, Aggregate Benefit Obligation</t>
  </si>
  <si>
    <t>Defined Benefit Plan, Actual Plan Asset Allocations</t>
  </si>
  <si>
    <t>Defined Benefit Plan, Pension Plans with Accumulated Benefit Obligations in Excess of Plan Assets, Aggregate Accumulated Benefit Obligation</t>
  </si>
  <si>
    <t>Defined Benefit Plan, Plans with Benefit Obligations in Excess of Plan Assets, Aggregate Fair Value of Plan Assets</t>
  </si>
  <si>
    <t>Domestic Pension Plan of Foreign Entity [Member]</t>
  </si>
  <si>
    <t>Other Pension Plan, Postretirement or Supplemental Plans [Member]</t>
  </si>
  <si>
    <t>Pension and other postretirement plans, assets</t>
  </si>
  <si>
    <t>Pension and other postretirement plans, liabilities</t>
  </si>
  <si>
    <t>Equity Securities [Member] | United States Pension Plan of US Entity [Member]</t>
  </si>
  <si>
    <t>Defined Benefit Plan, Target Allocation Percentage of Assets, Equity Investments</t>
  </si>
  <si>
    <t>10.00%</t>
  </si>
  <si>
    <t>39.00%</t>
  </si>
  <si>
    <t>32.00%</t>
  </si>
  <si>
    <t>9.00%</t>
  </si>
  <si>
    <t>Equity Securities [Member] | Domestic Pension Plan of Foreign Entity [Member]</t>
  </si>
  <si>
    <t>28.00%</t>
  </si>
  <si>
    <t>29.00%</t>
  </si>
  <si>
    <t>Fixed Income Funds [Member] | United States Pension Plan of US Entity [Member]</t>
  </si>
  <si>
    <t>36.00%</t>
  </si>
  <si>
    <t>38.00%</t>
  </si>
  <si>
    <t>77.00%</t>
  </si>
  <si>
    <t>Fixed Income Funds [Member] | Domestic Pension Plan of Foreign Entity [Member]</t>
  </si>
  <si>
    <t>59.00%</t>
  </si>
  <si>
    <t>58.00%</t>
  </si>
  <si>
    <t>57.00%</t>
  </si>
  <si>
    <t>Short-term Investments [Member] | United States Pension Plan of US Entity [Member]</t>
  </si>
  <si>
    <t>2.00%</t>
  </si>
  <si>
    <t>11.00%</t>
  </si>
  <si>
    <t>3.00%</t>
  </si>
  <si>
    <t>Short-term Investments [Member] | Domestic Pension Plan of Foreign Entity [Member]</t>
  </si>
  <si>
    <t>Other Investments [Member] | United States Pension Plan of US Entity [Member]</t>
  </si>
  <si>
    <t>23.00%</t>
  </si>
  <si>
    <t>Other Investments [Member] | Domestic Pension Plan of Foreign Entity [Member]</t>
  </si>
  <si>
    <t>12.00%</t>
  </si>
  <si>
    <t>Retirement Plans Assumptions (Details)</t>
  </si>
  <si>
    <t>Sep. 30, 2016</t>
  </si>
  <si>
    <t>Defined Benefit Plan Disclosure [Line Items]</t>
  </si>
  <si>
    <t>Adjustment to RP-2000 Mortality Tables</t>
  </si>
  <si>
    <t>5.00%</t>
  </si>
  <si>
    <t>Defined Benefit Plan, Assumptions Used Calculating Benefit Obligation, Discount Rate</t>
  </si>
  <si>
    <t>4.70%</t>
  </si>
  <si>
    <t>4.54%</t>
  </si>
  <si>
    <t>Defined Benefit Plan, Assumptions Used Calculating Benefit Obligation, Rate of Compensation Increase</t>
  </si>
  <si>
    <t>2.26%</t>
  </si>
  <si>
    <t>Defined Benefit Plan, Assumptions Used Calculating Net Periodic Benefit Cost, Expected Long-term Return on Assets</t>
  </si>
  <si>
    <t>7.11%</t>
  </si>
  <si>
    <t>Defined Benefit Plan, Assumptions Used Calculating Net Periodic Benefit Cost, Discount Rate</t>
  </si>
  <si>
    <t>4.52%</t>
  </si>
  <si>
    <t>5.18%</t>
  </si>
  <si>
    <t>4.20%</t>
  </si>
  <si>
    <t>5.19%</t>
  </si>
  <si>
    <t>4.22%</t>
  </si>
  <si>
    <t>6.84%</t>
  </si>
  <si>
    <t>Defined Benefit Plan, Assumptions Used Calculating Net Periodic Benefit Cost, Rate of Compensation Increase</t>
  </si>
  <si>
    <t>3.10%</t>
  </si>
  <si>
    <t>4.56%</t>
  </si>
  <si>
    <t>4.14%</t>
  </si>
  <si>
    <t>3.89%</t>
  </si>
  <si>
    <t>6.88%</t>
  </si>
  <si>
    <t>Scenario, Forecast [Member] | United States Pension Plan of US Entity [Member]</t>
  </si>
  <si>
    <t>5.88%</t>
  </si>
  <si>
    <t>Scenario, Forecast [Member] | Domestic Pension Plan of Foreign Entity [Member]</t>
  </si>
  <si>
    <t>6.34%</t>
  </si>
  <si>
    <t>Retirement Plans Defined Benefit Plan Obligations (Details) - USD ($) $ in Millions</t>
  </si>
  <si>
    <t>Defined Benefit Plan, Assumptions Used, Minimum Outstanding Par Value of Bonds Used to Determine Future Discount Rate</t>
  </si>
  <si>
    <t>Defined Benefit Plan, Change in Benefit Obligation [Roll Forward]</t>
  </si>
  <si>
    <t>Defined Benefit Plan, Fair Value of Plan Assets</t>
  </si>
  <si>
    <t>Defined Benefit Plan, Accumulated Benefit Obligation</t>
  </si>
  <si>
    <t>Benefit obligation at beginning of fiscal year</t>
  </si>
  <si>
    <t>Service cost</t>
  </si>
  <si>
    <t>Interest cost</t>
  </si>
  <si>
    <t>Amendments</t>
  </si>
  <si>
    <t>Actuarial loss (gain)</t>
  </si>
  <si>
    <t>Plan participant contributions</t>
  </si>
  <si>
    <t>Benefits paid</t>
  </si>
  <si>
    <t>Business combinations</t>
  </si>
  <si>
    <t>Benefit obligation at end of fiscal year</t>
  </si>
  <si>
    <t>Defined Benefit Plan, Contributions by Employer</t>
  </si>
  <si>
    <t>Foreign currency rate changes</t>
  </si>
  <si>
    <t>Net amount recognized</t>
  </si>
  <si>
    <t>Pension and Other Postretirement Defined Benefit Plans, Current Liabilities</t>
  </si>
  <si>
    <t>Pension and Other Postretirement Defined Benefit Plans, Liabilities, Noncurrent</t>
  </si>
  <si>
    <t>Defined Benefit Plan, Special Termination Benefits</t>
  </si>
  <si>
    <t>Curtailments</t>
  </si>
  <si>
    <t>Settlements</t>
  </si>
  <si>
    <t>Actual gain on plan assets</t>
  </si>
  <si>
    <t>Defined Benefit Plan, Business Combinations and Acquisitions, Plan Assets</t>
  </si>
  <si>
    <t>Retirement Plans Change in Fair Value of Plan Assets (Details) - USD ($) $ in Millions</t>
  </si>
  <si>
    <t>Fair value of plan assets at beginning of fiscal year</t>
  </si>
  <si>
    <t>Fair value of plan assets at end of fiscal year</t>
  </si>
  <si>
    <t>Retirement Plans Amounts in Accumulated Other Comprehensive Income (Loss) and Other Comprehensive (Income) Loss (Details) - USD ($) $ in Millions</t>
  </si>
  <si>
    <t>Net actuarial (gain) loss arising during period</t>
  </si>
  <si>
    <t>Amortization and settlement recognition of net actuarial (loss) gain</t>
  </si>
  <si>
    <t>Prior service cost (credit) arising during period</t>
  </si>
  <si>
    <t>Net amount recognized in other comprehensive (income) loss</t>
  </si>
  <si>
    <t>Net actuarial (gain) loss</t>
  </si>
  <si>
    <t>Prior service cost (credit)</t>
  </si>
  <si>
    <t>Total accumulated other comprehensive loss (income)</t>
  </si>
  <si>
    <t>Scenario, Forecast [Member] | United States Postretirement Benefit Plan of US Entity [Member]</t>
  </si>
  <si>
    <t>Defined Benefit Plan, Future Amortization of Prior Service Cost (Credit)</t>
  </si>
  <si>
    <t>Defined Benefit Plan, Amount to be Amortized from Accumulated Other Comprehensive Income (Loss) Next Fiscal Year</t>
  </si>
  <si>
    <t>Scenario, Forecast [Member] | Foreign Postretirement Benefit Plan [Member]</t>
  </si>
  <si>
    <t>Retirement Plans Amounts Recognized in Consolidated Statement of Income (Details) - USD ($) $ in Millions</t>
  </si>
  <si>
    <t>9 Months Ended</t>
  </si>
  <si>
    <t>Expected return on plan assets</t>
  </si>
  <si>
    <t>Amortization of net actuarial loss (gain)</t>
  </si>
  <si>
    <t>Amortization of prior service cost (credit)</t>
  </si>
  <si>
    <t>Settlement Loss</t>
  </si>
  <si>
    <t>Company defined benefit plan expense</t>
  </si>
  <si>
    <t>Multiemployer and other plans</t>
  </si>
  <si>
    <t>Net pension cost</t>
  </si>
  <si>
    <t>Curtailment Gain</t>
  </si>
  <si>
    <t>Retirement Plans Assumed Health Care Cost Trend Rates (Details) $ in Millions</t>
  </si>
  <si>
    <t>Defined Benefit Plan, Effect of One Percentage Point Decrease on Accumulated Postretirement Benefit Obligation</t>
  </si>
  <si>
    <t>Health care cost trend rates assumed for next year</t>
  </si>
  <si>
    <t>8.63%</t>
  </si>
  <si>
    <t>Rate to which the cost trend rate is assumed to decline (the ultimate trend rate)</t>
  </si>
  <si>
    <t>Year the rate reaches the ultimate trend rate</t>
  </si>
  <si>
    <t>7.73%</t>
  </si>
  <si>
    <t>6.06%</t>
  </si>
  <si>
    <t>Retirement Plans Weighted-average Assumptions (Details)</t>
  </si>
  <si>
    <t>Expected long-term rate of return on plan assets</t>
  </si>
  <si>
    <t>Defined Benefit Plan, Assumptions Used Caclulating Net Periodic Cost, Rate of Compensation Increase</t>
  </si>
  <si>
    <t>2.54%</t>
  </si>
  <si>
    <t>2.15%</t>
  </si>
  <si>
    <t>2.19%</t>
  </si>
  <si>
    <t>3.12%</t>
  </si>
  <si>
    <t>Retirement Plans Losses Amortized from Accumulated Other Comprehensive Loss into Net Periodic Benefit Cost (Details) - Scenario, Forecast [Member] $ in Millions</t>
  </si>
  <si>
    <t>Sep. 30, 2016USD ($)</t>
  </si>
  <si>
    <t>Retirement Plans Projected Estimated Benefit Payments (Details) $ in Millions</t>
  </si>
  <si>
    <t>Fiscal Years 2021 – 2025</t>
  </si>
  <si>
    <t>Retirement Plans Pension Plan Assets Measured at Fair Value (Details) - USD ($) $ in Millions</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US Equity Securities [Member] | Fair Value, Measurements, Recurring [Member] | Estimate of Fair Value, Fair Value Disclosure [Member]</t>
  </si>
  <si>
    <t>US Equity Securities [Member] | Fair Value, Measurements, Recurring [Member] | Fair Value, Inputs, Level 1 [Member]</t>
  </si>
  <si>
    <t>US Equity Securities [Member] | Fair Value, Measurements, Recurring [Member] | Fair Value, Inputs, Level 2 [Member]</t>
  </si>
  <si>
    <t>US Equity Securities [Member] | Fair Value, Measurements, Recurring [Member] | Fair Value, Inputs, Level 3 [Member]</t>
  </si>
  <si>
    <t>Non US Equity Securities [Member] | Fair Value, Measurements, Recurring [Member] | Estimate of Fair Value, Fair Value Disclosure [Member]</t>
  </si>
  <si>
    <t>Non US Equity Securities [Member] | Fair Value, Measurements, Recurring [Member] | Fair Value, Inputs, Level 1 [Member]</t>
  </si>
  <si>
    <t>Non US Equity Securities [Member] | Fair Value, Measurements, Recurring [Member] | Fair Value, Inputs, Level 2 [Member]</t>
  </si>
  <si>
    <t>Non US Equity Securities [Member] | Fair Value, Measurements, Recurring [Member] | Fair Value, Inputs, Level 3 [Member]</t>
  </si>
  <si>
    <t>Hedged Equities [Member] | Fair Value, Measurements, Recurring [Member] | Estimate of Fair Value, Fair Value Disclosure [Member]</t>
  </si>
  <si>
    <t>Hedged Equities [Member] | Fair Value, Measurements, Recurring [Member] | Fair Value, Inputs, Level 1 [Member]</t>
  </si>
  <si>
    <t>Hedged Equities [Member] | Fair Value, Measurements, Recurring [Member] | Fair Value, Inputs, Level 2 [Member]</t>
  </si>
  <si>
    <t>Hedged Equities [Member] | Fair Value, Measurements, Recurring [Member] | Fair Value, Inputs, Level 3 [Member]</t>
  </si>
  <si>
    <t>US Government Debt Securities [Member] | Fair Value, Measurements, Recurring [Member] | Estimate of Fair Value, Fair Value Disclosure [Member]</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Non-US government securities [Member] | Fair Value, Measurements, Recurring [Member] | Estimate of Fair Value, Fair Value Disclosure [Member]</t>
  </si>
  <si>
    <t>Non-US government securities [Member] | Fair Value, Measurements, Recurring [Member] | Fair Value, Inputs, Level 1 [Member]</t>
  </si>
  <si>
    <t>Non-US government securities [Member] | Fair Value, Measurements, Recurring [Member] | Fair Value, Inputs, Level 2 [Member]</t>
  </si>
  <si>
    <t>Non-US government securities [Member] | Fair Value, Measurements, Recurring [Member] | Fair Value, Inputs, Level 3 [Member]</t>
  </si>
  <si>
    <t>US Corporate Bonds [Member] | Fair Value, Measurements, Recurring [Member] | Estimate of Fair Value, Fair Value Disclosure [Member]</t>
  </si>
  <si>
    <t>US Corporate Bonds [Member] | Fair Value, Measurements, Recurring [Member] | Fair Value, Inputs, Level 1 [Member]</t>
  </si>
  <si>
    <t>US Corporate Bonds [Member] | Fair Value, Measurements, Recurring [Member] | Fair Value, Inputs, Level 2 [Member]</t>
  </si>
  <si>
    <t>US Corporate Bonds [Member] | Fair Value, Measurements, Recurring [Member] | Fair Value, Inputs, Level 3 [Member]</t>
  </si>
  <si>
    <t>Non-US corporate bonds [Member] | Fair Value, Measurements, Recurring [Member] | Estimate of Fair Value, Fair Value Disclosure [Member]</t>
  </si>
  <si>
    <t>Non-US corporate bonds [Member] | Fair Value, Measurements, Recurring [Member] | Fair Value, Inputs, Level 1 [Member]</t>
  </si>
  <si>
    <t>Non-US corporate bonds [Member] | Fair Value, Measurements, Recurring [Member] | Fair Value, Inputs, Level 2 [Member]</t>
  </si>
  <si>
    <t>Non-US corporate bonds [Member] | Fair Value, Measurements, Recurring [Member] | Fair Value, Inputs, Level 3 [Member]</t>
  </si>
  <si>
    <t>Collateralized Mortgage Backed Securities [Member] | Fair Value, Measurements, Recurring [Member] | Estimate of Fair Value, Fair Value Disclosure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Other Fixed Income Securities [Member] | Fair Value, Measurements, Recurring [Member] | Estimate of Fair Value, Fair Value Disclosure [Member]</t>
  </si>
  <si>
    <t>Other Fixed Income Securities [Member] | Fair Value, Measurements, Recurring [Member] | Fair Value, Inputs, Level 1 [Member]</t>
  </si>
  <si>
    <t>Other Fixed Income Securities [Member] | Fair Value, Measurements, Recurring [Member] | Fair Value, Inputs, Level 2 [Member]</t>
  </si>
  <si>
    <t>Other Fixed Income Securities [Member] | Fair Value, Measurements, Recurring [Member] | Fair Value, Inputs, Level 3 [Member]</t>
  </si>
  <si>
    <t>Short-term Investments [Member] | Fair Value, Measurements, Recurring [Member] | Estimate of Fair Value, Fair Value Disclosure [Member]</t>
  </si>
  <si>
    <t>Short-term Investments [Member] | Fair Value, Measurements, Recurring [Member] | Fair Value, Inputs, Level 1 [Member]</t>
  </si>
  <si>
    <t>Short-term Investments [Member] | Fair Value, Measurements, Recurring [Member] | Fair Value, Inputs, Level 2 [Member]</t>
  </si>
  <si>
    <t>Short-term Investments [Member] | Fair Value, Measurements, Recurring [Member] | Fair Value, Inputs, Level 3 [Member]</t>
  </si>
  <si>
    <t>Alternative Investments [Member] | Fair Value, Measurements, Recurring [Member] | Estimate of Fair Value, Fair Value Disclosure [Member]</t>
  </si>
  <si>
    <t>Alternative Investments [Member] | Fair Value, Measurements, Recurring [Member] | Fair Value, Inputs, Level 1 [Member]</t>
  </si>
  <si>
    <t>Alternative Investments [Member] | Fair Value, Measurements, Recurring [Member] | Fair Value, Inputs, Level 2 [Member]</t>
  </si>
  <si>
    <t>Alternative Investments [Member] | Fair Value, Measurements, Recurring [Member] | Fair Value, Inputs, Level 3 [Member]</t>
  </si>
  <si>
    <t>Global Multi-Asset Investment [Member] | Fair Value, Measurements, Recurring [Member] | Estimate of Fair Value, Fair Value Disclosure [Member]</t>
  </si>
  <si>
    <t>Global Multi-Asset Investment [Member] | Fair Value, Measurements, Recurring [Member] | Fair Value, Inputs, Level 1 [Member]</t>
  </si>
  <si>
    <t>Global Multi-Asset Investment [Member] | Fair Value, Measurements, Recurring [Member] | Fair Value, Inputs, Level 2 [Member]</t>
  </si>
  <si>
    <t>Global Multi-Asset Investment [Member] | Fair Value, Measurements, Recurring [Member] | Fair Value, Inputs, Level 3 [Member]</t>
  </si>
  <si>
    <t>Equity securities are comprised of the following investment types: (i) common stock; (ii) preferred stock; (iii) equity exchange traded funds; (iv) hedged equity investments and (v) commingled equity funds. Level 1 investments in common and preferred stocks and exchange traded funds are valued using quoted market prices multiplied by the number of shares owned. The level 2 hedged equity investment is a commingled fund that consists primarily of equity indexed investments which are hedged by options and also holds collateral in the form of short term treasury securities. The commingled fund investments are valued at the net asset value per share multiplied by the number of shares held. The determination of net asset value for the commingled funds includes market pricing of the underlying assets as well as broker quotes and other valuation techniques.</t>
  </si>
  <si>
    <t>U.S. government securities include treasury and agency debt. These investments are valued using broker quotes in an active market.</t>
  </si>
  <si>
    <t>The level 1 non-U.S. government securities investment is an exchange traded fund valued using quoted market prices. The level 1 U.S. corporate bonds category is primarily comprised of U.S. dollar denominated investment grade securities and valued using quoted market prices. Level 2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Level 2 commingled debt funds are valued at their net asset value per share multiplied by the number of shares held. The determination of net asset value for the commingled funds includes market pricing of the underlying assets as well as broker quotes and other valuation techniques.</t>
  </si>
  <si>
    <t>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t>
  </si>
  <si>
    <t>Short-term investments are valued at $1.00/unit, which approximates fair value. Amounts are generally invested in interest-bearing accounts.</t>
  </si>
  <si>
    <t>We maintain holdings in certain private equity partnerships and real estate investments that are considered to be level 3 in the fair value hierarchy. The private equity partnership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s technique include EBITDA multiples in other comparable third-party transactions, price to earnings ratios, liquidity, current operating results, as well as input from general partners and other pertinent information. Real estate investments are commingled investments. Valuation techniques such as discounted cash flow and market based comparable analyses are used to determine fair value of the private equity investments. Unobservable inputs used for the discounted cash flow technique include projected future cash flows and the discount rate applied to present value those cash flows. Unobservable inputs used for the market based comparison technique include a combination of third party appraisals, replacement cost, and comparable market prices.</t>
  </si>
  <si>
    <t>The global multi-asset investment is a commingled fund with underlying investments that are diversified across multiple asset classes and include global equity, fixed income securities, commodities, and derivative contracts. The commingled fund is valued at its net asset value per share multiplied by the number of shares held. The determination of net asset value for the commingled fund includes market pricing of the underlying assets as well as broker quotes and other valuation techniques.</t>
  </si>
  <si>
    <t>Retirement Plans Fair Value, Changes in Level 3 (Details) - USD ($) $ in Millions</t>
  </si>
  <si>
    <t>Defined Benefit Plan, Change in Fair Value of Plan Assets [Roll Forward]</t>
  </si>
  <si>
    <t>Purchases, sales, issuances and settlements, net</t>
  </si>
  <si>
    <t>Actual return on plan assets, relating to instruments still held at end of year</t>
  </si>
  <si>
    <t>Actual return on plan assets, relating to instruments sold during the year</t>
  </si>
  <si>
    <t>Fair Value, Inputs, Level 3 [Member] | Fair Value, Measurements, Recurring [Member]</t>
  </si>
  <si>
    <t>Fair Value, Inputs, Level 3 [Member] | Fair Value, Measurements, Recurring [Member] | Alternative Investments [Member]</t>
  </si>
  <si>
    <t>Fair Value, Inputs, Level 3 [Member] | Fair Value, Measurements, Recurring [Member] | US Corporate Bonds [Member]</t>
  </si>
  <si>
    <t>Retirement Plans Schedule Of Multiemployer Plans (Details) - USD ($) $ in Millions</t>
  </si>
  <si>
    <t>Schedule Of Multiemployer Plans [Line Items]</t>
  </si>
  <si>
    <t>Percentage of Employees Covered by Collective Bargaining Agreements</t>
  </si>
  <si>
    <t>35.00%</t>
  </si>
  <si>
    <t>Percentage of Employees Working Under Expired Collective Bargaining Agreement</t>
  </si>
  <si>
    <t>Percentage of Employees Covered By Collective Bargaining Agreements Expiring in One Year</t>
  </si>
  <si>
    <t>24.00%</t>
  </si>
  <si>
    <t>Multiemployer Plan, Withdrawal Obligation</t>
  </si>
  <si>
    <t>Multiemployer Plan, Accrual Related to a Partial Plan Withdrawal</t>
  </si>
  <si>
    <t>Multiemployer and Other Plans, Period Contributions</t>
  </si>
  <si>
    <t>Other Funds [Member]</t>
  </si>
  <si>
    <t>Pension Plan [Member] | Pace Industry Union Management Pension Fund [Member]</t>
  </si>
  <si>
    <t>Entity Tax Identification Number</t>
  </si>
  <si>
    <t>Multiemployer Plan Number</t>
  </si>
  <si>
    <t>Multiemployer Plans, Certified Zone Status</t>
  </si>
  <si>
    <t>Red</t>
  </si>
  <si>
    <t>Multiemployer Plans, Funding Improvement Plan and Rehabilitation Plan</t>
  </si>
  <si>
    <t>Implemented</t>
  </si>
  <si>
    <t>Multiemployer Plans, Surcharge</t>
  </si>
  <si>
    <t>Multiemployer Plans, Collective-Bargaining Arrangement, Expiration Date, First</t>
  </si>
  <si>
    <t>Multiemployer Plans, Collective-Bargaining Arrangement, Expiration Date, Last</t>
  </si>
  <si>
    <t>Jun. 1,
		2021</t>
  </si>
  <si>
    <t>Contributions Exceed 5% of Total Plan Contributions</t>
  </si>
  <si>
    <t>Contributions represent the amounts contributed to the plan during the fiscal year.</t>
  </si>
  <si>
    <t>Our contributions for fiscal 2014 and 2013 exceeded 5% of total plan contributions. Although the plan data for fiscal 2015 is not yet available, we would expect to continue to exceed 5% of total plan contributions.</t>
  </si>
  <si>
    <t>Retirement Plans Defined Contribution and Supplemental Plans (Details) - USD ($) $ in Millions</t>
  </si>
  <si>
    <t>Defined Contribution Plan Employer Contribution on Basic Salary, Maximum, Low End of Range</t>
  </si>
  <si>
    <t>Defined Contribution Plan Employer Contribution on Basic Salary, Maximum, High End of Range</t>
  </si>
  <si>
    <t>Defined Contribution Plan, Cost Recognized</t>
  </si>
  <si>
    <t>Income Taxes (Details) - USD ($) $ in Millions</t>
  </si>
  <si>
    <t>Deferred Tax Assets, Gross</t>
  </si>
  <si>
    <t>Deferred income tax assets:</t>
  </si>
  <si>
    <t>United States</t>
  </si>
  <si>
    <t>Foreign</t>
  </si>
  <si>
    <t>Current income taxes:</t>
  </si>
  <si>
    <t>Federal</t>
  </si>
  <si>
    <t>State</t>
  </si>
  <si>
    <t>Total current</t>
  </si>
  <si>
    <t>Deferred income taxes:</t>
  </si>
  <si>
    <t>Total deferred</t>
  </si>
  <si>
    <t>Provision (benefit) for income taxes</t>
  </si>
  <si>
    <t>Operating Loss Carryforwards</t>
  </si>
  <si>
    <t>Foreign net operating loss carryforwards</t>
  </si>
  <si>
    <t>Operating loss carryforward expiration</t>
  </si>
  <si>
    <t>Oct. 1,
		2029</t>
  </si>
  <si>
    <t>Sep. 30,
		2033</t>
  </si>
  <si>
    <t>Foreign Country [Member]</t>
  </si>
  <si>
    <t>Operating Loss Carryforwards, Valuation Allowance</t>
  </si>
  <si>
    <t>Foreign Country [Member] | Minimum [Member]</t>
  </si>
  <si>
    <t>Oct. 1,
		2016</t>
  </si>
  <si>
    <t>Foreign Country [Member] | Maximum [Member]</t>
  </si>
  <si>
    <t>Sep. 30,
		2034</t>
  </si>
  <si>
    <t>Income Taxes Effective Tax Rate Reconciliation (Details)</t>
  </si>
  <si>
    <t>Statutory federal tax rate</t>
  </si>
  <si>
    <t>Foreign rate differential</t>
  </si>
  <si>
    <t>(1.50%)</t>
  </si>
  <si>
    <t>(1.30%)</t>
  </si>
  <si>
    <t>(1.90%)</t>
  </si>
  <si>
    <t>Adjustment and resolution of federal, state and foreign tax uncertainties</t>
  </si>
  <si>
    <t>0.30%</t>
  </si>
  <si>
    <t>0.40%</t>
  </si>
  <si>
    <t>(35.90%)</t>
  </si>
  <si>
    <t>State taxes, net of federal benefit</t>
  </si>
  <si>
    <t>Research and development and other tax credits, net of valuation allowances</t>
  </si>
  <si>
    <t>(0.10%)</t>
  </si>
  <si>
    <t>0.10%</t>
  </si>
  <si>
    <t>(1.40%)</t>
  </si>
  <si>
    <t>Income attributable to noncontrolling interest</t>
  </si>
  <si>
    <t>(0.50%)</t>
  </si>
  <si>
    <t>(0.20%)</t>
  </si>
  <si>
    <t>Domestic manufacturer’s deduction</t>
  </si>
  <si>
    <t>(2.60%)</t>
  </si>
  <si>
    <t>(0.40%)</t>
  </si>
  <si>
    <t>State of New York tax law change, net of valuation allowance</t>
  </si>
  <si>
    <t>1.20%</t>
  </si>
  <si>
    <t>Change in valuation allowance</t>
  </si>
  <si>
    <t>(0.60%)</t>
  </si>
  <si>
    <t>(0.70%)</t>
  </si>
  <si>
    <t>Nondeductible transaction costs</t>
  </si>
  <si>
    <t>Other, net</t>
  </si>
  <si>
    <t>Effective tax (benefit) rate</t>
  </si>
  <si>
    <t>32.90%</t>
  </si>
  <si>
    <t>37.20%</t>
  </si>
  <si>
    <t>(3.10%)</t>
  </si>
  <si>
    <t>Income Taxes Deferred Taxes (Details) - USD ($) $ in Millions</t>
  </si>
  <si>
    <t>Accruals and allowances</t>
  </si>
  <si>
    <t>Employee related accruals and allowances</t>
  </si>
  <si>
    <t>Pension obligations</t>
  </si>
  <si>
    <t>State net operating loss carryforwards</t>
  </si>
  <si>
    <t>State credit carryforwards, net of federal benefit</t>
  </si>
  <si>
    <t>Federal tax credit carryforwards</t>
  </si>
  <si>
    <t>Restricted stock and options</t>
  </si>
  <si>
    <t>Other</t>
  </si>
  <si>
    <t>Deferred income tax liabilities:</t>
  </si>
  <si>
    <t>Property, plant and equipment</t>
  </si>
  <si>
    <t>Deductible intangibles and goodwill</t>
  </si>
  <si>
    <t>Inventory reserves</t>
  </si>
  <si>
    <t>Deferred gain</t>
  </si>
  <si>
    <t>Deferred Tax Liabilities, Gross</t>
  </si>
  <si>
    <t>Valuation allowances</t>
  </si>
  <si>
    <t>Net deferred income tax liability</t>
  </si>
  <si>
    <t>Current deferred tax asset</t>
  </si>
  <si>
    <t>Current deferred tax liability</t>
  </si>
  <si>
    <t>Long-term deferred tax asset</t>
  </si>
  <si>
    <t>Long-term deferred tax liability</t>
  </si>
  <si>
    <t>Deferred Tax Assets, Operating Loss Carryforwards, State and Local</t>
  </si>
  <si>
    <t>Undistributed Foreign Earnings</t>
  </si>
  <si>
    <t>Unrecognized Tax Benefits, Decrease Resulting from Prior Period Tax Positions</t>
  </si>
  <si>
    <t>State and Local Jurisdiction [Member]</t>
  </si>
  <si>
    <t>Tax Credit Carryforward, Deferred Tax Asset</t>
  </si>
  <si>
    <t>Tax credit carryforward, valuation allowance</t>
  </si>
  <si>
    <t>Minimum [Member] | State and Local Jurisdiction [Member]</t>
  </si>
  <si>
    <t>Tax Credit Carryforward, Years to Expiration</t>
  </si>
  <si>
    <t>Minimum [Member] | Foreign Country [Member]</t>
  </si>
  <si>
    <t>Maximum [Member] | State and Local Jurisdiction [Member]</t>
  </si>
  <si>
    <t>Sep. 30,
		2035</t>
  </si>
  <si>
    <t>Maximum [Member] | Foreign Country [Member]</t>
  </si>
  <si>
    <t>Cellulosic Biofuel Producer Credit [Member]</t>
  </si>
  <si>
    <t>Tax credit carryforward</t>
  </si>
  <si>
    <t>Alternative Minimum Tax Credits [Member]</t>
  </si>
  <si>
    <t>Other Federal Credit Carryforwards [Member]</t>
  </si>
  <si>
    <t>Other Federal Credit Carryforwards [Member] | Minimum [Member]</t>
  </si>
  <si>
    <t>Tax Credit Carryforward, Expiration Date</t>
  </si>
  <si>
    <t>Oct. 1,
		2019</t>
  </si>
  <si>
    <t>Other Federal Credit Carryforwards [Member] | Maximum [Member]</t>
  </si>
  <si>
    <t>Income Taxes Valuation Allowance Against Deferred Tax Assets (Details) - Valuation Allowance of Deferred Tax Assets [Member] - USD ($) $ in Millions</t>
  </si>
  <si>
    <t>Movement in Deferred Tax Asset Valuation Allowance [Roll Forward]</t>
  </si>
  <si>
    <t>Charges to costs and expenses</t>
  </si>
  <si>
    <t>Allowances related to merger</t>
  </si>
  <si>
    <t>Adjustments in fiscal 2015 related to the Combination</t>
  </si>
  <si>
    <t>Income Taxes Unrecognized Tax Benefit (Details) - USD ($) $ in Millions</t>
  </si>
  <si>
    <t>Unrecognized Tax Benefits that Would Impact Effective Tax Rate</t>
  </si>
  <si>
    <t>Reconciliation of Unrecognized Tax Benefits, Excluding Amounts Pertaining to Examined Tax Returns [Roll Forward]</t>
  </si>
  <si>
    <t>Additions related to merger(1)</t>
  </si>
  <si>
    <t>Additions for tax positions taken in current year</t>
  </si>
  <si>
    <t>Additions (reductions) for tax positions taken in prior fiscal years</t>
  </si>
  <si>
    <t>Reductions due to settlements</t>
  </si>
  <si>
    <t>Additions (reductions) for currency translation adjustments</t>
  </si>
  <si>
    <t>Reductions as a result of a lapse of the applicable statute of limitations</t>
  </si>
  <si>
    <t>Unrecognized Tax Benefits, Income Tax Penalties and Interest Accrued</t>
  </si>
  <si>
    <t>Unrecognized Tax Benefits, Income Tax Penalties and Interest Expense</t>
  </si>
  <si>
    <t>Shareholders' Equity (Details) - Common Stock [Member] - USD ($) $ in Millions</t>
  </si>
  <si>
    <t>Stock Repurchase Program, Number of Shares Authorized to be Repurchased</t>
  </si>
  <si>
    <t>Treasury Stock, Value, Acquired, Par Value Method</t>
  </si>
  <si>
    <t>Share-Based Compensation (Details) - USD ($) $ / shares in Units, $ in Millions</t>
  </si>
  <si>
    <t>Share-based Compensation Arrangement by Share-based Payment Award [Line Items]</t>
  </si>
  <si>
    <t>Share-based Compensation Arrangement by Share-based Payment Award, Stock Appreciation Rights, Exercises in Period, Intrinsic Value</t>
  </si>
  <si>
    <t>Allocated Share-based Compensation Expense</t>
  </si>
  <si>
    <t>Employee Service Share-based Compensation, Tax Benefit from Compensation Expense</t>
  </si>
  <si>
    <t>Expected term (in years)</t>
  </si>
  <si>
    <t>3 years 11 months</t>
  </si>
  <si>
    <t>6 years 11 months</t>
  </si>
  <si>
    <t>5 years 10 months</t>
  </si>
  <si>
    <t>Expected volatility</t>
  </si>
  <si>
    <t>21.90%</t>
  </si>
  <si>
    <t>43.90%</t>
  </si>
  <si>
    <t>44.00%</t>
  </si>
  <si>
    <t>Risk-free rate</t>
  </si>
  <si>
    <t>2.40%</t>
  </si>
  <si>
    <t>2.10%</t>
  </si>
  <si>
    <t>Expected dividends</t>
  </si>
  <si>
    <t>Stock Options [Roll Forward]</t>
  </si>
  <si>
    <t>Employee Service Share-based Compensation, Cash Received from Exercise of Stock Options</t>
  </si>
  <si>
    <t>Stock Appreciation Rights (SARs) [Member]</t>
  </si>
  <si>
    <t>Shares granted</t>
  </si>
  <si>
    <t>Shares outstanding, beginning of fiscal year</t>
  </si>
  <si>
    <t>Shares exercised</t>
  </si>
  <si>
    <t>Shares expired</t>
  </si>
  <si>
    <t>Shares outstanding, end of fiscal year</t>
  </si>
  <si>
    <t>Weighted Average Exercise Price, outstanding, beginning of period</t>
  </si>
  <si>
    <t>Weighted Average Exercise Price, shares granted</t>
  </si>
  <si>
    <t>Weighted Average Exercise Price, shares exercised</t>
  </si>
  <si>
    <t>Weighted Average Exercise Price, shares expired</t>
  </si>
  <si>
    <t>Weighted Average Exercise Price, outstanding, end of period</t>
  </si>
  <si>
    <t>Aggregate Intrinsic Value, Outstanding at end of period</t>
  </si>
  <si>
    <t>Aggregate Intrinsic Value, Exercisable at end of period</t>
  </si>
  <si>
    <t>Shares, Exercisable at end of period</t>
  </si>
  <si>
    <t>Weighted Average Exercise Price, exercisable at end of period</t>
  </si>
  <si>
    <t>Weighted Average Remaining Contractual Term, Outstanding at end of period</t>
  </si>
  <si>
    <t>4 years 5 months</t>
  </si>
  <si>
    <t>Weighted Average Remaining Contractual Term, Exercisable</t>
  </si>
  <si>
    <t>Restricted Stock, Target Awards [Member]</t>
  </si>
  <si>
    <t>Stock Options [Member]</t>
  </si>
  <si>
    <t>Shares forfeited</t>
  </si>
  <si>
    <t>Weighted Average Exercise Price, shares forfeited</t>
  </si>
  <si>
    <t>4 years 11 month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Outstanding, Aggregate Intrinsic Value</t>
  </si>
  <si>
    <t>Share-based Compensation Arrangement by Share-based Payment Award, Options, Grants in Period, Weighted Average Grant Date Fair Value</t>
  </si>
  <si>
    <t>Aggregate intrinsic value of options exercised</t>
  </si>
  <si>
    <t>Share-based Compensation Arrangement by Share-based Payment Award, Contractual Term, Maximum</t>
  </si>
  <si>
    <t>Employee Service Share-based Compensation, Nonvested Awards, Compensation Cost Not yet Recognized</t>
  </si>
  <si>
    <t>Restricted Stock [Member]</t>
  </si>
  <si>
    <t>MeadWestvaco [Member] | Stock Appreciation Rights (SARs) [Member]</t>
  </si>
  <si>
    <t>3 years 1 month</t>
  </si>
  <si>
    <t>25.70%</t>
  </si>
  <si>
    <t>1.10%</t>
  </si>
  <si>
    <t>MeadWestvaco [Member] | Stock Options [Member]</t>
  </si>
  <si>
    <t>3 years 8 months</t>
  </si>
  <si>
    <t>23.50%</t>
  </si>
  <si>
    <t>RockTenn 2004 Incentive Stock Plan, as Amended [Member]</t>
  </si>
  <si>
    <t>Share-based Compensation Arrangement by Share-based Payment Award, Number of Shares Authorized</t>
  </si>
  <si>
    <t>Share-based Compensation Arrangement by Share-based Payment Award, Number of Shares Available for Grant</t>
  </si>
  <si>
    <t>RockTenn 2004 Incentive Stock Plan, as Amended [Member] | Restricted Stock Target Awards Potentially Issuable [Member]</t>
  </si>
  <si>
    <t>MWV 2005 Performance Incentive Plan, as Amended [Member]</t>
  </si>
  <si>
    <t>MWV 2005 Performance Incentive Plan, as Amended [Member] | Restricted Stock Target Awards Potentially Issuable [Member]</t>
  </si>
  <si>
    <t>Smurfit-Stone Incentive Plan [Member]</t>
  </si>
  <si>
    <t>Employee Stock Purchase Plan [Member]</t>
  </si>
  <si>
    <t>Share-based Compensation Arrangement by Share-based Payment Award, Discount from Market Price, Purchase Date</t>
  </si>
  <si>
    <t>15.00%</t>
  </si>
  <si>
    <t>Share-Based Compensation Restricted Stock (Details) - USD ($) $ / shares in Units, $ in Millions</t>
  </si>
  <si>
    <t>Restricted Stock, Target Awards, 2012 [Member]</t>
  </si>
  <si>
    <t>Percentage of Awarded Based on Performance Level Achieved</t>
  </si>
  <si>
    <t>200.00%</t>
  </si>
  <si>
    <t>Employee Service Share-based Compensation, Nonvested Awards, Total Compensation Cost Not yet Recognized, Period for Recognition</t>
  </si>
  <si>
    <t>1 year 4 months</t>
  </si>
  <si>
    <t>Percentage of Performance Based Awards Reflected</t>
  </si>
  <si>
    <t>Additional Shares Expected to Be Issued Based on Current Projection of Performance Target Levels</t>
  </si>
  <si>
    <t>Unvested, beginning of fiscal year</t>
  </si>
  <si>
    <t>Granted</t>
  </si>
  <si>
    <t>Vested</t>
  </si>
  <si>
    <t>Forfeited</t>
  </si>
  <si>
    <t>Unvested, end of fiscal year</t>
  </si>
  <si>
    <t>Unvested, Weighted Average Grant Date Fair Value, beginning of period</t>
  </si>
  <si>
    <t>Weighted Average Grant Date Fair Value, Granted</t>
  </si>
  <si>
    <t>Weighted Average Grant Date Fair Value, Vested</t>
  </si>
  <si>
    <t>Weighted Average Grant Date Fair Value, Forfeited</t>
  </si>
  <si>
    <t>Unvested, Weighted Average Grant Date Fair Value, end of period</t>
  </si>
  <si>
    <t>1 year 2 months</t>
  </si>
  <si>
    <t>Aggregate fair value of vested restricted stock</t>
  </si>
  <si>
    <t>Restricted Stock, Fiscal 2010 Target Awards, Issued and Vested in 2013 [Member]</t>
  </si>
  <si>
    <t>150.00%</t>
  </si>
  <si>
    <t>Restricted Stock, Attainment of Performance Conditio in Excess of Target [Member]</t>
  </si>
  <si>
    <t>Restricted Stock, Service Condition and Cash Flow per Share Performance Condition at Target [Member]</t>
  </si>
  <si>
    <t>Restricted Stock, Service Condition and Cash Flow to Equity Ratio Performance Condition at Target [Member]</t>
  </si>
  <si>
    <t>Percentage of Award Based on Level of Performance Attained, Maximum</t>
  </si>
  <si>
    <t>Percentage of Award Based on Level of Performance Attained, Minimum</t>
  </si>
  <si>
    <t>Restricted Stock with Service Condition [Member]</t>
  </si>
  <si>
    <t>Fiscal 2015 Grant Prorated Upon Combination [Member]</t>
  </si>
  <si>
    <t>146.50%</t>
  </si>
  <si>
    <t>Proration Factor Applied to Grant Upon Combination</t>
  </si>
  <si>
    <t>16.60%</t>
  </si>
  <si>
    <t>MeadWestvaco [Member] | Restricted Stock [Member]</t>
  </si>
  <si>
    <t>MeadWestvaco [Member] | Restricted Stock, Service Condition and Performance Condition at Target [Member]</t>
  </si>
  <si>
    <t>[7],[8]</t>
  </si>
  <si>
    <t>MeadWestvaco [Member] | Restricted Stock with Service Condition [Member]</t>
  </si>
  <si>
    <t>[8]</t>
  </si>
  <si>
    <t>Minimum [Member] | Restricted Stock Accelerated in Connection with the Combination [Member]</t>
  </si>
  <si>
    <t>Minimum [Member] | Restricted Stock, Fiscal 2011 Target Awards, Issued and Vested in 2014 [Member]</t>
  </si>
  <si>
    <t>110.56%</t>
  </si>
  <si>
    <t>Minimum [Member] | Restricted Stock with Service Condition [Member]</t>
  </si>
  <si>
    <t>Minimum [Member] | MeadWestvaco [Member] | Restricted Stock, Service Condition and Performance Condition at Target [Member]</t>
  </si>
  <si>
    <t>Minimum [Member] | MeadWestvaco [Member] | Restricted Stock with Service Condition [Member]</t>
  </si>
  <si>
    <t>Maximum [Member] | Restricted Stock Accelerated in Connection with the Combination [Member]</t>
  </si>
  <si>
    <t>Maximum [Member] | Restricted Stock, Fiscal 2011 Target Awards, Issued and Vested in 2014 [Member]</t>
  </si>
  <si>
    <t>115.29%</t>
  </si>
  <si>
    <t>Maximum [Member] | Restricted Stock with Service Condition [Member]</t>
  </si>
  <si>
    <t>4 years</t>
  </si>
  <si>
    <t>Maximum [Member] | MeadWestvaco [Member] | Restricted Stock, Service Condition and Performance Condition at Target [Member]</t>
  </si>
  <si>
    <t>168.00%</t>
  </si>
  <si>
    <t>Maximum [Member] | MeadWestvaco [Member] | Restricted Stock with Service Condition [Member]</t>
  </si>
  <si>
    <t>Target awards with a performance condition, net of subsequent forfeitures, granted may be increased up to 200% of the target or decreased to zero, subject to the level of performance attained. The awards are reflected in the table at the target award amount of 100%. Based on current facts and assumptions we are forecasting the performance of the grants to be attained at levels that would result in the issuance of approximately 0.8 million additional shares. However, it is possible that the performance attained may vary.</t>
  </si>
  <si>
    <t>Non-employee director grants generally vest over one year and are deemed issued on the grant date and have voting and dividend rights.</t>
  </si>
  <si>
    <t>Shares granted in the table above include shares subsequently issued for the level of performance attained in excess of target. Shares issued in fiscal 2015 for the fiscal 2012 Cash Flow to Equity Ratio were at 200% of target. Shares issued in fiscal 2015 also include shares accelerated for terminated employees as a result of the Combination which were achieved at between 146.5% and 200% of target. Shares issued in fiscal 2014 for the fiscal 2011 Cash Flow to Equity Ratio were at between 110.56% and 115.29% of target. Shares issued in fiscal 2013 for the fiscal 2010 Cash Flow to Equity Ratio were at 150% of target.</t>
  </si>
  <si>
    <t>These employee grants vest over approximately three years and have adjustable ranges from 0-200% of target subject to the level of performance attained in the respective award agreement.</t>
  </si>
  <si>
    <t>These shares vest over approximately three to four years.</t>
  </si>
  <si>
    <t>As a result of the Combination, certain target awards granted to employees in fiscal 2015 were prorated with the employee receiving approximately 16.6% of the target award in accordance with the terms in the award document prior to the application of the performance adjustment. The performance period applicable to each award ended upon consummation of the Combination, and the performance goals were determined in accordance with the applicable grant letter to be attained at 146.5% of target.</t>
  </si>
  <si>
    <t>The performance period applicable to each award ended upon consummation of the Combination, and the performance goals were determined in accordance with the applicable grant letter to be attained at between 100% and 168% of target.</t>
  </si>
  <si>
    <t>These shares vest over approximately one to three years.</t>
  </si>
  <si>
    <t>Share-Based Compensation Employee Stock Purchase Plan (Details) - USD ($) shares in Millions, $ in Millions</t>
  </si>
  <si>
    <t>Stock Issued During Period, Shares, Employee Stock Purchase Plans</t>
  </si>
  <si>
    <t>Related Party Transactions (Details) - Affiliated Entity [Member] - USD ($) $ in Millions</t>
  </si>
  <si>
    <t>Related Party Transaction [Line Items]</t>
  </si>
  <si>
    <t>Net sales to affiliated companies</t>
  </si>
  <si>
    <t>Accounts receivable due from affiliated companies</t>
  </si>
  <si>
    <t>Commitments and Contingencies (Details) $ in Millions</t>
  </si>
  <si>
    <t>Commitments and Contingencies [Line Items]</t>
  </si>
  <si>
    <t>Expected Amount of Settlement with the EPA</t>
  </si>
  <si>
    <t>Accrual for Environmental Loss Contingencies</t>
  </si>
  <si>
    <t>Guarantor Obligations, Maximum Exposure, Undiscounted</t>
  </si>
  <si>
    <t>Number of Lawsiuts the Company Has Been Named a Defendant in Asbestos-related Personal Injury Litigation</t>
  </si>
  <si>
    <t>Guarantor Obligations, Current Carrying Value</t>
  </si>
  <si>
    <t>Other Long Term Liabilities [Member]</t>
  </si>
  <si>
    <t>Other Current Liabilities [Member]</t>
  </si>
  <si>
    <t>Capital Addition Purchase Commitments [Member]</t>
  </si>
  <si>
    <t>Long-term Purchase Commitment, Estimated Amount</t>
  </si>
  <si>
    <t>Special Purpose Entities (Details) - USD ($) $ in Millions</t>
  </si>
  <si>
    <t>Dec. 06, 2013</t>
  </si>
  <si>
    <t>Dec. 31, 2007</t>
  </si>
  <si>
    <t>Timber Note [Member]</t>
  </si>
  <si>
    <t>Installment Note [Member]</t>
  </si>
  <si>
    <t>Notes Receivable Interest Rate</t>
  </si>
  <si>
    <t>5.207%</t>
  </si>
  <si>
    <t>Secured Financing Liability, Maturity in December 2023 [Member]</t>
  </si>
  <si>
    <t>Secured Financing Liability, Maturity in October 2027 [Member]</t>
  </si>
  <si>
    <t>MeadWestvaco [Member] | Timber Note [Member]</t>
  </si>
  <si>
    <t>MeadWestvaco [Member] | Installment Note [Member]</t>
  </si>
  <si>
    <t>MeadWestvaco [Member] | Secured Financing Liability, Maturity in December 2023 [Member]</t>
  </si>
  <si>
    <t>MeadWestvaco [Member] | Secured Financing Liability, Maturity in October 2027 [Member]</t>
  </si>
  <si>
    <t>Segment Information (Details) - USD ($) $ in Millions</t>
  </si>
  <si>
    <t>Sep. 30, 2012</t>
  </si>
  <si>
    <t>Segment Reporting Information [Line Items]</t>
  </si>
  <si>
    <t>Pre-Tax Inventory Step-Up</t>
  </si>
  <si>
    <t>Revenues</t>
  </si>
  <si>
    <t>Segment Reporting Information, Segment Income</t>
  </si>
  <si>
    <t>Pension lump sum settlement expense</t>
  </si>
  <si>
    <t>Identifiable assets</t>
  </si>
  <si>
    <t>Operating Segments [Member]</t>
  </si>
  <si>
    <t>Goodwill, Gross</t>
  </si>
  <si>
    <t>Disposal Group, Held-for-sale, Not Discontinued Operations [Member]</t>
  </si>
  <si>
    <t>Corporate Segment [Member]</t>
  </si>
  <si>
    <t>Intersegment Eliminations [Member]</t>
  </si>
  <si>
    <t>Corporate, Non-Segment [Member]</t>
  </si>
  <si>
    <t>Non-allocated expenses</t>
  </si>
  <si>
    <t>Corporate, Non-Segment and Segment Reconciling Items [Member]</t>
  </si>
  <si>
    <t>Segment Information Segment Information, Geographical Information (Details) - USD ($) $ in Millions</t>
  </si>
  <si>
    <t>Foreign Operations [Member]</t>
  </si>
  <si>
    <t>Long-Lived Assets</t>
  </si>
  <si>
    <t>Segment Reporting Information, Percentage of Net Sales to Unaffiliated Customers</t>
  </si>
  <si>
    <t>13.50%</t>
  </si>
  <si>
    <t>13.30%</t>
  </si>
  <si>
    <t>Segment Reporting Information, Percentage of Segment Income</t>
  </si>
  <si>
    <t>14.90%</t>
  </si>
  <si>
    <t>10.50%</t>
  </si>
  <si>
    <t>9.70%</t>
  </si>
  <si>
    <t>Segment Reporting Information, Percentage of Long-Lived Assets</t>
  </si>
  <si>
    <t>14.40%</t>
  </si>
  <si>
    <t>6.50%</t>
  </si>
  <si>
    <t>Segment Information Changes in Carrying Amount of Goodwill (Details) - USD ($) $ in Millions</t>
  </si>
  <si>
    <t>Goodwill [Roll Forward]</t>
  </si>
  <si>
    <t>Goodwill, beginning of fiscal year</t>
  </si>
  <si>
    <t>Goodwill, end of fiscal year</t>
  </si>
  <si>
    <t>Goodwill, Gross beginning of fiscal year</t>
  </si>
  <si>
    <t>Accumulated impairment losses, beginning of period</t>
  </si>
  <si>
    <t>Goodwill acquired</t>
  </si>
  <si>
    <t>Purchase price allocation adjustments</t>
  </si>
  <si>
    <t>Translation adjustment</t>
  </si>
  <si>
    <t>Goodwill, Gross end of fiscal year</t>
  </si>
  <si>
    <t>Accumulated impairment losses, end of period</t>
  </si>
  <si>
    <t>Specialty Chemicals [Member]</t>
  </si>
  <si>
    <t>Land and Development [Member]</t>
  </si>
  <si>
    <t>Financial Results by Quarter (Unaudited) (Details) - USD ($) $ / shares in Units, $ in Millions</t>
  </si>
  <si>
    <t>Income (loss) before income taxes</t>
  </si>
  <si>
    <t>Consolidated net income (loss)</t>
  </si>
  <si>
    <t>Net income (loss) attributable to Rock-Tenn Company shareholders</t>
  </si>
  <si>
    <t>Basic earnings (loss) per share attributable to Rock-Tenn Company shareholders</t>
  </si>
  <si>
    <t>Diluted earnings (loss) per share attributable to Rock-Tenn Company shareholders</t>
  </si>
  <si>
    <t>Estimated Reduced Earnings Attributable to Severe Weather</t>
  </si>
  <si>
    <t>Basic Earnings Per Share, Estimated Increase (Decrease) Due to Specific Items Occurring During Quarter</t>
  </si>
  <si>
    <t>Diluted Earnings Per Share, Estimated Increase (Decrease) Due to Specific Items Occurring During Quarter</t>
  </si>
  <si>
    <t>Basic and Diluted Earnings Per Share, Estimated Increase (Decrease) Due to Specific Items Occurring During Quarter</t>
  </si>
  <si>
    <t>State of New York [Member]</t>
  </si>
  <si>
    <t>Effective Income Tax Rate Reconciliation, State and Local Income Taxes, Amount</t>
  </si>
  <si>
    <t>State Income Tax Rate for Qualified Manufacturers</t>
  </si>
  <si>
    <t>Defined Benefit Plan, Recognized Net Gain (Loss) Due to Settlements</t>
  </si>
  <si>
    <t>Defined Benefit Plan, Recognized Net Gain (Loss) Due to Curtailments</t>
  </si>
  <si>
    <t>Subsequent Event (Details) $ in Millions</t>
  </si>
  <si>
    <t>Oct. 01, 2015USD ($)T</t>
  </si>
  <si>
    <t>Jun. 30, 2015USD ($)</t>
  </si>
  <si>
    <t>Mar. 31, 2015USD ($)</t>
  </si>
  <si>
    <t>Dec. 31, 2014USD ($)</t>
  </si>
  <si>
    <t>Jun. 30, 2014USD ($)</t>
  </si>
  <si>
    <t>Mar. 31, 2014USD ($)</t>
  </si>
  <si>
    <t>Dec. 31, 2013USD ($)</t>
  </si>
  <si>
    <t>Oct. 12, 2015</t>
  </si>
  <si>
    <t>Subsequent Event [Member] | SP Fiber [Member]</t>
  </si>
  <si>
    <t>Percent Ownership in GPS</t>
  </si>
  <si>
    <t>48.00%</t>
  </si>
  <si>
    <t>Business Combination, Consideration Transferred</t>
  </si>
  <si>
    <t>Payment for Debt Owed by GPS</t>
  </si>
  <si>
    <t>Charge Related to Indefinite Idling</t>
  </si>
  <si>
    <t>Subsequent Event [Member] | Grupo Gondi [Member]</t>
  </si>
  <si>
    <t>Equity Participation in Combined Entity</t>
  </si>
  <si>
    <t>25.00%</t>
  </si>
  <si>
    <t>Coshocton Mill Closure [Member] | Subsequent Event [Member]</t>
  </si>
  <si>
    <t>Annual Capacity of Mill | T</t>
  </si>
  <si>
    <t>Expected Reduction of Annual Operating Costs</t>
  </si>
  <si>
    <t>Expected Amount of Maintenance Capital Expenditures Avoided</t>
  </si>
  <si>
    <t>Label</t>
  </si>
  <si>
    <t>Element</t>
  </si>
  <si>
    <t>Value</t>
  </si>
  <si>
    <t>Payments to Acquire Productive Assets</t>
  </si>
  <si>
    <t>us-gaap_PaymentsToAcquireProductiveAssets</t>
  </si>
  <si>
    <t>us-gaap_Revenues</t>
  </si>
  <si>
    <t>us-gaap_Assets</t>
  </si>
  <si>
    <t>Depreciation, Depletion and Amortization</t>
  </si>
  <si>
    <t>us-gaap_DepreciationDepletionAndAmortization</t>
  </si>
  <si>
    <t>wrk_PreTaxInventoryStepUp</t>
  </si>
  <si>
    <t>Intersegment Eliminations [Member] | Consumer Packaging [Member]</t>
  </si>
  <si>
    <t>Intersegment Eliminations [Member] | Corrugated Packaging [Member]</t>
  </si>
  <si>
    <t>Intersegment Eliminations [Member] | Land and Development [Member]</t>
  </si>
  <si>
    <t>Intersegment Eliminations [Member] | Specialty Chemicals [Member]</t>
  </si>
  <si>
    <t>Operating Segments [Member] | Consumer Packaging [Member]</t>
  </si>
  <si>
    <t>wrk_SegmentReportingInformationSegmentIncome</t>
  </si>
  <si>
    <t>Revenue, Net</t>
  </si>
  <si>
    <t>us-gaap_SalesRevenueNet</t>
  </si>
  <si>
    <t>Operating Segments [Member] | Corrugated Packaging [Member]</t>
  </si>
  <si>
    <t>Operating Segments [Member] | Land and Development [Member]</t>
  </si>
  <si>
    <t>Operating Segments [Member] | Specialty Chemicals [Member]</t>
  </si>
  <si>
    <t>MeadWestvaco [Member] | Common Stock [Member]</t>
  </si>
  <si>
    <t>Treasury Stock, Shares, Acquired</t>
  </si>
  <si>
    <t>us-gaap_TreasuryStockSharesAcquired</t>
  </si>
  <si>
    <t>us-gaap_TreasuryStockValueAcquiredParValueMethod</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1636023</v>
      </c>
    </row>
    <row r="12" spans="1:4">
      <c r="A12" s="4" t="s">
        <v>20</v>
      </c>
      <c r="B12" s="4" t="s">
        <v>21</v>
      </c>
    </row>
    <row r="13" spans="1:4">
      <c r="A13" s="4" t="s">
        <v>22</v>
      </c>
      <c r="B13" s="4" t="s">
        <v>23</v>
      </c>
    </row>
    <row r="14" spans="1:4">
      <c r="A14" s="4" t="s">
        <v>24</v>
      </c>
      <c r="C14" s="5" t="n">
        <v>257113604</v>
      </c>
    </row>
    <row r="15" spans="1:4">
      <c r="A15" s="4" t="s">
        <v>25</v>
      </c>
      <c r="D15" s="6" t="n">
        <v>8926</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5</v>
      </c>
      <c r="B1" s="2" t="s">
        <v>1</v>
      </c>
    </row>
    <row r="2" spans="1:2">
      <c r="B2" s="2" t="s">
        <v>2</v>
      </c>
    </row>
    <row r="3" spans="1:2">
      <c r="A3" s="3" t="s">
        <v>237</v>
      </c>
    </row>
    <row r="4" spans="1:2">
      <c r="A4" s="4" t="s">
        <v>75</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1381.3</v>
      </c>
      <c r="C3" s="7" t="n">
        <v>9895.1</v>
      </c>
      <c r="D3" s="7" t="n">
        <v>9545.4</v>
      </c>
    </row>
    <row r="4" spans="1:4">
      <c r="A4" s="4" t="s">
        <v>35</v>
      </c>
      <c r="B4" s="8" t="n">
        <v>9170.5</v>
      </c>
      <c r="C4" s="8" t="n">
        <v>7961.5</v>
      </c>
      <c r="D4" s="8" t="n">
        <v>7698.9</v>
      </c>
    </row>
    <row r="5" spans="1:4">
      <c r="A5" s="4" t="s">
        <v>36</v>
      </c>
      <c r="B5" s="8" t="n">
        <v>2210.8</v>
      </c>
      <c r="C5" s="8" t="n">
        <v>1933.6</v>
      </c>
      <c r="D5" s="8" t="n">
        <v>1846.5</v>
      </c>
    </row>
    <row r="6" spans="1:4">
      <c r="A6" s="4" t="s">
        <v>37</v>
      </c>
      <c r="B6" s="5" t="n">
        <v>1042</v>
      </c>
      <c r="C6" s="8" t="n">
        <v>889.7</v>
      </c>
      <c r="D6" s="8" t="n">
        <v>869.2</v>
      </c>
    </row>
    <row r="7" spans="1:4">
      <c r="A7" s="4" t="s">
        <v>38</v>
      </c>
      <c r="B7" s="8" t="n">
        <v>130.4</v>
      </c>
      <c r="C7" s="5" t="n">
        <v>86</v>
      </c>
      <c r="D7" s="8" t="n">
        <v>85.09999999999999</v>
      </c>
    </row>
    <row r="8" spans="1:4">
      <c r="A8" s="4" t="s">
        <v>39</v>
      </c>
      <c r="B8" s="8" t="n">
        <v>11.5</v>
      </c>
      <c r="C8" s="8" t="n">
        <v>47.9</v>
      </c>
      <c r="D8" s="5" t="n">
        <v>0</v>
      </c>
    </row>
    <row r="9" spans="1:4">
      <c r="A9" s="4" t="s">
        <v>40</v>
      </c>
      <c r="B9" s="8" t="n">
        <v>147.4</v>
      </c>
      <c r="C9" s="8" t="n">
        <v>55.6</v>
      </c>
      <c r="D9" s="5" t="n">
        <v>78</v>
      </c>
    </row>
    <row r="10" spans="1:4">
      <c r="A10" s="4" t="s">
        <v>41</v>
      </c>
      <c r="B10" s="8" t="n">
        <v>879.5</v>
      </c>
      <c r="C10" s="8" t="n">
        <v>854.4</v>
      </c>
      <c r="D10" s="8" t="n">
        <v>814.2</v>
      </c>
    </row>
    <row r="11" spans="1:4">
      <c r="A11" s="4" t="s">
        <v>42</v>
      </c>
      <c r="B11" s="8" t="n">
        <v>-132.7</v>
      </c>
      <c r="C11" s="8" t="n">
        <v>-95.3</v>
      </c>
      <c r="D11" s="8" t="n">
        <v>-106.9</v>
      </c>
    </row>
    <row r="12" spans="1:4">
      <c r="A12" s="4" t="s">
        <v>43</v>
      </c>
      <c r="B12" s="8" t="n">
        <v>-2.6</v>
      </c>
      <c r="C12" s="5" t="n">
        <v>0</v>
      </c>
      <c r="D12" s="8" t="n">
        <v>-0.3</v>
      </c>
    </row>
    <row r="13" spans="1:4">
      <c r="A13" s="4" t="s">
        <v>44</v>
      </c>
      <c r="B13" s="5" t="n">
        <v>11</v>
      </c>
      <c r="C13" s="8" t="n">
        <v>2.4</v>
      </c>
      <c r="D13" s="8" t="n">
        <v>-0.9</v>
      </c>
    </row>
    <row r="14" spans="1:4">
      <c r="A14" s="4" t="s">
        <v>45</v>
      </c>
      <c r="B14" s="8" t="n">
        <v>7.1</v>
      </c>
      <c r="C14" s="8" t="n">
        <v>8.800000000000001</v>
      </c>
      <c r="D14" s="8" t="n">
        <v>4.6</v>
      </c>
    </row>
    <row r="15" spans="1:4">
      <c r="A15" s="4" t="s">
        <v>46</v>
      </c>
      <c r="B15" s="8" t="n">
        <v>762.3</v>
      </c>
      <c r="C15" s="8" t="n">
        <v>770.3</v>
      </c>
      <c r="D15" s="8" t="n">
        <v>710.7</v>
      </c>
    </row>
    <row r="16" spans="1:4">
      <c r="A16" s="4" t="s">
        <v>47</v>
      </c>
      <c r="B16" s="8" t="n">
        <v>-250.5</v>
      </c>
      <c r="C16" s="8" t="n">
        <v>-286.5</v>
      </c>
      <c r="D16" s="8" t="n">
        <v>21.8</v>
      </c>
    </row>
    <row r="17" spans="1:4">
      <c r="A17" s="4" t="s">
        <v>48</v>
      </c>
      <c r="B17" s="8" t="n">
        <v>511.8</v>
      </c>
      <c r="C17" s="8" t="n">
        <v>483.8</v>
      </c>
      <c r="D17" s="8" t="n">
        <v>732.5</v>
      </c>
    </row>
    <row r="18" spans="1:4">
      <c r="A18" s="4" t="s">
        <v>49</v>
      </c>
      <c r="B18" s="8" t="n">
        <v>-4.7</v>
      </c>
      <c r="C18" s="8" t="n">
        <v>-4.1</v>
      </c>
      <c r="D18" s="8" t="n">
        <v>-5.2</v>
      </c>
    </row>
    <row r="19" spans="1:4">
      <c r="A19" s="4" t="s">
        <v>50</v>
      </c>
      <c r="B19" s="7" t="n">
        <v>507.1</v>
      </c>
      <c r="C19" s="7" t="n">
        <v>479.7</v>
      </c>
      <c r="D19" s="7" t="n">
        <v>727.3</v>
      </c>
    </row>
    <row r="20" spans="1:4">
      <c r="A20" s="4" t="s">
        <v>51</v>
      </c>
      <c r="B20" s="9" t="n">
        <v>2.97</v>
      </c>
      <c r="C20" s="9" t="n">
        <v>3.34</v>
      </c>
      <c r="D20" s="9" t="n">
        <v>5.05</v>
      </c>
    </row>
    <row r="21" spans="1:4">
      <c r="A21" s="4" t="s">
        <v>52</v>
      </c>
      <c r="B21" s="10" t="n">
        <v>2.93</v>
      </c>
      <c r="C21" s="10" t="n">
        <v>3.29</v>
      </c>
      <c r="D21" s="10" t="n">
        <v>4.98</v>
      </c>
    </row>
    <row r="22" spans="1:4">
      <c r="A22" s="4" t="s">
        <v>53</v>
      </c>
      <c r="B22" s="9" t="n">
        <v>1.2</v>
      </c>
      <c r="C22" s="9" t="n">
        <v>0.7</v>
      </c>
      <c r="D22" s="11" t="n">
        <v>0.5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4" t="s">
        <v>48</v>
      </c>
      <c r="B3" s="7" t="n">
        <v>511.8</v>
      </c>
      <c r="C3" s="7" t="n">
        <v>483.8</v>
      </c>
      <c r="D3" s="7" t="n">
        <v>732.5</v>
      </c>
    </row>
    <row r="4" spans="1:4">
      <c r="A4" s="3" t="s">
        <v>55</v>
      </c>
    </row>
    <row r="5" spans="1:4">
      <c r="A5" s="4" t="s">
        <v>56</v>
      </c>
      <c r="B5" s="5" t="n">
        <v>-242</v>
      </c>
      <c r="C5" s="8" t="n">
        <v>-29.9</v>
      </c>
      <c r="D5" s="8" t="n">
        <v>-15.1</v>
      </c>
    </row>
    <row r="6" spans="1:4">
      <c r="A6" s="3" t="s">
        <v>57</v>
      </c>
    </row>
    <row r="7" spans="1:4">
      <c r="A7" s="4" t="s">
        <v>58</v>
      </c>
      <c r="B7" s="8" t="n">
        <v>-1.6</v>
      </c>
      <c r="C7" s="5" t="n">
        <v>0</v>
      </c>
      <c r="D7" s="5" t="n">
        <v>0</v>
      </c>
    </row>
    <row r="8" spans="1:4">
      <c r="A8" s="4" t="s">
        <v>59</v>
      </c>
      <c r="B8" s="8" t="n">
        <v>0.4</v>
      </c>
      <c r="C8" s="5" t="n">
        <v>0</v>
      </c>
      <c r="D8" s="5" t="n">
        <v>0</v>
      </c>
    </row>
    <row r="9" spans="1:4">
      <c r="A9" s="3" t="s">
        <v>60</v>
      </c>
    </row>
    <row r="10" spans="1:4">
      <c r="A10" s="4" t="s">
        <v>61</v>
      </c>
      <c r="B10" s="8" t="n">
        <v>-52.6</v>
      </c>
      <c r="C10" s="8" t="n">
        <v>-212.8</v>
      </c>
      <c r="D10" s="8" t="n">
        <v>184.1</v>
      </c>
    </row>
    <row r="11" spans="1:4">
      <c r="A11" s="4" t="s">
        <v>62</v>
      </c>
      <c r="B11" s="8" t="n">
        <v>30.3</v>
      </c>
      <c r="C11" s="8" t="n">
        <v>39.4</v>
      </c>
      <c r="D11" s="8" t="n">
        <v>24.2</v>
      </c>
    </row>
    <row r="12" spans="1:4">
      <c r="A12" s="4" t="s">
        <v>63</v>
      </c>
      <c r="B12" s="8" t="n">
        <v>-15.4</v>
      </c>
      <c r="C12" s="8" t="n">
        <v>7.6</v>
      </c>
      <c r="D12" s="8" t="n">
        <v>3.2</v>
      </c>
    </row>
    <row r="13" spans="1:4">
      <c r="A13" s="4" t="s">
        <v>64</v>
      </c>
      <c r="B13" s="8" t="n">
        <v>-4.6</v>
      </c>
      <c r="C13" s="8" t="n">
        <v>-0.1</v>
      </c>
      <c r="D13" s="8" t="n">
        <v>0.9</v>
      </c>
    </row>
    <row r="14" spans="1:4">
      <c r="A14" s="4" t="s">
        <v>65</v>
      </c>
      <c r="B14" s="5" t="n">
        <v>0</v>
      </c>
      <c r="C14" s="5" t="n">
        <v>0</v>
      </c>
      <c r="D14" s="8" t="n">
        <v>4.2</v>
      </c>
    </row>
    <row r="15" spans="1:4">
      <c r="A15" s="4" t="s">
        <v>66</v>
      </c>
      <c r="B15" s="8" t="n">
        <v>-285.5</v>
      </c>
      <c r="C15" s="8" t="n">
        <v>-195.8</v>
      </c>
      <c r="D15" s="8" t="n">
        <v>201.5</v>
      </c>
    </row>
    <row r="16" spans="1:4">
      <c r="A16" s="4" t="s">
        <v>67</v>
      </c>
      <c r="B16" s="8" t="n">
        <v>226.3</v>
      </c>
      <c r="C16" s="5" t="n">
        <v>288</v>
      </c>
      <c r="D16" s="5" t="n">
        <v>934</v>
      </c>
    </row>
    <row r="17" spans="1:4">
      <c r="A17" s="4" t="s">
        <v>68</v>
      </c>
      <c r="B17" s="8" t="n">
        <v>-3.9</v>
      </c>
      <c r="C17" s="8" t="n">
        <v>-3.1</v>
      </c>
      <c r="D17" s="8" t="n">
        <v>-6.7</v>
      </c>
    </row>
    <row r="18" spans="1:4">
      <c r="A18" s="4" t="s">
        <v>69</v>
      </c>
      <c r="B18" s="7" t="n">
        <v>222.4</v>
      </c>
      <c r="C18" s="7" t="n">
        <v>284.9</v>
      </c>
      <c r="D18" s="7" t="n">
        <v>92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s="1" t="s">
        <v>70</v>
      </c>
      <c r="C1" s="2" t="s">
        <v>2</v>
      </c>
      <c r="D1" s="2" t="s">
        <v>32</v>
      </c>
    </row>
    <row r="2" spans="1:4">
      <c r="A2" s="3" t="s">
        <v>71</v>
      </c>
    </row>
    <row r="3" spans="1:4">
      <c r="A3" s="4" t="s">
        <v>72</v>
      </c>
      <c r="C3" s="7" t="n">
        <v>228.3</v>
      </c>
      <c r="D3" s="7" t="n">
        <v>32.6</v>
      </c>
    </row>
    <row r="4" spans="1:4">
      <c r="A4" s="4" t="s">
        <v>73</v>
      </c>
      <c r="C4" s="8" t="n">
        <v>7.3</v>
      </c>
      <c r="D4" s="8" t="n">
        <v>8.800000000000001</v>
      </c>
    </row>
    <row r="5" spans="1:4">
      <c r="A5" s="4" t="s">
        <v>74</v>
      </c>
      <c r="C5" s="5" t="n">
        <v>1690</v>
      </c>
      <c r="D5" s="8" t="n">
        <v>1118.7</v>
      </c>
    </row>
    <row r="6" spans="1:4">
      <c r="A6" s="4" t="s">
        <v>75</v>
      </c>
      <c r="C6" s="8" t="n">
        <v>1963.4</v>
      </c>
      <c r="D6" s="8" t="n">
        <v>1029.2</v>
      </c>
    </row>
    <row r="7" spans="1:4">
      <c r="A7" s="4" t="s">
        <v>76</v>
      </c>
      <c r="C7" s="8" t="n">
        <v>271.4</v>
      </c>
      <c r="D7" s="8" t="n">
        <v>243.2</v>
      </c>
    </row>
    <row r="8" spans="1:4">
      <c r="A8" s="4" t="s">
        <v>77</v>
      </c>
      <c r="C8" s="8" t="n">
        <v>4160.4</v>
      </c>
      <c r="D8" s="8" t="n">
        <v>2432.5</v>
      </c>
    </row>
    <row r="9" spans="1:4">
      <c r="A9" s="4" t="s">
        <v>78</v>
      </c>
      <c r="C9" s="8" t="n">
        <v>9596.700000000001</v>
      </c>
      <c r="D9" s="8" t="n">
        <v>5832.6</v>
      </c>
    </row>
    <row r="10" spans="1:4">
      <c r="A10" s="4" t="s">
        <v>79</v>
      </c>
      <c r="C10" s="8" t="n">
        <v>5694.5</v>
      </c>
      <c r="D10" s="8" t="n">
        <v>1926.4</v>
      </c>
    </row>
    <row r="11" spans="1:4">
      <c r="A11" s="4" t="s">
        <v>80</v>
      </c>
      <c r="C11" s="8" t="n">
        <v>3552.2</v>
      </c>
      <c r="D11" s="8" t="n">
        <v>691.1</v>
      </c>
    </row>
    <row r="12" spans="1:4">
      <c r="A12" s="4" t="s">
        <v>81</v>
      </c>
      <c r="C12" s="8" t="n">
        <v>1302.1</v>
      </c>
      <c r="D12" s="5" t="n">
        <v>0</v>
      </c>
    </row>
    <row r="13" spans="1:4">
      <c r="A13" s="4" t="s">
        <v>82</v>
      </c>
      <c r="C13" s="8" t="n">
        <v>532.9</v>
      </c>
      <c r="D13" s="5" t="n">
        <v>0</v>
      </c>
    </row>
    <row r="14" spans="1:4">
      <c r="A14" s="4" t="s">
        <v>83</v>
      </c>
      <c r="C14" s="5" t="n">
        <v>518</v>
      </c>
      <c r="D14" s="8" t="n">
        <v>157.1</v>
      </c>
    </row>
    <row r="15" spans="1:4">
      <c r="A15" s="4" t="s">
        <v>84</v>
      </c>
      <c r="C15" s="8" t="n">
        <v>25356.8</v>
      </c>
      <c r="D15" s="8" t="n">
        <v>11039.7</v>
      </c>
    </row>
    <row r="16" spans="1:4">
      <c r="A16" s="3" t="s">
        <v>85</v>
      </c>
    </row>
    <row r="17" spans="1:4">
      <c r="A17" s="4" t="s">
        <v>85</v>
      </c>
      <c r="C17" s="8" t="n">
        <v>74.09999999999999</v>
      </c>
      <c r="D17" s="8" t="n">
        <v>132.6</v>
      </c>
    </row>
    <row r="18" spans="1:4">
      <c r="A18" s="4" t="s">
        <v>86</v>
      </c>
      <c r="C18" s="8" t="n">
        <v>1303.8</v>
      </c>
      <c r="D18" s="8" t="n">
        <v>812.8</v>
      </c>
    </row>
    <row r="19" spans="1:4">
      <c r="A19" s="4" t="s">
        <v>87</v>
      </c>
      <c r="C19" s="5" t="n">
        <v>358</v>
      </c>
      <c r="D19" s="8" t="n">
        <v>224.4</v>
      </c>
    </row>
    <row r="20" spans="1:4">
      <c r="A20" s="4" t="s">
        <v>88</v>
      </c>
      <c r="C20" s="8" t="n">
        <v>427.3</v>
      </c>
      <c r="D20" s="8" t="n">
        <v>190.7</v>
      </c>
    </row>
    <row r="21" spans="1:4">
      <c r="A21" s="4" t="s">
        <v>89</v>
      </c>
      <c r="C21" s="8" t="n">
        <v>2163.2</v>
      </c>
      <c r="D21" s="8" t="n">
        <v>1360.5</v>
      </c>
    </row>
    <row r="22" spans="1:4">
      <c r="A22" s="4" t="s">
        <v>90</v>
      </c>
      <c r="C22" s="8" t="n">
        <v>5558.3</v>
      </c>
      <c r="D22" s="8" t="n">
        <v>2852.1</v>
      </c>
    </row>
    <row r="23" spans="1:4">
      <c r="A23" s="4" t="s">
        <v>91</v>
      </c>
      <c r="C23" s="5" t="n">
        <v>316</v>
      </c>
      <c r="D23" s="8" t="n">
        <v>1090.9</v>
      </c>
    </row>
    <row r="24" spans="1:4">
      <c r="A24" s="4" t="s">
        <v>92</v>
      </c>
      <c r="C24" s="5" t="n">
        <v>143</v>
      </c>
      <c r="D24" s="8" t="n">
        <v>101.7</v>
      </c>
    </row>
    <row r="25" spans="1:4">
      <c r="A25" s="4" t="s">
        <v>93</v>
      </c>
      <c r="C25" s="8" t="n">
        <v>1179.6</v>
      </c>
      <c r="D25" s="5" t="n">
        <v>0</v>
      </c>
    </row>
    <row r="26" spans="1:4">
      <c r="A26" s="4" t="s">
        <v>94</v>
      </c>
      <c r="C26" s="8" t="n">
        <v>3540.6</v>
      </c>
      <c r="D26" s="8" t="n">
        <v>1132.8</v>
      </c>
    </row>
    <row r="27" spans="1:4">
      <c r="A27" s="4" t="s">
        <v>95</v>
      </c>
      <c r="C27" s="5" t="n">
        <v>658</v>
      </c>
      <c r="D27" s="8" t="n">
        <v>180.6</v>
      </c>
    </row>
    <row r="28" spans="1:4">
      <c r="A28" s="4" t="s">
        <v>96</v>
      </c>
      <c r="C28" s="8" t="n">
        <v>14.2</v>
      </c>
      <c r="D28" s="8" t="n">
        <v>13.7</v>
      </c>
    </row>
    <row r="29" spans="1:4">
      <c r="A29" s="3" t="s">
        <v>97</v>
      </c>
    </row>
    <row r="30" spans="1:4">
      <c r="A30" s="4" t="s">
        <v>98</v>
      </c>
      <c r="C30" s="5" t="n">
        <v>0</v>
      </c>
      <c r="D30" s="5" t="n">
        <v>0</v>
      </c>
    </row>
    <row r="31" spans="1:4">
      <c r="A31" s="4" t="s">
        <v>99</v>
      </c>
      <c r="C31" s="8" t="n">
        <v>2.6</v>
      </c>
      <c r="D31" s="8" t="n">
        <v>1.4</v>
      </c>
    </row>
    <row r="32" spans="1:4">
      <c r="A32" s="4" t="s">
        <v>100</v>
      </c>
      <c r="C32" s="8" t="n">
        <v>10767.8</v>
      </c>
      <c r="D32" s="8" t="n">
        <v>2839.8</v>
      </c>
    </row>
    <row r="33" spans="1:4">
      <c r="A33" s="4" t="s">
        <v>101</v>
      </c>
      <c r="C33" s="8" t="n">
        <v>1661.6</v>
      </c>
      <c r="D33" s="8" t="n">
        <v>1960.9</v>
      </c>
    </row>
    <row r="34" spans="1:4">
      <c r="A34" s="4" t="s">
        <v>102</v>
      </c>
      <c r="B34" s="4" t="s">
        <v>103</v>
      </c>
      <c r="C34" s="8" t="n">
        <v>-780.2</v>
      </c>
      <c r="D34" s="8" t="n">
        <v>-495.3</v>
      </c>
    </row>
    <row r="35" spans="1:4">
      <c r="A35" s="4" t="s">
        <v>104</v>
      </c>
      <c r="C35" s="8" t="n">
        <v>11651.8</v>
      </c>
      <c r="D35" s="8" t="n">
        <v>4306.8</v>
      </c>
    </row>
    <row r="36" spans="1:4">
      <c r="A36" s="4" t="s">
        <v>105</v>
      </c>
      <c r="C36" s="8" t="n">
        <v>132.1</v>
      </c>
      <c r="D36" s="8" t="n">
        <v>0.6</v>
      </c>
    </row>
    <row r="37" spans="1:4">
      <c r="A37" s="4" t="s">
        <v>106</v>
      </c>
      <c r="C37" s="8" t="n">
        <v>11783.9</v>
      </c>
      <c r="D37" s="8" t="n">
        <v>4307.4</v>
      </c>
    </row>
    <row r="38" spans="1:4">
      <c r="A38" s="4" t="s">
        <v>107</v>
      </c>
      <c r="C38" s="7" t="n">
        <v>25356.8</v>
      </c>
      <c r="D38" s="7" t="n">
        <v>11039.7</v>
      </c>
    </row>
    <row r="39" spans="1:4">
      <c r="A39" t="n"/>
    </row>
    <row r="40" spans="1:4">
      <c r="A40" s="4" t="s">
        <v>103</v>
      </c>
      <c r="B40" s="4" t="s">
        <v>108</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4</v>
      </c>
      <c r="B1" s="2" t="s">
        <v>1</v>
      </c>
    </row>
    <row r="2" spans="1:2">
      <c r="B2" s="2" t="s">
        <v>2</v>
      </c>
    </row>
    <row r="3" spans="1:2">
      <c r="A3" s="3" t="s">
        <v>259</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row r="16" spans="1:2">
      <c r="A16" s="4" t="s">
        <v>422</v>
      </c>
      <c r="B16"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424</v>
      </c>
      <c r="B1" s="2" t="s">
        <v>1</v>
      </c>
    </row>
    <row r="2" spans="1:2">
      <c r="B2" s="2" t="s">
        <v>2</v>
      </c>
    </row>
    <row r="3" spans="1:2">
      <c r="A3" s="3" t="s">
        <v>26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55</v>
      </c>
      <c r="B1" s="2" t="s">
        <v>1</v>
      </c>
    </row>
    <row r="2" spans="1:2">
      <c r="B2" s="2" t="s">
        <v>2</v>
      </c>
    </row>
    <row r="3" spans="1:2">
      <c r="A3" s="3" t="s">
        <v>289</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21"/>
    <col customWidth="1" max="5" min="5" width="21"/>
    <col customWidth="1" max="6" min="6" width="21"/>
  </cols>
  <sheetData>
    <row r="1" spans="1:6">
      <c r="A1" s="1" t="s">
        <v>458</v>
      </c>
      <c r="C1" s="2" t="s">
        <v>459</v>
      </c>
      <c r="D1" s="2" t="s">
        <v>1</v>
      </c>
    </row>
    <row r="2" spans="1:6">
      <c r="C2" s="2" t="s">
        <v>460</v>
      </c>
      <c r="D2" s="2" t="s">
        <v>461</v>
      </c>
      <c r="E2" s="2" t="s">
        <v>462</v>
      </c>
      <c r="F2" s="2" t="s">
        <v>463</v>
      </c>
    </row>
    <row r="3" spans="1:6">
      <c r="A3" s="3" t="s">
        <v>464</v>
      </c>
    </row>
    <row r="4" spans="1:6">
      <c r="A4" s="4" t="s">
        <v>465</v>
      </c>
      <c r="C4" s="5" t="n">
        <v>2</v>
      </c>
    </row>
    <row r="5" spans="1:6">
      <c r="A5" s="4" t="s">
        <v>466</v>
      </c>
      <c r="D5" s="6" t="n">
        <v>-3</v>
      </c>
      <c r="E5" s="6" t="n">
        <v>2</v>
      </c>
      <c r="F5" s="7" t="n">
        <v>5.6</v>
      </c>
    </row>
    <row r="6" spans="1:6">
      <c r="A6" s="4" t="s">
        <v>467</v>
      </c>
      <c r="D6" s="4" t="s">
        <v>468</v>
      </c>
      <c r="E6" s="4" t="s">
        <v>469</v>
      </c>
    </row>
    <row r="7" spans="1:6">
      <c r="A7" s="4" t="s">
        <v>470</v>
      </c>
      <c r="D7" s="7" t="n">
        <v>5.2</v>
      </c>
      <c r="E7" s="7" t="n">
        <v>2.6</v>
      </c>
      <c r="F7" s="8" t="n">
        <v>2.9</v>
      </c>
    </row>
    <row r="8" spans="1:6">
      <c r="A8" s="4" t="s">
        <v>471</v>
      </c>
      <c r="D8" s="4" t="s">
        <v>472</v>
      </c>
    </row>
    <row r="9" spans="1:6">
      <c r="A9" s="4" t="s">
        <v>473</v>
      </c>
      <c r="D9" s="4" t="s">
        <v>474</v>
      </c>
    </row>
    <row r="10" spans="1:6">
      <c r="A10" s="4" t="s">
        <v>475</v>
      </c>
      <c r="D10" s="4" t="s">
        <v>476</v>
      </c>
    </row>
    <row r="11" spans="1:6">
      <c r="A11" s="4" t="s">
        <v>477</v>
      </c>
      <c r="D11" s="7" t="n">
        <v>58.4</v>
      </c>
      <c r="E11" s="8" t="n">
        <v>15.2</v>
      </c>
    </row>
    <row r="12" spans="1:6">
      <c r="A12" s="4" t="s">
        <v>478</v>
      </c>
      <c r="D12" s="8" t="n">
        <v>2.7</v>
      </c>
      <c r="E12" s="8" t="n">
        <v>4.2</v>
      </c>
      <c r="F12" s="8" t="n">
        <v>2.5</v>
      </c>
    </row>
    <row r="13" spans="1:6">
      <c r="A13" s="3" t="s">
        <v>479</v>
      </c>
    </row>
    <row r="14" spans="1:6">
      <c r="A14" s="4" t="s">
        <v>480</v>
      </c>
      <c r="C14" s="4" t="s">
        <v>481</v>
      </c>
    </row>
    <row r="15" spans="1:6">
      <c r="A15" s="4" t="s">
        <v>482</v>
      </c>
    </row>
    <row r="16" spans="1:6">
      <c r="A16" s="3" t="s">
        <v>479</v>
      </c>
    </row>
    <row r="17" spans="1:6">
      <c r="A17" s="4" t="s">
        <v>483</v>
      </c>
      <c r="D17" s="8" t="n">
        <v>25.1</v>
      </c>
      <c r="E17" s="8" t="n">
        <v>26.8</v>
      </c>
      <c r="F17" s="8" t="n">
        <v>26.9</v>
      </c>
    </row>
    <row r="18" spans="1:6">
      <c r="A18" s="4" t="s">
        <v>484</v>
      </c>
      <c r="B18" s="4" t="s">
        <v>103</v>
      </c>
      <c r="D18" s="8" t="n">
        <v>166.5</v>
      </c>
      <c r="E18" s="5" t="n">
        <v>135</v>
      </c>
      <c r="F18" s="8" t="n">
        <v>126.4</v>
      </c>
    </row>
    <row r="19" spans="1:6">
      <c r="A19" s="4" t="s">
        <v>485</v>
      </c>
      <c r="D19" s="5" t="n">
        <v>-162</v>
      </c>
      <c r="E19" s="8" t="n">
        <v>-136.7</v>
      </c>
      <c r="F19" s="8" t="n">
        <v>-126.5</v>
      </c>
    </row>
    <row r="20" spans="1:6">
      <c r="A20" s="4" t="s">
        <v>486</v>
      </c>
      <c r="D20" s="7" t="n">
        <v>29.6</v>
      </c>
      <c r="E20" s="7" t="n">
        <v>25.1</v>
      </c>
      <c r="F20" s="7" t="n">
        <v>26.8</v>
      </c>
    </row>
    <row r="21" spans="1:6">
      <c r="A21" s="4" t="s">
        <v>487</v>
      </c>
    </row>
    <row r="22" spans="1:6">
      <c r="A22" s="3" t="s">
        <v>464</v>
      </c>
    </row>
    <row r="23" spans="1:6">
      <c r="A23" s="4" t="s">
        <v>488</v>
      </c>
      <c r="D23" s="4" t="s">
        <v>489</v>
      </c>
    </row>
    <row r="24" spans="1:6">
      <c r="A24" s="4" t="s">
        <v>473</v>
      </c>
      <c r="D24" s="4" t="s">
        <v>490</v>
      </c>
    </row>
    <row r="25" spans="1:6">
      <c r="A25" s="4" t="s">
        <v>491</v>
      </c>
    </row>
    <row r="26" spans="1:6">
      <c r="A26" s="3" t="s">
        <v>464</v>
      </c>
    </row>
    <row r="27" spans="1:6">
      <c r="A27" s="4" t="s">
        <v>492</v>
      </c>
      <c r="D27" s="4" t="s">
        <v>493</v>
      </c>
    </row>
    <row r="28" spans="1:6">
      <c r="A28" s="4" t="s">
        <v>494</v>
      </c>
    </row>
    <row r="29" spans="1:6">
      <c r="A29" s="3" t="s">
        <v>464</v>
      </c>
    </row>
    <row r="30" spans="1:6">
      <c r="A30" s="4" t="s">
        <v>492</v>
      </c>
      <c r="D30" s="4" t="s">
        <v>476</v>
      </c>
    </row>
    <row r="31" spans="1:6">
      <c r="A31" s="4" t="s">
        <v>495</v>
      </c>
    </row>
    <row r="32" spans="1:6">
      <c r="A32" s="3" t="s">
        <v>464</v>
      </c>
    </row>
    <row r="33" spans="1:6">
      <c r="A33" s="4" t="s">
        <v>492</v>
      </c>
      <c r="D33" s="4" t="s">
        <v>476</v>
      </c>
    </row>
    <row r="34" spans="1:6">
      <c r="A34" s="4" t="s">
        <v>496</v>
      </c>
    </row>
    <row r="35" spans="1:6">
      <c r="A35" s="3" t="s">
        <v>464</v>
      </c>
    </row>
    <row r="36" spans="1:6">
      <c r="A36" s="4" t="s">
        <v>492</v>
      </c>
      <c r="D36" s="4" t="s">
        <v>476</v>
      </c>
    </row>
    <row r="37" spans="1:6">
      <c r="A37" s="4" t="s">
        <v>497</v>
      </c>
    </row>
    <row r="38" spans="1:6">
      <c r="A38" s="3" t="s">
        <v>464</v>
      </c>
    </row>
    <row r="39" spans="1:6">
      <c r="A39" s="4" t="s">
        <v>488</v>
      </c>
      <c r="D39" s="4" t="s">
        <v>498</v>
      </c>
    </row>
    <row r="40" spans="1:6">
      <c r="A40" s="4" t="s">
        <v>473</v>
      </c>
      <c r="D40" s="4" t="s">
        <v>499</v>
      </c>
    </row>
    <row r="41" spans="1:6">
      <c r="A41" s="4" t="s">
        <v>500</v>
      </c>
    </row>
    <row r="42" spans="1:6">
      <c r="A42" s="3" t="s">
        <v>464</v>
      </c>
    </row>
    <row r="43" spans="1:6">
      <c r="A43" s="4" t="s">
        <v>492</v>
      </c>
      <c r="D43" s="4" t="s">
        <v>499</v>
      </c>
    </row>
    <row r="44" spans="1:6">
      <c r="A44" s="4" t="s">
        <v>501</v>
      </c>
    </row>
    <row r="45" spans="1:6">
      <c r="A45" s="3" t="s">
        <v>464</v>
      </c>
    </row>
    <row r="46" spans="1:6">
      <c r="A46" s="4" t="s">
        <v>492</v>
      </c>
      <c r="D46" s="4" t="s">
        <v>502</v>
      </c>
    </row>
    <row r="47" spans="1:6">
      <c r="A47" s="4" t="s">
        <v>503</v>
      </c>
    </row>
    <row r="48" spans="1:6">
      <c r="A48" s="3" t="s">
        <v>464</v>
      </c>
    </row>
    <row r="49" spans="1:6">
      <c r="A49" s="4" t="s">
        <v>492</v>
      </c>
      <c r="D49" s="4" t="s">
        <v>504</v>
      </c>
    </row>
    <row r="50" spans="1:6">
      <c r="A50" s="4" t="s">
        <v>505</v>
      </c>
    </row>
    <row r="51" spans="1:6">
      <c r="A51" s="3" t="s">
        <v>464</v>
      </c>
    </row>
    <row r="52" spans="1:6">
      <c r="A52" s="4" t="s">
        <v>492</v>
      </c>
      <c r="D52" s="4" t="s">
        <v>506</v>
      </c>
    </row>
    <row r="53" spans="1:6">
      <c r="A53" s="4" t="s">
        <v>507</v>
      </c>
    </row>
    <row r="54" spans="1:6">
      <c r="A54" s="3" t="s">
        <v>464</v>
      </c>
    </row>
    <row r="55" spans="1:6">
      <c r="A55" s="4" t="s">
        <v>492</v>
      </c>
      <c r="D55" s="4" t="s">
        <v>502</v>
      </c>
    </row>
    <row r="56" spans="1:6">
      <c r="A56" s="4" t="s">
        <v>508</v>
      </c>
    </row>
    <row r="57" spans="1:6">
      <c r="A57" s="3" t="s">
        <v>464</v>
      </c>
    </row>
    <row r="58" spans="1:6">
      <c r="A58" s="4" t="s">
        <v>492</v>
      </c>
      <c r="D58" s="4" t="s">
        <v>509</v>
      </c>
    </row>
    <row r="59" spans="1:6">
      <c r="A59" s="4" t="s">
        <v>510</v>
      </c>
    </row>
    <row r="60" spans="1:6">
      <c r="A60" s="3" t="s">
        <v>464</v>
      </c>
    </row>
    <row r="61" spans="1:6">
      <c r="A61" s="4" t="s">
        <v>475</v>
      </c>
      <c r="D61" s="4" t="s">
        <v>490</v>
      </c>
    </row>
    <row r="62" spans="1:6">
      <c r="A62" s="4" t="s">
        <v>511</v>
      </c>
    </row>
    <row r="63" spans="1:6">
      <c r="A63" s="3" t="s">
        <v>464</v>
      </c>
    </row>
    <row r="64" spans="1:6">
      <c r="A64" s="4" t="s">
        <v>512</v>
      </c>
      <c r="D64" s="7" t="n">
        <v>90.2</v>
      </c>
    </row>
    <row r="65" spans="1:6">
      <c r="A65" t="n"/>
    </row>
    <row r="66" spans="1:6">
      <c r="A66" s="4" t="s">
        <v>103</v>
      </c>
      <c r="B66" s="4" t="s">
        <v>513</v>
      </c>
    </row>
  </sheetData>
  <mergeCells count="4">
    <mergeCell ref="A1:B2"/>
    <mergeCell ref="D1:F1"/>
    <mergeCell ref="A65:E65"/>
    <mergeCell ref="B66:E6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4</v>
      </c>
      <c r="B1" s="2" t="s">
        <v>515</v>
      </c>
      <c r="J1" s="2" t="s">
        <v>1</v>
      </c>
    </row>
    <row r="2" spans="1:13">
      <c r="B2" s="2" t="s">
        <v>2</v>
      </c>
      <c r="C2" s="2" t="s">
        <v>516</v>
      </c>
      <c r="D2" s="2" t="s">
        <v>4</v>
      </c>
      <c r="E2" s="2" t="s">
        <v>517</v>
      </c>
      <c r="F2" s="2" t="s">
        <v>32</v>
      </c>
      <c r="G2" s="2" t="s">
        <v>518</v>
      </c>
      <c r="H2" s="2" t="s">
        <v>519</v>
      </c>
      <c r="I2" s="2" t="s">
        <v>520</v>
      </c>
      <c r="J2" s="2" t="s">
        <v>2</v>
      </c>
      <c r="K2" s="2" t="s">
        <v>32</v>
      </c>
      <c r="L2" s="2" t="s">
        <v>33</v>
      </c>
      <c r="M2" s="2" t="s">
        <v>521</v>
      </c>
    </row>
    <row r="3" spans="1:13">
      <c r="A3" s="3" t="s">
        <v>522</v>
      </c>
    </row>
    <row r="4" spans="1:13">
      <c r="A4" s="4" t="s">
        <v>50</v>
      </c>
      <c r="B4" s="7" t="n">
        <v>115.8</v>
      </c>
      <c r="C4" s="7" t="n">
        <v>156.4</v>
      </c>
      <c r="D4" s="7" t="n">
        <v>109.8</v>
      </c>
      <c r="E4" s="7" t="n">
        <v>125.1</v>
      </c>
      <c r="F4" s="7" t="n">
        <v>153.9</v>
      </c>
      <c r="G4" s="7" t="n">
        <v>133.3</v>
      </c>
      <c r="H4" s="7" t="n">
        <v>82.8</v>
      </c>
      <c r="I4" s="7" t="n">
        <v>109.7</v>
      </c>
      <c r="J4" s="7" t="n">
        <v>507.1</v>
      </c>
      <c r="K4" s="7" t="n">
        <v>479.7</v>
      </c>
      <c r="L4" s="7" t="n">
        <v>727.3</v>
      </c>
    </row>
    <row r="5" spans="1:13">
      <c r="A5" s="4" t="s">
        <v>523</v>
      </c>
      <c r="J5" s="8" t="n">
        <v>0.1</v>
      </c>
      <c r="K5" s="8" t="n">
        <v>0.1</v>
      </c>
      <c r="L5" s="8" t="n">
        <v>0.2</v>
      </c>
    </row>
    <row r="6" spans="1:13">
      <c r="A6" s="4" t="s">
        <v>524</v>
      </c>
      <c r="J6" s="6" t="n">
        <v>507</v>
      </c>
      <c r="K6" s="7" t="n">
        <v>479.6</v>
      </c>
      <c r="L6" s="7" t="n">
        <v>727.1</v>
      </c>
    </row>
    <row r="7" spans="1:13">
      <c r="A7" s="4" t="s">
        <v>525</v>
      </c>
      <c r="J7" s="8" t="n">
        <v>170.6</v>
      </c>
      <c r="K7" s="8" t="n">
        <v>143.6</v>
      </c>
      <c r="L7" s="5" t="n">
        <v>144</v>
      </c>
    </row>
    <row r="8" spans="1:13">
      <c r="A8" s="4" t="s">
        <v>51</v>
      </c>
      <c r="B8" s="9" t="n">
        <v>0.45</v>
      </c>
      <c r="C8" s="9" t="n">
        <v>1.11</v>
      </c>
      <c r="D8" s="9" t="n">
        <v>0.78</v>
      </c>
      <c r="E8" s="9" t="n">
        <v>0.89</v>
      </c>
      <c r="F8" s="9" t="n">
        <v>1.08</v>
      </c>
      <c r="G8" s="9" t="n">
        <v>0.93</v>
      </c>
      <c r="H8" s="9" t="n">
        <v>0.58</v>
      </c>
      <c r="I8" s="9" t="n">
        <v>0.76</v>
      </c>
      <c r="J8" s="9" t="n">
        <v>2.97</v>
      </c>
      <c r="K8" s="9" t="n">
        <v>3.34</v>
      </c>
      <c r="L8" s="9" t="n">
        <v>5.05</v>
      </c>
    </row>
    <row r="9" spans="1:13">
      <c r="A9" s="4" t="s">
        <v>523</v>
      </c>
      <c r="J9" s="7" t="n">
        <v>0.1</v>
      </c>
      <c r="K9" s="7" t="n">
        <v>0.1</v>
      </c>
      <c r="L9" s="7" t="n">
        <v>0.2</v>
      </c>
    </row>
    <row r="10" spans="1:13">
      <c r="A10" s="4" t="s">
        <v>524</v>
      </c>
      <c r="J10" s="6" t="n">
        <v>507</v>
      </c>
      <c r="K10" s="7" t="n">
        <v>479.6</v>
      </c>
      <c r="L10" s="7" t="n">
        <v>727.1</v>
      </c>
    </row>
    <row r="11" spans="1:13">
      <c r="A11" s="4" t="s">
        <v>526</v>
      </c>
      <c r="J11" s="8" t="n">
        <v>2.7</v>
      </c>
      <c r="K11" s="8" t="n">
        <v>2.4</v>
      </c>
      <c r="L11" s="8" t="n">
        <v>2.1</v>
      </c>
    </row>
    <row r="12" spans="1:13">
      <c r="A12" s="4" t="s">
        <v>527</v>
      </c>
      <c r="J12" s="8" t="n">
        <v>173.3</v>
      </c>
      <c r="K12" s="5" t="n">
        <v>146</v>
      </c>
      <c r="L12" s="8" t="n">
        <v>146.1</v>
      </c>
    </row>
    <row r="13" spans="1:13">
      <c r="A13" s="4" t="s">
        <v>52</v>
      </c>
      <c r="B13" s="9" t="n">
        <v>0.44</v>
      </c>
      <c r="C13" s="9" t="n">
        <v>1.1</v>
      </c>
      <c r="D13" s="9" t="n">
        <v>0.77</v>
      </c>
      <c r="E13" s="9" t="n">
        <v>0.88</v>
      </c>
      <c r="F13" s="9" t="n">
        <v>1.06</v>
      </c>
      <c r="G13" s="9" t="n">
        <v>0.91</v>
      </c>
      <c r="H13" s="9" t="n">
        <v>0.57</v>
      </c>
      <c r="I13" s="9" t="n">
        <v>0.75</v>
      </c>
      <c r="J13" s="9" t="n">
        <v>2.93</v>
      </c>
      <c r="K13" s="9" t="n">
        <v>3.29</v>
      </c>
      <c r="L13" s="9" t="n">
        <v>4.98</v>
      </c>
    </row>
    <row r="14" spans="1:13">
      <c r="A14" s="4" t="s">
        <v>528</v>
      </c>
      <c r="J14" s="8" t="n">
        <v>0.4</v>
      </c>
      <c r="K14" s="8" t="n">
        <v>0.5</v>
      </c>
      <c r="L14" s="8" t="n">
        <v>0.3</v>
      </c>
    </row>
    <row r="15" spans="1:13">
      <c r="A15" s="4" t="s">
        <v>126</v>
      </c>
    </row>
    <row r="16" spans="1:13">
      <c r="A16" s="3" t="s">
        <v>522</v>
      </c>
    </row>
    <row r="17" spans="1:13">
      <c r="A17" s="4" t="s">
        <v>154</v>
      </c>
      <c r="B17" s="8" t="n">
        <v>0.3</v>
      </c>
      <c r="F17" s="8" t="n">
        <v>0.3</v>
      </c>
      <c r="J17" s="8" t="n">
        <v>0.3</v>
      </c>
      <c r="K17" s="8" t="n">
        <v>0.3</v>
      </c>
      <c r="M17" s="8" t="n">
        <v>1.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v>
      </c>
      <c r="C1" s="2" t="s">
        <v>32</v>
      </c>
    </row>
    <row r="2" spans="1:3">
      <c r="A2" s="4" t="s">
        <v>110</v>
      </c>
      <c r="B2" s="7" t="n">
        <v>29.6</v>
      </c>
      <c r="C2" s="7" t="n">
        <v>25.1</v>
      </c>
    </row>
    <row r="3" spans="1:3">
      <c r="A3" s="4" t="s">
        <v>111</v>
      </c>
      <c r="B3" s="9" t="n">
        <v>0.01</v>
      </c>
      <c r="C3" s="9" t="n">
        <v>0.01</v>
      </c>
    </row>
    <row r="4" spans="1:3">
      <c r="A4" s="4" t="s">
        <v>112</v>
      </c>
      <c r="B4" s="5" t="n">
        <v>30000000</v>
      </c>
      <c r="C4" s="5" t="n">
        <v>50000000</v>
      </c>
    </row>
    <row r="5" spans="1:3">
      <c r="A5" s="4" t="s">
        <v>113</v>
      </c>
      <c r="B5" s="5" t="n">
        <v>0</v>
      </c>
      <c r="C5" s="5" t="n">
        <v>0</v>
      </c>
    </row>
    <row r="6" spans="1:3">
      <c r="A6" s="4" t="s">
        <v>114</v>
      </c>
      <c r="B6" s="9" t="n">
        <v>0.01</v>
      </c>
      <c r="C6" s="9" t="n">
        <v>0.01</v>
      </c>
    </row>
    <row r="7" spans="1:3">
      <c r="A7" s="4" t="s">
        <v>115</v>
      </c>
      <c r="B7" s="5" t="n">
        <v>600000000</v>
      </c>
      <c r="C7" s="5" t="n">
        <v>175000000</v>
      </c>
    </row>
    <row r="8" spans="1:3">
      <c r="A8" s="4" t="s">
        <v>116</v>
      </c>
      <c r="B8" s="5" t="n">
        <v>257000000</v>
      </c>
      <c r="C8" s="5" t="n">
        <v>14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4"/>
    <col customWidth="1" max="5" min="5" width="14"/>
    <col customWidth="1" max="6" min="6" width="4"/>
    <col customWidth="1" max="7" min="7" width="14"/>
  </cols>
  <sheetData>
    <row r="1" spans="1:7">
      <c r="A1" s="1" t="s">
        <v>529</v>
      </c>
      <c r="C1" s="2" t="s">
        <v>1</v>
      </c>
    </row>
    <row r="2" spans="1:7">
      <c r="C2" s="2" t="s">
        <v>2</v>
      </c>
      <c r="E2" s="2" t="s">
        <v>32</v>
      </c>
      <c r="G2" s="2" t="s">
        <v>33</v>
      </c>
    </row>
    <row r="3" spans="1:7">
      <c r="A3" s="3" t="s">
        <v>530</v>
      </c>
    </row>
    <row r="4" spans="1:7">
      <c r="A4" s="4" t="s">
        <v>483</v>
      </c>
      <c r="B4" s="4" t="s">
        <v>103</v>
      </c>
      <c r="C4" s="7" t="n">
        <v>-495.3</v>
      </c>
      <c r="E4" s="7" t="n">
        <v>-300.6</v>
      </c>
    </row>
    <row r="5" spans="1:7">
      <c r="A5" s="4" t="s">
        <v>531</v>
      </c>
      <c r="B5" s="4" t="s">
        <v>103</v>
      </c>
      <c r="C5" s="8" t="n">
        <v>-310.4</v>
      </c>
      <c r="E5" s="8" t="n">
        <v>-232.9</v>
      </c>
    </row>
    <row r="6" spans="1:7">
      <c r="A6" s="4" t="s">
        <v>532</v>
      </c>
      <c r="B6" s="4" t="s">
        <v>103</v>
      </c>
      <c r="C6" s="8" t="n">
        <v>25.5</v>
      </c>
      <c r="E6" s="8" t="n">
        <v>38.2</v>
      </c>
    </row>
    <row r="7" spans="1:7">
      <c r="A7" s="4" t="s">
        <v>533</v>
      </c>
      <c r="C7" s="8" t="n">
        <v>-284.9</v>
      </c>
      <c r="D7" s="4" t="s">
        <v>103</v>
      </c>
      <c r="E7" s="8" t="n">
        <v>-194.7</v>
      </c>
      <c r="F7" s="4" t="s">
        <v>103</v>
      </c>
      <c r="G7" s="7" t="n">
        <v>199.9</v>
      </c>
    </row>
    <row r="8" spans="1:7">
      <c r="A8" s="4" t="s">
        <v>486</v>
      </c>
      <c r="B8" s="4" t="s">
        <v>103</v>
      </c>
      <c r="C8" s="8" t="n">
        <v>-780.2</v>
      </c>
      <c r="E8" s="8" t="n">
        <v>-495.3</v>
      </c>
      <c r="G8" s="8" t="n">
        <v>-300.6</v>
      </c>
    </row>
    <row r="9" spans="1:7">
      <c r="A9" s="4" t="s">
        <v>534</v>
      </c>
    </row>
    <row r="10" spans="1:7">
      <c r="A10" s="3" t="s">
        <v>530</v>
      </c>
    </row>
    <row r="11" spans="1:7">
      <c r="A11" s="4" t="s">
        <v>483</v>
      </c>
      <c r="B11" s="4" t="s">
        <v>103</v>
      </c>
      <c r="C11" s="8" t="n">
        <v>-0.2</v>
      </c>
      <c r="E11" s="8" t="n">
        <v>-0.2</v>
      </c>
    </row>
    <row r="12" spans="1:7">
      <c r="A12" s="4" t="s">
        <v>531</v>
      </c>
      <c r="B12" s="4" t="s">
        <v>103</v>
      </c>
      <c r="C12" s="8" t="n">
        <v>-1.6</v>
      </c>
      <c r="E12" s="5" t="n">
        <v>0</v>
      </c>
    </row>
    <row r="13" spans="1:7">
      <c r="A13" s="4" t="s">
        <v>532</v>
      </c>
      <c r="B13" s="4" t="s">
        <v>103</v>
      </c>
      <c r="C13" s="8" t="n">
        <v>0.4</v>
      </c>
      <c r="E13" s="5" t="n">
        <v>0</v>
      </c>
    </row>
    <row r="14" spans="1:7">
      <c r="A14" s="4" t="s">
        <v>533</v>
      </c>
      <c r="B14" s="4" t="s">
        <v>103</v>
      </c>
      <c r="C14" s="8" t="n">
        <v>-1.2</v>
      </c>
      <c r="E14" s="5" t="n">
        <v>0</v>
      </c>
    </row>
    <row r="15" spans="1:7">
      <c r="A15" s="4" t="s">
        <v>486</v>
      </c>
      <c r="B15" s="4" t="s">
        <v>103</v>
      </c>
      <c r="C15" s="8" t="n">
        <v>-1.4</v>
      </c>
      <c r="E15" s="8" t="n">
        <v>-0.2</v>
      </c>
      <c r="G15" s="8" t="n">
        <v>-0.2</v>
      </c>
    </row>
    <row r="16" spans="1:7">
      <c r="A16" s="4" t="s">
        <v>535</v>
      </c>
    </row>
    <row r="17" spans="1:7">
      <c r="A17" s="3" t="s">
        <v>530</v>
      </c>
    </row>
    <row r="18" spans="1:7">
      <c r="A18" s="4" t="s">
        <v>483</v>
      </c>
      <c r="B18" s="4" t="s">
        <v>103</v>
      </c>
      <c r="C18" s="8" t="n">
        <v>-498.2</v>
      </c>
      <c r="E18" s="8" t="n">
        <v>-332.9</v>
      </c>
    </row>
    <row r="19" spans="1:7">
      <c r="A19" s="4" t="s">
        <v>531</v>
      </c>
      <c r="B19" s="4" t="s">
        <v>103</v>
      </c>
      <c r="C19" s="8" t="n">
        <v>-67.59999999999999</v>
      </c>
      <c r="E19" s="8" t="n">
        <v>-203.9</v>
      </c>
    </row>
    <row r="20" spans="1:7">
      <c r="A20" s="4" t="s">
        <v>532</v>
      </c>
      <c r="B20" s="4" t="s">
        <v>103</v>
      </c>
      <c r="C20" s="8" t="n">
        <v>25.1</v>
      </c>
      <c r="E20" s="8" t="n">
        <v>38.6</v>
      </c>
    </row>
    <row r="21" spans="1:7">
      <c r="A21" s="4" t="s">
        <v>533</v>
      </c>
      <c r="B21" s="4" t="s">
        <v>103</v>
      </c>
      <c r="C21" s="8" t="n">
        <v>-42.5</v>
      </c>
      <c r="E21" s="8" t="n">
        <v>-165.3</v>
      </c>
    </row>
    <row r="22" spans="1:7">
      <c r="A22" s="4" t="s">
        <v>486</v>
      </c>
      <c r="B22" s="4" t="s">
        <v>103</v>
      </c>
      <c r="C22" s="8" t="n">
        <v>-540.7</v>
      </c>
      <c r="E22" s="8" t="n">
        <v>-498.2</v>
      </c>
      <c r="G22" s="8" t="n">
        <v>-332.9</v>
      </c>
    </row>
    <row r="23" spans="1:7">
      <c r="A23" s="4" t="s">
        <v>536</v>
      </c>
    </row>
    <row r="24" spans="1:7">
      <c r="A24" s="3" t="s">
        <v>530</v>
      </c>
    </row>
    <row r="25" spans="1:7">
      <c r="A25" s="4" t="s">
        <v>483</v>
      </c>
      <c r="B25" s="4" t="s">
        <v>103</v>
      </c>
      <c r="C25" s="8" t="n">
        <v>3.1</v>
      </c>
      <c r="E25" s="8" t="n">
        <v>32.5</v>
      </c>
    </row>
    <row r="26" spans="1:7">
      <c r="A26" s="4" t="s">
        <v>531</v>
      </c>
      <c r="B26" s="4" t="s">
        <v>103</v>
      </c>
      <c r="C26" s="8" t="n">
        <v>-241.2</v>
      </c>
      <c r="E26" s="5" t="n">
        <v>-29</v>
      </c>
    </row>
    <row r="27" spans="1:7">
      <c r="A27" s="4" t="s">
        <v>532</v>
      </c>
      <c r="B27" s="4" t="s">
        <v>103</v>
      </c>
      <c r="C27" s="5" t="n">
        <v>0</v>
      </c>
      <c r="E27" s="8" t="n">
        <v>-0.4</v>
      </c>
    </row>
    <row r="28" spans="1:7">
      <c r="A28" s="4" t="s">
        <v>533</v>
      </c>
      <c r="B28" s="4" t="s">
        <v>103</v>
      </c>
      <c r="C28" s="8" t="n">
        <v>-241.2</v>
      </c>
      <c r="E28" s="8" t="n">
        <v>-29.4</v>
      </c>
    </row>
    <row r="29" spans="1:7">
      <c r="A29" s="4" t="s">
        <v>486</v>
      </c>
      <c r="B29" s="4" t="s">
        <v>103</v>
      </c>
      <c r="C29" s="7" t="n">
        <v>-238.1</v>
      </c>
      <c r="E29" s="7" t="n">
        <v>3.1</v>
      </c>
      <c r="G29" s="7" t="n">
        <v>32.5</v>
      </c>
    </row>
    <row r="30" spans="1:7">
      <c r="A30" t="n"/>
    </row>
    <row r="31" spans="1:7">
      <c r="A31" s="4" t="s">
        <v>103</v>
      </c>
      <c r="B31" s="4" t="s">
        <v>108</v>
      </c>
    </row>
  </sheetData>
  <mergeCells count="6">
    <mergeCell ref="A1:B2"/>
    <mergeCell ref="C1:G1"/>
    <mergeCell ref="C2:D2"/>
    <mergeCell ref="E2:F2"/>
    <mergeCell ref="A30:F30"/>
    <mergeCell ref="B31:F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37</v>
      </c>
      <c r="C1" s="2" t="s">
        <v>1</v>
      </c>
    </row>
    <row r="2" spans="1:5">
      <c r="C2" s="2" t="s">
        <v>2</v>
      </c>
      <c r="D2" s="2" t="s">
        <v>32</v>
      </c>
      <c r="E2" s="2" t="s">
        <v>33</v>
      </c>
    </row>
    <row r="3" spans="1:5">
      <c r="A3" s="3" t="s">
        <v>538</v>
      </c>
    </row>
    <row r="4" spans="1:5">
      <c r="A4" s="4" t="s">
        <v>539</v>
      </c>
      <c r="C4" s="7" t="n">
        <v>-48.1</v>
      </c>
      <c r="D4" s="7" t="n">
        <v>-63.9</v>
      </c>
      <c r="E4" s="7" t="n">
        <v>-39.3</v>
      </c>
    </row>
    <row r="5" spans="1:5">
      <c r="A5" s="4" t="s">
        <v>540</v>
      </c>
      <c r="C5" s="8" t="n">
        <v>17.8</v>
      </c>
      <c r="D5" s="8" t="n">
        <v>24.5</v>
      </c>
      <c r="E5" s="8" t="n">
        <v>15.1</v>
      </c>
    </row>
    <row r="6" spans="1:5">
      <c r="A6" s="4" t="s">
        <v>541</v>
      </c>
      <c r="C6" s="8" t="n">
        <v>-30.3</v>
      </c>
      <c r="D6" s="8" t="n">
        <v>-39.4</v>
      </c>
      <c r="E6" s="8" t="n">
        <v>-24.2</v>
      </c>
    </row>
    <row r="7" spans="1:5">
      <c r="A7" s="4" t="s">
        <v>542</v>
      </c>
      <c r="C7" s="8" t="n">
        <v>7.5</v>
      </c>
      <c r="D7" s="8" t="n">
        <v>0.2</v>
      </c>
      <c r="E7" s="8" t="n">
        <v>-1.5</v>
      </c>
    </row>
    <row r="8" spans="1:5">
      <c r="A8" s="4" t="s">
        <v>543</v>
      </c>
      <c r="C8" s="8" t="n">
        <v>-2.9</v>
      </c>
      <c r="D8" s="8" t="n">
        <v>-0.1</v>
      </c>
      <c r="E8" s="8" t="n">
        <v>0.6</v>
      </c>
    </row>
    <row r="9" spans="1:5">
      <c r="A9" s="4" t="s">
        <v>544</v>
      </c>
      <c r="C9" s="8" t="n">
        <v>4.6</v>
      </c>
      <c r="D9" s="8" t="n">
        <v>0.1</v>
      </c>
      <c r="E9" s="7" t="n">
        <v>-0.9</v>
      </c>
    </row>
    <row r="10" spans="1:5">
      <c r="A10" s="4" t="s">
        <v>545</v>
      </c>
    </row>
    <row r="11" spans="1:5">
      <c r="A11" s="3" t="s">
        <v>538</v>
      </c>
    </row>
    <row r="12" spans="1:5">
      <c r="A12" s="4" t="s">
        <v>539</v>
      </c>
      <c r="B12" s="4" t="s">
        <v>546</v>
      </c>
      <c r="C12" s="8" t="n">
        <v>-47.7</v>
      </c>
      <c r="D12" s="8" t="n">
        <v>-63.1</v>
      </c>
    </row>
    <row r="13" spans="1:5">
      <c r="A13" s="4" t="s">
        <v>540</v>
      </c>
      <c r="B13" s="4" t="s">
        <v>546</v>
      </c>
      <c r="C13" s="8" t="n">
        <v>17.9</v>
      </c>
      <c r="D13" s="8" t="n">
        <v>24.4</v>
      </c>
    </row>
    <row r="14" spans="1:5">
      <c r="A14" s="4" t="s">
        <v>541</v>
      </c>
      <c r="B14" s="4" t="s">
        <v>546</v>
      </c>
      <c r="C14" s="8" t="n">
        <v>-29.8</v>
      </c>
      <c r="D14" s="8" t="n">
        <v>-38.7</v>
      </c>
    </row>
    <row r="15" spans="1:5">
      <c r="A15" s="4" t="s">
        <v>542</v>
      </c>
      <c r="B15" s="4" t="s">
        <v>546</v>
      </c>
      <c r="C15" s="8" t="n">
        <v>7.6</v>
      </c>
      <c r="D15" s="8" t="n">
        <v>0.2</v>
      </c>
    </row>
    <row r="16" spans="1:5">
      <c r="A16" s="4" t="s">
        <v>543</v>
      </c>
      <c r="B16" s="4" t="s">
        <v>546</v>
      </c>
      <c r="C16" s="8" t="n">
        <v>-2.9</v>
      </c>
      <c r="D16" s="8" t="n">
        <v>-0.1</v>
      </c>
    </row>
    <row r="17" spans="1:5">
      <c r="A17" s="4" t="s">
        <v>544</v>
      </c>
      <c r="B17" s="4" t="s">
        <v>546</v>
      </c>
      <c r="C17" s="8" t="n">
        <v>4.7</v>
      </c>
      <c r="D17" s="8" t="n">
        <v>0.1</v>
      </c>
    </row>
    <row r="18" spans="1:5">
      <c r="A18" s="4" t="s">
        <v>547</v>
      </c>
      <c r="B18" s="4" t="s">
        <v>103</v>
      </c>
      <c r="C18" s="8" t="n">
        <v>-40.1</v>
      </c>
      <c r="D18" s="8" t="n">
        <v>-62.9</v>
      </c>
    </row>
    <row r="19" spans="1:5">
      <c r="A19" s="4" t="s">
        <v>548</v>
      </c>
      <c r="B19" s="4" t="s">
        <v>103</v>
      </c>
      <c r="C19" s="5" t="n">
        <v>15</v>
      </c>
      <c r="D19" s="8" t="n">
        <v>24.3</v>
      </c>
    </row>
    <row r="20" spans="1:5">
      <c r="A20" s="4" t="s">
        <v>549</v>
      </c>
      <c r="B20" s="4" t="s">
        <v>103</v>
      </c>
      <c r="C20" s="8" t="n">
        <v>-25.1</v>
      </c>
      <c r="D20" s="8" t="n">
        <v>-38.6</v>
      </c>
    </row>
    <row r="21" spans="1:5">
      <c r="A21" s="4" t="s">
        <v>550</v>
      </c>
      <c r="B21" s="4" t="s">
        <v>551</v>
      </c>
      <c r="C21" s="5" t="n">
        <v>0</v>
      </c>
      <c r="D21" s="8" t="n">
        <v>0.4</v>
      </c>
    </row>
    <row r="22" spans="1:5">
      <c r="A22" s="4" t="s">
        <v>552</v>
      </c>
      <c r="B22" s="4" t="s">
        <v>551</v>
      </c>
      <c r="C22" s="5" t="n">
        <v>0</v>
      </c>
      <c r="D22" s="5" t="n">
        <v>0</v>
      </c>
    </row>
    <row r="23" spans="1:5">
      <c r="A23" s="4" t="s">
        <v>553</v>
      </c>
      <c r="B23" s="4" t="s">
        <v>551</v>
      </c>
      <c r="C23" s="5" t="n">
        <v>0</v>
      </c>
      <c r="D23" s="8" t="n">
        <v>0.4</v>
      </c>
    </row>
    <row r="24" spans="1:5">
      <c r="A24" s="4" t="s">
        <v>554</v>
      </c>
      <c r="B24" s="4" t="s">
        <v>555</v>
      </c>
      <c r="C24" s="8" t="n">
        <v>-0.7</v>
      </c>
      <c r="D24" s="5" t="n">
        <v>0</v>
      </c>
    </row>
    <row r="25" spans="1:5">
      <c r="A25" s="4" t="s">
        <v>556</v>
      </c>
      <c r="B25" s="4" t="s">
        <v>555</v>
      </c>
      <c r="C25" s="8" t="n">
        <v>0.3</v>
      </c>
      <c r="D25" s="5" t="n">
        <v>0</v>
      </c>
    </row>
    <row r="26" spans="1:5">
      <c r="A26" s="4" t="s">
        <v>557</v>
      </c>
      <c r="B26" s="4" t="s">
        <v>555</v>
      </c>
      <c r="C26" s="8" t="n">
        <v>-0.4</v>
      </c>
      <c r="D26" s="5" t="n">
        <v>0</v>
      </c>
    </row>
    <row r="27" spans="1:5">
      <c r="A27" s="4" t="s">
        <v>558</v>
      </c>
      <c r="C27" s="8" t="n">
        <v>-40.8</v>
      </c>
      <c r="D27" s="8" t="n">
        <v>-62.5</v>
      </c>
    </row>
    <row r="28" spans="1:5">
      <c r="A28" s="4" t="s">
        <v>559</v>
      </c>
      <c r="C28" s="8" t="n">
        <v>15.3</v>
      </c>
      <c r="D28" s="8" t="n">
        <v>-24.3</v>
      </c>
    </row>
    <row r="29" spans="1:5">
      <c r="A29" s="4" t="s">
        <v>560</v>
      </c>
      <c r="C29" s="7" t="n">
        <v>-25.5</v>
      </c>
      <c r="D29" s="7" t="n">
        <v>-38.2</v>
      </c>
    </row>
    <row r="30" spans="1:5">
      <c r="A30" t="n"/>
    </row>
    <row r="31" spans="1:5">
      <c r="A31" s="4" t="s">
        <v>103</v>
      </c>
      <c r="B31" s="4" t="s">
        <v>561</v>
      </c>
    </row>
    <row r="32" spans="1:5">
      <c r="A32" s="4" t="s">
        <v>159</v>
      </c>
      <c r="B32" s="4" t="s">
        <v>562</v>
      </c>
    </row>
    <row r="33" spans="1:5">
      <c r="A33" s="4" t="s">
        <v>156</v>
      </c>
      <c r="B33" s="4" t="s">
        <v>563</v>
      </c>
    </row>
    <row r="34" spans="1:5">
      <c r="A34" s="4" t="s">
        <v>139</v>
      </c>
      <c r="B34" s="4" t="s">
        <v>564</v>
      </c>
    </row>
  </sheetData>
  <mergeCells count="7">
    <mergeCell ref="A1:B2"/>
    <mergeCell ref="C1:E1"/>
    <mergeCell ref="A30:D30"/>
    <mergeCell ref="B31:D31"/>
    <mergeCell ref="B32:D32"/>
    <mergeCell ref="B33:D33"/>
    <mergeCell ref="B34:D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4"/>
    <col customWidth="1" max="6" min="6" width="14"/>
  </cols>
  <sheetData>
    <row r="1" spans="1:6">
      <c r="A1" s="1" t="s">
        <v>565</v>
      </c>
      <c r="B1" s="2" t="s">
        <v>1</v>
      </c>
    </row>
    <row r="2" spans="1:6">
      <c r="B2" s="2" t="s">
        <v>2</v>
      </c>
      <c r="D2" s="2" t="s">
        <v>32</v>
      </c>
      <c r="F2" s="2" t="s">
        <v>33</v>
      </c>
    </row>
    <row r="3" spans="1:6">
      <c r="A3" s="4" t="s">
        <v>566</v>
      </c>
      <c r="B3" s="6" t="n">
        <v>-242</v>
      </c>
      <c r="D3" s="7" t="n">
        <v>-29.9</v>
      </c>
      <c r="F3" s="7" t="n">
        <v>-15.1</v>
      </c>
    </row>
    <row r="4" spans="1:6">
      <c r="A4" s="3" t="s">
        <v>567</v>
      </c>
    </row>
    <row r="5" spans="1:6">
      <c r="A5" s="4" t="s">
        <v>568</v>
      </c>
      <c r="B5" s="8" t="n">
        <v>-2.6</v>
      </c>
    </row>
    <row r="6" spans="1:6">
      <c r="A6" s="4" t="s">
        <v>569</v>
      </c>
      <c r="B6" s="8" t="n">
        <v>0.7</v>
      </c>
    </row>
    <row r="7" spans="1:6">
      <c r="A7" s="4" t="s">
        <v>570</v>
      </c>
      <c r="B7" s="8" t="n">
        <v>-81.5</v>
      </c>
      <c r="D7" s="8" t="n">
        <v>-333.3</v>
      </c>
      <c r="F7" s="8" t="n">
        <v>303.9</v>
      </c>
    </row>
    <row r="8" spans="1:6">
      <c r="A8" s="4" t="s">
        <v>571</v>
      </c>
      <c r="B8" s="8" t="n">
        <v>48.1</v>
      </c>
      <c r="D8" s="8" t="n">
        <v>63.9</v>
      </c>
      <c r="F8" s="8" t="n">
        <v>39.3</v>
      </c>
    </row>
    <row r="9" spans="1:6">
      <c r="A9" s="4" t="s">
        <v>572</v>
      </c>
      <c r="B9" s="5" t="n">
        <v>-25</v>
      </c>
      <c r="D9" s="8" t="n">
        <v>12.4</v>
      </c>
      <c r="F9" s="8" t="n">
        <v>5.2</v>
      </c>
    </row>
    <row r="10" spans="1:6">
      <c r="A10" s="4" t="s">
        <v>573</v>
      </c>
      <c r="B10" s="8" t="n">
        <v>-7.5</v>
      </c>
      <c r="D10" s="8" t="n">
        <v>-0.2</v>
      </c>
      <c r="F10" s="8" t="n">
        <v>1.5</v>
      </c>
    </row>
    <row r="11" spans="1:6">
      <c r="A11" s="4" t="s">
        <v>574</v>
      </c>
      <c r="F11" s="5" t="n">
        <v>0</v>
      </c>
    </row>
    <row r="12" spans="1:6">
      <c r="A12" s="4" t="s">
        <v>575</v>
      </c>
      <c r="B12" s="8" t="n">
        <v>-309.8</v>
      </c>
      <c r="D12" s="8" t="n">
        <v>-287.1</v>
      </c>
      <c r="F12" s="8" t="n">
        <v>334.8</v>
      </c>
    </row>
    <row r="13" spans="1:6">
      <c r="A13" s="4" t="s">
        <v>576</v>
      </c>
      <c r="B13" s="8" t="n">
        <v>0.6</v>
      </c>
      <c r="D13" s="8" t="n">
        <v>1.1</v>
      </c>
      <c r="F13" s="8" t="n">
        <v>-1.6</v>
      </c>
    </row>
    <row r="14" spans="1:6">
      <c r="A14" s="4" t="s">
        <v>577</v>
      </c>
      <c r="B14" s="8" t="n">
        <v>-309.2</v>
      </c>
      <c r="D14" s="5" t="n">
        <v>-286</v>
      </c>
      <c r="F14" s="8" t="n">
        <v>333.2</v>
      </c>
    </row>
    <row r="15" spans="1:6">
      <c r="A15" s="4" t="s">
        <v>578</v>
      </c>
      <c r="B15" s="5" t="n">
        <v>0</v>
      </c>
      <c r="D15" s="5" t="n">
        <v>0</v>
      </c>
      <c r="F15" s="5" t="n">
        <v>0</v>
      </c>
    </row>
    <row r="16" spans="1:6">
      <c r="A16" s="4" t="s">
        <v>579</v>
      </c>
      <c r="B16" s="5" t="n">
        <v>1</v>
      </c>
    </row>
    <row r="17" spans="1:6">
      <c r="A17" s="4" t="s">
        <v>580</v>
      </c>
      <c r="B17" s="8" t="n">
        <v>-0.3</v>
      </c>
    </row>
    <row r="18" spans="1:6">
      <c r="A18" s="4" t="s">
        <v>581</v>
      </c>
      <c r="B18" s="8" t="n">
        <v>28.9</v>
      </c>
      <c r="D18" s="8" t="n">
        <v>120.5</v>
      </c>
      <c r="F18" s="8" t="n">
        <v>-119.8</v>
      </c>
    </row>
    <row r="19" spans="1:6">
      <c r="A19" s="4" t="s">
        <v>540</v>
      </c>
      <c r="B19" s="8" t="n">
        <v>-17.8</v>
      </c>
      <c r="D19" s="8" t="n">
        <v>-24.5</v>
      </c>
      <c r="F19" s="8" t="n">
        <v>-15.1</v>
      </c>
    </row>
    <row r="20" spans="1:6">
      <c r="A20" s="4" t="s">
        <v>582</v>
      </c>
      <c r="B20" s="8" t="n">
        <v>9.6</v>
      </c>
      <c r="D20" s="8" t="n">
        <v>-4.8</v>
      </c>
      <c r="F20" s="5" t="n">
        <v>-2</v>
      </c>
    </row>
    <row r="21" spans="1:6">
      <c r="A21" s="4" t="s">
        <v>583</v>
      </c>
      <c r="B21" s="8" t="n">
        <v>2.9</v>
      </c>
      <c r="D21" s="8" t="n">
        <v>0.1</v>
      </c>
      <c r="F21" s="8" t="n">
        <v>-0.6</v>
      </c>
    </row>
    <row r="22" spans="1:6">
      <c r="A22" s="4" t="s">
        <v>584</v>
      </c>
      <c r="F22" s="8" t="n">
        <v>4.2</v>
      </c>
    </row>
    <row r="23" spans="1:6">
      <c r="A23" s="4" t="s">
        <v>585</v>
      </c>
      <c r="B23" s="8" t="n">
        <v>24.3</v>
      </c>
      <c r="D23" s="8" t="n">
        <v>91.3</v>
      </c>
      <c r="F23" s="8" t="n">
        <v>-133.3</v>
      </c>
    </row>
    <row r="24" spans="1:6">
      <c r="A24" s="4" t="s">
        <v>586</v>
      </c>
      <c r="B24" s="5" t="n">
        <v>0</v>
      </c>
      <c r="D24" s="5" t="n">
        <v>0</v>
      </c>
      <c r="F24" s="5" t="n">
        <v>0</v>
      </c>
    </row>
    <row r="25" spans="1:6">
      <c r="A25" s="4" t="s">
        <v>587</v>
      </c>
      <c r="B25" s="8" t="n">
        <v>24.3</v>
      </c>
      <c r="D25" s="8" t="n">
        <v>91.3</v>
      </c>
      <c r="F25" s="8" t="n">
        <v>-133.3</v>
      </c>
    </row>
    <row r="26" spans="1:6">
      <c r="A26" s="4" t="s">
        <v>588</v>
      </c>
      <c r="B26" s="5" t="n">
        <v>-242</v>
      </c>
      <c r="D26" s="8" t="n">
        <v>-29.9</v>
      </c>
      <c r="F26" s="8" t="n">
        <v>-15.1</v>
      </c>
    </row>
    <row r="27" spans="1:6">
      <c r="A27" s="4" t="s">
        <v>589</v>
      </c>
      <c r="B27" s="8" t="n">
        <v>-1.6</v>
      </c>
      <c r="D27" s="5" t="n">
        <v>0</v>
      </c>
      <c r="F27" s="5" t="n">
        <v>0</v>
      </c>
    </row>
    <row r="28" spans="1:6">
      <c r="A28" s="4" t="s">
        <v>590</v>
      </c>
      <c r="B28" s="8" t="n">
        <v>0.4</v>
      </c>
      <c r="D28" s="5" t="n">
        <v>0</v>
      </c>
      <c r="F28" s="5" t="n">
        <v>0</v>
      </c>
    </row>
    <row r="29" spans="1:6">
      <c r="A29" s="4" t="s">
        <v>591</v>
      </c>
      <c r="B29" s="8" t="n">
        <v>-52.6</v>
      </c>
      <c r="D29" s="8" t="n">
        <v>-212.8</v>
      </c>
      <c r="F29" s="8" t="n">
        <v>184.1</v>
      </c>
    </row>
    <row r="30" spans="1:6">
      <c r="A30" s="4" t="s">
        <v>592</v>
      </c>
      <c r="B30" s="8" t="n">
        <v>30.3</v>
      </c>
      <c r="D30" s="8" t="n">
        <v>39.4</v>
      </c>
      <c r="F30" s="8" t="n">
        <v>24.2</v>
      </c>
    </row>
    <row r="31" spans="1:6">
      <c r="A31" s="4" t="s">
        <v>593</v>
      </c>
      <c r="B31" s="8" t="n">
        <v>-15.4</v>
      </c>
      <c r="D31" s="8" t="n">
        <v>7.6</v>
      </c>
      <c r="F31" s="8" t="n">
        <v>3.2</v>
      </c>
    </row>
    <row r="32" spans="1:6">
      <c r="A32" s="4" t="s">
        <v>594</v>
      </c>
      <c r="B32" s="8" t="n">
        <v>-4.6</v>
      </c>
      <c r="D32" s="8" t="n">
        <v>-0.1</v>
      </c>
      <c r="F32" s="8" t="n">
        <v>0.9</v>
      </c>
    </row>
    <row r="33" spans="1:6">
      <c r="A33" s="4" t="s">
        <v>595</v>
      </c>
      <c r="B33" s="5" t="n">
        <v>0</v>
      </c>
      <c r="D33" s="5" t="n">
        <v>0</v>
      </c>
      <c r="F33" s="8" t="n">
        <v>4.2</v>
      </c>
    </row>
    <row r="34" spans="1:6">
      <c r="A34" s="4" t="s">
        <v>596</v>
      </c>
      <c r="B34" s="8" t="n">
        <v>-285.5</v>
      </c>
      <c r="D34" s="8" t="n">
        <v>-195.8</v>
      </c>
      <c r="F34" s="8" t="n">
        <v>201.5</v>
      </c>
    </row>
    <row r="35" spans="1:6">
      <c r="A35" s="4" t="s">
        <v>597</v>
      </c>
      <c r="B35" s="8" t="n">
        <v>0.6</v>
      </c>
      <c r="D35" s="8" t="n">
        <v>1.1</v>
      </c>
      <c r="F35" s="8" t="n">
        <v>-1.6</v>
      </c>
    </row>
    <row r="36" spans="1:6">
      <c r="A36" s="4" t="s">
        <v>533</v>
      </c>
      <c r="B36" s="7" t="n">
        <v>-284.9</v>
      </c>
      <c r="C36" s="4" t="s">
        <v>103</v>
      </c>
      <c r="D36" s="7" t="n">
        <v>-194.7</v>
      </c>
      <c r="E36" s="4" t="s">
        <v>103</v>
      </c>
      <c r="F36" s="7" t="n">
        <v>199.9</v>
      </c>
    </row>
    <row r="37" spans="1:6">
      <c r="A37" t="n"/>
    </row>
    <row r="38" spans="1:6">
      <c r="A38" s="4" t="s">
        <v>103</v>
      </c>
      <c r="B38" s="4" t="s">
        <v>108</v>
      </c>
    </row>
  </sheetData>
  <mergeCells count="6">
    <mergeCell ref="A1:A2"/>
    <mergeCell ref="B1:F1"/>
    <mergeCell ref="B2:C2"/>
    <mergeCell ref="D2:E2"/>
    <mergeCell ref="A37:F37"/>
    <mergeCell ref="B38:F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237</v>
      </c>
    </row>
    <row r="4" spans="1:4">
      <c r="A4" s="4" t="s">
        <v>599</v>
      </c>
      <c r="B4" s="7" t="n">
        <v>983.3</v>
      </c>
      <c r="C4" s="7" t="n">
        <v>421.8</v>
      </c>
    </row>
    <row r="5" spans="1:4">
      <c r="A5" s="4" t="s">
        <v>600</v>
      </c>
      <c r="B5" s="8" t="n">
        <v>697.4</v>
      </c>
      <c r="C5" s="8" t="n">
        <v>465.7</v>
      </c>
    </row>
    <row r="6" spans="1:4">
      <c r="A6" s="4" t="s">
        <v>601</v>
      </c>
      <c r="B6" s="8" t="n">
        <v>333.3</v>
      </c>
      <c r="C6" s="8" t="n">
        <v>225.3</v>
      </c>
    </row>
    <row r="7" spans="1:4">
      <c r="A7" s="4" t="s">
        <v>602</v>
      </c>
      <c r="B7" s="5" t="n">
        <v>2014</v>
      </c>
      <c r="C7" s="8" t="n">
        <v>1112.8</v>
      </c>
    </row>
    <row r="8" spans="1:4">
      <c r="A8" s="4" t="s">
        <v>603</v>
      </c>
      <c r="B8" s="8" t="n">
        <v>-50.6</v>
      </c>
      <c r="C8" s="8" t="n">
        <v>-83.59999999999999</v>
      </c>
    </row>
    <row r="9" spans="1:4">
      <c r="A9" s="4" t="s">
        <v>604</v>
      </c>
      <c r="B9" s="8" t="n">
        <v>1963.4</v>
      </c>
      <c r="C9" s="8" t="n">
        <v>1029.2</v>
      </c>
    </row>
    <row r="10" spans="1:4">
      <c r="A10" s="4" t="s">
        <v>605</v>
      </c>
      <c r="B10" s="7" t="n">
        <v>6.7</v>
      </c>
      <c r="C10" s="7" t="n">
        <v>32.3</v>
      </c>
      <c r="D10" s="7" t="n">
        <v>1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362</v>
      </c>
    </row>
    <row r="4" spans="1:4">
      <c r="A4" s="4" t="s">
        <v>607</v>
      </c>
      <c r="B4" s="7" t="n">
        <v>589.8</v>
      </c>
      <c r="C4" s="7" t="n">
        <v>481.7</v>
      </c>
      <c r="D4" s="7" t="n">
        <v>461.3</v>
      </c>
    </row>
    <row r="5" spans="1:4">
      <c r="A5" s="3" t="s">
        <v>608</v>
      </c>
    </row>
    <row r="6" spans="1:4">
      <c r="A6" s="4" t="s">
        <v>609</v>
      </c>
      <c r="B6" s="8" t="n">
        <v>2336.8</v>
      </c>
      <c r="C6" s="8" t="n">
        <v>1280.5</v>
      </c>
    </row>
    <row r="7" spans="1:4">
      <c r="A7" s="4" t="s">
        <v>610</v>
      </c>
      <c r="B7" s="8" t="n">
        <v>10066.6</v>
      </c>
      <c r="C7" s="8" t="n">
        <v>7076.2</v>
      </c>
    </row>
    <row r="8" spans="1:4">
      <c r="A8" s="4" t="s">
        <v>611</v>
      </c>
      <c r="B8" s="8" t="n">
        <v>161.3</v>
      </c>
      <c r="C8" s="5" t="n">
        <v>0</v>
      </c>
    </row>
    <row r="9" spans="1:4">
      <c r="A9" s="4" t="s">
        <v>612</v>
      </c>
      <c r="B9" s="8" t="n">
        <v>20.3</v>
      </c>
      <c r="C9" s="8" t="n">
        <v>15.8</v>
      </c>
    </row>
    <row r="10" spans="1:4">
      <c r="A10" s="4" t="s">
        <v>613</v>
      </c>
      <c r="B10" s="8" t="n">
        <v>60.7</v>
      </c>
      <c r="C10" s="5" t="n">
        <v>25</v>
      </c>
    </row>
    <row r="11" spans="1:4">
      <c r="A11" s="4" t="s">
        <v>614</v>
      </c>
      <c r="B11" s="8" t="n">
        <v>12645.7</v>
      </c>
      <c r="C11" s="8" t="n">
        <v>8397.5</v>
      </c>
    </row>
    <row r="12" spans="1:4">
      <c r="A12" s="4" t="s">
        <v>615</v>
      </c>
      <c r="B12" s="5" t="n">
        <v>-3049</v>
      </c>
      <c r="C12" s="8" t="n">
        <v>-2564.9</v>
      </c>
    </row>
    <row r="13" spans="1:4">
      <c r="A13" s="4" t="s">
        <v>78</v>
      </c>
      <c r="B13" s="7" t="n">
        <v>9596.700000000001</v>
      </c>
      <c r="C13" s="7" t="n">
        <v>583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Q14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7"/>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8"/>
    <col customWidth="1" max="16" min="16" width="14"/>
    <col customWidth="1" max="17" min="17" width="14"/>
  </cols>
  <sheetData>
    <row r="1" spans="1:17">
      <c r="A1" s="1" t="s">
        <v>616</v>
      </c>
      <c r="B1" s="2" t="s">
        <v>617</v>
      </c>
      <c r="C1" s="2" t="s">
        <v>618</v>
      </c>
      <c r="D1" s="2" t="s">
        <v>619</v>
      </c>
      <c r="E1" s="2" t="s">
        <v>620</v>
      </c>
      <c r="F1" s="2" t="s">
        <v>2</v>
      </c>
      <c r="G1" s="2" t="s">
        <v>2</v>
      </c>
      <c r="H1" s="2" t="s">
        <v>516</v>
      </c>
      <c r="I1" s="2" t="s">
        <v>4</v>
      </c>
      <c r="J1" s="2" t="s">
        <v>517</v>
      </c>
      <c r="K1" s="2" t="s">
        <v>32</v>
      </c>
      <c r="L1" s="2" t="s">
        <v>518</v>
      </c>
      <c r="M1" s="2" t="s">
        <v>519</v>
      </c>
      <c r="N1" s="2" t="s">
        <v>520</v>
      </c>
      <c r="O1" s="2" t="s">
        <v>2</v>
      </c>
      <c r="P1" s="2" t="s">
        <v>32</v>
      </c>
      <c r="Q1" s="2" t="s">
        <v>33</v>
      </c>
    </row>
    <row r="2" spans="1:17">
      <c r="A2" s="3" t="s">
        <v>621</v>
      </c>
    </row>
    <row r="3" spans="1:17">
      <c r="A3" s="4" t="s">
        <v>34</v>
      </c>
      <c r="F3" s="7" t="n">
        <v>3872.6</v>
      </c>
      <c r="H3" s="7" t="n">
        <v>2538.9</v>
      </c>
      <c r="I3" s="7" t="n">
        <v>2455.6</v>
      </c>
      <c r="J3" s="7" t="n">
        <v>2514.2</v>
      </c>
      <c r="K3" s="6" t="n">
        <v>2608</v>
      </c>
      <c r="L3" s="7" t="n">
        <v>2530.9</v>
      </c>
      <c r="M3" s="7" t="n">
        <v>2393.6</v>
      </c>
      <c r="N3" s="7" t="n">
        <v>2362.6</v>
      </c>
      <c r="O3" s="7" t="n">
        <v>11381.3</v>
      </c>
      <c r="P3" s="7" t="n">
        <v>9895.1</v>
      </c>
      <c r="Q3" s="7" t="n">
        <v>9545.4</v>
      </c>
    </row>
    <row r="4" spans="1:17">
      <c r="A4" s="4" t="s">
        <v>622</v>
      </c>
      <c r="F4" s="8" t="n">
        <v>210.9</v>
      </c>
      <c r="G4" s="7" t="n">
        <v>210.9</v>
      </c>
      <c r="K4" s="5" t="n">
        <v>0</v>
      </c>
      <c r="O4" s="8" t="n">
        <v>210.9</v>
      </c>
      <c r="P4" s="5" t="n">
        <v>0</v>
      </c>
      <c r="Q4" s="5" t="n">
        <v>0</v>
      </c>
    </row>
    <row r="5" spans="1:17">
      <c r="A5" s="3" t="s">
        <v>623</v>
      </c>
    </row>
    <row r="6" spans="1:17">
      <c r="A6" s="4" t="s">
        <v>79</v>
      </c>
      <c r="F6" s="8" t="n">
        <v>5694.5</v>
      </c>
      <c r="G6" s="8" t="n">
        <v>5694.5</v>
      </c>
      <c r="K6" s="8" t="n">
        <v>1926.4</v>
      </c>
      <c r="O6" s="8" t="n">
        <v>5694.5</v>
      </c>
      <c r="P6" s="8" t="n">
        <v>1926.4</v>
      </c>
    </row>
    <row r="7" spans="1:17">
      <c r="A7" s="4" t="s">
        <v>219</v>
      </c>
      <c r="F7" s="8" t="n">
        <v>16001.1</v>
      </c>
      <c r="G7" s="8" t="n">
        <v>16001.1</v>
      </c>
      <c r="K7" s="8" t="n">
        <v>525.3</v>
      </c>
      <c r="O7" s="8" t="n">
        <v>16001.1</v>
      </c>
      <c r="P7" s="8" t="n">
        <v>525.3</v>
      </c>
      <c r="Q7" s="8" t="n">
        <v>7.9</v>
      </c>
    </row>
    <row r="8" spans="1:17">
      <c r="A8" s="4" t="s">
        <v>223</v>
      </c>
      <c r="F8" s="8" t="n">
        <v>7714.4</v>
      </c>
      <c r="G8" s="8" t="n">
        <v>7714.4</v>
      </c>
      <c r="K8" s="8" t="n">
        <v>53.1</v>
      </c>
      <c r="O8" s="7" t="n">
        <v>7714.4</v>
      </c>
      <c r="P8" s="8" t="n">
        <v>53.1</v>
      </c>
      <c r="Q8" s="8" t="n">
        <v>1.6</v>
      </c>
    </row>
    <row r="9" spans="1:17">
      <c r="A9" s="4" t="s">
        <v>473</v>
      </c>
      <c r="O9" s="4" t="s">
        <v>474</v>
      </c>
    </row>
    <row r="10" spans="1:17">
      <c r="A10" s="4" t="s">
        <v>624</v>
      </c>
      <c r="F10" s="8" t="n">
        <v>4034.9</v>
      </c>
      <c r="G10" s="8" t="n">
        <v>4034.9</v>
      </c>
      <c r="K10" s="8" t="n">
        <v>1040.7</v>
      </c>
      <c r="O10" s="7" t="n">
        <v>4034.9</v>
      </c>
      <c r="P10" s="8" t="n">
        <v>1040.7</v>
      </c>
    </row>
    <row r="11" spans="1:17">
      <c r="A11" s="3" t="s">
        <v>625</v>
      </c>
    </row>
    <row r="12" spans="1:17">
      <c r="A12" s="4" t="s">
        <v>626</v>
      </c>
      <c r="G12" s="8" t="n">
        <v>1323.6</v>
      </c>
    </row>
    <row r="13" spans="1:17">
      <c r="A13" s="4" t="s">
        <v>50</v>
      </c>
      <c r="F13" s="8" t="n">
        <v>115.8</v>
      </c>
      <c r="H13" s="8" t="n">
        <v>156.4</v>
      </c>
      <c r="I13" s="7" t="n">
        <v>109.8</v>
      </c>
      <c r="J13" s="7" t="n">
        <v>125.1</v>
      </c>
      <c r="K13" s="8" t="n">
        <v>153.9</v>
      </c>
      <c r="L13" s="7" t="n">
        <v>133.3</v>
      </c>
      <c r="M13" s="7" t="n">
        <v>82.8</v>
      </c>
      <c r="N13" s="7" t="n">
        <v>109.7</v>
      </c>
      <c r="O13" s="7" t="n">
        <v>507.1</v>
      </c>
      <c r="P13" s="8" t="n">
        <v>479.7</v>
      </c>
      <c r="Q13" s="7" t="n">
        <v>727.3</v>
      </c>
    </row>
    <row r="14" spans="1:17">
      <c r="A14" s="4" t="s">
        <v>627</v>
      </c>
    </row>
    <row r="15" spans="1:17">
      <c r="A15" s="3" t="s">
        <v>623</v>
      </c>
    </row>
    <row r="16" spans="1:17">
      <c r="A16" s="4" t="s">
        <v>473</v>
      </c>
      <c r="O16" s="4" t="s">
        <v>628</v>
      </c>
    </row>
    <row r="17" spans="1:17">
      <c r="A17" s="4" t="s">
        <v>624</v>
      </c>
      <c r="F17" s="8" t="n">
        <v>3811.8</v>
      </c>
      <c r="G17" s="8" t="n">
        <v>3811.8</v>
      </c>
      <c r="K17" s="8" t="n">
        <v>929.8</v>
      </c>
      <c r="O17" s="7" t="n">
        <v>3811.8</v>
      </c>
      <c r="P17" s="8" t="n">
        <v>929.8</v>
      </c>
    </row>
    <row r="18" spans="1:17">
      <c r="A18" s="4" t="s">
        <v>629</v>
      </c>
    </row>
    <row r="19" spans="1:17">
      <c r="A19" s="3" t="s">
        <v>623</v>
      </c>
    </row>
    <row r="20" spans="1:17">
      <c r="A20" s="4" t="s">
        <v>473</v>
      </c>
      <c r="O20" s="4" t="s">
        <v>630</v>
      </c>
    </row>
    <row r="21" spans="1:17">
      <c r="A21" s="4" t="s">
        <v>624</v>
      </c>
      <c r="F21" s="7" t="n">
        <v>48.6</v>
      </c>
      <c r="G21" s="7" t="n">
        <v>48.6</v>
      </c>
      <c r="K21" s="7" t="n">
        <v>46.6</v>
      </c>
      <c r="O21" s="7" t="n">
        <v>48.6</v>
      </c>
      <c r="P21" s="8" t="n">
        <v>46.6</v>
      </c>
    </row>
    <row r="22" spans="1:17">
      <c r="A22" s="4" t="s">
        <v>487</v>
      </c>
    </row>
    <row r="23" spans="1:17">
      <c r="A23" s="3" t="s">
        <v>623</v>
      </c>
    </row>
    <row r="24" spans="1:17">
      <c r="A24" s="4" t="s">
        <v>473</v>
      </c>
      <c r="O24" s="4" t="s">
        <v>490</v>
      </c>
    </row>
    <row r="25" spans="1:17">
      <c r="A25" s="4" t="s">
        <v>497</v>
      </c>
    </row>
    <row r="26" spans="1:17">
      <c r="A26" s="3" t="s">
        <v>623</v>
      </c>
    </row>
    <row r="27" spans="1:17">
      <c r="A27" s="4" t="s">
        <v>473</v>
      </c>
      <c r="O27" s="4" t="s">
        <v>499</v>
      </c>
    </row>
    <row r="28" spans="1:17">
      <c r="A28" s="4" t="s">
        <v>631</v>
      </c>
    </row>
    <row r="29" spans="1:17">
      <c r="A29" s="3" t="s">
        <v>621</v>
      </c>
    </row>
    <row r="30" spans="1:17">
      <c r="A30" s="4" t="s">
        <v>34</v>
      </c>
      <c r="O30" s="7" t="n">
        <v>15345.9</v>
      </c>
      <c r="P30" s="8" t="n">
        <v>15383.5</v>
      </c>
    </row>
    <row r="31" spans="1:17">
      <c r="A31" s="3" t="s">
        <v>625</v>
      </c>
    </row>
    <row r="32" spans="1:17">
      <c r="A32" s="4" t="s">
        <v>50</v>
      </c>
      <c r="O32" s="8" t="n">
        <v>666.3</v>
      </c>
      <c r="P32" s="8" t="n">
        <v>502.9</v>
      </c>
    </row>
    <row r="33" spans="1:17">
      <c r="A33" s="4" t="s">
        <v>167</v>
      </c>
    </row>
    <row r="34" spans="1:17">
      <c r="A34" s="3" t="s">
        <v>621</v>
      </c>
    </row>
    <row r="35" spans="1:17">
      <c r="A35" s="4" t="s">
        <v>632</v>
      </c>
      <c r="B35" s="7" t="n">
        <v>8286.700000000001</v>
      </c>
    </row>
    <row r="36" spans="1:17">
      <c r="A36" s="4" t="s">
        <v>633</v>
      </c>
      <c r="B36" s="7" t="n">
        <v>265.7</v>
      </c>
    </row>
    <row r="37" spans="1:17">
      <c r="A37" s="4" t="s">
        <v>634</v>
      </c>
      <c r="B37" s="8" t="n">
        <v>130.4</v>
      </c>
    </row>
    <row r="38" spans="1:17">
      <c r="A38" s="4" t="s">
        <v>635</v>
      </c>
      <c r="B38" s="7" t="n">
        <v>667.8</v>
      </c>
    </row>
    <row r="39" spans="1:17">
      <c r="A39" s="4" t="s">
        <v>636</v>
      </c>
      <c r="B39" s="9" t="n">
        <v>0.01</v>
      </c>
    </row>
    <row r="40" spans="1:17">
      <c r="A40" s="4" t="s">
        <v>637</v>
      </c>
      <c r="B40" s="4" t="s">
        <v>638</v>
      </c>
    </row>
    <row r="41" spans="1:17">
      <c r="A41" s="4" t="s">
        <v>639</v>
      </c>
      <c r="B41" s="8" t="n">
        <v>131.2</v>
      </c>
    </row>
    <row r="42" spans="1:17">
      <c r="A42" s="4" t="s">
        <v>169</v>
      </c>
      <c r="B42" s="7" t="n">
        <v>8075.8</v>
      </c>
    </row>
    <row r="43" spans="1:17">
      <c r="A43" s="4" t="s">
        <v>622</v>
      </c>
      <c r="B43" s="7" t="n">
        <v>210.9</v>
      </c>
    </row>
    <row r="44" spans="1:17">
      <c r="A44" s="4" t="s">
        <v>640</v>
      </c>
      <c r="B44" s="4" t="s">
        <v>641</v>
      </c>
    </row>
    <row r="45" spans="1:17">
      <c r="A45" s="3" t="s">
        <v>623</v>
      </c>
    </row>
    <row r="46" spans="1:17">
      <c r="A46" s="4" t="s">
        <v>642</v>
      </c>
      <c r="B46" s="7" t="n">
        <v>1858.8</v>
      </c>
    </row>
    <row r="47" spans="1:17">
      <c r="A47" s="4" t="s">
        <v>643</v>
      </c>
      <c r="B47" s="8" t="n">
        <v>3991.5</v>
      </c>
    </row>
    <row r="48" spans="1:17">
      <c r="A48" s="4" t="s">
        <v>79</v>
      </c>
      <c r="B48" s="8" t="n">
        <v>3817.3</v>
      </c>
    </row>
    <row r="49" spans="1:17">
      <c r="A49" s="4" t="s">
        <v>644</v>
      </c>
      <c r="B49" s="8" t="n">
        <v>2994.2</v>
      </c>
    </row>
    <row r="50" spans="1:17">
      <c r="A50" s="4" t="s">
        <v>645</v>
      </c>
      <c r="B50" s="8" t="n">
        <v>363.8</v>
      </c>
    </row>
    <row r="51" spans="1:17">
      <c r="A51" s="4" t="s">
        <v>219</v>
      </c>
      <c r="B51" s="8" t="n">
        <v>16001.1</v>
      </c>
    </row>
    <row r="52" spans="1:17">
      <c r="A52" s="4" t="s">
        <v>85</v>
      </c>
      <c r="B52" s="8" t="n">
        <v>62.3</v>
      </c>
    </row>
    <row r="53" spans="1:17">
      <c r="A53" s="4" t="s">
        <v>646</v>
      </c>
      <c r="B53" s="8" t="n">
        <v>1099.4</v>
      </c>
    </row>
    <row r="54" spans="1:17">
      <c r="A54" s="4" t="s">
        <v>90</v>
      </c>
      <c r="B54" s="8" t="n">
        <v>2090.6</v>
      </c>
    </row>
    <row r="55" spans="1:17">
      <c r="A55" s="4" t="s">
        <v>647</v>
      </c>
      <c r="B55" s="7" t="n">
        <v>235.1</v>
      </c>
    </row>
    <row r="56" spans="1:17">
      <c r="A56" s="4" t="s">
        <v>473</v>
      </c>
      <c r="B56" s="4" t="s">
        <v>648</v>
      </c>
    </row>
    <row r="57" spans="1:17">
      <c r="A57" s="4" t="s">
        <v>649</v>
      </c>
      <c r="B57" s="7" t="n">
        <v>38.5</v>
      </c>
    </row>
    <row r="58" spans="1:17">
      <c r="A58" s="4" t="s">
        <v>650</v>
      </c>
      <c r="B58" s="4" t="s">
        <v>490</v>
      </c>
    </row>
    <row r="59" spans="1:17">
      <c r="A59" s="4" t="s">
        <v>651</v>
      </c>
      <c r="B59" s="4" t="s">
        <v>652</v>
      </c>
    </row>
    <row r="60" spans="1:17">
      <c r="A60" s="4" t="s">
        <v>653</v>
      </c>
      <c r="B60" s="7" t="n">
        <v>346.2</v>
      </c>
    </row>
    <row r="61" spans="1:17">
      <c r="A61" s="4" t="s">
        <v>624</v>
      </c>
      <c r="B61" s="8" t="n">
        <v>2994.2</v>
      </c>
    </row>
    <row r="62" spans="1:17">
      <c r="A62" s="3" t="s">
        <v>625</v>
      </c>
    </row>
    <row r="63" spans="1:17">
      <c r="A63" s="4" t="s">
        <v>654</v>
      </c>
      <c r="O63" s="8" t="n">
        <v>71.59999999999999</v>
      </c>
      <c r="P63" s="8" t="n">
        <v>71.59999999999999</v>
      </c>
    </row>
    <row r="64" spans="1:17">
      <c r="A64" s="4" t="s">
        <v>655</v>
      </c>
      <c r="O64" s="8" t="n">
        <v>126.7</v>
      </c>
      <c r="P64" s="8" t="n">
        <v>126.7</v>
      </c>
    </row>
    <row r="65" spans="1:17">
      <c r="A65" s="4" t="s">
        <v>656</v>
      </c>
      <c r="O65" s="8" t="n">
        <v>2.6</v>
      </c>
      <c r="P65" s="8" t="n">
        <v>2.6</v>
      </c>
    </row>
    <row r="66" spans="1:17">
      <c r="A66" s="4" t="s">
        <v>657</v>
      </c>
      <c r="P66" s="7" t="n">
        <v>16.6</v>
      </c>
    </row>
    <row r="67" spans="1:17">
      <c r="A67" s="4" t="s">
        <v>658</v>
      </c>
      <c r="O67" s="7" t="n">
        <v>75.5</v>
      </c>
    </row>
    <row r="68" spans="1:17">
      <c r="A68" s="4" t="s">
        <v>659</v>
      </c>
      <c r="B68" s="8" t="n">
        <v>1407.8</v>
      </c>
    </row>
    <row r="69" spans="1:17">
      <c r="A69" s="4" t="s">
        <v>660</v>
      </c>
      <c r="B69" s="5" t="n">
        <v>1302</v>
      </c>
    </row>
    <row r="70" spans="1:17">
      <c r="A70" s="4" t="s">
        <v>661</v>
      </c>
      <c r="B70" s="5" t="n">
        <v>1181</v>
      </c>
    </row>
    <row r="71" spans="1:17">
      <c r="A71" s="4" t="s">
        <v>662</v>
      </c>
      <c r="B71" s="8" t="n">
        <v>2366.7</v>
      </c>
    </row>
    <row r="72" spans="1:17">
      <c r="A72" s="4" t="s">
        <v>663</v>
      </c>
      <c r="B72" s="5" t="n">
        <v>520</v>
      </c>
    </row>
    <row r="73" spans="1:17">
      <c r="A73" s="4" t="s">
        <v>664</v>
      </c>
      <c r="B73" s="8" t="n">
        <v>159.3</v>
      </c>
    </row>
    <row r="74" spans="1:17">
      <c r="A74" s="4" t="s">
        <v>665</v>
      </c>
      <c r="B74" s="8" t="n">
        <v>7714.4</v>
      </c>
    </row>
    <row r="75" spans="1:17">
      <c r="A75" s="4" t="s">
        <v>666</v>
      </c>
      <c r="B75" s="7" t="n">
        <v>8286.700000000001</v>
      </c>
    </row>
    <row r="76" spans="1:17">
      <c r="A76" s="4" t="s">
        <v>667</v>
      </c>
    </row>
    <row r="77" spans="1:17">
      <c r="A77" s="3" t="s">
        <v>623</v>
      </c>
    </row>
    <row r="78" spans="1:17">
      <c r="A78" s="4" t="s">
        <v>473</v>
      </c>
      <c r="B78" s="4" t="s">
        <v>668</v>
      </c>
    </row>
    <row r="79" spans="1:17">
      <c r="A79" s="4" t="s">
        <v>624</v>
      </c>
      <c r="B79" s="7" t="n">
        <v>2881.7</v>
      </c>
    </row>
    <row r="80" spans="1:17">
      <c r="A80" s="4" t="s">
        <v>669</v>
      </c>
    </row>
    <row r="81" spans="1:17">
      <c r="A81" s="3" t="s">
        <v>623</v>
      </c>
    </row>
    <row r="82" spans="1:17">
      <c r="A82" s="4" t="s">
        <v>473</v>
      </c>
      <c r="B82" s="4" t="s">
        <v>670</v>
      </c>
    </row>
    <row r="83" spans="1:17">
      <c r="A83" s="4" t="s">
        <v>624</v>
      </c>
      <c r="B83" s="7" t="n">
        <v>2.4</v>
      </c>
    </row>
    <row r="84" spans="1:17">
      <c r="A84" s="4" t="s">
        <v>671</v>
      </c>
    </row>
    <row r="85" spans="1:17">
      <c r="A85" s="3" t="s">
        <v>623</v>
      </c>
    </row>
    <row r="86" spans="1:17">
      <c r="A86" s="4" t="s">
        <v>473</v>
      </c>
      <c r="B86" s="4" t="s">
        <v>672</v>
      </c>
    </row>
    <row r="87" spans="1:17">
      <c r="A87" s="4" t="s">
        <v>624</v>
      </c>
      <c r="B87" s="7" t="n">
        <v>57.2</v>
      </c>
    </row>
    <row r="88" spans="1:17">
      <c r="A88" s="4" t="s">
        <v>673</v>
      </c>
    </row>
    <row r="89" spans="1:17">
      <c r="A89" s="3" t="s">
        <v>623</v>
      </c>
    </row>
    <row r="90" spans="1:17">
      <c r="A90" s="4" t="s">
        <v>473</v>
      </c>
      <c r="B90" s="4" t="s">
        <v>674</v>
      </c>
    </row>
    <row r="91" spans="1:17">
      <c r="A91" s="4" t="s">
        <v>624</v>
      </c>
      <c r="B91" s="7" t="n">
        <v>52.9</v>
      </c>
    </row>
    <row r="92" spans="1:17">
      <c r="A92" s="4" t="s">
        <v>675</v>
      </c>
    </row>
    <row r="93" spans="1:17">
      <c r="A93" s="3" t="s">
        <v>623</v>
      </c>
    </row>
    <row r="94" spans="1:17">
      <c r="A94" s="4" t="s">
        <v>473</v>
      </c>
      <c r="B94" s="4" t="s">
        <v>490</v>
      </c>
    </row>
    <row r="95" spans="1:17">
      <c r="A95" s="4" t="s">
        <v>676</v>
      </c>
      <c r="B95" s="4" t="s">
        <v>490</v>
      </c>
    </row>
    <row r="96" spans="1:17">
      <c r="A96" s="4" t="s">
        <v>677</v>
      </c>
    </row>
    <row r="97" spans="1:17">
      <c r="A97" s="3" t="s">
        <v>623</v>
      </c>
    </row>
    <row r="98" spans="1:17">
      <c r="A98" s="4" t="s">
        <v>473</v>
      </c>
      <c r="B98" s="4" t="s">
        <v>678</v>
      </c>
    </row>
    <row r="99" spans="1:17">
      <c r="A99" s="4" t="s">
        <v>676</v>
      </c>
      <c r="B99" s="4" t="s">
        <v>679</v>
      </c>
    </row>
    <row r="100" spans="1:17">
      <c r="A100" s="4" t="s">
        <v>680</v>
      </c>
    </row>
    <row r="101" spans="1:17">
      <c r="A101" s="3" t="s">
        <v>621</v>
      </c>
    </row>
    <row r="102" spans="1:17">
      <c r="A102" s="4" t="s">
        <v>681</v>
      </c>
      <c r="C102" s="7" t="n">
        <v>69.90000000000001</v>
      </c>
    </row>
    <row r="103" spans="1:17">
      <c r="A103" s="4" t="s">
        <v>633</v>
      </c>
      <c r="C103" s="7" t="n">
        <v>0.5</v>
      </c>
    </row>
    <row r="104" spans="1:17">
      <c r="A104" s="4" t="s">
        <v>640</v>
      </c>
      <c r="C104" s="4" t="s">
        <v>682</v>
      </c>
    </row>
    <row r="105" spans="1:17">
      <c r="A105" s="3" t="s">
        <v>623</v>
      </c>
    </row>
    <row r="106" spans="1:17">
      <c r="A106" s="4" t="s">
        <v>79</v>
      </c>
      <c r="C106" s="7" t="n">
        <v>13.2</v>
      </c>
    </row>
    <row r="107" spans="1:17">
      <c r="A107" s="4" t="s">
        <v>683</v>
      </c>
      <c r="C107" s="8" t="n">
        <v>5.9</v>
      </c>
    </row>
    <row r="108" spans="1:17">
      <c r="A108" s="4" t="s">
        <v>684</v>
      </c>
    </row>
    <row r="109" spans="1:17">
      <c r="A109" s="3" t="s">
        <v>623</v>
      </c>
    </row>
    <row r="110" spans="1:17">
      <c r="A110" s="4" t="s">
        <v>685</v>
      </c>
      <c r="C110" s="6" t="n">
        <v>26</v>
      </c>
    </row>
    <row r="111" spans="1:17">
      <c r="A111" s="4" t="s">
        <v>686</v>
      </c>
    </row>
    <row r="112" spans="1:17">
      <c r="A112" s="3" t="s">
        <v>623</v>
      </c>
    </row>
    <row r="113" spans="1:17">
      <c r="A113" s="4" t="s">
        <v>473</v>
      </c>
      <c r="C113" s="4" t="s">
        <v>687</v>
      </c>
    </row>
    <row r="114" spans="1:17">
      <c r="A114" s="4" t="s">
        <v>688</v>
      </c>
    </row>
    <row r="115" spans="1:17">
      <c r="A115" s="3" t="s">
        <v>623</v>
      </c>
    </row>
    <row r="116" spans="1:17">
      <c r="A116" s="4" t="s">
        <v>473</v>
      </c>
      <c r="C116" s="4" t="s">
        <v>689</v>
      </c>
    </row>
    <row r="117" spans="1:17">
      <c r="A117" s="4" t="s">
        <v>690</v>
      </c>
    </row>
    <row r="118" spans="1:17">
      <c r="A118" s="3" t="s">
        <v>621</v>
      </c>
    </row>
    <row r="119" spans="1:17">
      <c r="A119" s="4" t="s">
        <v>681</v>
      </c>
      <c r="D119" s="7" t="n">
        <v>343.2</v>
      </c>
    </row>
    <row r="120" spans="1:17">
      <c r="A120" s="4" t="s">
        <v>691</v>
      </c>
      <c r="H120" s="7" t="n">
        <v>2.6</v>
      </c>
    </row>
    <row r="121" spans="1:17">
      <c r="A121" s="4" t="s">
        <v>640</v>
      </c>
      <c r="D121" s="4" t="s">
        <v>692</v>
      </c>
    </row>
    <row r="122" spans="1:17">
      <c r="A122" s="3" t="s">
        <v>623</v>
      </c>
    </row>
    <row r="123" spans="1:17">
      <c r="A123" s="4" t="s">
        <v>79</v>
      </c>
      <c r="D123" s="7" t="n">
        <v>31.4</v>
      </c>
    </row>
    <row r="124" spans="1:17">
      <c r="A124" s="4" t="s">
        <v>683</v>
      </c>
      <c r="D124" s="7" t="n">
        <v>28.7</v>
      </c>
    </row>
    <row r="125" spans="1:17">
      <c r="A125" s="4" t="s">
        <v>693</v>
      </c>
    </row>
    <row r="126" spans="1:17">
      <c r="A126" s="3" t="s">
        <v>623</v>
      </c>
    </row>
    <row r="127" spans="1:17">
      <c r="A127" s="4" t="s">
        <v>473</v>
      </c>
      <c r="D127" s="4" t="s">
        <v>694</v>
      </c>
    </row>
    <row r="128" spans="1:17">
      <c r="A128" s="4" t="s">
        <v>685</v>
      </c>
      <c r="D128" s="7" t="n">
        <v>22.6</v>
      </c>
    </row>
    <row r="129" spans="1:17">
      <c r="A129" s="4" t="s">
        <v>695</v>
      </c>
    </row>
    <row r="130" spans="1:17">
      <c r="A130" s="3" t="s">
        <v>623</v>
      </c>
    </row>
    <row r="131" spans="1:17">
      <c r="A131" s="4" t="s">
        <v>473</v>
      </c>
      <c r="D131" s="4" t="s">
        <v>678</v>
      </c>
    </row>
    <row r="132" spans="1:17">
      <c r="A132" s="4" t="s">
        <v>685</v>
      </c>
      <c r="D132" s="7" t="n">
        <v>14.6</v>
      </c>
    </row>
    <row r="133" spans="1:17">
      <c r="A133" s="4" t="s">
        <v>696</v>
      </c>
    </row>
    <row r="134" spans="1:17">
      <c r="A134" s="3" t="s">
        <v>621</v>
      </c>
    </row>
    <row r="135" spans="1:17">
      <c r="A135" s="4" t="s">
        <v>681</v>
      </c>
      <c r="E135" s="7" t="n">
        <v>59.6</v>
      </c>
    </row>
    <row r="136" spans="1:17">
      <c r="A136" s="4" t="s">
        <v>633</v>
      </c>
      <c r="E136" s="8" t="n">
        <v>1.7</v>
      </c>
    </row>
    <row r="137" spans="1:17">
      <c r="A137" s="4" t="s">
        <v>224</v>
      </c>
      <c r="E137" s="7" t="n">
        <v>0.6</v>
      </c>
    </row>
    <row r="138" spans="1:17">
      <c r="A138" s="4" t="s">
        <v>640</v>
      </c>
      <c r="E138" s="4" t="s">
        <v>697</v>
      </c>
    </row>
    <row r="139" spans="1:17">
      <c r="A139" s="3" t="s">
        <v>623</v>
      </c>
    </row>
    <row r="140" spans="1:17">
      <c r="A140" s="4" t="s">
        <v>79</v>
      </c>
      <c r="E140" s="7" t="n">
        <v>27.9</v>
      </c>
    </row>
    <row r="141" spans="1:17">
      <c r="A141" s="4" t="s">
        <v>683</v>
      </c>
      <c r="E141" s="7" t="n">
        <v>19.5</v>
      </c>
    </row>
    <row r="142" spans="1:17">
      <c r="A142" s="4" t="s">
        <v>698</v>
      </c>
    </row>
    <row r="143" spans="1:17">
      <c r="A143" s="3" t="s">
        <v>623</v>
      </c>
    </row>
    <row r="144" spans="1:17">
      <c r="A144" s="4" t="s">
        <v>473</v>
      </c>
      <c r="E144" s="4" t="s">
        <v>652</v>
      </c>
    </row>
    <row r="145" spans="1:17">
      <c r="A145" s="4" t="s">
        <v>685</v>
      </c>
      <c r="E145" s="7" t="n">
        <v>1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9</v>
      </c>
      <c r="C1" s="2" t="s">
        <v>515</v>
      </c>
      <c r="K1" s="2" t="s">
        <v>1</v>
      </c>
    </row>
    <row r="2" spans="1:13">
      <c r="C2" s="2" t="s">
        <v>2</v>
      </c>
      <c r="D2" s="2" t="s">
        <v>516</v>
      </c>
      <c r="E2" s="2" t="s">
        <v>4</v>
      </c>
      <c r="F2" s="2" t="s">
        <v>517</v>
      </c>
      <c r="G2" s="2" t="s">
        <v>32</v>
      </c>
      <c r="H2" s="2" t="s">
        <v>518</v>
      </c>
      <c r="I2" s="2" t="s">
        <v>519</v>
      </c>
      <c r="J2" s="2" t="s">
        <v>520</v>
      </c>
      <c r="K2" s="2" t="s">
        <v>2</v>
      </c>
      <c r="L2" s="2" t="s">
        <v>32</v>
      </c>
      <c r="M2" s="2" t="s">
        <v>33</v>
      </c>
    </row>
    <row r="3" spans="1:13">
      <c r="A3" s="3" t="s">
        <v>700</v>
      </c>
    </row>
    <row r="4" spans="1:13">
      <c r="A4" s="4" t="s">
        <v>40</v>
      </c>
      <c r="C4" s="7" t="n">
        <v>111.7</v>
      </c>
      <c r="D4" s="7" t="n">
        <v>13.1</v>
      </c>
      <c r="E4" s="7" t="n">
        <v>17.2</v>
      </c>
      <c r="F4" s="7" t="n">
        <v>5.4</v>
      </c>
      <c r="G4" s="7" t="n">
        <v>10.5</v>
      </c>
      <c r="H4" s="7" t="n">
        <v>13.3</v>
      </c>
      <c r="I4" s="7" t="n">
        <v>14.2</v>
      </c>
      <c r="J4" s="7" t="n">
        <v>17.6</v>
      </c>
      <c r="K4" s="7" t="n">
        <v>147.4</v>
      </c>
      <c r="L4" s="7" t="n">
        <v>55.6</v>
      </c>
      <c r="M4" s="6" t="n">
        <v>78</v>
      </c>
    </row>
    <row r="5" spans="1:13">
      <c r="A5" s="4" t="s">
        <v>701</v>
      </c>
      <c r="K5" s="8" t="n">
        <v>44.4</v>
      </c>
      <c r="L5" s="8" t="n">
        <v>7.5</v>
      </c>
      <c r="M5" s="8" t="n">
        <v>-3.6</v>
      </c>
    </row>
    <row r="6" spans="1:13">
      <c r="A6" s="4" t="s">
        <v>702</v>
      </c>
      <c r="K6" s="8" t="n">
        <v>49.2</v>
      </c>
      <c r="L6" s="8" t="n">
        <v>23.4</v>
      </c>
      <c r="M6" s="8" t="n">
        <v>22.8</v>
      </c>
    </row>
    <row r="7" spans="1:13">
      <c r="A7" s="4" t="s">
        <v>703</v>
      </c>
      <c r="K7" s="8" t="n">
        <v>6.3</v>
      </c>
      <c r="L7" s="5" t="n">
        <v>0</v>
      </c>
      <c r="M7" s="5" t="n">
        <v>0</v>
      </c>
    </row>
    <row r="8" spans="1:13">
      <c r="A8" s="4" t="s">
        <v>704</v>
      </c>
      <c r="K8" s="8" t="n">
        <v>13.4</v>
      </c>
      <c r="L8" s="8" t="n">
        <v>10.2</v>
      </c>
      <c r="M8" s="8" t="n">
        <v>18.6</v>
      </c>
    </row>
    <row r="9" spans="1:13">
      <c r="A9" s="4" t="s">
        <v>705</v>
      </c>
      <c r="K9" s="8" t="n">
        <v>408.3</v>
      </c>
    </row>
    <row r="10" spans="1:13">
      <c r="A10" s="4" t="s">
        <v>706</v>
      </c>
      <c r="K10" s="8" t="n">
        <v>411.2</v>
      </c>
    </row>
    <row r="11" spans="1:13">
      <c r="A11" s="4" t="s">
        <v>707</v>
      </c>
    </row>
    <row r="12" spans="1:13">
      <c r="A12" s="3" t="s">
        <v>700</v>
      </c>
    </row>
    <row r="13" spans="1:13">
      <c r="A13" s="4" t="s">
        <v>40</v>
      </c>
      <c r="B13" s="4" t="s">
        <v>103</v>
      </c>
      <c r="K13" s="8" t="n">
        <v>2.2</v>
      </c>
      <c r="L13" s="8" t="n">
        <v>10.2</v>
      </c>
      <c r="M13" s="8" t="n">
        <v>18.6</v>
      </c>
    </row>
    <row r="14" spans="1:13">
      <c r="A14" s="4" t="s">
        <v>705</v>
      </c>
      <c r="B14" s="4" t="s">
        <v>103</v>
      </c>
      <c r="K14" s="5" t="n">
        <v>50</v>
      </c>
    </row>
    <row r="15" spans="1:13">
      <c r="A15" s="4" t="s">
        <v>706</v>
      </c>
      <c r="B15" s="4" t="s">
        <v>103</v>
      </c>
      <c r="K15" s="8" t="n">
        <v>50.7</v>
      </c>
    </row>
    <row r="16" spans="1:13">
      <c r="A16" s="4" t="s">
        <v>708</v>
      </c>
    </row>
    <row r="17" spans="1:13">
      <c r="A17" s="3" t="s">
        <v>700</v>
      </c>
    </row>
    <row r="18" spans="1:13">
      <c r="A18" s="4" t="s">
        <v>40</v>
      </c>
      <c r="K18" s="8" t="n">
        <v>2.2</v>
      </c>
      <c r="L18" s="5" t="n">
        <v>2</v>
      </c>
      <c r="M18" s="8" t="n">
        <v>25.5</v>
      </c>
    </row>
    <row r="19" spans="1:13">
      <c r="A19" s="4" t="s">
        <v>705</v>
      </c>
      <c r="K19" s="8" t="n">
        <v>34.6</v>
      </c>
    </row>
    <row r="20" spans="1:13">
      <c r="A20" s="4" t="s">
        <v>706</v>
      </c>
      <c r="K20" s="8" t="n">
        <v>34.6</v>
      </c>
    </row>
    <row r="21" spans="1:13">
      <c r="A21" s="4" t="s">
        <v>709</v>
      </c>
    </row>
    <row r="22" spans="1:13">
      <c r="A22" s="3" t="s">
        <v>700</v>
      </c>
    </row>
    <row r="23" spans="1:13">
      <c r="A23" s="4" t="s">
        <v>40</v>
      </c>
      <c r="K23" s="8" t="n">
        <v>1.6</v>
      </c>
      <c r="L23" s="8" t="n">
        <v>3.3</v>
      </c>
      <c r="M23" s="8" t="n">
        <v>5.4</v>
      </c>
    </row>
    <row r="24" spans="1:13">
      <c r="A24" s="4" t="s">
        <v>705</v>
      </c>
      <c r="K24" s="8" t="n">
        <v>10.7</v>
      </c>
    </row>
    <row r="25" spans="1:13">
      <c r="A25" s="4" t="s">
        <v>706</v>
      </c>
      <c r="K25" s="8" t="n">
        <v>10.8</v>
      </c>
    </row>
    <row r="26" spans="1:13">
      <c r="A26" s="4" t="s">
        <v>710</v>
      </c>
    </row>
    <row r="27" spans="1:13">
      <c r="A27" s="3" t="s">
        <v>700</v>
      </c>
    </row>
    <row r="28" spans="1:13">
      <c r="A28" s="4" t="s">
        <v>40</v>
      </c>
      <c r="K28" s="8" t="n">
        <v>3.9</v>
      </c>
      <c r="L28" s="8" t="n">
        <v>5.3</v>
      </c>
      <c r="M28" s="8" t="n">
        <v>5.7</v>
      </c>
    </row>
    <row r="29" spans="1:13">
      <c r="A29" s="4" t="s">
        <v>705</v>
      </c>
      <c r="K29" s="8" t="n">
        <v>17.6</v>
      </c>
    </row>
    <row r="30" spans="1:13">
      <c r="A30" s="4" t="s">
        <v>706</v>
      </c>
      <c r="K30" s="5" t="n">
        <v>19</v>
      </c>
    </row>
    <row r="31" spans="1:13">
      <c r="A31" s="4" t="s">
        <v>711</v>
      </c>
    </row>
    <row r="32" spans="1:13">
      <c r="A32" s="3" t="s">
        <v>700</v>
      </c>
    </row>
    <row r="33" spans="1:13">
      <c r="A33" s="4" t="s">
        <v>40</v>
      </c>
      <c r="K33" s="8" t="n">
        <v>137.5</v>
      </c>
      <c r="L33" s="8" t="n">
        <v>34.8</v>
      </c>
      <c r="M33" s="8" t="n">
        <v>22.8</v>
      </c>
    </row>
    <row r="34" spans="1:13">
      <c r="A34" s="4" t="s">
        <v>705</v>
      </c>
      <c r="K34" s="8" t="n">
        <v>295.4</v>
      </c>
    </row>
    <row r="35" spans="1:13">
      <c r="A35" s="4" t="s">
        <v>706</v>
      </c>
      <c r="K35" s="8" t="n">
        <v>296.1</v>
      </c>
    </row>
    <row r="36" spans="1:13">
      <c r="A36" s="4" t="s">
        <v>712</v>
      </c>
    </row>
    <row r="37" spans="1:13">
      <c r="A37" s="3" t="s">
        <v>700</v>
      </c>
    </row>
    <row r="38" spans="1:13">
      <c r="A38" s="4" t="s">
        <v>40</v>
      </c>
      <c r="B38" s="4" t="s">
        <v>159</v>
      </c>
      <c r="K38" s="5" t="n">
        <v>8</v>
      </c>
      <c r="L38" s="8" t="n">
        <v>22.4</v>
      </c>
      <c r="M38" s="8" t="n">
        <v>53.8</v>
      </c>
    </row>
    <row r="39" spans="1:13">
      <c r="A39" s="4" t="s">
        <v>705</v>
      </c>
      <c r="B39" s="4" t="s">
        <v>159</v>
      </c>
      <c r="K39" s="8" t="n">
        <v>115.5</v>
      </c>
    </row>
    <row r="40" spans="1:13">
      <c r="A40" s="4" t="s">
        <v>706</v>
      </c>
      <c r="B40" s="4" t="s">
        <v>159</v>
      </c>
      <c r="K40" s="8" t="n">
        <v>118.4</v>
      </c>
    </row>
    <row r="41" spans="1:13">
      <c r="A41" s="4" t="s">
        <v>713</v>
      </c>
    </row>
    <row r="42" spans="1:13">
      <c r="A42" s="3" t="s">
        <v>700</v>
      </c>
    </row>
    <row r="43" spans="1:13">
      <c r="A43" s="4" t="s">
        <v>40</v>
      </c>
      <c r="B43" s="4" t="s">
        <v>546</v>
      </c>
      <c r="K43" s="8" t="n">
        <v>1.3</v>
      </c>
      <c r="L43" s="8" t="n">
        <v>8.9</v>
      </c>
      <c r="M43" s="8" t="n">
        <v>15.9</v>
      </c>
    </row>
    <row r="44" spans="1:13">
      <c r="A44" s="4" t="s">
        <v>705</v>
      </c>
      <c r="B44" s="4" t="s">
        <v>546</v>
      </c>
      <c r="K44" s="8" t="n">
        <v>44.5</v>
      </c>
    </row>
    <row r="45" spans="1:13">
      <c r="A45" s="4" t="s">
        <v>706</v>
      </c>
      <c r="B45" s="4" t="s">
        <v>546</v>
      </c>
      <c r="K45" s="8" t="n">
        <v>45.2</v>
      </c>
    </row>
    <row r="46" spans="1:13">
      <c r="A46" s="4" t="s">
        <v>714</v>
      </c>
    </row>
    <row r="47" spans="1:13">
      <c r="A47" s="3" t="s">
        <v>700</v>
      </c>
    </row>
    <row r="48" spans="1:13">
      <c r="A48" s="4" t="s">
        <v>40</v>
      </c>
      <c r="B48" s="4" t="s">
        <v>159</v>
      </c>
      <c r="K48" s="8" t="n">
        <v>0.4</v>
      </c>
      <c r="L48" s="8" t="n">
        <v>0.9</v>
      </c>
      <c r="M48" s="8" t="n">
        <v>24.7</v>
      </c>
    </row>
    <row r="49" spans="1:13">
      <c r="A49" s="4" t="s">
        <v>705</v>
      </c>
      <c r="B49" s="4" t="s">
        <v>159</v>
      </c>
      <c r="K49" s="8" t="n">
        <v>30.9</v>
      </c>
    </row>
    <row r="50" spans="1:13">
      <c r="A50" s="4" t="s">
        <v>706</v>
      </c>
      <c r="B50" s="4" t="s">
        <v>159</v>
      </c>
      <c r="K50" s="8" t="n">
        <v>30.9</v>
      </c>
    </row>
    <row r="51" spans="1:13">
      <c r="A51" s="4" t="s">
        <v>715</v>
      </c>
    </row>
    <row r="52" spans="1:13">
      <c r="A52" s="3" t="s">
        <v>700</v>
      </c>
    </row>
    <row r="53" spans="1:13">
      <c r="A53" s="4" t="s">
        <v>40</v>
      </c>
      <c r="B53" s="4" t="s">
        <v>159</v>
      </c>
      <c r="K53" s="8" t="n">
        <v>1.1</v>
      </c>
      <c r="L53" s="8" t="n">
        <v>3.3</v>
      </c>
      <c r="M53" s="8" t="n">
        <v>5.2</v>
      </c>
    </row>
    <row r="54" spans="1:13">
      <c r="A54" s="4" t="s">
        <v>705</v>
      </c>
      <c r="B54" s="4" t="s">
        <v>159</v>
      </c>
      <c r="K54" s="8" t="n">
        <v>9.6</v>
      </c>
    </row>
    <row r="55" spans="1:13">
      <c r="A55" s="4" t="s">
        <v>706</v>
      </c>
      <c r="B55" s="4" t="s">
        <v>159</v>
      </c>
      <c r="K55" s="8" t="n">
        <v>9.699999999999999</v>
      </c>
    </row>
    <row r="56" spans="1:13">
      <c r="A56" s="4" t="s">
        <v>716</v>
      </c>
    </row>
    <row r="57" spans="1:13">
      <c r="A57" s="3" t="s">
        <v>700</v>
      </c>
    </row>
    <row r="58" spans="1:13">
      <c r="A58" s="4" t="s">
        <v>40</v>
      </c>
      <c r="B58" s="4" t="s">
        <v>159</v>
      </c>
      <c r="K58" s="5" t="n">
        <v>3</v>
      </c>
      <c r="L58" s="8" t="n">
        <v>5.2</v>
      </c>
      <c r="M58" s="8" t="n">
        <v>5.5</v>
      </c>
    </row>
    <row r="59" spans="1:13">
      <c r="A59" s="4" t="s">
        <v>705</v>
      </c>
      <c r="B59" s="4" t="s">
        <v>159</v>
      </c>
      <c r="K59" s="8" t="n">
        <v>16.4</v>
      </c>
    </row>
    <row r="60" spans="1:13">
      <c r="A60" s="4" t="s">
        <v>706</v>
      </c>
      <c r="B60" s="4" t="s">
        <v>159</v>
      </c>
      <c r="K60" s="8" t="n">
        <v>17.8</v>
      </c>
    </row>
    <row r="61" spans="1:13">
      <c r="A61" s="4" t="s">
        <v>717</v>
      </c>
    </row>
    <row r="62" spans="1:13">
      <c r="A62" s="3" t="s">
        <v>700</v>
      </c>
    </row>
    <row r="63" spans="1:13">
      <c r="A63" s="4" t="s">
        <v>40</v>
      </c>
      <c r="B63" s="4" t="s">
        <v>159</v>
      </c>
      <c r="K63" s="8" t="n">
        <v>2.2</v>
      </c>
      <c r="L63" s="8" t="n">
        <v>4.1</v>
      </c>
      <c r="M63" s="8" t="n">
        <v>2.5</v>
      </c>
    </row>
    <row r="64" spans="1:13">
      <c r="A64" s="4" t="s">
        <v>705</v>
      </c>
      <c r="B64" s="4" t="s">
        <v>159</v>
      </c>
      <c r="K64" s="8" t="n">
        <v>14.1</v>
      </c>
    </row>
    <row r="65" spans="1:13">
      <c r="A65" s="4" t="s">
        <v>706</v>
      </c>
      <c r="B65" s="4" t="s">
        <v>159</v>
      </c>
      <c r="K65" s="8" t="n">
        <v>14.8</v>
      </c>
    </row>
    <row r="66" spans="1:13">
      <c r="A66" s="4" t="s">
        <v>718</v>
      </c>
    </row>
    <row r="67" spans="1:13">
      <c r="A67" s="3" t="s">
        <v>700</v>
      </c>
    </row>
    <row r="68" spans="1:13">
      <c r="A68" s="4" t="s">
        <v>40</v>
      </c>
      <c r="B68" s="4" t="s">
        <v>156</v>
      </c>
      <c r="K68" s="8" t="n">
        <v>4.4</v>
      </c>
      <c r="L68" s="8" t="n">
        <v>2.7</v>
      </c>
      <c r="M68" s="8" t="n">
        <v>3.9</v>
      </c>
    </row>
    <row r="69" spans="1:13">
      <c r="A69" s="4" t="s">
        <v>705</v>
      </c>
      <c r="B69" s="4" t="s">
        <v>156</v>
      </c>
      <c r="K69" s="5" t="n">
        <v>12</v>
      </c>
    </row>
    <row r="70" spans="1:13">
      <c r="A70" s="4" t="s">
        <v>706</v>
      </c>
      <c r="B70" s="4" t="s">
        <v>156</v>
      </c>
      <c r="K70" s="5" t="n">
        <v>12</v>
      </c>
    </row>
    <row r="71" spans="1:13">
      <c r="A71" s="4" t="s">
        <v>719</v>
      </c>
    </row>
    <row r="72" spans="1:13">
      <c r="A72" s="3" t="s">
        <v>700</v>
      </c>
    </row>
    <row r="73" spans="1:13">
      <c r="A73" s="4" t="s">
        <v>40</v>
      </c>
      <c r="B73" s="4" t="s">
        <v>551</v>
      </c>
      <c r="K73" s="8" t="n">
        <v>0.9</v>
      </c>
      <c r="L73" s="8" t="n">
        <v>1.3</v>
      </c>
      <c r="M73" s="8" t="n">
        <v>2.7</v>
      </c>
    </row>
    <row r="74" spans="1:13">
      <c r="A74" s="4" t="s">
        <v>705</v>
      </c>
      <c r="B74" s="4" t="s">
        <v>551</v>
      </c>
      <c r="K74" s="8" t="n">
        <v>5.5</v>
      </c>
    </row>
    <row r="75" spans="1:13">
      <c r="A75" s="4" t="s">
        <v>706</v>
      </c>
      <c r="B75" s="4" t="s">
        <v>551</v>
      </c>
      <c r="K75" s="8" t="n">
        <v>5.5</v>
      </c>
    </row>
    <row r="76" spans="1:13">
      <c r="A76" s="4" t="s">
        <v>720</v>
      </c>
    </row>
    <row r="77" spans="1:13">
      <c r="A77" s="3" t="s">
        <v>700</v>
      </c>
    </row>
    <row r="78" spans="1:13">
      <c r="A78" s="4" t="s">
        <v>40</v>
      </c>
      <c r="B78" s="4" t="s">
        <v>156</v>
      </c>
      <c r="K78" s="8" t="n">
        <v>1.8</v>
      </c>
      <c r="L78" s="8" t="n">
        <v>1.1</v>
      </c>
      <c r="M78" s="8" t="n">
        <v>0.8</v>
      </c>
    </row>
    <row r="79" spans="1:13">
      <c r="A79" s="4" t="s">
        <v>705</v>
      </c>
      <c r="B79" s="4" t="s">
        <v>156</v>
      </c>
      <c r="K79" s="8" t="n">
        <v>3.7</v>
      </c>
    </row>
    <row r="80" spans="1:13">
      <c r="A80" s="4" t="s">
        <v>706</v>
      </c>
      <c r="B80" s="4" t="s">
        <v>156</v>
      </c>
      <c r="K80" s="8" t="n">
        <v>3.7</v>
      </c>
    </row>
    <row r="81" spans="1:13">
      <c r="A81" s="4" t="s">
        <v>721</v>
      </c>
    </row>
    <row r="82" spans="1:13">
      <c r="A82" s="3" t="s">
        <v>700</v>
      </c>
    </row>
    <row r="83" spans="1:13">
      <c r="A83" s="4" t="s">
        <v>40</v>
      </c>
      <c r="B83" s="4" t="s">
        <v>156</v>
      </c>
      <c r="K83" s="8" t="n">
        <v>0.5</v>
      </c>
      <c r="L83" s="5" t="n">
        <v>0</v>
      </c>
      <c r="M83" s="8" t="n">
        <v>0.2</v>
      </c>
    </row>
    <row r="84" spans="1:13">
      <c r="A84" s="4" t="s">
        <v>705</v>
      </c>
      <c r="B84" s="4" t="s">
        <v>156</v>
      </c>
      <c r="K84" s="8" t="n">
        <v>1.1</v>
      </c>
    </row>
    <row r="85" spans="1:13">
      <c r="A85" s="4" t="s">
        <v>706</v>
      </c>
      <c r="B85" s="4" t="s">
        <v>156</v>
      </c>
      <c r="K85" s="8" t="n">
        <v>1.1</v>
      </c>
    </row>
    <row r="86" spans="1:13">
      <c r="A86" s="4" t="s">
        <v>722</v>
      </c>
    </row>
    <row r="87" spans="1:13">
      <c r="A87" s="3" t="s">
        <v>700</v>
      </c>
    </row>
    <row r="88" spans="1:13">
      <c r="A88" s="4" t="s">
        <v>40</v>
      </c>
      <c r="B88" s="4" t="s">
        <v>156</v>
      </c>
      <c r="K88" s="8" t="n">
        <v>0.9</v>
      </c>
      <c r="L88" s="8" t="n">
        <v>0.1</v>
      </c>
      <c r="M88" s="8" t="n">
        <v>0.2</v>
      </c>
    </row>
    <row r="89" spans="1:13">
      <c r="A89" s="4" t="s">
        <v>705</v>
      </c>
      <c r="B89" s="4" t="s">
        <v>156</v>
      </c>
      <c r="K89" s="8" t="n">
        <v>1.2</v>
      </c>
    </row>
    <row r="90" spans="1:13">
      <c r="A90" s="4" t="s">
        <v>706</v>
      </c>
      <c r="B90" s="4" t="s">
        <v>156</v>
      </c>
      <c r="K90" s="8" t="n">
        <v>1.2</v>
      </c>
    </row>
    <row r="91" spans="1:13">
      <c r="A91" s="4" t="s">
        <v>723</v>
      </c>
    </row>
    <row r="92" spans="1:13">
      <c r="A92" s="3" t="s">
        <v>700</v>
      </c>
    </row>
    <row r="93" spans="1:13">
      <c r="A93" s="4" t="s">
        <v>40</v>
      </c>
      <c r="B93" s="4" t="s">
        <v>156</v>
      </c>
      <c r="K93" s="8" t="n">
        <v>0.3</v>
      </c>
      <c r="L93" s="8" t="n">
        <v>0.2</v>
      </c>
      <c r="M93" s="5" t="n">
        <v>0</v>
      </c>
    </row>
    <row r="94" spans="1:13">
      <c r="A94" s="4" t="s">
        <v>705</v>
      </c>
      <c r="B94" s="4" t="s">
        <v>156</v>
      </c>
      <c r="K94" s="8" t="n">
        <v>0.5</v>
      </c>
    </row>
    <row r="95" spans="1:13">
      <c r="A95" s="4" t="s">
        <v>706</v>
      </c>
      <c r="B95" s="4" t="s">
        <v>156</v>
      </c>
      <c r="K95" s="8" t="n">
        <v>0.5</v>
      </c>
    </row>
    <row r="96" spans="1:13">
      <c r="A96" s="4" t="s">
        <v>724</v>
      </c>
    </row>
    <row r="97" spans="1:13">
      <c r="A97" s="3" t="s">
        <v>700</v>
      </c>
    </row>
    <row r="98" spans="1:13">
      <c r="A98" s="4" t="s">
        <v>40</v>
      </c>
      <c r="B98" s="4" t="s">
        <v>139</v>
      </c>
      <c r="K98" s="5" t="n">
        <v>135</v>
      </c>
      <c r="L98" s="8" t="n">
        <v>30.5</v>
      </c>
      <c r="M98" s="8" t="n">
        <v>20.3</v>
      </c>
    </row>
    <row r="99" spans="1:13">
      <c r="A99" s="4" t="s">
        <v>701</v>
      </c>
      <c r="K99" s="8" t="n">
        <v>44.4</v>
      </c>
      <c r="L99" s="8" t="n">
        <v>7.5</v>
      </c>
      <c r="M99" s="8" t="n">
        <v>-3.6</v>
      </c>
    </row>
    <row r="100" spans="1:13">
      <c r="A100" s="4" t="s">
        <v>702</v>
      </c>
      <c r="K100" s="8" t="n">
        <v>84.3</v>
      </c>
      <c r="L100" s="5" t="n">
        <v>23</v>
      </c>
      <c r="M100" s="8" t="n">
        <v>23.9</v>
      </c>
    </row>
    <row r="101" spans="1:13">
      <c r="A101" s="4" t="s">
        <v>703</v>
      </c>
      <c r="K101" s="8" t="n">
        <v>6.3</v>
      </c>
      <c r="L101" s="5" t="n">
        <v>0</v>
      </c>
      <c r="M101" s="5" t="n">
        <v>0</v>
      </c>
    </row>
    <row r="102" spans="1:13">
      <c r="A102" s="4" t="s">
        <v>705</v>
      </c>
      <c r="B102" s="4" t="s">
        <v>139</v>
      </c>
      <c r="K102" s="8" t="n">
        <v>280.8</v>
      </c>
    </row>
    <row r="103" spans="1:13">
      <c r="A103" s="4" t="s">
        <v>706</v>
      </c>
      <c r="B103" s="4" t="s">
        <v>139</v>
      </c>
      <c r="K103" s="8" t="n">
        <v>280.8</v>
      </c>
    </row>
    <row r="104" spans="1:13">
      <c r="A104" s="4" t="s">
        <v>725</v>
      </c>
    </row>
    <row r="105" spans="1:13">
      <c r="A105" s="3" t="s">
        <v>700</v>
      </c>
    </row>
    <row r="106" spans="1:13">
      <c r="A106" s="4" t="s">
        <v>40</v>
      </c>
      <c r="B106" s="4" t="s">
        <v>555</v>
      </c>
      <c r="K106" s="5" t="n">
        <v>0</v>
      </c>
      <c r="L106" s="5" t="n">
        <v>0</v>
      </c>
      <c r="M106" s="5" t="n">
        <v>0</v>
      </c>
    </row>
    <row r="107" spans="1:13">
      <c r="A107" s="4" t="s">
        <v>705</v>
      </c>
      <c r="B107" s="4" t="s">
        <v>555</v>
      </c>
      <c r="K107" s="5" t="n">
        <v>0</v>
      </c>
    </row>
    <row r="108" spans="1:13">
      <c r="A108" s="4" t="s">
        <v>706</v>
      </c>
      <c r="B108" s="4" t="s">
        <v>555</v>
      </c>
      <c r="K108" s="5" t="n">
        <v>0</v>
      </c>
    </row>
    <row r="109" spans="1:13">
      <c r="A109" s="4" t="s">
        <v>726</v>
      </c>
    </row>
    <row r="110" spans="1:13">
      <c r="A110" s="3" t="s">
        <v>700</v>
      </c>
    </row>
    <row r="111" spans="1:13">
      <c r="A111" s="4" t="s">
        <v>40</v>
      </c>
      <c r="B111" s="4" t="s">
        <v>139</v>
      </c>
      <c r="K111" s="5" t="n">
        <v>0</v>
      </c>
      <c r="L111" s="5" t="n">
        <v>0</v>
      </c>
      <c r="M111" s="5" t="n">
        <v>0</v>
      </c>
    </row>
    <row r="112" spans="1:13">
      <c r="A112" s="4" t="s">
        <v>705</v>
      </c>
      <c r="B112" s="4" t="s">
        <v>139</v>
      </c>
      <c r="K112" s="5" t="n">
        <v>0</v>
      </c>
    </row>
    <row r="113" spans="1:13">
      <c r="A113" s="4" t="s">
        <v>706</v>
      </c>
      <c r="B113" s="4" t="s">
        <v>139</v>
      </c>
      <c r="K113" s="5" t="n">
        <v>0</v>
      </c>
    </row>
    <row r="114" spans="1:13">
      <c r="A114" s="4" t="s">
        <v>727</v>
      </c>
    </row>
    <row r="115" spans="1:13">
      <c r="A115" s="3" t="s">
        <v>700</v>
      </c>
    </row>
    <row r="116" spans="1:13">
      <c r="A116" s="4" t="s">
        <v>40</v>
      </c>
      <c r="B116" s="4" t="s">
        <v>139</v>
      </c>
      <c r="K116" s="5" t="n">
        <v>0</v>
      </c>
      <c r="L116" s="5" t="n">
        <v>0</v>
      </c>
      <c r="M116" s="5" t="n">
        <v>0</v>
      </c>
    </row>
    <row r="117" spans="1:13">
      <c r="A117" s="4" t="s">
        <v>705</v>
      </c>
      <c r="B117" s="4" t="s">
        <v>139</v>
      </c>
      <c r="K117" s="5" t="n">
        <v>0</v>
      </c>
    </row>
    <row r="118" spans="1:13">
      <c r="A118" s="4" t="s">
        <v>706</v>
      </c>
      <c r="B118" s="4" t="s">
        <v>139</v>
      </c>
      <c r="K118" s="5" t="n">
        <v>0</v>
      </c>
    </row>
    <row r="119" spans="1:13">
      <c r="A119" s="4" t="s">
        <v>728</v>
      </c>
    </row>
    <row r="120" spans="1:13">
      <c r="A120" s="3" t="s">
        <v>700</v>
      </c>
    </row>
    <row r="121" spans="1:13">
      <c r="A121" s="4" t="s">
        <v>40</v>
      </c>
      <c r="B121" s="4" t="s">
        <v>139</v>
      </c>
      <c r="K121" s="5" t="n">
        <v>0</v>
      </c>
      <c r="L121" s="5" t="n">
        <v>0</v>
      </c>
      <c r="M121" s="5" t="n">
        <v>0</v>
      </c>
    </row>
    <row r="122" spans="1:13">
      <c r="A122" s="4" t="s">
        <v>705</v>
      </c>
      <c r="B122" s="4" t="s">
        <v>139</v>
      </c>
      <c r="K122" s="5" t="n">
        <v>0</v>
      </c>
    </row>
    <row r="123" spans="1:13">
      <c r="A123" s="4" t="s">
        <v>706</v>
      </c>
      <c r="B123" s="4" t="s">
        <v>139</v>
      </c>
      <c r="K123" s="5" t="n">
        <v>0</v>
      </c>
    </row>
    <row r="124" spans="1:13">
      <c r="A124" s="4" t="s">
        <v>729</v>
      </c>
    </row>
    <row r="125" spans="1:13">
      <c r="A125" s="3" t="s">
        <v>700</v>
      </c>
    </row>
    <row r="126" spans="1:13">
      <c r="A126" s="4" t="s">
        <v>40</v>
      </c>
      <c r="B126" s="4" t="s">
        <v>139</v>
      </c>
      <c r="K126" s="5" t="n">
        <v>135</v>
      </c>
      <c r="L126" s="7" t="n">
        <v>30.5</v>
      </c>
      <c r="M126" s="7" t="n">
        <v>20.3</v>
      </c>
    </row>
    <row r="127" spans="1:13">
      <c r="A127" s="4" t="s">
        <v>705</v>
      </c>
      <c r="B127" s="4" t="s">
        <v>139</v>
      </c>
      <c r="K127" s="8" t="n">
        <v>280.8</v>
      </c>
    </row>
    <row r="128" spans="1:13">
      <c r="A128" s="4" t="s">
        <v>706</v>
      </c>
      <c r="B128" s="4" t="s">
        <v>139</v>
      </c>
      <c r="K128" s="7" t="n">
        <v>280.8</v>
      </c>
    </row>
    <row r="129" spans="1:13">
      <c r="A129" t="n"/>
    </row>
    <row r="130" spans="1:13">
      <c r="A130" s="4" t="s">
        <v>103</v>
      </c>
      <c r="B130" s="4" t="s">
        <v>730</v>
      </c>
    </row>
    <row r="131" spans="1:13">
      <c r="A131" s="4" t="s">
        <v>159</v>
      </c>
      <c r="B131" s="4" t="s">
        <v>731</v>
      </c>
    </row>
    <row r="132" spans="1:13">
      <c r="A132" s="4" t="s">
        <v>156</v>
      </c>
      <c r="B132" s="4" t="s">
        <v>732</v>
      </c>
    </row>
    <row r="133" spans="1:13">
      <c r="A133" s="4" t="s">
        <v>139</v>
      </c>
      <c r="B133" s="4" t="s">
        <v>733</v>
      </c>
    </row>
  </sheetData>
  <mergeCells count="8">
    <mergeCell ref="A1:B2"/>
    <mergeCell ref="C1:J1"/>
    <mergeCell ref="K1:M1"/>
    <mergeCell ref="A129:L129"/>
    <mergeCell ref="B130:L130"/>
    <mergeCell ref="B131:L131"/>
    <mergeCell ref="B132:L132"/>
    <mergeCell ref="B133:L13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4</v>
      </c>
      <c r="B1" s="2" t="s">
        <v>617</v>
      </c>
      <c r="C1" s="2" t="s">
        <v>2</v>
      </c>
      <c r="D1" s="2" t="s">
        <v>516</v>
      </c>
      <c r="E1" s="2" t="s">
        <v>4</v>
      </c>
      <c r="F1" s="2" t="s">
        <v>517</v>
      </c>
      <c r="G1" s="2" t="s">
        <v>32</v>
      </c>
      <c r="H1" s="2" t="s">
        <v>518</v>
      </c>
      <c r="I1" s="2" t="s">
        <v>519</v>
      </c>
      <c r="J1" s="2" t="s">
        <v>520</v>
      </c>
      <c r="K1" s="2" t="s">
        <v>2</v>
      </c>
      <c r="L1" s="2" t="s">
        <v>32</v>
      </c>
      <c r="M1" s="2" t="s">
        <v>33</v>
      </c>
    </row>
    <row r="2" spans="1:13">
      <c r="A2" s="3" t="s">
        <v>700</v>
      </c>
    </row>
    <row r="3" spans="1:13">
      <c r="A3" s="4" t="s">
        <v>735</v>
      </c>
      <c r="C3" s="7" t="n">
        <v>21.4</v>
      </c>
      <c r="F3" s="7" t="n">
        <v>10.9</v>
      </c>
      <c r="G3" s="7" t="n">
        <v>10.9</v>
      </c>
      <c r="J3" s="7" t="n">
        <v>21.8</v>
      </c>
      <c r="K3" s="7" t="n">
        <v>10.9</v>
      </c>
      <c r="L3" s="7" t="n">
        <v>21.8</v>
      </c>
      <c r="M3" s="7" t="n">
        <v>22.7</v>
      </c>
    </row>
    <row r="4" spans="1:13">
      <c r="A4" s="4" t="s">
        <v>40</v>
      </c>
      <c r="C4" s="8" t="n">
        <v>111.7</v>
      </c>
      <c r="D4" s="7" t="n">
        <v>13.1</v>
      </c>
      <c r="E4" s="7" t="n">
        <v>17.2</v>
      </c>
      <c r="F4" s="8" t="n">
        <v>5.4</v>
      </c>
      <c r="G4" s="8" t="n">
        <v>10.5</v>
      </c>
      <c r="H4" s="7" t="n">
        <v>13.3</v>
      </c>
      <c r="I4" s="7" t="n">
        <v>14.2</v>
      </c>
      <c r="J4" s="8" t="n">
        <v>17.6</v>
      </c>
      <c r="K4" s="8" t="n">
        <v>147.4</v>
      </c>
      <c r="L4" s="8" t="n">
        <v>55.6</v>
      </c>
      <c r="M4" s="5" t="n">
        <v>78</v>
      </c>
    </row>
    <row r="5" spans="1:13">
      <c r="A5" s="3" t="s">
        <v>736</v>
      </c>
    </row>
    <row r="6" spans="1:13">
      <c r="A6" s="4" t="s">
        <v>737</v>
      </c>
      <c r="F6" s="7" t="n">
        <v>10.9</v>
      </c>
      <c r="J6" s="7" t="n">
        <v>21.8</v>
      </c>
      <c r="K6" s="8" t="n">
        <v>10.9</v>
      </c>
      <c r="L6" s="8" t="n">
        <v>21.8</v>
      </c>
      <c r="M6" s="8" t="n">
        <v>22.7</v>
      </c>
    </row>
    <row r="7" spans="1:13">
      <c r="A7" s="4" t="s">
        <v>738</v>
      </c>
      <c r="L7" s="5" t="n">
        <v>0</v>
      </c>
      <c r="M7" s="5" t="n">
        <v>0</v>
      </c>
    </row>
    <row r="8" spans="1:13">
      <c r="A8" s="4" t="s">
        <v>739</v>
      </c>
      <c r="K8" s="8" t="n">
        <v>37.6</v>
      </c>
      <c r="L8" s="5" t="n">
        <v>5</v>
      </c>
      <c r="M8" s="8" t="n">
        <v>18.7</v>
      </c>
    </row>
    <row r="9" spans="1:13">
      <c r="A9" s="4" t="s">
        <v>740</v>
      </c>
      <c r="K9" s="8" t="n">
        <v>-31.4</v>
      </c>
      <c r="L9" s="8" t="n">
        <v>-14.1</v>
      </c>
      <c r="M9" s="8" t="n">
        <v>-20.6</v>
      </c>
    </row>
    <row r="10" spans="1:13">
      <c r="A10" s="4" t="s">
        <v>741</v>
      </c>
      <c r="K10" s="8" t="n">
        <v>1.4</v>
      </c>
      <c r="L10" s="8" t="n">
        <v>-1.8</v>
      </c>
      <c r="M10" s="5" t="n">
        <v>1</v>
      </c>
    </row>
    <row r="11" spans="1:13">
      <c r="A11" s="4" t="s">
        <v>742</v>
      </c>
      <c r="C11" s="7" t="n">
        <v>21.4</v>
      </c>
      <c r="G11" s="7" t="n">
        <v>10.9</v>
      </c>
      <c r="K11" s="7" t="n">
        <v>21.4</v>
      </c>
      <c r="L11" s="7" t="n">
        <v>10.9</v>
      </c>
      <c r="M11" s="7" t="n">
        <v>21.8</v>
      </c>
    </row>
    <row r="12" spans="1:13">
      <c r="A12" s="4" t="s">
        <v>167</v>
      </c>
    </row>
    <row r="13" spans="1:13">
      <c r="A13" s="3" t="s">
        <v>736</v>
      </c>
    </row>
    <row r="14" spans="1:13">
      <c r="A14" s="4" t="s">
        <v>738</v>
      </c>
      <c r="B14" s="7" t="n">
        <v>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515</v>
      </c>
      <c r="J1" s="2" t="s">
        <v>1</v>
      </c>
    </row>
    <row r="2" spans="1:12">
      <c r="B2" s="2" t="s">
        <v>2</v>
      </c>
      <c r="C2" s="2" t="s">
        <v>516</v>
      </c>
      <c r="D2" s="2" t="s">
        <v>4</v>
      </c>
      <c r="E2" s="2" t="s">
        <v>517</v>
      </c>
      <c r="F2" s="2" t="s">
        <v>32</v>
      </c>
      <c r="G2" s="2" t="s">
        <v>518</v>
      </c>
      <c r="H2" s="2" t="s">
        <v>519</v>
      </c>
      <c r="I2" s="2" t="s">
        <v>520</v>
      </c>
      <c r="J2" s="2" t="s">
        <v>2</v>
      </c>
      <c r="K2" s="2" t="s">
        <v>32</v>
      </c>
      <c r="L2" s="2" t="s">
        <v>33</v>
      </c>
    </row>
    <row r="3" spans="1:12">
      <c r="A3" s="3" t="s">
        <v>700</v>
      </c>
    </row>
    <row r="4" spans="1:12">
      <c r="A4" s="4" t="s">
        <v>744</v>
      </c>
      <c r="J4" s="6" t="n">
        <v>39</v>
      </c>
      <c r="K4" s="7" t="n">
        <v>3.2</v>
      </c>
      <c r="L4" s="7" t="n">
        <v>19.7</v>
      </c>
    </row>
    <row r="5" spans="1:12">
      <c r="A5" s="4" t="s">
        <v>745</v>
      </c>
      <c r="J5" s="8" t="n">
        <v>44.4</v>
      </c>
      <c r="K5" s="8" t="n">
        <v>7.5</v>
      </c>
      <c r="L5" s="8" t="n">
        <v>-3.6</v>
      </c>
    </row>
    <row r="6" spans="1:12">
      <c r="A6" s="4" t="s">
        <v>702</v>
      </c>
      <c r="J6" s="8" t="n">
        <v>49.2</v>
      </c>
      <c r="K6" s="8" t="n">
        <v>23.4</v>
      </c>
      <c r="L6" s="8" t="n">
        <v>22.8</v>
      </c>
    </row>
    <row r="7" spans="1:12">
      <c r="A7" s="4" t="s">
        <v>703</v>
      </c>
      <c r="J7" s="8" t="n">
        <v>6.3</v>
      </c>
      <c r="K7" s="5" t="n">
        <v>0</v>
      </c>
      <c r="L7" s="5" t="n">
        <v>0</v>
      </c>
    </row>
    <row r="8" spans="1:12">
      <c r="A8" s="4" t="s">
        <v>746</v>
      </c>
      <c r="J8" s="8" t="n">
        <v>2.2</v>
      </c>
      <c r="K8" s="8" t="n">
        <v>10.2</v>
      </c>
      <c r="L8" s="8" t="n">
        <v>18.6</v>
      </c>
    </row>
    <row r="9" spans="1:12">
      <c r="A9" s="4" t="s">
        <v>747</v>
      </c>
      <c r="J9" s="8" t="n">
        <v>0.3</v>
      </c>
      <c r="K9" s="8" t="n">
        <v>0.6</v>
      </c>
      <c r="L9" s="8" t="n">
        <v>10.1</v>
      </c>
    </row>
    <row r="10" spans="1:12">
      <c r="A10" s="4" t="s">
        <v>748</v>
      </c>
      <c r="J10" s="8" t="n">
        <v>1.6</v>
      </c>
      <c r="K10" s="8" t="n">
        <v>3.3</v>
      </c>
      <c r="L10" s="8" t="n">
        <v>5.4</v>
      </c>
    </row>
    <row r="11" spans="1:12">
      <c r="A11" s="4" t="s">
        <v>749</v>
      </c>
      <c r="J11" s="8" t="n">
        <v>3.9</v>
      </c>
      <c r="K11" s="8" t="n">
        <v>5.3</v>
      </c>
      <c r="L11" s="8" t="n">
        <v>5.7</v>
      </c>
    </row>
    <row r="12" spans="1:12">
      <c r="A12" s="4" t="s">
        <v>750</v>
      </c>
      <c r="J12" s="8" t="n">
        <v>0.5</v>
      </c>
      <c r="K12" s="8" t="n">
        <v>2.1</v>
      </c>
      <c r="L12" s="8" t="n">
        <v>-0.7</v>
      </c>
    </row>
    <row r="13" spans="1:12">
      <c r="A13" s="4" t="s">
        <v>40</v>
      </c>
      <c r="B13" s="7" t="n">
        <v>111.7</v>
      </c>
      <c r="C13" s="7" t="n">
        <v>13.1</v>
      </c>
      <c r="D13" s="7" t="n">
        <v>17.2</v>
      </c>
      <c r="E13" s="7" t="n">
        <v>5.4</v>
      </c>
      <c r="F13" s="7" t="n">
        <v>10.5</v>
      </c>
      <c r="G13" s="7" t="n">
        <v>13.3</v>
      </c>
      <c r="H13" s="7" t="n">
        <v>14.2</v>
      </c>
      <c r="I13" s="7" t="n">
        <v>17.6</v>
      </c>
      <c r="J13" s="7" t="n">
        <v>147.4</v>
      </c>
      <c r="K13" s="7" t="n">
        <v>55.6</v>
      </c>
      <c r="L13" s="6" t="n">
        <v>7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751</v>
      </c>
      <c r="B1" s="2" t="s">
        <v>1</v>
      </c>
    </row>
    <row r="2" spans="1:4">
      <c r="B2" s="2" t="s">
        <v>2</v>
      </c>
      <c r="C2" s="2" t="s">
        <v>32</v>
      </c>
      <c r="D2" s="2" t="s">
        <v>33</v>
      </c>
    </row>
    <row r="3" spans="1:4">
      <c r="A3" s="3" t="s">
        <v>752</v>
      </c>
    </row>
    <row r="4" spans="1:4">
      <c r="A4" s="4" t="s">
        <v>753</v>
      </c>
      <c r="B4" s="4" t="s">
        <v>474</v>
      </c>
    </row>
    <row r="5" spans="1:4">
      <c r="A5" s="4" t="s">
        <v>624</v>
      </c>
      <c r="B5" s="7" t="n">
        <v>4034.9</v>
      </c>
      <c r="C5" s="7" t="n">
        <v>1040.7</v>
      </c>
    </row>
    <row r="6" spans="1:4">
      <c r="A6" s="4" t="s">
        <v>754</v>
      </c>
      <c r="B6" s="8" t="n">
        <v>-482.7</v>
      </c>
      <c r="C6" s="8" t="n">
        <v>-349.6</v>
      </c>
    </row>
    <row r="7" spans="1:4">
      <c r="A7" s="4" t="s">
        <v>755</v>
      </c>
      <c r="B7" s="8" t="n">
        <v>141.7</v>
      </c>
      <c r="C7" s="8" t="n">
        <v>92.5</v>
      </c>
      <c r="D7" s="7" t="n">
        <v>80.7</v>
      </c>
    </row>
    <row r="8" spans="1:4">
      <c r="A8" s="3" t="s">
        <v>756</v>
      </c>
    </row>
    <row r="9" spans="1:4">
      <c r="A9" s="12" t="n">
        <v>2016</v>
      </c>
      <c r="B9" s="8" t="n">
        <v>260.3</v>
      </c>
    </row>
    <row r="10" spans="1:4">
      <c r="A10" s="12" t="n">
        <v>2017</v>
      </c>
      <c r="B10" s="8" t="n">
        <v>258.1</v>
      </c>
    </row>
    <row r="11" spans="1:4">
      <c r="A11" s="12" t="n">
        <v>2018</v>
      </c>
      <c r="B11" s="8" t="n">
        <v>257.9</v>
      </c>
    </row>
    <row r="12" spans="1:4">
      <c r="A12" s="12" t="n">
        <v>2019</v>
      </c>
      <c r="B12" s="8" t="n">
        <v>256.7</v>
      </c>
    </row>
    <row r="13" spans="1:4">
      <c r="A13" s="12" t="n">
        <v>2020</v>
      </c>
      <c r="B13" s="7" t="n">
        <v>244.8</v>
      </c>
    </row>
    <row r="14" spans="1:4">
      <c r="A14" s="4" t="s">
        <v>627</v>
      </c>
    </row>
    <row r="15" spans="1:4">
      <c r="A15" s="3" t="s">
        <v>752</v>
      </c>
    </row>
    <row r="16" spans="1:4">
      <c r="A16" s="4" t="s">
        <v>753</v>
      </c>
      <c r="B16" s="4" t="s">
        <v>628</v>
      </c>
    </row>
    <row r="17" spans="1:4">
      <c r="A17" s="4" t="s">
        <v>624</v>
      </c>
      <c r="B17" s="7" t="n">
        <v>3811.8</v>
      </c>
      <c r="C17" s="8" t="n">
        <v>929.8</v>
      </c>
    </row>
    <row r="18" spans="1:4">
      <c r="A18" s="4" t="s">
        <v>754</v>
      </c>
      <c r="B18" s="7" t="n">
        <v>-426.1</v>
      </c>
      <c r="C18" s="8" t="n">
        <v>-308.3</v>
      </c>
    </row>
    <row r="19" spans="1:4">
      <c r="A19" s="4" t="s">
        <v>629</v>
      </c>
    </row>
    <row r="20" spans="1:4">
      <c r="A20" s="3" t="s">
        <v>752</v>
      </c>
    </row>
    <row r="21" spans="1:4">
      <c r="A21" s="4" t="s">
        <v>753</v>
      </c>
      <c r="B21" s="4" t="s">
        <v>630</v>
      </c>
    </row>
    <row r="22" spans="1:4">
      <c r="A22" s="4" t="s">
        <v>624</v>
      </c>
      <c r="B22" s="7" t="n">
        <v>48.6</v>
      </c>
      <c r="C22" s="8" t="n">
        <v>46.6</v>
      </c>
    </row>
    <row r="23" spans="1:4">
      <c r="A23" s="4" t="s">
        <v>754</v>
      </c>
      <c r="B23" s="7" t="n">
        <v>-22.1</v>
      </c>
      <c r="C23" s="8" t="n">
        <v>-17.5</v>
      </c>
    </row>
    <row r="24" spans="1:4">
      <c r="A24" s="4" t="s">
        <v>757</v>
      </c>
    </row>
    <row r="25" spans="1:4">
      <c r="A25" s="3" t="s">
        <v>752</v>
      </c>
    </row>
    <row r="26" spans="1:4">
      <c r="A26" s="4" t="s">
        <v>753</v>
      </c>
      <c r="B26" s="4" t="s">
        <v>758</v>
      </c>
    </row>
    <row r="27" spans="1:4">
      <c r="A27" s="4" t="s">
        <v>624</v>
      </c>
      <c r="B27" s="7" t="n">
        <v>71.59999999999999</v>
      </c>
      <c r="C27" s="8" t="n">
        <v>14.3</v>
      </c>
    </row>
    <row r="28" spans="1:4">
      <c r="A28" s="4" t="s">
        <v>754</v>
      </c>
      <c r="B28" s="7" t="n">
        <v>-9.800000000000001</v>
      </c>
      <c r="C28" s="8" t="n">
        <v>-6.5</v>
      </c>
    </row>
    <row r="29" spans="1:4">
      <c r="A29" s="4" t="s">
        <v>759</v>
      </c>
    </row>
    <row r="30" spans="1:4">
      <c r="A30" s="3" t="s">
        <v>752</v>
      </c>
    </row>
    <row r="31" spans="1:4">
      <c r="A31" s="4" t="s">
        <v>753</v>
      </c>
      <c r="B31" s="4" t="s">
        <v>760</v>
      </c>
    </row>
    <row r="32" spans="1:4">
      <c r="A32" s="4" t="s">
        <v>624</v>
      </c>
      <c r="B32" s="6" t="n">
        <v>83</v>
      </c>
      <c r="C32" s="8" t="n">
        <v>30.1</v>
      </c>
    </row>
    <row r="33" spans="1:4">
      <c r="A33" s="4" t="s">
        <v>754</v>
      </c>
      <c r="B33" s="7" t="n">
        <v>-17.1</v>
      </c>
      <c r="C33" s="8" t="n">
        <v>-13.2</v>
      </c>
    </row>
    <row r="34" spans="1:4">
      <c r="A34" s="4" t="s">
        <v>761</v>
      </c>
    </row>
    <row r="35" spans="1:4">
      <c r="A35" s="3" t="s">
        <v>752</v>
      </c>
    </row>
    <row r="36" spans="1:4">
      <c r="A36" s="4" t="s">
        <v>753</v>
      </c>
      <c r="B36" s="4" t="s">
        <v>762</v>
      </c>
    </row>
    <row r="37" spans="1:4">
      <c r="A37" s="4" t="s">
        <v>624</v>
      </c>
      <c r="B37" s="7" t="n">
        <v>19.9</v>
      </c>
      <c r="C37" s="8" t="n">
        <v>19.9</v>
      </c>
    </row>
    <row r="38" spans="1:4">
      <c r="A38" s="4" t="s">
        <v>754</v>
      </c>
      <c r="B38" s="7" t="n">
        <v>-7.6</v>
      </c>
      <c r="C38" s="7" t="n">
        <v>-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115"/>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22"/>
    <col customWidth="1" max="6" min="6" width="4"/>
    <col customWidth="1" max="7" min="7" width="40"/>
    <col customWidth="1" max="8" min="8" width="4"/>
    <col customWidth="1" max="9" min="9" width="27"/>
    <col customWidth="1" max="10" min="10" width="55"/>
    <col customWidth="1" max="11" min="11" width="34"/>
    <col customWidth="1" max="12" min="12" width="4"/>
    <col customWidth="1" max="13" min="13" width="61"/>
    <col customWidth="1" max="14" min="14" width="55"/>
    <col customWidth="1" max="15" min="15" width="23"/>
    <col customWidth="1" max="16" min="16" width="22"/>
    <col customWidth="1" max="17" min="17" width="4"/>
  </cols>
  <sheetData>
    <row r="1" spans="1:17">
      <c r="A1" s="1" t="s">
        <v>117</v>
      </c>
      <c r="C1" s="2" t="s">
        <v>118</v>
      </c>
      <c r="E1" s="2" t="s">
        <v>119</v>
      </c>
      <c r="G1" s="2" t="s">
        <v>120</v>
      </c>
      <c r="I1" s="2" t="s">
        <v>121</v>
      </c>
      <c r="J1" s="2" t="s">
        <v>122</v>
      </c>
      <c r="K1" s="2" t="s">
        <v>123</v>
      </c>
      <c r="M1" s="2" t="s">
        <v>124</v>
      </c>
      <c r="N1" s="2" t="s">
        <v>125</v>
      </c>
      <c r="O1" s="2" t="s">
        <v>126</v>
      </c>
      <c r="P1" s="2" t="s">
        <v>119</v>
      </c>
    </row>
    <row r="2" spans="1:17">
      <c r="A2" s="4" t="s">
        <v>127</v>
      </c>
      <c r="B2" s="4" t="s">
        <v>103</v>
      </c>
      <c r="E2" s="5" t="n">
        <v>141800000</v>
      </c>
    </row>
    <row r="3" spans="1:17">
      <c r="A3" s="3" t="s">
        <v>128</v>
      </c>
    </row>
    <row r="4" spans="1:17">
      <c r="A4" s="4" t="s">
        <v>129</v>
      </c>
      <c r="B4" s="4" t="s">
        <v>103</v>
      </c>
      <c r="E4" s="5" t="n">
        <v>700000</v>
      </c>
    </row>
    <row r="5" spans="1:17">
      <c r="A5" s="4" t="s">
        <v>130</v>
      </c>
      <c r="B5" s="4" t="s">
        <v>131</v>
      </c>
      <c r="E5" s="5" t="n">
        <v>1500000</v>
      </c>
    </row>
    <row r="6" spans="1:17">
      <c r="A6" s="4" t="s">
        <v>132</v>
      </c>
      <c r="E6" s="5" t="n">
        <v>0</v>
      </c>
      <c r="F6" s="4" t="s">
        <v>103</v>
      </c>
      <c r="P6" s="5" t="n">
        <v>0</v>
      </c>
    </row>
    <row r="7" spans="1:17">
      <c r="A7" s="4" t="s">
        <v>133</v>
      </c>
      <c r="B7" s="4" t="s">
        <v>103</v>
      </c>
      <c r="E7" s="5" t="n">
        <v>144000000</v>
      </c>
    </row>
    <row r="8" spans="1:17">
      <c r="A8" s="4" t="s">
        <v>127</v>
      </c>
      <c r="E8" s="7" t="n">
        <v>0.7</v>
      </c>
    </row>
    <row r="9" spans="1:17">
      <c r="A9" s="4" t="s">
        <v>133</v>
      </c>
      <c r="E9" s="8" t="n">
        <v>0.7</v>
      </c>
    </row>
    <row r="10" spans="1:17">
      <c r="A10" s="4" t="s">
        <v>127</v>
      </c>
      <c r="G10" s="7" t="n">
        <v>2810.8</v>
      </c>
    </row>
    <row r="11" spans="1:17">
      <c r="A11" s="3" t="s">
        <v>128</v>
      </c>
    </row>
    <row r="12" spans="1:17">
      <c r="A12" s="4" t="s">
        <v>134</v>
      </c>
      <c r="G12" s="8" t="n">
        <v>5.7</v>
      </c>
    </row>
    <row r="13" spans="1:17">
      <c r="A13" s="4" t="s">
        <v>135</v>
      </c>
      <c r="G13" s="8" t="n">
        <v>46.5</v>
      </c>
    </row>
    <row r="14" spans="1:17">
      <c r="A14" s="4" t="s">
        <v>130</v>
      </c>
      <c r="E14" s="5" t="n">
        <v>0</v>
      </c>
      <c r="G14" s="8" t="n">
        <v>8.4</v>
      </c>
      <c r="I14" s="7" t="n">
        <v>-4.9</v>
      </c>
    </row>
    <row r="15" spans="1:17">
      <c r="A15" s="4" t="s">
        <v>136</v>
      </c>
      <c r="E15" s="5" t="n">
        <v>0</v>
      </c>
      <c r="G15" s="5" t="n">
        <v>0</v>
      </c>
      <c r="I15" s="5" t="n">
        <v>0</v>
      </c>
    </row>
    <row r="16" spans="1:17">
      <c r="A16" s="4" t="s">
        <v>137</v>
      </c>
      <c r="E16" s="6" t="n">
        <v>0</v>
      </c>
      <c r="G16" s="5" t="n">
        <v>0</v>
      </c>
    </row>
    <row r="17" spans="1:17">
      <c r="A17" s="4" t="s">
        <v>138</v>
      </c>
      <c r="B17" s="4" t="s">
        <v>139</v>
      </c>
      <c r="K17" s="6" t="n">
        <v>0</v>
      </c>
    </row>
    <row r="18" spans="1:17">
      <c r="A18" s="4" t="s">
        <v>133</v>
      </c>
      <c r="G18" s="8" t="n">
        <v>2871.4</v>
      </c>
    </row>
    <row r="19" spans="1:17">
      <c r="A19" s="4" t="s">
        <v>127</v>
      </c>
      <c r="I19" s="8" t="n">
        <v>1094.7</v>
      </c>
    </row>
    <row r="20" spans="1:17">
      <c r="A20" s="3" t="s">
        <v>128</v>
      </c>
    </row>
    <row r="21" spans="1:17">
      <c r="A21" s="4" t="s">
        <v>50</v>
      </c>
      <c r="C21" s="7" t="n">
        <v>727.3</v>
      </c>
      <c r="I21" s="8" t="n">
        <v>727.3</v>
      </c>
    </row>
    <row r="22" spans="1:17">
      <c r="A22" s="4" t="s">
        <v>140</v>
      </c>
      <c r="B22" s="4" t="s">
        <v>141</v>
      </c>
      <c r="I22" s="8" t="n">
        <v>-76.3</v>
      </c>
    </row>
    <row r="23" spans="1:17">
      <c r="A23" s="4" t="s">
        <v>142</v>
      </c>
      <c r="I23" s="8" t="n">
        <v>1740.8</v>
      </c>
    </row>
    <row r="24" spans="1:17">
      <c r="A24" s="4" t="s">
        <v>127</v>
      </c>
      <c r="J24" s="7" t="n">
        <v>-500.5</v>
      </c>
    </row>
    <row r="25" spans="1:17">
      <c r="A25" s="3" t="s">
        <v>128</v>
      </c>
    </row>
    <row r="26" spans="1:17">
      <c r="A26" s="4" t="s">
        <v>143</v>
      </c>
      <c r="C26" s="8" t="n">
        <v>201.5</v>
      </c>
      <c r="J26" s="8" t="n">
        <v>199.9</v>
      </c>
      <c r="K26" s="5" t="n">
        <v>0</v>
      </c>
      <c r="L26" s="4" t="s">
        <v>139</v>
      </c>
    </row>
    <row r="27" spans="1:17">
      <c r="A27" s="4" t="s">
        <v>133</v>
      </c>
      <c r="C27" s="8" t="n">
        <v>-300.6</v>
      </c>
      <c r="D27" s="4" t="s">
        <v>144</v>
      </c>
      <c r="J27" s="8" t="n">
        <v>-300.6</v>
      </c>
    </row>
    <row r="28" spans="1:17">
      <c r="A28" s="4" t="s">
        <v>127</v>
      </c>
      <c r="B28" s="4" t="s">
        <v>139</v>
      </c>
      <c r="K28" s="8" t="n">
        <v>0.5</v>
      </c>
    </row>
    <row r="29" spans="1:17">
      <c r="A29" s="3" t="s">
        <v>128</v>
      </c>
    </row>
    <row r="30" spans="1:17">
      <c r="A30" s="4" t="s">
        <v>145</v>
      </c>
      <c r="C30" s="8" t="n">
        <v>-5.2</v>
      </c>
      <c r="K30" s="8" t="n">
        <v>0.4</v>
      </c>
      <c r="L30" s="4" t="s">
        <v>139</v>
      </c>
    </row>
    <row r="31" spans="1:17">
      <c r="A31" s="4" t="s">
        <v>146</v>
      </c>
      <c r="B31" s="4" t="s">
        <v>139</v>
      </c>
      <c r="K31" s="5" t="n">
        <v>0</v>
      </c>
    </row>
    <row r="32" spans="1:17">
      <c r="A32" s="4" t="s">
        <v>147</v>
      </c>
      <c r="B32" s="4" t="s">
        <v>139</v>
      </c>
      <c r="K32" s="8" t="n">
        <v>-0.4</v>
      </c>
    </row>
    <row r="33" spans="1:17">
      <c r="A33" s="4" t="s">
        <v>133</v>
      </c>
      <c r="B33" s="4" t="s">
        <v>139</v>
      </c>
      <c r="K33" s="8" t="n">
        <v>0.5</v>
      </c>
    </row>
    <row r="34" spans="1:17">
      <c r="A34" s="3" t="s">
        <v>128</v>
      </c>
    </row>
    <row r="35" spans="1:17">
      <c r="A35" s="4" t="s">
        <v>148</v>
      </c>
      <c r="G35" s="5" t="n">
        <v>0</v>
      </c>
    </row>
    <row r="36" spans="1:17">
      <c r="A36" s="4" t="s">
        <v>149</v>
      </c>
      <c r="C36" s="8" t="n">
        <v>4312.3</v>
      </c>
    </row>
    <row r="37" spans="1:17">
      <c r="A37" s="4" t="s">
        <v>106</v>
      </c>
      <c r="C37" s="7" t="n">
        <v>4312.8</v>
      </c>
    </row>
    <row r="38" spans="1:17">
      <c r="A38" s="4" t="s">
        <v>129</v>
      </c>
      <c r="B38" s="4" t="s">
        <v>103</v>
      </c>
      <c r="E38" s="5" t="n">
        <v>500000</v>
      </c>
    </row>
    <row r="39" spans="1:17">
      <c r="A39" s="4" t="s">
        <v>130</v>
      </c>
      <c r="B39" s="4" t="s">
        <v>131</v>
      </c>
      <c r="E39" s="5" t="n">
        <v>200000</v>
      </c>
    </row>
    <row r="40" spans="1:17">
      <c r="A40" s="4" t="s">
        <v>132</v>
      </c>
      <c r="B40" s="4" t="s">
        <v>150</v>
      </c>
      <c r="E40" s="5" t="n">
        <v>-4700000</v>
      </c>
    </row>
    <row r="41" spans="1:17">
      <c r="A41" s="4" t="s">
        <v>151</v>
      </c>
      <c r="C41" s="5" t="n">
        <v>140000000</v>
      </c>
      <c r="E41" s="5" t="n">
        <v>140000000</v>
      </c>
      <c r="F41" s="4" t="s">
        <v>103</v>
      </c>
    </row>
    <row r="42" spans="1:17">
      <c r="A42" s="4" t="s">
        <v>151</v>
      </c>
      <c r="C42" s="7" t="n">
        <v>1.4</v>
      </c>
      <c r="E42" s="7" t="n">
        <v>1.4</v>
      </c>
    </row>
    <row r="43" spans="1:17">
      <c r="A43" s="3" t="s">
        <v>128</v>
      </c>
    </row>
    <row r="44" spans="1:17">
      <c r="A44" s="4" t="s">
        <v>134</v>
      </c>
      <c r="G44" s="5" t="n">
        <v>15</v>
      </c>
    </row>
    <row r="45" spans="1:17">
      <c r="A45" s="4" t="s">
        <v>135</v>
      </c>
      <c r="G45" s="8" t="n">
        <v>42.6</v>
      </c>
    </row>
    <row r="46" spans="1:17">
      <c r="A46" s="4" t="s">
        <v>130</v>
      </c>
      <c r="E46" s="5" t="n">
        <v>0</v>
      </c>
      <c r="G46" s="8" t="n">
        <v>4.7</v>
      </c>
      <c r="I46" s="8" t="n">
        <v>-15.7</v>
      </c>
    </row>
    <row r="47" spans="1:17">
      <c r="A47" s="4" t="s">
        <v>136</v>
      </c>
      <c r="E47" s="5" t="n">
        <v>0</v>
      </c>
      <c r="G47" s="8" t="n">
        <v>-93.2</v>
      </c>
      <c r="I47" s="8" t="n">
        <v>-143.1</v>
      </c>
      <c r="P47" s="7" t="n">
        <v>-236.3</v>
      </c>
      <c r="Q47" s="4" t="s">
        <v>152</v>
      </c>
    </row>
    <row r="48" spans="1:17">
      <c r="A48" s="4" t="s">
        <v>137</v>
      </c>
      <c r="B48" s="4" t="s">
        <v>103</v>
      </c>
      <c r="E48" s="7" t="n">
        <v>0.7</v>
      </c>
      <c r="G48" s="8" t="n">
        <v>-0.7</v>
      </c>
    </row>
    <row r="49" spans="1:17">
      <c r="A49" s="4" t="s">
        <v>138</v>
      </c>
      <c r="B49" s="4" t="s">
        <v>139</v>
      </c>
      <c r="K49" s="5" t="n">
        <v>0</v>
      </c>
    </row>
    <row r="50" spans="1:17">
      <c r="A50" s="4" t="s">
        <v>151</v>
      </c>
      <c r="G50" s="8" t="n">
        <v>2839.8</v>
      </c>
    </row>
    <row r="51" spans="1:17">
      <c r="A51" s="3" t="s">
        <v>128</v>
      </c>
    </row>
    <row r="52" spans="1:17">
      <c r="A52" s="4" t="s">
        <v>50</v>
      </c>
      <c r="C52" s="8" t="n">
        <v>479.7</v>
      </c>
      <c r="I52" s="8" t="n">
        <v>479.7</v>
      </c>
    </row>
    <row r="53" spans="1:17">
      <c r="A53" s="4" t="s">
        <v>140</v>
      </c>
      <c r="B53" s="4" t="s">
        <v>141</v>
      </c>
      <c r="I53" s="8" t="n">
        <v>-100.8</v>
      </c>
    </row>
    <row r="54" spans="1:17">
      <c r="A54" s="4" t="s">
        <v>153</v>
      </c>
      <c r="C54" s="8" t="n">
        <v>1960.9</v>
      </c>
      <c r="I54" s="8" t="n">
        <v>1960.9</v>
      </c>
    </row>
    <row r="55" spans="1:17">
      <c r="A55" s="3" t="s">
        <v>128</v>
      </c>
    </row>
    <row r="56" spans="1:17">
      <c r="A56" s="4" t="s">
        <v>143</v>
      </c>
      <c r="C56" s="8" t="n">
        <v>-195.8</v>
      </c>
      <c r="J56" s="8" t="n">
        <v>-194.7</v>
      </c>
      <c r="K56" s="5" t="n">
        <v>0</v>
      </c>
      <c r="L56" s="4" t="s">
        <v>139</v>
      </c>
    </row>
    <row r="57" spans="1:17">
      <c r="A57" s="4" t="s">
        <v>151</v>
      </c>
      <c r="C57" s="8" t="n">
        <v>-495.3</v>
      </c>
      <c r="D57" s="4" t="s">
        <v>144</v>
      </c>
      <c r="J57" s="8" t="n">
        <v>-495.3</v>
      </c>
    </row>
    <row r="58" spans="1:17">
      <c r="A58" s="3" t="s">
        <v>128</v>
      </c>
    </row>
    <row r="59" spans="1:17">
      <c r="A59" s="4" t="s">
        <v>145</v>
      </c>
      <c r="C59" s="8" t="n">
        <v>-4.1</v>
      </c>
      <c r="K59" s="8" t="n">
        <v>0.5</v>
      </c>
      <c r="L59" s="4" t="s">
        <v>139</v>
      </c>
    </row>
    <row r="60" spans="1:17">
      <c r="A60" s="4" t="s">
        <v>146</v>
      </c>
      <c r="B60" s="4" t="s">
        <v>139</v>
      </c>
      <c r="K60" s="5" t="n">
        <v>0</v>
      </c>
    </row>
    <row r="61" spans="1:17">
      <c r="A61" s="4" t="s">
        <v>147</v>
      </c>
      <c r="B61" s="4" t="s">
        <v>139</v>
      </c>
      <c r="K61" s="8" t="n">
        <v>-0.4</v>
      </c>
    </row>
    <row r="62" spans="1:17">
      <c r="A62" s="4" t="s">
        <v>151</v>
      </c>
      <c r="C62" s="8" t="n">
        <v>0.6</v>
      </c>
      <c r="K62" s="8" t="n">
        <v>0.6</v>
      </c>
      <c r="L62" s="4" t="s">
        <v>139</v>
      </c>
    </row>
    <row r="63" spans="1:17">
      <c r="A63" s="3" t="s">
        <v>128</v>
      </c>
    </row>
    <row r="64" spans="1:17">
      <c r="A64" s="4" t="s">
        <v>148</v>
      </c>
      <c r="G64" s="5" t="n">
        <v>0</v>
      </c>
    </row>
    <row r="65" spans="1:17">
      <c r="A65" s="4" t="s">
        <v>149</v>
      </c>
      <c r="C65" s="8" t="n">
        <v>4306.8</v>
      </c>
    </row>
    <row r="66" spans="1:17">
      <c r="A66" s="4" t="s">
        <v>106</v>
      </c>
      <c r="C66" s="7" t="n">
        <v>4307.4</v>
      </c>
    </row>
    <row r="67" spans="1:17">
      <c r="A67" s="4" t="s">
        <v>154</v>
      </c>
      <c r="O67" s="5" t="n">
        <v>300000</v>
      </c>
    </row>
    <row r="68" spans="1:17">
      <c r="A68" s="4" t="s">
        <v>129</v>
      </c>
      <c r="B68" s="4" t="s">
        <v>103</v>
      </c>
      <c r="E68" s="5" t="n">
        <v>1700000</v>
      </c>
    </row>
    <row r="69" spans="1:17">
      <c r="A69" s="4" t="s">
        <v>130</v>
      </c>
      <c r="B69" s="4" t="s">
        <v>131</v>
      </c>
      <c r="E69" s="5" t="n">
        <v>131400000</v>
      </c>
    </row>
    <row r="70" spans="1:17">
      <c r="A70" s="4" t="s">
        <v>132</v>
      </c>
      <c r="B70" s="4" t="s">
        <v>150</v>
      </c>
      <c r="E70" s="5" t="n">
        <v>-16100000</v>
      </c>
    </row>
    <row r="71" spans="1:17">
      <c r="A71" s="4" t="s">
        <v>155</v>
      </c>
      <c r="C71" s="5" t="n">
        <v>257000000</v>
      </c>
      <c r="E71" s="5" t="n">
        <v>257000000</v>
      </c>
      <c r="F71" s="4" t="s">
        <v>103</v>
      </c>
    </row>
    <row r="72" spans="1:17">
      <c r="A72" s="4" t="s">
        <v>155</v>
      </c>
      <c r="C72" s="7" t="n">
        <v>2.6</v>
      </c>
      <c r="E72" s="7" t="n">
        <v>2.6</v>
      </c>
    </row>
    <row r="73" spans="1:17">
      <c r="A73" s="3" t="s">
        <v>128</v>
      </c>
    </row>
    <row r="74" spans="1:17">
      <c r="A74" s="4" t="s">
        <v>134</v>
      </c>
      <c r="G74" s="8" t="n">
        <v>22.5</v>
      </c>
    </row>
    <row r="75" spans="1:17">
      <c r="A75" s="4" t="s">
        <v>135</v>
      </c>
      <c r="G75" s="8" t="n">
        <v>50.2</v>
      </c>
    </row>
    <row r="76" spans="1:17">
      <c r="A76" s="4" t="s">
        <v>130</v>
      </c>
      <c r="E76" s="8" t="n">
        <v>1.3</v>
      </c>
      <c r="G76" s="8" t="n">
        <v>8084.1</v>
      </c>
      <c r="H76" s="4" t="s">
        <v>156</v>
      </c>
      <c r="I76" s="8" t="n">
        <v>-26.4</v>
      </c>
    </row>
    <row r="77" spans="1:17">
      <c r="A77" s="4" t="s">
        <v>136</v>
      </c>
      <c r="B77" s="4" t="s">
        <v>152</v>
      </c>
      <c r="E77" s="8" t="n">
        <v>-0.1</v>
      </c>
      <c r="G77" s="8" t="n">
        <v>-439.7</v>
      </c>
      <c r="I77" s="8" t="n">
        <v>-564.7</v>
      </c>
    </row>
    <row r="78" spans="1:17">
      <c r="A78" s="4" t="s">
        <v>137</v>
      </c>
      <c r="E78" s="6" t="n">
        <v>0</v>
      </c>
      <c r="G78" s="5" t="n">
        <v>0</v>
      </c>
    </row>
    <row r="79" spans="1:17">
      <c r="A79" s="4" t="s">
        <v>138</v>
      </c>
      <c r="B79" s="4" t="s">
        <v>139</v>
      </c>
      <c r="N79" s="7" t="n">
        <v>159.3</v>
      </c>
    </row>
    <row r="80" spans="1:17">
      <c r="A80" s="4" t="s">
        <v>155</v>
      </c>
      <c r="G80" s="8" t="n">
        <v>10767.8</v>
      </c>
    </row>
    <row r="81" spans="1:17">
      <c r="A81" s="3" t="s">
        <v>128</v>
      </c>
    </row>
    <row r="82" spans="1:17">
      <c r="A82" s="4" t="s">
        <v>50</v>
      </c>
      <c r="C82" s="8" t="n">
        <v>507.1</v>
      </c>
      <c r="I82" s="8" t="n">
        <v>507.1</v>
      </c>
    </row>
    <row r="83" spans="1:17">
      <c r="A83" s="4" t="s">
        <v>140</v>
      </c>
      <c r="B83" s="4" t="s">
        <v>141</v>
      </c>
      <c r="I83" s="8" t="n">
        <v>-215.3</v>
      </c>
    </row>
    <row r="84" spans="1:17">
      <c r="A84" s="4" t="s">
        <v>157</v>
      </c>
      <c r="C84" s="8" t="n">
        <v>1661.6</v>
      </c>
      <c r="I84" s="8" t="n">
        <v>1661.6</v>
      </c>
    </row>
    <row r="85" spans="1:17">
      <c r="A85" s="3" t="s">
        <v>128</v>
      </c>
    </row>
    <row r="86" spans="1:17">
      <c r="A86" s="4" t="s">
        <v>143</v>
      </c>
      <c r="C86" s="8" t="n">
        <v>-285.5</v>
      </c>
      <c r="J86" s="8" t="n">
        <v>-284.9</v>
      </c>
      <c r="K86" s="8" t="n">
        <v>-0.1</v>
      </c>
      <c r="L86" s="4" t="s">
        <v>139</v>
      </c>
    </row>
    <row r="87" spans="1:17">
      <c r="A87" s="4" t="s">
        <v>155</v>
      </c>
      <c r="C87" s="8" t="n">
        <v>-780.2</v>
      </c>
      <c r="D87" s="4" t="s">
        <v>144</v>
      </c>
      <c r="J87" s="8" t="n">
        <v>-780.2</v>
      </c>
    </row>
    <row r="88" spans="1:17">
      <c r="A88" s="3" t="s">
        <v>128</v>
      </c>
    </row>
    <row r="89" spans="1:17">
      <c r="A89" s="4" t="s">
        <v>145</v>
      </c>
      <c r="C89" s="8" t="n">
        <v>-4.7</v>
      </c>
      <c r="K89" s="8" t="n">
        <v>0.7</v>
      </c>
      <c r="L89" s="4" t="s">
        <v>139</v>
      </c>
    </row>
    <row r="90" spans="1:17">
      <c r="A90" s="4" t="s">
        <v>146</v>
      </c>
      <c r="B90" s="4" t="s">
        <v>139</v>
      </c>
      <c r="K90" s="8" t="n">
        <v>3.5</v>
      </c>
    </row>
    <row r="91" spans="1:17">
      <c r="A91" s="4" t="s">
        <v>147</v>
      </c>
      <c r="B91" s="4" t="s">
        <v>139</v>
      </c>
      <c r="K91" s="8" t="n">
        <v>-31.9</v>
      </c>
    </row>
    <row r="92" spans="1:17">
      <c r="A92" s="4" t="s">
        <v>155</v>
      </c>
      <c r="C92" s="7" t="n">
        <v>132.1</v>
      </c>
      <c r="K92" s="8" t="n">
        <v>132.1</v>
      </c>
      <c r="L92" s="4" t="s">
        <v>139</v>
      </c>
    </row>
    <row r="93" spans="1:17">
      <c r="A93" s="3" t="s">
        <v>128</v>
      </c>
    </row>
    <row r="94" spans="1:17">
      <c r="A94" s="4" t="s">
        <v>148</v>
      </c>
      <c r="M94" s="7" t="n">
        <v>210.9</v>
      </c>
    </row>
    <row r="95" spans="1:17">
      <c r="A95" s="4" t="s">
        <v>132</v>
      </c>
      <c r="B95" s="4" t="s">
        <v>150</v>
      </c>
      <c r="P95" s="5" t="n">
        <v>-5400000</v>
      </c>
    </row>
    <row r="96" spans="1:17">
      <c r="A96" s="4" t="s">
        <v>155</v>
      </c>
      <c r="C96" s="5" t="n">
        <v>257000000</v>
      </c>
      <c r="E96" s="5" t="n">
        <v>257000000</v>
      </c>
      <c r="F96" s="4" t="s">
        <v>103</v>
      </c>
    </row>
    <row r="97" spans="1:17">
      <c r="A97" s="4" t="s">
        <v>155</v>
      </c>
      <c r="C97" s="7" t="n">
        <v>2.6</v>
      </c>
      <c r="E97" s="7" t="n">
        <v>2.6</v>
      </c>
    </row>
    <row r="98" spans="1:17">
      <c r="A98" s="3" t="s">
        <v>128</v>
      </c>
    </row>
    <row r="99" spans="1:17">
      <c r="A99" s="4" t="s">
        <v>136</v>
      </c>
      <c r="B99" s="4" t="s">
        <v>152</v>
      </c>
      <c r="P99" s="6" t="n">
        <v>-328</v>
      </c>
    </row>
    <row r="100" spans="1:17">
      <c r="A100" s="4" t="s">
        <v>155</v>
      </c>
      <c r="G100" s="7" t="n">
        <v>10767.8</v>
      </c>
    </row>
    <row r="101" spans="1:17">
      <c r="A101" s="4" t="s">
        <v>157</v>
      </c>
      <c r="C101" s="8" t="n">
        <v>1661.6</v>
      </c>
      <c r="I101" s="7" t="n">
        <v>1661.6</v>
      </c>
    </row>
    <row r="102" spans="1:17">
      <c r="A102" s="4" t="s">
        <v>155</v>
      </c>
      <c r="C102" s="8" t="n">
        <v>-780.2</v>
      </c>
      <c r="D102" s="4" t="s">
        <v>144</v>
      </c>
      <c r="J102" s="7" t="n">
        <v>-780.2</v>
      </c>
    </row>
    <row r="103" spans="1:17">
      <c r="A103" s="4" t="s">
        <v>155</v>
      </c>
      <c r="C103" s="8" t="n">
        <v>132.1</v>
      </c>
      <c r="K103" s="7" t="n">
        <v>132.1</v>
      </c>
      <c r="L103" s="4" t="s">
        <v>139</v>
      </c>
    </row>
    <row r="104" spans="1:17">
      <c r="A104" s="3" t="s">
        <v>128</v>
      </c>
    </row>
    <row r="105" spans="1:17">
      <c r="A105" s="4" t="s">
        <v>149</v>
      </c>
      <c r="C105" s="8" t="n">
        <v>11651.8</v>
      </c>
    </row>
    <row r="106" spans="1:17">
      <c r="A106" s="4" t="s">
        <v>106</v>
      </c>
      <c r="C106" s="7" t="n">
        <v>11783.9</v>
      </c>
    </row>
    <row r="107" spans="1:17">
      <c r="A107" s="4" t="s">
        <v>154</v>
      </c>
      <c r="O107" s="5" t="n">
        <v>300000</v>
      </c>
    </row>
    <row r="108" spans="1:17">
      <c r="A108" t="n"/>
    </row>
    <row r="109" spans="1:17">
      <c r="A109" s="4" t="s">
        <v>103</v>
      </c>
      <c r="B109" s="4" t="s">
        <v>158</v>
      </c>
    </row>
    <row r="110" spans="1:17">
      <c r="A110" s="4" t="s">
        <v>159</v>
      </c>
      <c r="B110" s="4" t="s">
        <v>160</v>
      </c>
    </row>
    <row r="111" spans="1:17">
      <c r="A111" s="4" t="s">
        <v>156</v>
      </c>
      <c r="B111" s="4" t="s">
        <v>161</v>
      </c>
    </row>
    <row r="112" spans="1:17">
      <c r="A112" s="4" t="s">
        <v>139</v>
      </c>
      <c r="B112" s="4" t="s">
        <v>162</v>
      </c>
    </row>
    <row r="113" spans="1:17">
      <c r="A113" s="4" t="s">
        <v>141</v>
      </c>
      <c r="B113" s="4" t="s">
        <v>163</v>
      </c>
    </row>
    <row r="114" spans="1:17">
      <c r="A114" s="4" t="s">
        <v>144</v>
      </c>
      <c r="B114" s="4" t="s">
        <v>108</v>
      </c>
    </row>
    <row r="115" spans="1:17">
      <c r="A115" s="4" t="s">
        <v>152</v>
      </c>
      <c r="B115" s="4" t="s">
        <v>164</v>
      </c>
    </row>
  </sheetData>
  <mergeCells count="14">
    <mergeCell ref="A1:B1"/>
    <mergeCell ref="C1:D1"/>
    <mergeCell ref="E1:F1"/>
    <mergeCell ref="G1:H1"/>
    <mergeCell ref="K1:L1"/>
    <mergeCell ref="P1:Q1"/>
    <mergeCell ref="A108:P108"/>
    <mergeCell ref="B109:P109"/>
    <mergeCell ref="B110:P110"/>
    <mergeCell ref="B111:P111"/>
    <mergeCell ref="B112:P112"/>
    <mergeCell ref="B113:P113"/>
    <mergeCell ref="B114:P114"/>
    <mergeCell ref="B115:P1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s>
  <sheetData>
    <row r="1" spans="1:9">
      <c r="A1" s="1" t="s">
        <v>763</v>
      </c>
      <c r="B1" s="2" t="s">
        <v>617</v>
      </c>
      <c r="C1" s="2" t="s">
        <v>764</v>
      </c>
      <c r="D1" s="2" t="s">
        <v>765</v>
      </c>
      <c r="E1" s="2" t="s">
        <v>2</v>
      </c>
      <c r="F1" s="2" t="s">
        <v>32</v>
      </c>
      <c r="G1" s="2" t="s">
        <v>33</v>
      </c>
      <c r="H1" s="2" t="s">
        <v>766</v>
      </c>
      <c r="I1" s="2" t="s">
        <v>767</v>
      </c>
    </row>
    <row r="2" spans="1:9">
      <c r="A2" s="3" t="s">
        <v>282</v>
      </c>
    </row>
    <row r="3" spans="1:9">
      <c r="A3" s="4" t="s">
        <v>768</v>
      </c>
      <c r="E3" s="4" t="s">
        <v>769</v>
      </c>
    </row>
    <row r="4" spans="1:9">
      <c r="A4" s="4" t="s">
        <v>770</v>
      </c>
      <c r="E4" s="7" t="n">
        <v>5632.4</v>
      </c>
      <c r="F4" s="7" t="n">
        <v>2984.7</v>
      </c>
    </row>
    <row r="5" spans="1:9">
      <c r="A5" s="4" t="s">
        <v>771</v>
      </c>
      <c r="E5" s="4" t="s">
        <v>772</v>
      </c>
      <c r="F5" s="4" t="s">
        <v>773</v>
      </c>
    </row>
    <row r="6" spans="1:9">
      <c r="A6" s="4" t="s">
        <v>85</v>
      </c>
      <c r="E6" s="7" t="n">
        <v>74.09999999999999</v>
      </c>
      <c r="F6" s="7" t="n">
        <v>132.6</v>
      </c>
    </row>
    <row r="7" spans="1:9">
      <c r="A7" s="4" t="s">
        <v>90</v>
      </c>
      <c r="E7" s="8" t="n">
        <v>5558.3</v>
      </c>
      <c r="F7" s="8" t="n">
        <v>2852.1</v>
      </c>
    </row>
    <row r="8" spans="1:9">
      <c r="A8" s="4" t="s">
        <v>774</v>
      </c>
      <c r="E8" s="8" t="n">
        <v>9.300000000000001</v>
      </c>
      <c r="F8" s="8" t="n">
        <v>10.3</v>
      </c>
      <c r="G8" s="7" t="n">
        <v>10.2</v>
      </c>
    </row>
    <row r="9" spans="1:9">
      <c r="A9" s="4" t="s">
        <v>775</v>
      </c>
      <c r="E9" s="5" t="n">
        <v>5700</v>
      </c>
      <c r="F9" s="5" t="n">
        <v>3100</v>
      </c>
    </row>
    <row r="10" spans="1:9">
      <c r="A10" s="4" t="s">
        <v>776</v>
      </c>
      <c r="E10" s="8" t="n">
        <v>41.3</v>
      </c>
    </row>
    <row r="11" spans="1:9">
      <c r="A11" s="4" t="s">
        <v>167</v>
      </c>
    </row>
    <row r="12" spans="1:9">
      <c r="A12" s="3" t="s">
        <v>282</v>
      </c>
    </row>
    <row r="13" spans="1:9">
      <c r="A13" s="4" t="s">
        <v>777</v>
      </c>
      <c r="E13" s="7" t="n">
        <v>340.9</v>
      </c>
    </row>
    <row r="14" spans="1:9">
      <c r="A14" s="4" t="s">
        <v>778</v>
      </c>
      <c r="E14" s="4" t="s">
        <v>779</v>
      </c>
    </row>
    <row r="15" spans="1:9">
      <c r="A15" s="4" t="s">
        <v>653</v>
      </c>
      <c r="B15" s="7" t="n">
        <v>346.2</v>
      </c>
    </row>
    <row r="16" spans="1:9">
      <c r="A16" s="4" t="s">
        <v>677</v>
      </c>
    </row>
    <row r="17" spans="1:9">
      <c r="A17" s="3" t="s">
        <v>282</v>
      </c>
    </row>
    <row r="18" spans="1:9">
      <c r="A18" s="4" t="s">
        <v>676</v>
      </c>
      <c r="B18" s="4" t="s">
        <v>679</v>
      </c>
    </row>
    <row r="19" spans="1:9">
      <c r="A19" s="4" t="s">
        <v>675</v>
      </c>
    </row>
    <row r="20" spans="1:9">
      <c r="A20" s="3" t="s">
        <v>282</v>
      </c>
    </row>
    <row r="21" spans="1:9">
      <c r="A21" s="4" t="s">
        <v>676</v>
      </c>
      <c r="B21" s="4" t="s">
        <v>490</v>
      </c>
    </row>
    <row r="22" spans="1:9">
      <c r="A22" s="4" t="s">
        <v>780</v>
      </c>
    </row>
    <row r="23" spans="1:9">
      <c r="A23" s="3" t="s">
        <v>282</v>
      </c>
    </row>
    <row r="24" spans="1:9">
      <c r="A24" s="4" t="s">
        <v>781</v>
      </c>
      <c r="E24" s="6" t="n">
        <v>3400</v>
      </c>
    </row>
    <row r="25" spans="1:9">
      <c r="A25" s="4" t="s">
        <v>782</v>
      </c>
    </row>
    <row r="26" spans="1:9">
      <c r="A26" s="3" t="s">
        <v>282</v>
      </c>
    </row>
    <row r="27" spans="1:9">
      <c r="A27" s="4" t="s">
        <v>770</v>
      </c>
      <c r="E27" s="7" t="n">
        <v>1672.2</v>
      </c>
      <c r="F27" s="7" t="n">
        <v>1097.1</v>
      </c>
    </row>
    <row r="28" spans="1:9">
      <c r="A28" s="4" t="s">
        <v>771</v>
      </c>
      <c r="E28" s="4" t="s">
        <v>783</v>
      </c>
      <c r="F28" s="4" t="s">
        <v>784</v>
      </c>
    </row>
    <row r="29" spans="1:9">
      <c r="A29" s="4" t="s">
        <v>785</v>
      </c>
    </row>
    <row r="30" spans="1:9">
      <c r="A30" s="3" t="s">
        <v>282</v>
      </c>
    </row>
    <row r="31" spans="1:9">
      <c r="A31" s="4" t="s">
        <v>770</v>
      </c>
      <c r="E31" s="7" t="n">
        <v>5466.5</v>
      </c>
    </row>
    <row r="32" spans="1:9">
      <c r="A32" s="12" t="n">
        <v>2016</v>
      </c>
      <c r="E32" s="8" t="n">
        <v>70.3</v>
      </c>
    </row>
    <row r="33" spans="1:9">
      <c r="A33" s="12" t="n">
        <v>2017</v>
      </c>
      <c r="E33" s="8" t="n">
        <v>253.6</v>
      </c>
    </row>
    <row r="34" spans="1:9">
      <c r="A34" s="12" t="n">
        <v>2018</v>
      </c>
      <c r="E34" s="8" t="n">
        <v>305.2</v>
      </c>
    </row>
    <row r="35" spans="1:9">
      <c r="A35" s="12" t="n">
        <v>2019</v>
      </c>
      <c r="E35" s="8" t="n">
        <v>712.2</v>
      </c>
    </row>
    <row r="36" spans="1:9">
      <c r="A36" s="12" t="n">
        <v>2020</v>
      </c>
      <c r="E36" s="8" t="n">
        <v>1447.8</v>
      </c>
    </row>
    <row r="37" spans="1:9">
      <c r="A37" s="4" t="s">
        <v>786</v>
      </c>
      <c r="E37" s="8" t="n">
        <v>2361.5</v>
      </c>
    </row>
    <row r="38" spans="1:9">
      <c r="A38" s="4" t="s">
        <v>787</v>
      </c>
      <c r="E38" s="8" t="n">
        <v>315.9</v>
      </c>
    </row>
    <row r="39" spans="1:9">
      <c r="A39" s="4" t="s">
        <v>788</v>
      </c>
    </row>
    <row r="40" spans="1:9">
      <c r="A40" s="3" t="s">
        <v>282</v>
      </c>
    </row>
    <row r="41" spans="1:9">
      <c r="A41" s="4" t="s">
        <v>770</v>
      </c>
      <c r="E41" s="8" t="n">
        <v>165.9</v>
      </c>
    </row>
    <row r="42" spans="1:9">
      <c r="A42" s="4" t="s">
        <v>653</v>
      </c>
      <c r="E42" s="8" t="n">
        <v>6.9</v>
      </c>
    </row>
    <row r="43" spans="1:9">
      <c r="A43" s="12" t="n">
        <v>2016</v>
      </c>
      <c r="E43" s="8" t="n">
        <v>3.8</v>
      </c>
    </row>
    <row r="44" spans="1:9">
      <c r="A44" s="12" t="n">
        <v>2017</v>
      </c>
      <c r="E44" s="5" t="n">
        <v>4</v>
      </c>
    </row>
    <row r="45" spans="1:9">
      <c r="A45" s="12" t="n">
        <v>2018</v>
      </c>
      <c r="E45" s="8" t="n">
        <v>2.5</v>
      </c>
    </row>
    <row r="46" spans="1:9">
      <c r="A46" s="12" t="n">
        <v>2019</v>
      </c>
      <c r="E46" s="8" t="n">
        <v>1.8</v>
      </c>
    </row>
    <row r="47" spans="1:9">
      <c r="A47" s="12" t="n">
        <v>2020</v>
      </c>
      <c r="E47" s="8" t="n">
        <v>1.1</v>
      </c>
    </row>
    <row r="48" spans="1:9">
      <c r="A48" s="4" t="s">
        <v>786</v>
      </c>
      <c r="E48" s="8" t="n">
        <v>145.8</v>
      </c>
    </row>
    <row r="49" spans="1:9">
      <c r="A49" s="4" t="s">
        <v>789</v>
      </c>
    </row>
    <row r="50" spans="1:9">
      <c r="A50" s="3" t="s">
        <v>282</v>
      </c>
    </row>
    <row r="51" spans="1:9">
      <c r="A51" s="4" t="s">
        <v>770</v>
      </c>
      <c r="E51" s="7" t="n">
        <v>165.9</v>
      </c>
      <c r="F51" s="7" t="n">
        <v>0.5</v>
      </c>
    </row>
    <row r="52" spans="1:9">
      <c r="A52" s="4" t="s">
        <v>771</v>
      </c>
      <c r="E52" s="4" t="s">
        <v>790</v>
      </c>
      <c r="F52" s="4" t="s">
        <v>791</v>
      </c>
    </row>
    <row r="53" spans="1:9">
      <c r="A53" s="4" t="s">
        <v>792</v>
      </c>
    </row>
    <row r="54" spans="1:9">
      <c r="A54" s="3" t="s">
        <v>282</v>
      </c>
    </row>
    <row r="55" spans="1:9">
      <c r="A55" s="4" t="s">
        <v>770</v>
      </c>
      <c r="E55" s="7" t="n">
        <v>436.8</v>
      </c>
      <c r="F55" s="6" t="n">
        <v>347</v>
      </c>
    </row>
    <row r="56" spans="1:9">
      <c r="A56" s="4" t="s">
        <v>771</v>
      </c>
      <c r="E56" s="4" t="s">
        <v>793</v>
      </c>
      <c r="F56" s="4" t="s">
        <v>794</v>
      </c>
    </row>
    <row r="57" spans="1:9">
      <c r="A57" s="4" t="s">
        <v>795</v>
      </c>
    </row>
    <row r="58" spans="1:9">
      <c r="A58" s="3" t="s">
        <v>282</v>
      </c>
    </row>
    <row r="59" spans="1:9">
      <c r="A59" s="4" t="s">
        <v>770</v>
      </c>
      <c r="E59" s="7" t="n">
        <v>1002.8</v>
      </c>
      <c r="F59" s="6" t="n">
        <v>0</v>
      </c>
    </row>
    <row r="60" spans="1:9">
      <c r="A60" s="4" t="s">
        <v>771</v>
      </c>
      <c r="E60" s="4" t="s">
        <v>796</v>
      </c>
    </row>
    <row r="61" spans="1:9">
      <c r="A61" s="4" t="s">
        <v>797</v>
      </c>
    </row>
    <row r="62" spans="1:9">
      <c r="A62" s="3" t="s">
        <v>282</v>
      </c>
    </row>
    <row r="63" spans="1:9">
      <c r="A63" s="4" t="s">
        <v>770</v>
      </c>
      <c r="E63" s="7" t="n">
        <v>180.1</v>
      </c>
      <c r="F63" s="5" t="n">
        <v>0</v>
      </c>
    </row>
    <row r="64" spans="1:9">
      <c r="A64" s="4" t="s">
        <v>771</v>
      </c>
      <c r="E64" s="4" t="s">
        <v>798</v>
      </c>
    </row>
    <row r="65" spans="1:9">
      <c r="A65" s="4" t="s">
        <v>799</v>
      </c>
    </row>
    <row r="66" spans="1:9">
      <c r="A66" s="3" t="s">
        <v>282</v>
      </c>
    </row>
    <row r="67" spans="1:9">
      <c r="A67" s="4" t="s">
        <v>800</v>
      </c>
      <c r="D67" s="6" t="n">
        <v>2700</v>
      </c>
    </row>
    <row r="68" spans="1:9">
      <c r="A68" s="4" t="s">
        <v>801</v>
      </c>
    </row>
    <row r="69" spans="1:9">
      <c r="A69" s="3" t="s">
        <v>282</v>
      </c>
    </row>
    <row r="70" spans="1:9">
      <c r="A70" s="4" t="s">
        <v>802</v>
      </c>
      <c r="B70" s="4" t="s">
        <v>803</v>
      </c>
    </row>
    <row r="71" spans="1:9">
      <c r="A71" s="4" t="s">
        <v>804</v>
      </c>
    </row>
    <row r="72" spans="1:9">
      <c r="A72" s="3" t="s">
        <v>282</v>
      </c>
    </row>
    <row r="73" spans="1:9">
      <c r="A73" s="4" t="s">
        <v>802</v>
      </c>
      <c r="B73" s="4" t="s">
        <v>805</v>
      </c>
    </row>
    <row r="74" spans="1:9">
      <c r="A74" s="4" t="s">
        <v>806</v>
      </c>
    </row>
    <row r="75" spans="1:9">
      <c r="A75" s="3" t="s">
        <v>282</v>
      </c>
    </row>
    <row r="76" spans="1:9">
      <c r="A76" s="4" t="s">
        <v>807</v>
      </c>
      <c r="B76" s="4" t="s">
        <v>808</v>
      </c>
    </row>
    <row r="77" spans="1:9">
      <c r="A77" s="4" t="s">
        <v>809</v>
      </c>
    </row>
    <row r="78" spans="1:9">
      <c r="A78" s="3" t="s">
        <v>282</v>
      </c>
    </row>
    <row r="79" spans="1:9">
      <c r="A79" s="4" t="s">
        <v>807</v>
      </c>
      <c r="B79" s="4" t="s">
        <v>810</v>
      </c>
    </row>
    <row r="80" spans="1:9">
      <c r="A80" s="4" t="s">
        <v>811</v>
      </c>
    </row>
    <row r="81" spans="1:9">
      <c r="A81" s="3" t="s">
        <v>282</v>
      </c>
    </row>
    <row r="82" spans="1:9">
      <c r="A82" s="4" t="s">
        <v>807</v>
      </c>
      <c r="B82" s="4" t="s">
        <v>812</v>
      </c>
    </row>
    <row r="83" spans="1:9">
      <c r="A83" s="4" t="s">
        <v>813</v>
      </c>
    </row>
    <row r="84" spans="1:9">
      <c r="A84" s="3" t="s">
        <v>282</v>
      </c>
    </row>
    <row r="85" spans="1:9">
      <c r="A85" s="4" t="s">
        <v>807</v>
      </c>
      <c r="B85" s="4" t="s">
        <v>805</v>
      </c>
    </row>
    <row r="86" spans="1:9">
      <c r="A86" s="4" t="s">
        <v>814</v>
      </c>
    </row>
    <row r="87" spans="1:9">
      <c r="A87" s="3" t="s">
        <v>282</v>
      </c>
    </row>
    <row r="88" spans="1:9">
      <c r="A88" s="4" t="s">
        <v>807</v>
      </c>
      <c r="B88" s="4" t="s">
        <v>815</v>
      </c>
    </row>
    <row r="89" spans="1:9">
      <c r="A89" s="4" t="s">
        <v>816</v>
      </c>
    </row>
    <row r="90" spans="1:9">
      <c r="A90" s="3" t="s">
        <v>282</v>
      </c>
    </row>
    <row r="91" spans="1:9">
      <c r="A91" s="4" t="s">
        <v>807</v>
      </c>
      <c r="B91" s="4" t="s">
        <v>817</v>
      </c>
    </row>
    <row r="92" spans="1:9">
      <c r="A92" s="4" t="s">
        <v>818</v>
      </c>
    </row>
    <row r="93" spans="1:9">
      <c r="A93" s="3" t="s">
        <v>282</v>
      </c>
    </row>
    <row r="94" spans="1:9">
      <c r="A94" s="4" t="s">
        <v>819</v>
      </c>
      <c r="B94" s="6" t="n">
        <v>150</v>
      </c>
    </row>
    <row r="95" spans="1:9">
      <c r="A95" s="4" t="s">
        <v>820</v>
      </c>
    </row>
    <row r="96" spans="1:9">
      <c r="A96" s="3" t="s">
        <v>282</v>
      </c>
    </row>
    <row r="97" spans="1:9">
      <c r="A97" s="4" t="s">
        <v>819</v>
      </c>
      <c r="B97" s="5" t="n">
        <v>400</v>
      </c>
    </row>
    <row r="98" spans="1:9">
      <c r="A98" s="4" t="s">
        <v>821</v>
      </c>
    </row>
    <row r="99" spans="1:9">
      <c r="A99" s="3" t="s">
        <v>282</v>
      </c>
    </row>
    <row r="100" spans="1:9">
      <c r="A100" s="4" t="s">
        <v>800</v>
      </c>
      <c r="B100" s="6" t="n">
        <v>2000</v>
      </c>
      <c r="D100" s="6" t="n">
        <v>1475</v>
      </c>
    </row>
    <row r="101" spans="1:9">
      <c r="A101" s="4" t="s">
        <v>822</v>
      </c>
      <c r="B101" s="4" t="s">
        <v>687</v>
      </c>
      <c r="D101" s="4" t="s">
        <v>687</v>
      </c>
    </row>
    <row r="102" spans="1:9">
      <c r="A102" s="4" t="s">
        <v>823</v>
      </c>
    </row>
    <row r="103" spans="1:9">
      <c r="A103" s="3" t="s">
        <v>282</v>
      </c>
    </row>
    <row r="104" spans="1:9">
      <c r="A104" s="4" t="s">
        <v>800</v>
      </c>
      <c r="B104" s="6" t="n">
        <v>2300</v>
      </c>
      <c r="D104" s="6" t="n">
        <v>1223</v>
      </c>
    </row>
    <row r="105" spans="1:9">
      <c r="A105" s="4" t="s">
        <v>824</v>
      </c>
      <c r="B105" s="6" t="n">
        <v>1100</v>
      </c>
    </row>
    <row r="106" spans="1:9">
      <c r="A106" s="4" t="s">
        <v>822</v>
      </c>
      <c r="B106" s="4" t="s">
        <v>687</v>
      </c>
      <c r="D106" s="4" t="s">
        <v>687</v>
      </c>
    </row>
    <row r="107" spans="1:9">
      <c r="A107" s="4" t="s">
        <v>825</v>
      </c>
    </row>
    <row r="108" spans="1:9">
      <c r="A108" s="3" t="s">
        <v>282</v>
      </c>
    </row>
    <row r="109" spans="1:9">
      <c r="A109" s="4" t="s">
        <v>800</v>
      </c>
      <c r="B109" s="6" t="n">
        <v>200</v>
      </c>
    </row>
    <row r="110" spans="1:9">
      <c r="A110" s="4" t="s">
        <v>826</v>
      </c>
    </row>
    <row r="111" spans="1:9">
      <c r="A111" s="3" t="s">
        <v>282</v>
      </c>
    </row>
    <row r="112" spans="1:9">
      <c r="A112" s="4" t="s">
        <v>770</v>
      </c>
      <c r="E112" s="7" t="n">
        <v>1794.7</v>
      </c>
      <c r="F112" s="7" t="n">
        <v>947.5</v>
      </c>
    </row>
    <row r="113" spans="1:9">
      <c r="A113" s="4" t="s">
        <v>771</v>
      </c>
      <c r="E113" s="4" t="s">
        <v>827</v>
      </c>
      <c r="F113" s="4" t="s">
        <v>828</v>
      </c>
    </row>
    <row r="114" spans="1:9">
      <c r="A114" s="4" t="s">
        <v>829</v>
      </c>
    </row>
    <row r="115" spans="1:9">
      <c r="A115" s="3" t="s">
        <v>282</v>
      </c>
    </row>
    <row r="116" spans="1:9">
      <c r="A116" s="4" t="s">
        <v>800</v>
      </c>
      <c r="B116" s="6" t="n">
        <v>600</v>
      </c>
    </row>
    <row r="117" spans="1:9">
      <c r="A117" s="4" t="s">
        <v>822</v>
      </c>
      <c r="B117" s="4" t="s">
        <v>830</v>
      </c>
    </row>
    <row r="118" spans="1:9">
      <c r="A118" s="4" t="s">
        <v>831</v>
      </c>
    </row>
    <row r="119" spans="1:9">
      <c r="A119" s="3" t="s">
        <v>282</v>
      </c>
    </row>
    <row r="120" spans="1:9">
      <c r="A120" s="4" t="s">
        <v>770</v>
      </c>
      <c r="E120" s="7" t="n">
        <v>64.09999999999999</v>
      </c>
      <c r="F120" s="7" t="n">
        <v>120.3</v>
      </c>
    </row>
    <row r="121" spans="1:9">
      <c r="A121" s="4" t="s">
        <v>771</v>
      </c>
      <c r="E121" s="4" t="s">
        <v>832</v>
      </c>
      <c r="F121" s="4" t="s">
        <v>773</v>
      </c>
    </row>
    <row r="122" spans="1:9">
      <c r="A122" s="4" t="s">
        <v>833</v>
      </c>
    </row>
    <row r="123" spans="1:9">
      <c r="A123" s="3" t="s">
        <v>282</v>
      </c>
    </row>
    <row r="124" spans="1:9">
      <c r="A124" s="4" t="s">
        <v>770</v>
      </c>
      <c r="E124" s="6" t="n">
        <v>198</v>
      </c>
      <c r="F124" s="6" t="n">
        <v>460</v>
      </c>
    </row>
    <row r="125" spans="1:9">
      <c r="A125" s="4" t="s">
        <v>771</v>
      </c>
      <c r="E125" s="4" t="s">
        <v>834</v>
      </c>
      <c r="F125" s="4" t="s">
        <v>834</v>
      </c>
    </row>
    <row r="126" spans="1:9">
      <c r="A126" s="4" t="s">
        <v>835</v>
      </c>
      <c r="E126" s="4" t="s">
        <v>834</v>
      </c>
      <c r="F126" s="4" t="s">
        <v>834</v>
      </c>
    </row>
    <row r="127" spans="1:9">
      <c r="A127" s="4" t="s">
        <v>807</v>
      </c>
      <c r="C127" s="4" t="s">
        <v>836</v>
      </c>
      <c r="H127" s="4" t="s">
        <v>837</v>
      </c>
    </row>
    <row r="128" spans="1:9">
      <c r="A128" s="4" t="s">
        <v>838</v>
      </c>
      <c r="C128" s="6" t="n">
        <v>700</v>
      </c>
    </row>
    <row r="129" spans="1:9">
      <c r="A129" s="4" t="s">
        <v>839</v>
      </c>
      <c r="I129" s="4" t="s">
        <v>840</v>
      </c>
    </row>
    <row r="130" spans="1:9">
      <c r="A130" s="4" t="s">
        <v>841</v>
      </c>
      <c r="I130" s="4" t="s">
        <v>842</v>
      </c>
    </row>
    <row r="131" spans="1:9">
      <c r="A131" s="4" t="s">
        <v>843</v>
      </c>
      <c r="E131" s="4" t="s">
        <v>803</v>
      </c>
      <c r="F131" s="4" t="s">
        <v>803</v>
      </c>
    </row>
    <row r="132" spans="1:9">
      <c r="A132" s="4" t="s">
        <v>844</v>
      </c>
      <c r="E132" s="7" t="n">
        <v>555.4</v>
      </c>
      <c r="F132" s="7" t="n">
        <v>647.7</v>
      </c>
    </row>
    <row r="133" spans="1:9">
      <c r="A133" s="4" t="s">
        <v>845</v>
      </c>
      <c r="E133" s="8" t="n">
        <v>741.7</v>
      </c>
    </row>
    <row r="134" spans="1:9">
      <c r="A134" s="4" t="s">
        <v>846</v>
      </c>
    </row>
    <row r="135" spans="1:9">
      <c r="A135" s="3" t="s">
        <v>282</v>
      </c>
    </row>
    <row r="136" spans="1:9">
      <c r="A136" s="4" t="s">
        <v>770</v>
      </c>
      <c r="E136" s="7" t="n">
        <v>117.8</v>
      </c>
      <c r="F136" s="7" t="n">
        <v>12.3</v>
      </c>
    </row>
    <row r="137" spans="1:9">
      <c r="A137" s="4" t="s">
        <v>771</v>
      </c>
      <c r="E137" s="4" t="s">
        <v>847</v>
      </c>
      <c r="F137" s="4" t="s">
        <v>784</v>
      </c>
    </row>
    <row r="138" spans="1:9">
      <c r="A138" s="4" t="s">
        <v>848</v>
      </c>
    </row>
    <row r="139" spans="1:9">
      <c r="A139" s="3" t="s">
        <v>282</v>
      </c>
    </row>
    <row r="140" spans="1:9">
      <c r="A140" s="4" t="s">
        <v>849</v>
      </c>
      <c r="E140" s="6" t="n">
        <v>3100</v>
      </c>
    </row>
    <row r="141" spans="1:9">
      <c r="A141" s="4" t="s">
        <v>850</v>
      </c>
      <c r="E141" s="4" t="s">
        <v>8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v>
      </c>
      <c r="C2" s="2" t="s">
        <v>32</v>
      </c>
      <c r="D2" s="2" t="s">
        <v>853</v>
      </c>
      <c r="E2" s="2" t="s">
        <v>854</v>
      </c>
    </row>
    <row r="3" spans="1:5">
      <c r="A3" s="3" t="s">
        <v>855</v>
      </c>
    </row>
    <row r="4" spans="1:5">
      <c r="A4" s="4" t="s">
        <v>856</v>
      </c>
      <c r="D4" s="6" t="n">
        <v>300</v>
      </c>
      <c r="E4" s="6" t="n">
        <v>205</v>
      </c>
    </row>
    <row r="5" spans="1:5">
      <c r="A5" s="4" t="s">
        <v>483</v>
      </c>
      <c r="B5" s="7" t="n">
        <v>10.4</v>
      </c>
      <c r="C5" s="6" t="n">
        <v>0</v>
      </c>
    </row>
    <row r="6" spans="1:5">
      <c r="A6" s="4" t="s">
        <v>857</v>
      </c>
      <c r="B6" s="5" t="n">
        <v>1222</v>
      </c>
      <c r="C6" s="8" t="n">
        <v>814.7</v>
      </c>
    </row>
    <row r="7" spans="1:5">
      <c r="A7" s="4" t="s">
        <v>858</v>
      </c>
      <c r="B7" s="8" t="n">
        <v>-1130.4</v>
      </c>
      <c r="C7" s="8" t="n">
        <v>-667.7</v>
      </c>
    </row>
    <row r="8" spans="1:5">
      <c r="A8" s="4" t="s">
        <v>859</v>
      </c>
      <c r="B8" s="8" t="n">
        <v>-96.2</v>
      </c>
      <c r="C8" s="8" t="n">
        <v>-136.6</v>
      </c>
    </row>
    <row r="9" spans="1:5">
      <c r="A9" s="4" t="s">
        <v>860</v>
      </c>
      <c r="B9" s="7" t="n">
        <v>5.8</v>
      </c>
      <c r="C9" s="7" t="n">
        <v>1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861</v>
      </c>
      <c r="B1" s="2" t="s">
        <v>1</v>
      </c>
    </row>
    <row r="2" spans="1:4">
      <c r="B2" s="2" t="s">
        <v>2</v>
      </c>
      <c r="C2" s="2" t="s">
        <v>32</v>
      </c>
      <c r="D2" s="2" t="s">
        <v>33</v>
      </c>
    </row>
    <row r="3" spans="1:4">
      <c r="A3" s="3" t="s">
        <v>862</v>
      </c>
    </row>
    <row r="4" spans="1:4">
      <c r="A4" s="12" t="n">
        <v>2016</v>
      </c>
      <c r="B4" s="7" t="n">
        <v>85.7</v>
      </c>
    </row>
    <row r="5" spans="1:4">
      <c r="A5" s="12" t="n">
        <v>2017</v>
      </c>
      <c r="B5" s="8" t="n">
        <v>69.3</v>
      </c>
    </row>
    <row r="6" spans="1:4">
      <c r="A6" s="12" t="n">
        <v>2018</v>
      </c>
      <c r="B6" s="8" t="n">
        <v>58.2</v>
      </c>
    </row>
    <row r="7" spans="1:4">
      <c r="A7" s="12" t="n">
        <v>2019</v>
      </c>
      <c r="B7" s="5" t="n">
        <v>47</v>
      </c>
    </row>
    <row r="8" spans="1:4">
      <c r="A8" s="12" t="n">
        <v>2020</v>
      </c>
      <c r="B8" s="8" t="n">
        <v>40.4</v>
      </c>
    </row>
    <row r="9" spans="1:4">
      <c r="A9" s="4" t="s">
        <v>786</v>
      </c>
      <c r="B9" s="8" t="n">
        <v>126.9</v>
      </c>
    </row>
    <row r="10" spans="1:4">
      <c r="A10" s="4" t="s">
        <v>863</v>
      </c>
      <c r="B10" s="8" t="n">
        <v>427.5</v>
      </c>
    </row>
    <row r="11" spans="1:4">
      <c r="A11" s="4" t="s">
        <v>864</v>
      </c>
      <c r="B11" s="7" t="n">
        <v>148.9</v>
      </c>
      <c r="C11" s="7" t="n">
        <v>112.3</v>
      </c>
      <c r="D11" s="7" t="n">
        <v>10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65</v>
      </c>
      <c r="B1" s="2" t="s">
        <v>866</v>
      </c>
      <c r="C1" s="2" t="s">
        <v>517</v>
      </c>
      <c r="D1" s="2" t="s">
        <v>32</v>
      </c>
      <c r="E1" s="2" t="s">
        <v>2</v>
      </c>
      <c r="F1" s="2" t="s">
        <v>32</v>
      </c>
    </row>
    <row r="2" spans="1:6">
      <c r="A2" s="3" t="s">
        <v>867</v>
      </c>
    </row>
    <row r="3" spans="1:6">
      <c r="A3" s="4" t="s">
        <v>868</v>
      </c>
      <c r="E3" s="4" t="s">
        <v>869</v>
      </c>
    </row>
    <row r="4" spans="1:6">
      <c r="A4" s="4" t="s">
        <v>870</v>
      </c>
      <c r="B4" s="4" t="s">
        <v>871</v>
      </c>
    </row>
    <row r="5" spans="1:6">
      <c r="A5" s="4" t="s">
        <v>872</v>
      </c>
      <c r="B5" s="4" t="s">
        <v>873</v>
      </c>
    </row>
    <row r="6" spans="1:6">
      <c r="A6" s="4" t="s">
        <v>874</v>
      </c>
      <c r="E6" s="4" t="s">
        <v>875</v>
      </c>
    </row>
    <row r="7" spans="1:6">
      <c r="A7" s="4" t="s">
        <v>876</v>
      </c>
      <c r="E7" s="4" t="s">
        <v>877</v>
      </c>
    </row>
    <row r="8" spans="1:6">
      <c r="A8" s="4" t="s">
        <v>878</v>
      </c>
    </row>
    <row r="9" spans="1:6">
      <c r="A9" s="3" t="s">
        <v>867</v>
      </c>
    </row>
    <row r="10" spans="1:6">
      <c r="A10" s="4" t="s">
        <v>879</v>
      </c>
      <c r="E10" s="6" t="n">
        <v>52</v>
      </c>
    </row>
    <row r="11" spans="1:6">
      <c r="A11" s="4" t="s">
        <v>880</v>
      </c>
    </row>
    <row r="12" spans="1:6">
      <c r="A12" s="3" t="s">
        <v>867</v>
      </c>
    </row>
    <row r="13" spans="1:6">
      <c r="A13" s="4" t="s">
        <v>881</v>
      </c>
      <c r="E13" s="8" t="n">
        <v>0.6</v>
      </c>
    </row>
    <row r="14" spans="1:6">
      <c r="A14" s="4" t="s">
        <v>882</v>
      </c>
    </row>
    <row r="15" spans="1:6">
      <c r="A15" s="3" t="s">
        <v>867</v>
      </c>
    </row>
    <row r="16" spans="1:6">
      <c r="A16" s="4" t="s">
        <v>883</v>
      </c>
      <c r="E16" s="8" t="n">
        <v>-3.9</v>
      </c>
      <c r="F16" s="7" t="n">
        <v>-5.7</v>
      </c>
    </row>
    <row r="17" spans="1:6">
      <c r="A17" s="4" t="s">
        <v>884</v>
      </c>
      <c r="D17" s="7" t="n">
        <v>17.7</v>
      </c>
      <c r="E17" s="8" t="n">
        <v>20.5</v>
      </c>
      <c r="F17" s="8" t="n">
        <v>17.7</v>
      </c>
    </row>
    <row r="18" spans="1:6">
      <c r="A18" s="4" t="s">
        <v>885</v>
      </c>
    </row>
    <row r="19" spans="1:6">
      <c r="A19" s="3" t="s">
        <v>867</v>
      </c>
    </row>
    <row r="20" spans="1:6">
      <c r="A20" s="4" t="s">
        <v>883</v>
      </c>
      <c r="E20" s="8" t="n">
        <v>-0.5</v>
      </c>
      <c r="F20" s="8" t="n">
        <v>3.8</v>
      </c>
    </row>
    <row r="21" spans="1:6">
      <c r="A21" s="4" t="s">
        <v>884</v>
      </c>
      <c r="D21" s="8" t="n">
        <v>0.3</v>
      </c>
      <c r="E21" s="8" t="n">
        <v>0.8</v>
      </c>
      <c r="F21" s="8" t="n">
        <v>0.3</v>
      </c>
    </row>
    <row r="22" spans="1:6">
      <c r="A22" s="4" t="s">
        <v>886</v>
      </c>
    </row>
    <row r="23" spans="1:6">
      <c r="A23" s="3" t="s">
        <v>867</v>
      </c>
    </row>
    <row r="24" spans="1:6">
      <c r="A24" s="4" t="s">
        <v>883</v>
      </c>
      <c r="C24" s="7" t="n">
        <v>32.5</v>
      </c>
      <c r="D24" s="8" t="n">
        <v>38.6</v>
      </c>
    </row>
    <row r="25" spans="1:6">
      <c r="A25" s="4" t="s">
        <v>884</v>
      </c>
      <c r="C25" s="8" t="n">
        <v>3.9</v>
      </c>
    </row>
    <row r="26" spans="1:6">
      <c r="A26" s="4" t="s">
        <v>887</v>
      </c>
      <c r="C26" s="8" t="n">
        <v>28.6</v>
      </c>
    </row>
    <row r="27" spans="1:6">
      <c r="A27" s="4" t="s">
        <v>888</v>
      </c>
      <c r="E27" s="8" t="n">
        <v>22.1</v>
      </c>
    </row>
    <row r="28" spans="1:6">
      <c r="A28" s="4" t="s">
        <v>889</v>
      </c>
      <c r="C28" s="8" t="n">
        <v>163.7</v>
      </c>
      <c r="D28" s="8" t="n">
        <v>248.8</v>
      </c>
    </row>
    <row r="29" spans="1:6">
      <c r="A29" s="4" t="s">
        <v>890</v>
      </c>
      <c r="C29" s="7" t="n">
        <v>135.1</v>
      </c>
      <c r="D29" s="8" t="n">
        <v>210.2</v>
      </c>
    </row>
    <row r="30" spans="1:6">
      <c r="A30" s="4" t="s">
        <v>891</v>
      </c>
    </row>
    <row r="31" spans="1:6">
      <c r="A31" s="3" t="s">
        <v>867</v>
      </c>
    </row>
    <row r="32" spans="1:6">
      <c r="A32" s="4" t="s">
        <v>883</v>
      </c>
      <c r="E32" s="8" t="n">
        <v>-100.2</v>
      </c>
      <c r="F32" s="8" t="n">
        <v>285.2</v>
      </c>
    </row>
    <row r="33" spans="1:6">
      <c r="A33" s="4" t="s">
        <v>884</v>
      </c>
      <c r="D33" s="7" t="n">
        <v>-667.9</v>
      </c>
      <c r="E33" s="8" t="n">
        <v>-686.5</v>
      </c>
      <c r="F33" s="7" t="n">
        <v>-667.9</v>
      </c>
    </row>
    <row r="34" spans="1:6">
      <c r="A34" s="4" t="s">
        <v>892</v>
      </c>
      <c r="E34" s="7" t="n">
        <v>194.6</v>
      </c>
    </row>
    <row r="35" spans="1:6">
      <c r="A35" s="4" t="s">
        <v>893</v>
      </c>
      <c r="D35" s="4" t="s">
        <v>481</v>
      </c>
      <c r="E35" s="4" t="s">
        <v>481</v>
      </c>
      <c r="F35" s="4" t="s">
        <v>481</v>
      </c>
    </row>
    <row r="36" spans="1:6">
      <c r="A36" s="4" t="s">
        <v>894</v>
      </c>
      <c r="E36" s="7" t="n">
        <v>188.7</v>
      </c>
    </row>
    <row r="37" spans="1:6">
      <c r="A37" s="4" t="s">
        <v>895</v>
      </c>
      <c r="E37" s="8" t="n">
        <v>29.7</v>
      </c>
    </row>
    <row r="38" spans="1:6">
      <c r="A38" s="4" t="s">
        <v>889</v>
      </c>
      <c r="E38" s="8" t="n">
        <v>-135.9</v>
      </c>
      <c r="F38" s="7" t="n">
        <v>-236.1</v>
      </c>
    </row>
    <row r="39" spans="1:6">
      <c r="A39" s="4" t="s">
        <v>890</v>
      </c>
      <c r="E39" s="8" t="n">
        <v>-135.9</v>
      </c>
      <c r="F39" s="8" t="n">
        <v>-236.1</v>
      </c>
    </row>
    <row r="40" spans="1:6">
      <c r="A40" s="4" t="s">
        <v>896</v>
      </c>
    </row>
    <row r="41" spans="1:6">
      <c r="A41" s="3" t="s">
        <v>867</v>
      </c>
    </row>
    <row r="42" spans="1:6">
      <c r="A42" s="4" t="s">
        <v>883</v>
      </c>
      <c r="E42" s="8" t="n">
        <v>-1.7</v>
      </c>
      <c r="F42" s="8" t="n">
        <v>87.90000000000001</v>
      </c>
    </row>
    <row r="43" spans="1:6">
      <c r="A43" s="4" t="s">
        <v>884</v>
      </c>
      <c r="D43" s="7" t="n">
        <v>-152.8</v>
      </c>
      <c r="E43" s="7" t="n">
        <v>-170.8</v>
      </c>
      <c r="F43" s="7" t="n">
        <v>-152.8</v>
      </c>
    </row>
    <row r="44" spans="1:6">
      <c r="A44" s="4" t="s">
        <v>893</v>
      </c>
      <c r="D44" s="4" t="s">
        <v>481</v>
      </c>
      <c r="E44" s="4" t="s">
        <v>481</v>
      </c>
      <c r="F44" s="4" t="s">
        <v>481</v>
      </c>
    </row>
    <row r="45" spans="1:6">
      <c r="A45" s="4" t="s">
        <v>889</v>
      </c>
      <c r="E45" s="6" t="n">
        <v>0</v>
      </c>
      <c r="F45" s="7" t="n">
        <v>-0.1</v>
      </c>
    </row>
    <row r="46" spans="1:6">
      <c r="A46" s="4" t="s">
        <v>890</v>
      </c>
      <c r="E46" s="5" t="n">
        <v>0</v>
      </c>
      <c r="F46" s="7" t="n">
        <v>-0.1</v>
      </c>
    </row>
    <row r="47" spans="1:6">
      <c r="A47" s="4" t="s">
        <v>897</v>
      </c>
    </row>
    <row r="48" spans="1:6">
      <c r="A48" s="3" t="s">
        <v>867</v>
      </c>
    </row>
    <row r="49" spans="1:6">
      <c r="A49" s="4" t="s">
        <v>898</v>
      </c>
      <c r="E49" s="5" t="n">
        <v>166</v>
      </c>
    </row>
    <row r="50" spans="1:6">
      <c r="A50" s="4" t="s">
        <v>899</v>
      </c>
      <c r="E50" s="7" t="n">
        <v>167.5</v>
      </c>
    </row>
    <row r="51" spans="1:6">
      <c r="A51" s="4" t="s">
        <v>900</v>
      </c>
    </row>
    <row r="52" spans="1:6">
      <c r="A52" s="3" t="s">
        <v>867</v>
      </c>
    </row>
    <row r="53" spans="1:6">
      <c r="A53" s="4" t="s">
        <v>901</v>
      </c>
      <c r="E53" s="4" t="s">
        <v>902</v>
      </c>
      <c r="F53" s="4" t="s">
        <v>903</v>
      </c>
    </row>
    <row r="54" spans="1:6">
      <c r="A54" s="4" t="s">
        <v>893</v>
      </c>
      <c r="D54" s="4" t="s">
        <v>904</v>
      </c>
      <c r="E54" s="4" t="s">
        <v>905</v>
      </c>
      <c r="F54" s="4" t="s">
        <v>904</v>
      </c>
    </row>
    <row r="55" spans="1:6">
      <c r="A55" s="4" t="s">
        <v>906</v>
      </c>
    </row>
    <row r="56" spans="1:6">
      <c r="A56" s="3" t="s">
        <v>867</v>
      </c>
    </row>
    <row r="57" spans="1:6">
      <c r="A57" s="4" t="s">
        <v>901</v>
      </c>
      <c r="E57" s="4" t="s">
        <v>907</v>
      </c>
      <c r="F57" s="4" t="s">
        <v>908</v>
      </c>
    </row>
    <row r="58" spans="1:6">
      <c r="A58" s="4" t="s">
        <v>893</v>
      </c>
      <c r="D58" s="4" t="s">
        <v>908</v>
      </c>
      <c r="E58" s="4" t="s">
        <v>907</v>
      </c>
      <c r="F58" s="4" t="s">
        <v>908</v>
      </c>
    </row>
    <row r="59" spans="1:6">
      <c r="A59" s="4" t="s">
        <v>909</v>
      </c>
    </row>
    <row r="60" spans="1:6">
      <c r="A60" s="3" t="s">
        <v>867</v>
      </c>
    </row>
    <row r="61" spans="1:6">
      <c r="A61" s="4" t="s">
        <v>901</v>
      </c>
      <c r="E61" s="4" t="s">
        <v>638</v>
      </c>
      <c r="F61" s="4" t="s">
        <v>910</v>
      </c>
    </row>
    <row r="62" spans="1:6">
      <c r="A62" s="4" t="s">
        <v>893</v>
      </c>
      <c r="D62" s="4" t="s">
        <v>911</v>
      </c>
      <c r="E62" s="4" t="s">
        <v>912</v>
      </c>
      <c r="F62" s="4" t="s">
        <v>911</v>
      </c>
    </row>
    <row r="63" spans="1:6">
      <c r="A63" s="4" t="s">
        <v>913</v>
      </c>
    </row>
    <row r="64" spans="1:6">
      <c r="A64" s="3" t="s">
        <v>867</v>
      </c>
    </row>
    <row r="65" spans="1:6">
      <c r="A65" s="4" t="s">
        <v>901</v>
      </c>
      <c r="E65" s="4" t="s">
        <v>914</v>
      </c>
      <c r="F65" s="4" t="s">
        <v>915</v>
      </c>
    </row>
    <row r="66" spans="1:6">
      <c r="A66" s="4" t="s">
        <v>893</v>
      </c>
      <c r="D66" s="4" t="s">
        <v>916</v>
      </c>
      <c r="E66" s="4" t="s">
        <v>914</v>
      </c>
      <c r="F66" s="4" t="s">
        <v>916</v>
      </c>
    </row>
    <row r="67" spans="1:6">
      <c r="A67" s="4" t="s">
        <v>917</v>
      </c>
    </row>
    <row r="68" spans="1:6">
      <c r="A68" s="3" t="s">
        <v>867</v>
      </c>
    </row>
    <row r="69" spans="1:6">
      <c r="A69" s="4" t="s">
        <v>901</v>
      </c>
      <c r="E69" s="4" t="s">
        <v>812</v>
      </c>
      <c r="F69" s="4" t="s">
        <v>918</v>
      </c>
    </row>
    <row r="70" spans="1:6">
      <c r="A70" s="4" t="s">
        <v>893</v>
      </c>
      <c r="D70" s="4" t="s">
        <v>919</v>
      </c>
      <c r="E70" s="4" t="s">
        <v>920</v>
      </c>
      <c r="F70" s="4" t="s">
        <v>919</v>
      </c>
    </row>
    <row r="71" spans="1:6">
      <c r="A71" s="4" t="s">
        <v>921</v>
      </c>
    </row>
    <row r="72" spans="1:6">
      <c r="A72" s="3" t="s">
        <v>867</v>
      </c>
    </row>
    <row r="73" spans="1:6">
      <c r="A73" s="4" t="s">
        <v>901</v>
      </c>
      <c r="E73" s="4" t="s">
        <v>812</v>
      </c>
      <c r="F73" s="4" t="s">
        <v>812</v>
      </c>
    </row>
    <row r="74" spans="1:6">
      <c r="A74" s="4" t="s">
        <v>893</v>
      </c>
      <c r="D74" s="4" t="s">
        <v>918</v>
      </c>
      <c r="E74" s="4" t="s">
        <v>812</v>
      </c>
      <c r="F74" s="4" t="s">
        <v>918</v>
      </c>
    </row>
    <row r="75" spans="1:6">
      <c r="A75" s="4" t="s">
        <v>922</v>
      </c>
    </row>
    <row r="76" spans="1:6">
      <c r="A76" s="3" t="s">
        <v>867</v>
      </c>
    </row>
    <row r="77" spans="1:6">
      <c r="A77" s="4" t="s">
        <v>901</v>
      </c>
      <c r="E77" s="4" t="s">
        <v>919</v>
      </c>
      <c r="F77" s="4" t="s">
        <v>923</v>
      </c>
    </row>
    <row r="78" spans="1:6">
      <c r="A78" s="4" t="s">
        <v>893</v>
      </c>
      <c r="D78" s="4" t="s">
        <v>877</v>
      </c>
      <c r="E78" s="4" t="s">
        <v>919</v>
      </c>
      <c r="F78" s="4" t="s">
        <v>877</v>
      </c>
    </row>
    <row r="79" spans="1:6">
      <c r="A79" s="4" t="s">
        <v>924</v>
      </c>
    </row>
    <row r="80" spans="1:6">
      <c r="A80" s="3" t="s">
        <v>867</v>
      </c>
    </row>
    <row r="81" spans="1:6">
      <c r="A81" s="4" t="s">
        <v>901</v>
      </c>
      <c r="E81" s="4" t="s">
        <v>925</v>
      </c>
      <c r="F81" s="4" t="s">
        <v>925</v>
      </c>
    </row>
    <row r="82" spans="1:6">
      <c r="A82" s="4" t="s">
        <v>893</v>
      </c>
      <c r="D82" s="4" t="s">
        <v>925</v>
      </c>
      <c r="E82" s="4" t="s">
        <v>925</v>
      </c>
      <c r="F82" s="4" t="s">
        <v>9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927</v>
      </c>
      <c r="C2" s="2" t="s">
        <v>2</v>
      </c>
      <c r="D2" s="2" t="s">
        <v>32</v>
      </c>
      <c r="E2" s="2" t="s">
        <v>33</v>
      </c>
    </row>
    <row r="3" spans="1:5">
      <c r="A3" s="3" t="s">
        <v>928</v>
      </c>
    </row>
    <row r="4" spans="1:5">
      <c r="A4" s="4" t="s">
        <v>929</v>
      </c>
      <c r="D4" s="4" t="s">
        <v>930</v>
      </c>
    </row>
    <row r="5" spans="1:5">
      <c r="A5" s="4" t="s">
        <v>891</v>
      </c>
    </row>
    <row r="6" spans="1:5">
      <c r="A6" s="3" t="s">
        <v>928</v>
      </c>
    </row>
    <row r="7" spans="1:5">
      <c r="A7" s="4" t="s">
        <v>931</v>
      </c>
      <c r="C7" s="4" t="s">
        <v>932</v>
      </c>
      <c r="D7" s="4" t="s">
        <v>933</v>
      </c>
    </row>
    <row r="8" spans="1:5">
      <c r="A8" s="4" t="s">
        <v>934</v>
      </c>
      <c r="C8" s="4" t="s">
        <v>842</v>
      </c>
      <c r="D8" s="4" t="s">
        <v>935</v>
      </c>
    </row>
    <row r="9" spans="1:5">
      <c r="A9" s="4" t="s">
        <v>936</v>
      </c>
      <c r="C9" s="4" t="s">
        <v>937</v>
      </c>
      <c r="D9" s="4" t="s">
        <v>840</v>
      </c>
      <c r="E9" s="4" t="s">
        <v>840</v>
      </c>
    </row>
    <row r="10" spans="1:5">
      <c r="A10" s="4" t="s">
        <v>938</v>
      </c>
      <c r="C10" s="4" t="s">
        <v>939</v>
      </c>
      <c r="D10" s="4" t="s">
        <v>940</v>
      </c>
      <c r="E10" s="4" t="s">
        <v>941</v>
      </c>
    </row>
    <row r="11" spans="1:5">
      <c r="A11" s="4" t="s">
        <v>882</v>
      </c>
    </row>
    <row r="12" spans="1:5">
      <c r="A12" s="3" t="s">
        <v>928</v>
      </c>
    </row>
    <row r="13" spans="1:5">
      <c r="A13" s="4" t="s">
        <v>931</v>
      </c>
      <c r="C13" s="4" t="s">
        <v>932</v>
      </c>
      <c r="D13" s="4" t="s">
        <v>933</v>
      </c>
    </row>
    <row r="14" spans="1:5">
      <c r="A14" s="4" t="s">
        <v>938</v>
      </c>
      <c r="C14" s="4" t="s">
        <v>939</v>
      </c>
      <c r="D14" s="4" t="s">
        <v>942</v>
      </c>
      <c r="E14" s="4" t="s">
        <v>943</v>
      </c>
    </row>
    <row r="15" spans="1:5">
      <c r="A15" s="4" t="s">
        <v>885</v>
      </c>
    </row>
    <row r="16" spans="1:5">
      <c r="A16" s="3" t="s">
        <v>928</v>
      </c>
    </row>
    <row r="17" spans="1:5">
      <c r="A17" s="4" t="s">
        <v>931</v>
      </c>
      <c r="C17" s="4" t="s">
        <v>944</v>
      </c>
      <c r="D17" s="4" t="s">
        <v>794</v>
      </c>
    </row>
    <row r="18" spans="1:5">
      <c r="A18" s="4" t="s">
        <v>945</v>
      </c>
      <c r="C18" s="4" t="s">
        <v>946</v>
      </c>
      <c r="D18" s="4" t="s">
        <v>920</v>
      </c>
    </row>
    <row r="19" spans="1:5">
      <c r="A19" s="4" t="s">
        <v>938</v>
      </c>
      <c r="C19" s="4" t="s">
        <v>794</v>
      </c>
      <c r="D19" s="4" t="s">
        <v>947</v>
      </c>
      <c r="E19" s="4" t="s">
        <v>948</v>
      </c>
    </row>
    <row r="20" spans="1:5">
      <c r="A20" s="4" t="s">
        <v>896</v>
      </c>
    </row>
    <row r="21" spans="1:5">
      <c r="A21" s="3" t="s">
        <v>928</v>
      </c>
    </row>
    <row r="22" spans="1:5">
      <c r="A22" s="4" t="s">
        <v>931</v>
      </c>
      <c r="C22" s="4" t="s">
        <v>949</v>
      </c>
      <c r="D22" s="4" t="s">
        <v>794</v>
      </c>
    </row>
    <row r="23" spans="1:5">
      <c r="A23" s="4" t="s">
        <v>934</v>
      </c>
      <c r="C23" s="4" t="s">
        <v>946</v>
      </c>
      <c r="D23" s="4" t="s">
        <v>920</v>
      </c>
    </row>
    <row r="24" spans="1:5">
      <c r="A24" s="4" t="s">
        <v>936</v>
      </c>
      <c r="C24" s="4" t="s">
        <v>950</v>
      </c>
      <c r="D24" s="4" t="s">
        <v>950</v>
      </c>
      <c r="E24" s="4" t="s">
        <v>950</v>
      </c>
    </row>
    <row r="25" spans="1:5">
      <c r="A25" s="4" t="s">
        <v>938</v>
      </c>
      <c r="C25" s="4" t="s">
        <v>794</v>
      </c>
      <c r="D25" s="4" t="s">
        <v>947</v>
      </c>
      <c r="E25" s="4" t="s">
        <v>948</v>
      </c>
    </row>
    <row r="26" spans="1:5">
      <c r="A26" s="4" t="s">
        <v>951</v>
      </c>
    </row>
    <row r="27" spans="1:5">
      <c r="A27" s="3" t="s">
        <v>928</v>
      </c>
    </row>
    <row r="28" spans="1:5">
      <c r="A28" s="4" t="s">
        <v>936</v>
      </c>
      <c r="B28" s="4" t="s">
        <v>952</v>
      </c>
    </row>
    <row r="29" spans="1:5">
      <c r="A29" s="4" t="s">
        <v>953</v>
      </c>
    </row>
    <row r="30" spans="1:5">
      <c r="A30" s="3" t="s">
        <v>928</v>
      </c>
    </row>
    <row r="31" spans="1:5">
      <c r="A31" s="4" t="s">
        <v>936</v>
      </c>
      <c r="B31" s="4" t="s">
        <v>95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928</v>
      </c>
    </row>
    <row r="4" spans="1:4">
      <c r="A4" s="4" t="s">
        <v>956</v>
      </c>
      <c r="B4" s="6" t="n">
        <v>100</v>
      </c>
    </row>
    <row r="5" spans="1:4">
      <c r="A5" s="3" t="s">
        <v>957</v>
      </c>
    </row>
    <row r="6" spans="1:4">
      <c r="A6" s="4" t="s">
        <v>958</v>
      </c>
      <c r="B6" s="8" t="n">
        <v>392.4</v>
      </c>
      <c r="C6" s="7" t="n">
        <v>40.6</v>
      </c>
      <c r="D6" s="7" t="n">
        <v>60.4</v>
      </c>
    </row>
    <row r="7" spans="1:4">
      <c r="A7" s="4" t="s">
        <v>82</v>
      </c>
      <c r="B7" s="8" t="n">
        <v>532.9</v>
      </c>
      <c r="C7" s="5" t="n">
        <v>0</v>
      </c>
    </row>
    <row r="8" spans="1:4">
      <c r="A8" s="4" t="s">
        <v>959</v>
      </c>
      <c r="B8" s="8" t="n">
        <v>6945.1</v>
      </c>
      <c r="C8" s="8" t="n">
        <v>4529.3</v>
      </c>
    </row>
    <row r="9" spans="1:4">
      <c r="A9" s="4" t="s">
        <v>882</v>
      </c>
    </row>
    <row r="10" spans="1:4">
      <c r="A10" s="3" t="s">
        <v>957</v>
      </c>
    </row>
    <row r="11" spans="1:4">
      <c r="A11" s="4" t="s">
        <v>960</v>
      </c>
      <c r="B11" s="5" t="n">
        <v>66</v>
      </c>
      <c r="C11" s="5" t="n">
        <v>83</v>
      </c>
    </row>
    <row r="12" spans="1:4">
      <c r="A12" s="4" t="s">
        <v>961</v>
      </c>
      <c r="B12" s="8" t="n">
        <v>0.7</v>
      </c>
      <c r="C12" s="8" t="n">
        <v>0.9</v>
      </c>
    </row>
    <row r="13" spans="1:4">
      <c r="A13" s="4" t="s">
        <v>962</v>
      </c>
      <c r="B13" s="8" t="n">
        <v>3.3</v>
      </c>
      <c r="C13" s="8" t="n">
        <v>3.7</v>
      </c>
    </row>
    <row r="14" spans="1:4">
      <c r="A14" s="4" t="s">
        <v>963</v>
      </c>
      <c r="B14" s="8" t="n">
        <v>-1.1</v>
      </c>
      <c r="C14" s="8" t="n">
        <v>-13.3</v>
      </c>
    </row>
    <row r="15" spans="1:4">
      <c r="A15" s="4" t="s">
        <v>964</v>
      </c>
      <c r="B15" s="8" t="n">
        <v>-3.9</v>
      </c>
      <c r="C15" s="8" t="n">
        <v>-5.7</v>
      </c>
    </row>
    <row r="16" spans="1:4">
      <c r="A16" s="4" t="s">
        <v>965</v>
      </c>
      <c r="B16" s="8" t="n">
        <v>2.3</v>
      </c>
      <c r="C16" s="8" t="n">
        <v>3.8</v>
      </c>
    </row>
    <row r="17" spans="1:4">
      <c r="A17" s="4" t="s">
        <v>966</v>
      </c>
      <c r="B17" s="5" t="n">
        <v>-12</v>
      </c>
      <c r="C17" s="8" t="n">
        <v>-12.6</v>
      </c>
    </row>
    <row r="18" spans="1:4">
      <c r="A18" s="4" t="s">
        <v>967</v>
      </c>
      <c r="B18" s="8" t="n">
        <v>54.2</v>
      </c>
      <c r="C18" s="8" t="n">
        <v>6.2</v>
      </c>
    </row>
    <row r="19" spans="1:4">
      <c r="A19" s="4" t="s">
        <v>968</v>
      </c>
      <c r="B19" s="8" t="n">
        <v>109.5</v>
      </c>
      <c r="C19" s="5" t="n">
        <v>66</v>
      </c>
      <c r="D19" s="5" t="n">
        <v>83</v>
      </c>
    </row>
    <row r="20" spans="1:4">
      <c r="A20" s="4" t="s">
        <v>958</v>
      </c>
      <c r="B20" s="5" t="n">
        <v>0</v>
      </c>
      <c r="C20" s="5" t="n">
        <v>0</v>
      </c>
      <c r="D20" s="5" t="n">
        <v>0</v>
      </c>
    </row>
    <row r="21" spans="1:4">
      <c r="A21" s="4" t="s">
        <v>969</v>
      </c>
      <c r="B21" s="8" t="n">
        <v>9.699999999999999</v>
      </c>
      <c r="C21" s="8" t="n">
        <v>8.800000000000001</v>
      </c>
    </row>
    <row r="22" spans="1:4">
      <c r="A22" s="4" t="s">
        <v>970</v>
      </c>
      <c r="B22" s="5" t="n">
        <v>0</v>
      </c>
      <c r="C22" s="5" t="n">
        <v>0</v>
      </c>
    </row>
    <row r="23" spans="1:4">
      <c r="A23" s="4" t="s">
        <v>971</v>
      </c>
      <c r="B23" s="8" t="n">
        <v>-109.5</v>
      </c>
      <c r="C23" s="5" t="n">
        <v>-66</v>
      </c>
    </row>
    <row r="24" spans="1:4">
      <c r="A24" s="4" t="s">
        <v>972</v>
      </c>
      <c r="B24" s="8" t="n">
        <v>-15.4</v>
      </c>
      <c r="C24" s="8" t="n">
        <v>-8.4</v>
      </c>
    </row>
    <row r="25" spans="1:4">
      <c r="A25" s="4" t="s">
        <v>973</v>
      </c>
      <c r="B25" s="8" t="n">
        <v>-94.09999999999999</v>
      </c>
      <c r="C25" s="8" t="n">
        <v>-57.6</v>
      </c>
    </row>
    <row r="26" spans="1:4">
      <c r="A26" s="4" t="s">
        <v>885</v>
      </c>
    </row>
    <row r="27" spans="1:4">
      <c r="A27" s="3" t="s">
        <v>957</v>
      </c>
    </row>
    <row r="28" spans="1:4">
      <c r="A28" s="4" t="s">
        <v>960</v>
      </c>
      <c r="B28" s="8" t="n">
        <v>47.1</v>
      </c>
      <c r="C28" s="8" t="n">
        <v>47.2</v>
      </c>
    </row>
    <row r="29" spans="1:4">
      <c r="A29" s="4" t="s">
        <v>961</v>
      </c>
      <c r="B29" s="8" t="n">
        <v>0.3</v>
      </c>
      <c r="C29" s="8" t="n">
        <v>0.3</v>
      </c>
    </row>
    <row r="30" spans="1:4">
      <c r="A30" s="4" t="s">
        <v>962</v>
      </c>
      <c r="B30" s="8" t="n">
        <v>2.1</v>
      </c>
      <c r="C30" s="5" t="n">
        <v>2</v>
      </c>
    </row>
    <row r="31" spans="1:4">
      <c r="A31" s="4" t="s">
        <v>963</v>
      </c>
      <c r="B31" s="8" t="n">
        <v>-0.2</v>
      </c>
      <c r="C31" s="5" t="n">
        <v>0</v>
      </c>
    </row>
    <row r="32" spans="1:4">
      <c r="A32" s="4" t="s">
        <v>964</v>
      </c>
      <c r="B32" s="8" t="n">
        <v>-0.5</v>
      </c>
      <c r="C32" s="8" t="n">
        <v>3.8</v>
      </c>
    </row>
    <row r="33" spans="1:4">
      <c r="A33" s="4" t="s">
        <v>965</v>
      </c>
      <c r="B33" s="5" t="n">
        <v>0</v>
      </c>
      <c r="C33" s="5" t="n">
        <v>0</v>
      </c>
    </row>
    <row r="34" spans="1:4">
      <c r="A34" s="4" t="s">
        <v>966</v>
      </c>
      <c r="B34" s="8" t="n">
        <v>-2.2</v>
      </c>
      <c r="C34" s="8" t="n">
        <v>-2.2</v>
      </c>
    </row>
    <row r="35" spans="1:4">
      <c r="A35" s="4" t="s">
        <v>967</v>
      </c>
      <c r="B35" s="5" t="n">
        <v>16</v>
      </c>
      <c r="C35" s="5" t="n">
        <v>0</v>
      </c>
    </row>
    <row r="36" spans="1:4">
      <c r="A36" s="4" t="s">
        <v>968</v>
      </c>
      <c r="B36" s="8" t="n">
        <v>51.6</v>
      </c>
      <c r="C36" s="8" t="n">
        <v>47.1</v>
      </c>
      <c r="D36" s="8" t="n">
        <v>47.2</v>
      </c>
    </row>
    <row r="37" spans="1:4">
      <c r="A37" s="4" t="s">
        <v>958</v>
      </c>
      <c r="B37" s="5" t="n">
        <v>0</v>
      </c>
      <c r="C37" s="5" t="n">
        <v>0</v>
      </c>
      <c r="D37" s="5" t="n">
        <v>0</v>
      </c>
    </row>
    <row r="38" spans="1:4">
      <c r="A38" s="4" t="s">
        <v>969</v>
      </c>
      <c r="B38" s="8" t="n">
        <v>2.2</v>
      </c>
      <c r="C38" s="8" t="n">
        <v>2.2</v>
      </c>
    </row>
    <row r="39" spans="1:4">
      <c r="A39" s="4" t="s">
        <v>970</v>
      </c>
      <c r="B39" s="5" t="n">
        <v>-11</v>
      </c>
      <c r="C39" s="5" t="n">
        <v>-4</v>
      </c>
    </row>
    <row r="40" spans="1:4">
      <c r="A40" s="4" t="s">
        <v>971</v>
      </c>
      <c r="B40" s="8" t="n">
        <v>-51.6</v>
      </c>
      <c r="C40" s="8" t="n">
        <v>-47.1</v>
      </c>
    </row>
    <row r="41" spans="1:4">
      <c r="A41" s="4" t="s">
        <v>972</v>
      </c>
      <c r="B41" s="8" t="n">
        <v>-2.8</v>
      </c>
      <c r="C41" s="5" t="n">
        <v>-3</v>
      </c>
    </row>
    <row r="42" spans="1:4">
      <c r="A42" s="4" t="s">
        <v>973</v>
      </c>
      <c r="B42" s="8" t="n">
        <v>-48.8</v>
      </c>
      <c r="C42" s="8" t="n">
        <v>-44.1</v>
      </c>
    </row>
    <row r="43" spans="1:4">
      <c r="A43" s="4" t="s">
        <v>891</v>
      </c>
    </row>
    <row r="44" spans="1:4">
      <c r="A44" s="3" t="s">
        <v>957</v>
      </c>
    </row>
    <row r="45" spans="1:4">
      <c r="A45" s="4" t="s">
        <v>960</v>
      </c>
      <c r="B45" s="8" t="n">
        <v>3606.5</v>
      </c>
      <c r="C45" s="8" t="n">
        <v>3547.4</v>
      </c>
    </row>
    <row r="46" spans="1:4">
      <c r="A46" s="4" t="s">
        <v>961</v>
      </c>
      <c r="B46" s="8" t="n">
        <v>39.4</v>
      </c>
      <c r="C46" s="8" t="n">
        <v>21.7</v>
      </c>
    </row>
    <row r="47" spans="1:4">
      <c r="A47" s="4" t="s">
        <v>962</v>
      </c>
      <c r="B47" s="8" t="n">
        <v>183.4</v>
      </c>
      <c r="C47" s="8" t="n">
        <v>175.4</v>
      </c>
    </row>
    <row r="48" spans="1:4">
      <c r="A48" s="4" t="s">
        <v>963</v>
      </c>
      <c r="B48" s="8" t="n">
        <v>26.5</v>
      </c>
      <c r="C48" s="8" t="n">
        <v>0.9</v>
      </c>
    </row>
    <row r="49" spans="1:4">
      <c r="A49" s="4" t="s">
        <v>964</v>
      </c>
      <c r="B49" s="8" t="n">
        <v>-100.2</v>
      </c>
      <c r="C49" s="8" t="n">
        <v>285.2</v>
      </c>
    </row>
    <row r="50" spans="1:4">
      <c r="A50" s="4" t="s">
        <v>965</v>
      </c>
      <c r="B50" s="5" t="n">
        <v>0</v>
      </c>
      <c r="C50" s="5" t="n">
        <v>0</v>
      </c>
    </row>
    <row r="51" spans="1:4">
      <c r="A51" s="4" t="s">
        <v>974</v>
      </c>
      <c r="B51" s="8" t="n">
        <v>9.1</v>
      </c>
      <c r="C51" s="5" t="n">
        <v>0</v>
      </c>
    </row>
    <row r="52" spans="1:4">
      <c r="A52" s="4" t="s">
        <v>966</v>
      </c>
      <c r="B52" s="8" t="n">
        <v>-232.6</v>
      </c>
      <c r="C52" s="5" t="n">
        <v>-188</v>
      </c>
    </row>
    <row r="53" spans="1:4">
      <c r="A53" s="4" t="s">
        <v>967</v>
      </c>
      <c r="B53" s="5" t="n">
        <v>2758</v>
      </c>
      <c r="C53" s="5" t="n">
        <v>0</v>
      </c>
    </row>
    <row r="54" spans="1:4">
      <c r="A54" s="4" t="s">
        <v>975</v>
      </c>
      <c r="B54" s="8" t="n">
        <v>-31.9</v>
      </c>
      <c r="C54" s="5" t="n">
        <v>0</v>
      </c>
    </row>
    <row r="55" spans="1:4">
      <c r="A55" s="4" t="s">
        <v>976</v>
      </c>
      <c r="B55" s="8" t="n">
        <v>-135.9</v>
      </c>
      <c r="C55" s="8" t="n">
        <v>-236.1</v>
      </c>
    </row>
    <row r="56" spans="1:4">
      <c r="A56" s="4" t="s">
        <v>970</v>
      </c>
      <c r="B56" s="5" t="n">
        <v>0</v>
      </c>
      <c r="C56" s="5" t="n">
        <v>0</v>
      </c>
    </row>
    <row r="57" spans="1:4">
      <c r="A57" s="4" t="s">
        <v>968</v>
      </c>
      <c r="B57" s="8" t="n">
        <v>6122.3</v>
      </c>
      <c r="C57" s="8" t="n">
        <v>3606.5</v>
      </c>
      <c r="D57" s="8" t="n">
        <v>3547.4</v>
      </c>
    </row>
    <row r="58" spans="1:4">
      <c r="A58" s="4" t="s">
        <v>958</v>
      </c>
      <c r="B58" s="8" t="n">
        <v>6481.6</v>
      </c>
      <c r="C58" s="8" t="n">
        <v>2676.2</v>
      </c>
      <c r="D58" s="8" t="n">
        <v>2700.9</v>
      </c>
    </row>
    <row r="59" spans="1:4">
      <c r="A59" s="4" t="s">
        <v>977</v>
      </c>
      <c r="B59" s="8" t="n">
        <v>48.6</v>
      </c>
      <c r="C59" s="8" t="n">
        <v>209.3</v>
      </c>
    </row>
    <row r="60" spans="1:4">
      <c r="A60" s="4" t="s">
        <v>969</v>
      </c>
      <c r="B60" s="8" t="n">
        <v>110.6</v>
      </c>
      <c r="C60" s="8" t="n">
        <v>190.1</v>
      </c>
    </row>
    <row r="61" spans="1:4">
      <c r="A61" s="4" t="s">
        <v>978</v>
      </c>
      <c r="B61" s="8" t="n">
        <v>4014.7</v>
      </c>
      <c r="C61" s="5" t="n">
        <v>0</v>
      </c>
    </row>
    <row r="62" spans="1:4">
      <c r="A62" s="4" t="s">
        <v>976</v>
      </c>
      <c r="B62" s="8" t="n">
        <v>-135.9</v>
      </c>
      <c r="C62" s="8" t="n">
        <v>-236.1</v>
      </c>
    </row>
    <row r="63" spans="1:4">
      <c r="A63" s="4" t="s">
        <v>970</v>
      </c>
      <c r="B63" s="5" t="n">
        <v>0</v>
      </c>
      <c r="C63" s="5" t="n">
        <v>0</v>
      </c>
    </row>
    <row r="64" spans="1:4">
      <c r="A64" s="4" t="s">
        <v>971</v>
      </c>
      <c r="B64" s="8" t="n">
        <v>359.3</v>
      </c>
      <c r="C64" s="8" t="n">
        <v>-930.3</v>
      </c>
    </row>
    <row r="65" spans="1:4">
      <c r="A65" s="4" t="s">
        <v>82</v>
      </c>
      <c r="B65" s="8" t="n">
        <v>524.2</v>
      </c>
      <c r="C65" s="5" t="n">
        <v>0</v>
      </c>
    </row>
    <row r="66" spans="1:4">
      <c r="A66" s="4" t="s">
        <v>972</v>
      </c>
      <c r="B66" s="8" t="n">
        <v>-9.800000000000001</v>
      </c>
      <c r="C66" s="5" t="n">
        <v>-1</v>
      </c>
    </row>
    <row r="67" spans="1:4">
      <c r="A67" s="4" t="s">
        <v>973</v>
      </c>
      <c r="B67" s="8" t="n">
        <v>-155.1</v>
      </c>
      <c r="C67" s="8" t="n">
        <v>-929.3</v>
      </c>
    </row>
    <row r="68" spans="1:4">
      <c r="A68" s="4" t="s">
        <v>896</v>
      </c>
    </row>
    <row r="69" spans="1:4">
      <c r="A69" s="3" t="s">
        <v>957</v>
      </c>
    </row>
    <row r="70" spans="1:4">
      <c r="A70" s="4" t="s">
        <v>960</v>
      </c>
      <c r="B70" s="8" t="n">
        <v>964.1</v>
      </c>
      <c r="C70" s="8" t="n">
        <v>976.8</v>
      </c>
    </row>
    <row r="71" spans="1:4">
      <c r="A71" s="4" t="s">
        <v>961</v>
      </c>
      <c r="B71" s="8" t="n">
        <v>5.3</v>
      </c>
      <c r="C71" s="8" t="n">
        <v>4.8</v>
      </c>
    </row>
    <row r="72" spans="1:4">
      <c r="A72" s="4" t="s">
        <v>962</v>
      </c>
      <c r="B72" s="8" t="n">
        <v>34.7</v>
      </c>
      <c r="C72" s="8" t="n">
        <v>41.1</v>
      </c>
    </row>
    <row r="73" spans="1:4">
      <c r="A73" s="4" t="s">
        <v>963</v>
      </c>
      <c r="B73" s="5" t="n">
        <v>0</v>
      </c>
      <c r="C73" s="5" t="n">
        <v>0</v>
      </c>
    </row>
    <row r="74" spans="1:4">
      <c r="A74" s="4" t="s">
        <v>964</v>
      </c>
      <c r="B74" s="8" t="n">
        <v>-1.7</v>
      </c>
      <c r="C74" s="8" t="n">
        <v>87.90000000000001</v>
      </c>
    </row>
    <row r="75" spans="1:4">
      <c r="A75" s="4" t="s">
        <v>965</v>
      </c>
      <c r="B75" s="8" t="n">
        <v>1.7</v>
      </c>
      <c r="C75" s="8" t="n">
        <v>2.2</v>
      </c>
    </row>
    <row r="76" spans="1:4">
      <c r="A76" s="4" t="s">
        <v>974</v>
      </c>
      <c r="B76" s="5" t="n">
        <v>0</v>
      </c>
      <c r="C76" s="5" t="n">
        <v>0</v>
      </c>
    </row>
    <row r="77" spans="1:4">
      <c r="A77" s="4" t="s">
        <v>966</v>
      </c>
      <c r="B77" s="8" t="n">
        <v>-59.6</v>
      </c>
      <c r="C77" s="8" t="n">
        <v>-70.5</v>
      </c>
    </row>
    <row r="78" spans="1:4">
      <c r="A78" s="4" t="s">
        <v>967</v>
      </c>
      <c r="B78" s="8" t="n">
        <v>74.5</v>
      </c>
      <c r="C78" s="5" t="n">
        <v>0</v>
      </c>
    </row>
    <row r="79" spans="1:4">
      <c r="A79" s="4" t="s">
        <v>975</v>
      </c>
      <c r="B79" s="5" t="n">
        <v>0</v>
      </c>
      <c r="C79" s="5" t="n">
        <v>0</v>
      </c>
    </row>
    <row r="80" spans="1:4">
      <c r="A80" s="4" t="s">
        <v>976</v>
      </c>
      <c r="B80" s="5" t="n">
        <v>0</v>
      </c>
      <c r="C80" s="8" t="n">
        <v>-0.1</v>
      </c>
    </row>
    <row r="81" spans="1:4">
      <c r="A81" s="4" t="s">
        <v>970</v>
      </c>
      <c r="B81" s="8" t="n">
        <v>-153.9</v>
      </c>
      <c r="C81" s="8" t="n">
        <v>-78.09999999999999</v>
      </c>
    </row>
    <row r="82" spans="1:4">
      <c r="A82" s="4" t="s">
        <v>968</v>
      </c>
      <c r="B82" s="8" t="n">
        <v>865.1</v>
      </c>
      <c r="C82" s="8" t="n">
        <v>964.1</v>
      </c>
      <c r="D82" s="8" t="n">
        <v>976.8</v>
      </c>
    </row>
    <row r="83" spans="1:4">
      <c r="A83" s="4" t="s">
        <v>958</v>
      </c>
      <c r="B83" s="8" t="n">
        <v>711.8</v>
      </c>
      <c r="C83" s="8" t="n">
        <v>802.5</v>
      </c>
      <c r="D83" s="8" t="n">
        <v>821.8</v>
      </c>
    </row>
    <row r="84" spans="1:4">
      <c r="A84" s="4" t="s">
        <v>977</v>
      </c>
      <c r="B84" s="5" t="n">
        <v>25</v>
      </c>
      <c r="C84" s="8" t="n">
        <v>80.7</v>
      </c>
    </row>
    <row r="85" spans="1:4">
      <c r="A85" s="4" t="s">
        <v>969</v>
      </c>
      <c r="B85" s="8" t="n">
        <v>32.1</v>
      </c>
      <c r="C85" s="8" t="n">
        <v>34.6</v>
      </c>
    </row>
    <row r="86" spans="1:4">
      <c r="A86" s="4" t="s">
        <v>978</v>
      </c>
      <c r="B86" s="8" t="n">
        <v>41.5</v>
      </c>
      <c r="C86" s="5" t="n">
        <v>0</v>
      </c>
    </row>
    <row r="87" spans="1:4">
      <c r="A87" s="4" t="s">
        <v>976</v>
      </c>
      <c r="B87" s="5" t="n">
        <v>0</v>
      </c>
      <c r="C87" s="8" t="n">
        <v>-0.1</v>
      </c>
    </row>
    <row r="88" spans="1:4">
      <c r="A88" s="4" t="s">
        <v>970</v>
      </c>
      <c r="B88" s="8" t="n">
        <v>-131.4</v>
      </c>
      <c r="C88" s="8" t="n">
        <v>-66.2</v>
      </c>
    </row>
    <row r="89" spans="1:4">
      <c r="A89" s="4" t="s">
        <v>971</v>
      </c>
      <c r="B89" s="8" t="n">
        <v>-153.3</v>
      </c>
      <c r="C89" s="8" t="n">
        <v>-161.6</v>
      </c>
    </row>
    <row r="90" spans="1:4">
      <c r="A90" s="4" t="s">
        <v>82</v>
      </c>
      <c r="B90" s="8" t="n">
        <v>8.699999999999999</v>
      </c>
      <c r="C90" s="5" t="n">
        <v>0</v>
      </c>
    </row>
    <row r="91" spans="1:4">
      <c r="A91" s="4" t="s">
        <v>972</v>
      </c>
      <c r="B91" s="5" t="n">
        <v>-1</v>
      </c>
      <c r="C91" s="5" t="n">
        <v>0</v>
      </c>
    </row>
    <row r="92" spans="1:4">
      <c r="A92" s="4" t="s">
        <v>973</v>
      </c>
      <c r="B92" s="5" t="n">
        <v>-161</v>
      </c>
      <c r="C92" s="8" t="n">
        <v>-161.6</v>
      </c>
    </row>
    <row r="93" spans="1:4">
      <c r="A93" s="4" t="s">
        <v>880</v>
      </c>
    </row>
    <row r="94" spans="1:4">
      <c r="A94" s="3" t="s">
        <v>957</v>
      </c>
    </row>
    <row r="95" spans="1:4">
      <c r="A95" s="4" t="s">
        <v>961</v>
      </c>
      <c r="B95" s="5" t="n">
        <v>1</v>
      </c>
      <c r="C95" s="8" t="n">
        <v>1.2</v>
      </c>
      <c r="D95" s="8" t="n">
        <v>1.6</v>
      </c>
    </row>
    <row r="96" spans="1:4">
      <c r="A96" s="4" t="s">
        <v>962</v>
      </c>
      <c r="B96" s="7" t="n">
        <v>5.4</v>
      </c>
      <c r="C96" s="7" t="n">
        <v>5.7</v>
      </c>
      <c r="D96" s="7" t="n">
        <v>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9</v>
      </c>
      <c r="B1" s="2" t="s">
        <v>1</v>
      </c>
    </row>
    <row r="2" spans="1:3">
      <c r="B2" s="2" t="s">
        <v>2</v>
      </c>
      <c r="C2" s="2" t="s">
        <v>32</v>
      </c>
    </row>
    <row r="3" spans="1:3">
      <c r="A3" s="3" t="s">
        <v>928</v>
      </c>
    </row>
    <row r="4" spans="1:3">
      <c r="A4" s="4" t="s">
        <v>980</v>
      </c>
      <c r="B4" s="7" t="n">
        <v>40.6</v>
      </c>
      <c r="C4" s="7" t="n">
        <v>60.4</v>
      </c>
    </row>
    <row r="5" spans="1:3">
      <c r="A5" s="4" t="s">
        <v>981</v>
      </c>
      <c r="B5" s="7" t="n">
        <v>392.4</v>
      </c>
      <c r="C5" s="7" t="n">
        <v>4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927</v>
      </c>
      <c r="C2" s="2" t="s">
        <v>2</v>
      </c>
      <c r="D2" s="2" t="s">
        <v>32</v>
      </c>
      <c r="E2" s="2" t="s">
        <v>33</v>
      </c>
    </row>
    <row r="3" spans="1:5">
      <c r="A3" s="3" t="s">
        <v>928</v>
      </c>
    </row>
    <row r="4" spans="1:5">
      <c r="A4" s="4" t="s">
        <v>983</v>
      </c>
      <c r="C4" s="7" t="n">
        <v>81.5</v>
      </c>
      <c r="D4" s="7" t="n">
        <v>333.3</v>
      </c>
      <c r="E4" s="7" t="n">
        <v>-303.9</v>
      </c>
    </row>
    <row r="5" spans="1:5">
      <c r="A5" s="4" t="s">
        <v>984</v>
      </c>
      <c r="C5" s="8" t="n">
        <v>-48.1</v>
      </c>
      <c r="D5" s="8" t="n">
        <v>-63.9</v>
      </c>
      <c r="E5" s="8" t="n">
        <v>-39.3</v>
      </c>
    </row>
    <row r="6" spans="1:5">
      <c r="A6" s="4" t="s">
        <v>985</v>
      </c>
      <c r="C6" s="5" t="n">
        <v>25</v>
      </c>
      <c r="D6" s="8" t="n">
        <v>-12.4</v>
      </c>
      <c r="E6" s="8" t="n">
        <v>-5.2</v>
      </c>
    </row>
    <row r="7" spans="1:5">
      <c r="A7" s="4" t="s">
        <v>542</v>
      </c>
      <c r="C7" s="8" t="n">
        <v>7.5</v>
      </c>
      <c r="D7" s="8" t="n">
        <v>0.2</v>
      </c>
      <c r="E7" s="8" t="n">
        <v>-1.5</v>
      </c>
    </row>
    <row r="8" spans="1:5">
      <c r="A8" s="4" t="s">
        <v>878</v>
      </c>
    </row>
    <row r="9" spans="1:5">
      <c r="A9" s="3" t="s">
        <v>928</v>
      </c>
    </row>
    <row r="10" spans="1:5">
      <c r="A10" s="4" t="s">
        <v>983</v>
      </c>
      <c r="C10" s="8" t="n">
        <v>85.90000000000001</v>
      </c>
      <c r="D10" s="8" t="n">
        <v>335.2</v>
      </c>
      <c r="E10" s="8" t="n">
        <v>-286.6</v>
      </c>
    </row>
    <row r="11" spans="1:5">
      <c r="A11" s="4" t="s">
        <v>984</v>
      </c>
      <c r="C11" s="8" t="n">
        <v>-49.2</v>
      </c>
      <c r="D11" s="8" t="n">
        <v>-65.7</v>
      </c>
      <c r="E11" s="8" t="n">
        <v>-39.3</v>
      </c>
    </row>
    <row r="12" spans="1:5">
      <c r="A12" s="4" t="s">
        <v>985</v>
      </c>
      <c r="C12" s="8" t="n">
        <v>26.4</v>
      </c>
      <c r="D12" s="8" t="n">
        <v>0.9</v>
      </c>
      <c r="E12" s="8" t="n">
        <v>4.1</v>
      </c>
    </row>
    <row r="13" spans="1:5">
      <c r="A13" s="4" t="s">
        <v>542</v>
      </c>
      <c r="C13" s="5" t="n">
        <v>-3</v>
      </c>
      <c r="D13" s="8" t="n">
        <v>-1.2</v>
      </c>
      <c r="E13" s="8" t="n">
        <v>-1.2</v>
      </c>
    </row>
    <row r="14" spans="1:5">
      <c r="A14" s="4" t="s">
        <v>986</v>
      </c>
      <c r="C14" s="8" t="n">
        <v>60.1</v>
      </c>
      <c r="D14" s="8" t="n">
        <v>269.2</v>
      </c>
      <c r="E14" s="5" t="n">
        <v>-323</v>
      </c>
    </row>
    <row r="15" spans="1:5">
      <c r="A15" s="4" t="s">
        <v>882</v>
      </c>
    </row>
    <row r="16" spans="1:5">
      <c r="A16" s="3" t="s">
        <v>928</v>
      </c>
    </row>
    <row r="17" spans="1:5">
      <c r="A17" s="4" t="s">
        <v>987</v>
      </c>
      <c r="C17" s="8" t="n">
        <v>-20.5</v>
      </c>
      <c r="D17" s="8" t="n">
        <v>-17.7</v>
      </c>
    </row>
    <row r="18" spans="1:5">
      <c r="A18" s="4" t="s">
        <v>988</v>
      </c>
      <c r="C18" s="8" t="n">
        <v>-13.2</v>
      </c>
      <c r="D18" s="8" t="n">
        <v>-22.5</v>
      </c>
    </row>
    <row r="19" spans="1:5">
      <c r="A19" s="4" t="s">
        <v>989</v>
      </c>
      <c r="C19" s="8" t="n">
        <v>-33.7</v>
      </c>
      <c r="D19" s="8" t="n">
        <v>-40.2</v>
      </c>
    </row>
    <row r="20" spans="1:5">
      <c r="A20" s="4" t="s">
        <v>885</v>
      </c>
    </row>
    <row r="21" spans="1:5">
      <c r="A21" s="3" t="s">
        <v>928</v>
      </c>
    </row>
    <row r="22" spans="1:5">
      <c r="A22" s="4" t="s">
        <v>987</v>
      </c>
      <c r="C22" s="8" t="n">
        <v>-0.8</v>
      </c>
      <c r="D22" s="8" t="n">
        <v>-0.3</v>
      </c>
    </row>
    <row r="23" spans="1:5">
      <c r="A23" s="4" t="s">
        <v>988</v>
      </c>
      <c r="C23" s="8" t="n">
        <v>-0.5</v>
      </c>
      <c r="D23" s="8" t="n">
        <v>-0.3</v>
      </c>
    </row>
    <row r="24" spans="1:5">
      <c r="A24" s="4" t="s">
        <v>989</v>
      </c>
      <c r="C24" s="8" t="n">
        <v>-1.3</v>
      </c>
      <c r="D24" s="8" t="n">
        <v>-0.6</v>
      </c>
    </row>
    <row r="25" spans="1:5">
      <c r="A25" s="4" t="s">
        <v>891</v>
      </c>
    </row>
    <row r="26" spans="1:5">
      <c r="A26" s="3" t="s">
        <v>928</v>
      </c>
    </row>
    <row r="27" spans="1:5">
      <c r="A27" s="4" t="s">
        <v>987</v>
      </c>
      <c r="C27" s="8" t="n">
        <v>686.5</v>
      </c>
      <c r="D27" s="8" t="n">
        <v>667.9</v>
      </c>
    </row>
    <row r="28" spans="1:5">
      <c r="A28" s="4" t="s">
        <v>988</v>
      </c>
      <c r="C28" s="8" t="n">
        <v>30.5</v>
      </c>
      <c r="D28" s="5" t="n">
        <v>7</v>
      </c>
    </row>
    <row r="29" spans="1:5">
      <c r="A29" s="4" t="s">
        <v>989</v>
      </c>
      <c r="C29" s="5" t="n">
        <v>717</v>
      </c>
      <c r="D29" s="8" t="n">
        <v>674.9</v>
      </c>
    </row>
    <row r="30" spans="1:5">
      <c r="A30" s="4" t="s">
        <v>896</v>
      </c>
    </row>
    <row r="31" spans="1:5">
      <c r="A31" s="3" t="s">
        <v>928</v>
      </c>
    </row>
    <row r="32" spans="1:5">
      <c r="A32" s="4" t="s">
        <v>987</v>
      </c>
      <c r="C32" s="8" t="n">
        <v>170.8</v>
      </c>
      <c r="D32" s="8" t="n">
        <v>152.8</v>
      </c>
    </row>
    <row r="33" spans="1:5">
      <c r="A33" s="4" t="s">
        <v>988</v>
      </c>
      <c r="C33" s="8" t="n">
        <v>0.5</v>
      </c>
      <c r="D33" s="8" t="n">
        <v>0.5</v>
      </c>
    </row>
    <row r="34" spans="1:5">
      <c r="A34" s="4" t="s">
        <v>989</v>
      </c>
      <c r="C34" s="8" t="n">
        <v>171.3</v>
      </c>
      <c r="D34" s="8" t="n">
        <v>153.3</v>
      </c>
    </row>
    <row r="35" spans="1:5">
      <c r="A35" s="4" t="s">
        <v>880</v>
      </c>
    </row>
    <row r="36" spans="1:5">
      <c r="A36" s="3" t="s">
        <v>928</v>
      </c>
    </row>
    <row r="37" spans="1:5">
      <c r="A37" s="4" t="s">
        <v>983</v>
      </c>
      <c r="C37" s="8" t="n">
        <v>-4.4</v>
      </c>
      <c r="D37" s="8" t="n">
        <v>-1.9</v>
      </c>
      <c r="E37" s="8" t="n">
        <v>-17.3</v>
      </c>
    </row>
    <row r="38" spans="1:5">
      <c r="A38" s="4" t="s">
        <v>984</v>
      </c>
      <c r="C38" s="8" t="n">
        <v>1.1</v>
      </c>
      <c r="D38" s="8" t="n">
        <v>1.8</v>
      </c>
      <c r="E38" s="5" t="n">
        <v>0</v>
      </c>
    </row>
    <row r="39" spans="1:5">
      <c r="A39" s="4" t="s">
        <v>985</v>
      </c>
      <c r="C39" s="8" t="n">
        <v>-1.4</v>
      </c>
      <c r="D39" s="8" t="n">
        <v>-13.3</v>
      </c>
      <c r="E39" s="8" t="n">
        <v>-9.300000000000001</v>
      </c>
    </row>
    <row r="40" spans="1:5">
      <c r="A40" s="4" t="s">
        <v>542</v>
      </c>
      <c r="C40" s="8" t="n">
        <v>10.5</v>
      </c>
      <c r="D40" s="8" t="n">
        <v>1.4</v>
      </c>
      <c r="E40" s="8" t="n">
        <v>-0.3</v>
      </c>
    </row>
    <row r="41" spans="1:5">
      <c r="A41" s="4" t="s">
        <v>986</v>
      </c>
      <c r="C41" s="7" t="n">
        <v>5.8</v>
      </c>
      <c r="D41" s="6" t="n">
        <v>-12</v>
      </c>
      <c r="E41" s="7" t="n">
        <v>-26.9</v>
      </c>
    </row>
    <row r="42" spans="1:5">
      <c r="A42" s="4" t="s">
        <v>990</v>
      </c>
    </row>
    <row r="43" spans="1:5">
      <c r="A43" s="3" t="s">
        <v>928</v>
      </c>
    </row>
    <row r="44" spans="1:5">
      <c r="A44" s="4" t="s">
        <v>964</v>
      </c>
      <c r="B44" s="7" t="n">
        <v>-1.2</v>
      </c>
    </row>
    <row r="45" spans="1:5">
      <c r="A45" s="4" t="s">
        <v>991</v>
      </c>
      <c r="B45" s="8" t="n">
        <v>-2.1</v>
      </c>
    </row>
    <row r="46" spans="1:5">
      <c r="A46" s="4" t="s">
        <v>992</v>
      </c>
      <c r="B46" s="8" t="n">
        <v>-3.3</v>
      </c>
    </row>
    <row r="47" spans="1:5">
      <c r="A47" s="4" t="s">
        <v>993</v>
      </c>
    </row>
    <row r="48" spans="1:5">
      <c r="A48" s="3" t="s">
        <v>928</v>
      </c>
    </row>
    <row r="49" spans="1:5">
      <c r="A49" s="4" t="s">
        <v>964</v>
      </c>
      <c r="B49" s="8" t="n">
        <v>0.1</v>
      </c>
    </row>
    <row r="50" spans="1:5">
      <c r="A50" s="4" t="s">
        <v>991</v>
      </c>
      <c r="B50" s="8" t="n">
        <v>-0.1</v>
      </c>
    </row>
    <row r="51" spans="1:5">
      <c r="A51" s="4" t="s">
        <v>992</v>
      </c>
      <c r="B51" s="5" t="n">
        <v>0</v>
      </c>
    </row>
    <row r="52" spans="1:5">
      <c r="A52" s="4" t="s">
        <v>951</v>
      </c>
    </row>
    <row r="53" spans="1:5">
      <c r="A53" s="3" t="s">
        <v>928</v>
      </c>
    </row>
    <row r="54" spans="1:5">
      <c r="A54" s="4" t="s">
        <v>964</v>
      </c>
      <c r="B54" s="8" t="n">
        <v>3.8</v>
      </c>
    </row>
    <row r="55" spans="1:5">
      <c r="A55" s="4" t="s">
        <v>991</v>
      </c>
      <c r="B55" s="8" t="n">
        <v>3.8</v>
      </c>
    </row>
    <row r="56" spans="1:5">
      <c r="A56" s="4" t="s">
        <v>992</v>
      </c>
      <c r="B56" s="8" t="n">
        <v>7.6</v>
      </c>
    </row>
    <row r="57" spans="1:5">
      <c r="A57" s="4" t="s">
        <v>953</v>
      </c>
    </row>
    <row r="58" spans="1:5">
      <c r="A58" s="3" t="s">
        <v>928</v>
      </c>
    </row>
    <row r="59" spans="1:5">
      <c r="A59" s="4" t="s">
        <v>964</v>
      </c>
      <c r="B59" s="8" t="n">
        <v>7.1</v>
      </c>
    </row>
    <row r="60" spans="1:5">
      <c r="A60" s="4" t="s">
        <v>991</v>
      </c>
      <c r="B60" s="8" t="n">
        <v>0.1</v>
      </c>
    </row>
    <row r="61" spans="1:5">
      <c r="A61" s="4" t="s">
        <v>992</v>
      </c>
      <c r="B61" s="7" t="n">
        <v>7.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994</v>
      </c>
      <c r="B1" s="2" t="s">
        <v>515</v>
      </c>
      <c r="C1" s="2" t="s">
        <v>995</v>
      </c>
      <c r="D1" s="2" t="s">
        <v>1</v>
      </c>
    </row>
    <row r="2" spans="1:6">
      <c r="B2" s="2" t="s">
        <v>517</v>
      </c>
      <c r="C2" s="2" t="s">
        <v>516</v>
      </c>
      <c r="D2" s="2" t="s">
        <v>2</v>
      </c>
      <c r="E2" s="2" t="s">
        <v>32</v>
      </c>
      <c r="F2" s="2" t="s">
        <v>33</v>
      </c>
    </row>
    <row r="3" spans="1:6">
      <c r="A3" s="4" t="s">
        <v>878</v>
      </c>
    </row>
    <row r="4" spans="1:6">
      <c r="A4" s="3" t="s">
        <v>928</v>
      </c>
    </row>
    <row r="5" spans="1:6">
      <c r="A5" s="4" t="s">
        <v>961</v>
      </c>
      <c r="D5" s="7" t="n">
        <v>44.7</v>
      </c>
      <c r="E5" s="7" t="n">
        <v>26.5</v>
      </c>
      <c r="F5" s="7" t="n">
        <v>35.1</v>
      </c>
    </row>
    <row r="6" spans="1:6">
      <c r="A6" s="4" t="s">
        <v>962</v>
      </c>
      <c r="D6" s="8" t="n">
        <v>218.1</v>
      </c>
      <c r="E6" s="8" t="n">
        <v>216.5</v>
      </c>
      <c r="F6" s="8" t="n">
        <v>199.7</v>
      </c>
    </row>
    <row r="7" spans="1:6">
      <c r="A7" s="4" t="s">
        <v>996</v>
      </c>
      <c r="D7" s="8" t="n">
        <v>-292.9</v>
      </c>
      <c r="E7" s="8" t="n">
        <v>-252.9</v>
      </c>
      <c r="F7" s="8" t="n">
        <v>-247.3</v>
      </c>
    </row>
    <row r="8" spans="1:6">
      <c r="A8" s="4" t="s">
        <v>997</v>
      </c>
      <c r="D8" s="5" t="n">
        <v>29</v>
      </c>
      <c r="E8" s="8" t="n">
        <v>17.8</v>
      </c>
      <c r="F8" s="8" t="n">
        <v>38.9</v>
      </c>
    </row>
    <row r="9" spans="1:6">
      <c r="A9" s="4" t="s">
        <v>998</v>
      </c>
      <c r="D9" s="5" t="n">
        <v>3</v>
      </c>
      <c r="E9" s="8" t="n">
        <v>1.2</v>
      </c>
      <c r="F9" s="8" t="n">
        <v>1.2</v>
      </c>
    </row>
    <row r="10" spans="1:6">
      <c r="A10" s="4" t="s">
        <v>999</v>
      </c>
      <c r="D10" s="8" t="n">
        <v>20.2</v>
      </c>
      <c r="E10" s="8" t="n">
        <v>47.9</v>
      </c>
      <c r="F10" s="8" t="n">
        <v>0.4</v>
      </c>
    </row>
    <row r="11" spans="1:6">
      <c r="A11" s="4" t="s">
        <v>974</v>
      </c>
      <c r="D11" s="8" t="n">
        <v>9.1</v>
      </c>
      <c r="E11" s="5" t="n">
        <v>0</v>
      </c>
      <c r="F11" s="5" t="n">
        <v>0</v>
      </c>
    </row>
    <row r="12" spans="1:6">
      <c r="A12" s="4" t="s">
        <v>1000</v>
      </c>
      <c r="D12" s="8" t="n">
        <v>31.2</v>
      </c>
      <c r="E12" s="5" t="n">
        <v>57</v>
      </c>
      <c r="F12" s="5" t="n">
        <v>28</v>
      </c>
    </row>
    <row r="13" spans="1:6">
      <c r="A13" s="4" t="s">
        <v>1001</v>
      </c>
      <c r="D13" s="8" t="n">
        <v>5.6</v>
      </c>
      <c r="E13" s="8" t="n">
        <v>6.2</v>
      </c>
      <c r="F13" s="8" t="n">
        <v>20.3</v>
      </c>
    </row>
    <row r="14" spans="1:6">
      <c r="A14" s="4" t="s">
        <v>1002</v>
      </c>
      <c r="D14" s="8" t="n">
        <v>36.8</v>
      </c>
      <c r="E14" s="8" t="n">
        <v>63.2</v>
      </c>
      <c r="F14" s="8" t="n">
        <v>48.3</v>
      </c>
    </row>
    <row r="15" spans="1:6">
      <c r="A15" s="4" t="s">
        <v>880</v>
      </c>
    </row>
    <row r="16" spans="1:6">
      <c r="A16" s="3" t="s">
        <v>928</v>
      </c>
    </row>
    <row r="17" spans="1:6">
      <c r="A17" s="4" t="s">
        <v>961</v>
      </c>
      <c r="D17" s="5" t="n">
        <v>1</v>
      </c>
      <c r="E17" s="8" t="n">
        <v>1.2</v>
      </c>
      <c r="F17" s="8" t="n">
        <v>1.6</v>
      </c>
    </row>
    <row r="18" spans="1:6">
      <c r="A18" s="4" t="s">
        <v>962</v>
      </c>
      <c r="D18" s="8" t="n">
        <v>5.4</v>
      </c>
      <c r="E18" s="8" t="n">
        <v>5.7</v>
      </c>
      <c r="F18" s="8" t="n">
        <v>6.5</v>
      </c>
    </row>
    <row r="19" spans="1:6">
      <c r="A19" s="4" t="s">
        <v>997</v>
      </c>
      <c r="D19" s="8" t="n">
        <v>-1.1</v>
      </c>
      <c r="E19" s="8" t="n">
        <v>-1.8</v>
      </c>
      <c r="F19" s="5" t="n">
        <v>0</v>
      </c>
    </row>
    <row r="20" spans="1:6">
      <c r="A20" s="4" t="s">
        <v>998</v>
      </c>
      <c r="D20" s="5" t="n">
        <v>-2</v>
      </c>
      <c r="E20" s="8" t="n">
        <v>-1.4</v>
      </c>
      <c r="F20" s="8" t="n">
        <v>0.3</v>
      </c>
    </row>
    <row r="21" spans="1:6">
      <c r="A21" s="4" t="s">
        <v>1003</v>
      </c>
      <c r="B21" s="7" t="n">
        <v>-8.1</v>
      </c>
      <c r="C21" s="7" t="n">
        <v>-8.5</v>
      </c>
      <c r="D21" s="8" t="n">
        <v>-8.5</v>
      </c>
      <c r="E21" s="5" t="n">
        <v>0</v>
      </c>
      <c r="F21" s="8" t="n">
        <v>-2.7</v>
      </c>
    </row>
    <row r="22" spans="1:6">
      <c r="A22" s="4" t="s">
        <v>1002</v>
      </c>
      <c r="D22" s="7" t="n">
        <v>-5.2</v>
      </c>
      <c r="E22" s="7" t="n">
        <v>3.7</v>
      </c>
      <c r="F22" s="7" t="n">
        <v>5.7</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004</v>
      </c>
      <c r="B1" s="2" t="s">
        <v>1</v>
      </c>
    </row>
    <row r="2" spans="1:2">
      <c r="B2" s="2" t="s">
        <v>461</v>
      </c>
    </row>
    <row r="3" spans="1:2">
      <c r="A3" s="3" t="s">
        <v>928</v>
      </c>
    </row>
    <row r="4" spans="1:2">
      <c r="A4" s="4" t="s">
        <v>1005</v>
      </c>
      <c r="B4" s="6" t="n">
        <v>7</v>
      </c>
    </row>
    <row r="5" spans="1:2">
      <c r="A5" s="4" t="s">
        <v>891</v>
      </c>
    </row>
    <row r="6" spans="1:2">
      <c r="A6" s="3" t="s">
        <v>928</v>
      </c>
    </row>
    <row r="7" spans="1:2">
      <c r="A7" s="4" t="s">
        <v>1006</v>
      </c>
      <c r="B7" s="4" t="s">
        <v>1007</v>
      </c>
    </row>
    <row r="8" spans="1:2">
      <c r="A8" s="4" t="s">
        <v>1008</v>
      </c>
      <c r="B8" s="4" t="s">
        <v>930</v>
      </c>
    </row>
    <row r="9" spans="1:2">
      <c r="A9" s="4" t="s">
        <v>1009</v>
      </c>
      <c r="B9" s="5" t="n">
        <v>2030</v>
      </c>
    </row>
    <row r="10" spans="1:2">
      <c r="A10" s="4" t="s">
        <v>896</v>
      </c>
    </row>
    <row r="11" spans="1:2">
      <c r="A11" s="3" t="s">
        <v>928</v>
      </c>
    </row>
    <row r="12" spans="1:2">
      <c r="A12" s="4" t="s">
        <v>1006</v>
      </c>
      <c r="B12" s="4" t="s">
        <v>1010</v>
      </c>
    </row>
    <row r="13" spans="1:2">
      <c r="A13" s="4" t="s">
        <v>1008</v>
      </c>
      <c r="B13" s="4" t="s">
        <v>1011</v>
      </c>
    </row>
    <row r="14" spans="1:2">
      <c r="A14" s="4" t="s">
        <v>1009</v>
      </c>
      <c r="B14" s="5" t="n">
        <v>20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165</v>
      </c>
      <c r="B1" s="2" t="s">
        <v>166</v>
      </c>
    </row>
    <row r="2" spans="1:2">
      <c r="A2" s="4" t="s">
        <v>167</v>
      </c>
    </row>
    <row r="3" spans="1:2">
      <c r="A3" s="4" t="s">
        <v>168</v>
      </c>
      <c r="B3" s="8" t="n">
        <v>131.2</v>
      </c>
    </row>
    <row r="4" spans="1:2">
      <c r="A4" s="4" t="s">
        <v>169</v>
      </c>
      <c r="B4" s="7" t="n">
        <v>807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4" t="s">
        <v>891</v>
      </c>
    </row>
    <row r="4" spans="1:4">
      <c r="A4" s="3" t="s">
        <v>928</v>
      </c>
    </row>
    <row r="5" spans="1:4">
      <c r="A5" s="4" t="s">
        <v>1013</v>
      </c>
      <c r="B5" s="4" t="s">
        <v>937</v>
      </c>
      <c r="C5" s="4" t="s">
        <v>840</v>
      </c>
      <c r="D5" s="4" t="s">
        <v>840</v>
      </c>
    </row>
    <row r="6" spans="1:4">
      <c r="A6" s="4" t="s">
        <v>938</v>
      </c>
      <c r="B6" s="4" t="s">
        <v>939</v>
      </c>
      <c r="C6" s="4" t="s">
        <v>940</v>
      </c>
      <c r="D6" s="4" t="s">
        <v>941</v>
      </c>
    </row>
    <row r="7" spans="1:4">
      <c r="A7" s="4" t="s">
        <v>1014</v>
      </c>
      <c r="B7" s="4" t="s">
        <v>1015</v>
      </c>
      <c r="C7" s="4" t="s">
        <v>1016</v>
      </c>
      <c r="D7" s="4" t="s">
        <v>1017</v>
      </c>
    </row>
    <row r="8" spans="1:4">
      <c r="A8" s="4" t="s">
        <v>882</v>
      </c>
    </row>
    <row r="9" spans="1:4">
      <c r="A9" s="3" t="s">
        <v>928</v>
      </c>
    </row>
    <row r="10" spans="1:4">
      <c r="A10" s="4" t="s">
        <v>938</v>
      </c>
      <c r="B10" s="4" t="s">
        <v>939</v>
      </c>
      <c r="C10" s="4" t="s">
        <v>942</v>
      </c>
      <c r="D10" s="4" t="s">
        <v>943</v>
      </c>
    </row>
    <row r="11" spans="1:4">
      <c r="A11" s="4" t="s">
        <v>896</v>
      </c>
    </row>
    <row r="12" spans="1:4">
      <c r="A12" s="3" t="s">
        <v>928</v>
      </c>
    </row>
    <row r="13" spans="1:4">
      <c r="A13" s="4" t="s">
        <v>1013</v>
      </c>
      <c r="B13" s="4" t="s">
        <v>950</v>
      </c>
      <c r="C13" s="4" t="s">
        <v>950</v>
      </c>
      <c r="D13" s="4" t="s">
        <v>950</v>
      </c>
    </row>
    <row r="14" spans="1:4">
      <c r="A14" s="4" t="s">
        <v>938</v>
      </c>
      <c r="B14" s="4" t="s">
        <v>794</v>
      </c>
      <c r="C14" s="4" t="s">
        <v>947</v>
      </c>
      <c r="D14" s="4" t="s">
        <v>948</v>
      </c>
    </row>
    <row r="15" spans="1:4">
      <c r="A15" s="4" t="s">
        <v>1014</v>
      </c>
      <c r="B15" s="4" t="s">
        <v>920</v>
      </c>
      <c r="C15" s="4" t="s">
        <v>1018</v>
      </c>
      <c r="D15" s="4" t="s">
        <v>10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019</v>
      </c>
      <c r="B1" s="2" t="s">
        <v>1</v>
      </c>
    </row>
    <row r="2" spans="1:2">
      <c r="B2" s="2" t="s">
        <v>1020</v>
      </c>
    </row>
    <row r="3" spans="1:2">
      <c r="A3" s="4" t="s">
        <v>891</v>
      </c>
    </row>
    <row r="4" spans="1:2">
      <c r="A4" s="3" t="s">
        <v>928</v>
      </c>
    </row>
    <row r="5" spans="1:2">
      <c r="A5" s="4" t="s">
        <v>964</v>
      </c>
      <c r="B5" s="7" t="n">
        <v>3.8</v>
      </c>
    </row>
    <row r="6" spans="1:2">
      <c r="A6" s="4" t="s">
        <v>988</v>
      </c>
      <c r="B6" s="8" t="n">
        <v>3.8</v>
      </c>
    </row>
    <row r="7" spans="1:2">
      <c r="A7" s="4" t="s">
        <v>118</v>
      </c>
      <c r="B7" s="8" t="n">
        <v>7.6</v>
      </c>
    </row>
    <row r="8" spans="1:2">
      <c r="A8" s="4" t="s">
        <v>896</v>
      </c>
    </row>
    <row r="9" spans="1:2">
      <c r="A9" s="3" t="s">
        <v>928</v>
      </c>
    </row>
    <row r="10" spans="1:2">
      <c r="A10" s="4" t="s">
        <v>964</v>
      </c>
      <c r="B10" s="8" t="n">
        <v>7.1</v>
      </c>
    </row>
    <row r="11" spans="1:2">
      <c r="A11" s="4" t="s">
        <v>988</v>
      </c>
      <c r="B11" s="8" t="n">
        <v>0.1</v>
      </c>
    </row>
    <row r="12" spans="1:2">
      <c r="A12" s="4" t="s">
        <v>118</v>
      </c>
      <c r="B12" s="7" t="n">
        <v>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8"/>
    <col customWidth="1" max="2" min="2" width="21"/>
  </cols>
  <sheetData>
    <row r="1" spans="1:2">
      <c r="A1" s="1" t="s">
        <v>1021</v>
      </c>
      <c r="B1" s="2" t="s">
        <v>461</v>
      </c>
    </row>
    <row r="2" spans="1:2">
      <c r="A2" s="4" t="s">
        <v>882</v>
      </c>
    </row>
    <row r="3" spans="1:2">
      <c r="A3" s="3" t="s">
        <v>928</v>
      </c>
    </row>
    <row r="4" spans="1:2">
      <c r="A4" s="12" t="n">
        <v>2016</v>
      </c>
      <c r="B4" s="7" t="n">
        <v>15.4</v>
      </c>
    </row>
    <row r="5" spans="1:2">
      <c r="A5" s="12" t="n">
        <v>2017</v>
      </c>
      <c r="B5" s="8" t="n">
        <v>12.2</v>
      </c>
    </row>
    <row r="6" spans="1:2">
      <c r="A6" s="12" t="n">
        <v>2018</v>
      </c>
      <c r="B6" s="8" t="n">
        <v>10.9</v>
      </c>
    </row>
    <row r="7" spans="1:2">
      <c r="A7" s="12" t="n">
        <v>2019</v>
      </c>
      <c r="B7" s="8" t="n">
        <v>10.4</v>
      </c>
    </row>
    <row r="8" spans="1:2">
      <c r="A8" s="12" t="n">
        <v>2020</v>
      </c>
      <c r="B8" s="8" t="n">
        <v>9.9</v>
      </c>
    </row>
    <row r="9" spans="1:2">
      <c r="A9" s="4" t="s">
        <v>1022</v>
      </c>
      <c r="B9" s="8" t="n">
        <v>40.8</v>
      </c>
    </row>
    <row r="10" spans="1:2">
      <c r="A10" s="4" t="s">
        <v>885</v>
      </c>
    </row>
    <row r="11" spans="1:2">
      <c r="A11" s="3" t="s">
        <v>928</v>
      </c>
    </row>
    <row r="12" spans="1:2">
      <c r="A12" s="12" t="n">
        <v>2016</v>
      </c>
      <c r="B12" s="8" t="n">
        <v>2.8</v>
      </c>
    </row>
    <row r="13" spans="1:2">
      <c r="A13" s="12" t="n">
        <v>2017</v>
      </c>
      <c r="B13" s="8" t="n">
        <v>2.9</v>
      </c>
    </row>
    <row r="14" spans="1:2">
      <c r="A14" s="12" t="n">
        <v>2018</v>
      </c>
      <c r="B14" s="5" t="n">
        <v>3</v>
      </c>
    </row>
    <row r="15" spans="1:2">
      <c r="A15" s="12" t="n">
        <v>2019</v>
      </c>
      <c r="B15" s="8" t="n">
        <v>3.1</v>
      </c>
    </row>
    <row r="16" spans="1:2">
      <c r="A16" s="12" t="n">
        <v>2020</v>
      </c>
      <c r="B16" s="8" t="n">
        <v>3.1</v>
      </c>
    </row>
    <row r="17" spans="1:2">
      <c r="A17" s="4" t="s">
        <v>1022</v>
      </c>
      <c r="B17" s="8" t="n">
        <v>16.9</v>
      </c>
    </row>
    <row r="18" spans="1:2">
      <c r="A18" s="4" t="s">
        <v>891</v>
      </c>
    </row>
    <row r="19" spans="1:2">
      <c r="A19" s="3" t="s">
        <v>928</v>
      </c>
    </row>
    <row r="20" spans="1:2">
      <c r="A20" s="12" t="n">
        <v>2016</v>
      </c>
      <c r="B20" s="8" t="n">
        <v>400.7</v>
      </c>
    </row>
    <row r="21" spans="1:2">
      <c r="A21" s="12" t="n">
        <v>2017</v>
      </c>
      <c r="B21" s="8" t="n">
        <v>408.9</v>
      </c>
    </row>
    <row r="22" spans="1:2">
      <c r="A22" s="12" t="n">
        <v>2018</v>
      </c>
      <c r="B22" s="8" t="n">
        <v>409.8</v>
      </c>
    </row>
    <row r="23" spans="1:2">
      <c r="A23" s="12" t="n">
        <v>2019</v>
      </c>
      <c r="B23" s="8" t="n">
        <v>413.5</v>
      </c>
    </row>
    <row r="24" spans="1:2">
      <c r="A24" s="12" t="n">
        <v>2020</v>
      </c>
      <c r="B24" s="8" t="n">
        <v>403.3</v>
      </c>
    </row>
    <row r="25" spans="1:2">
      <c r="A25" s="4" t="s">
        <v>1022</v>
      </c>
      <c r="B25" s="8" t="n">
        <v>1996.6</v>
      </c>
    </row>
    <row r="26" spans="1:2">
      <c r="A26" s="4" t="s">
        <v>896</v>
      </c>
    </row>
    <row r="27" spans="1:2">
      <c r="A27" s="3" t="s">
        <v>928</v>
      </c>
    </row>
    <row r="28" spans="1:2">
      <c r="A28" s="12" t="n">
        <v>2016</v>
      </c>
      <c r="B28" s="5" t="n">
        <v>62</v>
      </c>
    </row>
    <row r="29" spans="1:2">
      <c r="A29" s="12" t="n">
        <v>2017</v>
      </c>
      <c r="B29" s="8" t="n">
        <v>55.7</v>
      </c>
    </row>
    <row r="30" spans="1:2">
      <c r="A30" s="12" t="n">
        <v>2018</v>
      </c>
      <c r="B30" s="8" t="n">
        <v>55.3</v>
      </c>
    </row>
    <row r="31" spans="1:2">
      <c r="A31" s="12" t="n">
        <v>2019</v>
      </c>
      <c r="B31" s="8" t="n">
        <v>55.7</v>
      </c>
    </row>
    <row r="32" spans="1:2">
      <c r="A32" s="12" t="n">
        <v>2020</v>
      </c>
      <c r="B32" s="8" t="n">
        <v>53.9</v>
      </c>
    </row>
    <row r="33" spans="1:2">
      <c r="A33" s="4" t="s">
        <v>1022</v>
      </c>
      <c r="B33" s="7" t="n">
        <v>26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023</v>
      </c>
      <c r="C1" s="2" t="s">
        <v>2</v>
      </c>
      <c r="D1" s="2" t="s">
        <v>32</v>
      </c>
      <c r="E1" s="2" t="s">
        <v>33</v>
      </c>
    </row>
    <row r="2" spans="1:5">
      <c r="A2" s="3" t="s">
        <v>855</v>
      </c>
    </row>
    <row r="3" spans="1:5">
      <c r="A3" s="4" t="s">
        <v>958</v>
      </c>
      <c r="C3" s="7" t="n">
        <v>392.4</v>
      </c>
      <c r="D3" s="7" t="n">
        <v>40.6</v>
      </c>
      <c r="E3" s="7" t="n">
        <v>60.4</v>
      </c>
    </row>
    <row r="4" spans="1:5">
      <c r="A4" s="4" t="s">
        <v>1024</v>
      </c>
    </row>
    <row r="5" spans="1:5">
      <c r="A5" s="3" t="s">
        <v>855</v>
      </c>
    </row>
    <row r="6" spans="1:5">
      <c r="A6" s="4" t="s">
        <v>958</v>
      </c>
      <c r="C6" s="8" t="n">
        <v>7193.4</v>
      </c>
      <c r="D6" s="8" t="n">
        <v>3478.7</v>
      </c>
    </row>
    <row r="7" spans="1:5">
      <c r="A7" s="4" t="s">
        <v>1025</v>
      </c>
    </row>
    <row r="8" spans="1:5">
      <c r="A8" s="3" t="s">
        <v>855</v>
      </c>
    </row>
    <row r="9" spans="1:5">
      <c r="A9" s="4" t="s">
        <v>958</v>
      </c>
      <c r="C9" s="8" t="n">
        <v>481.9</v>
      </c>
      <c r="D9" s="8" t="n">
        <v>706.2</v>
      </c>
    </row>
    <row r="10" spans="1:5">
      <c r="A10" s="4" t="s">
        <v>1026</v>
      </c>
    </row>
    <row r="11" spans="1:5">
      <c r="A11" s="3" t="s">
        <v>855</v>
      </c>
    </row>
    <row r="12" spans="1:5">
      <c r="A12" s="4" t="s">
        <v>958</v>
      </c>
      <c r="C12" s="8" t="n">
        <v>6319.1</v>
      </c>
      <c r="D12" s="8" t="n">
        <v>2731.9</v>
      </c>
    </row>
    <row r="13" spans="1:5">
      <c r="A13" s="4" t="s">
        <v>1027</v>
      </c>
    </row>
    <row r="14" spans="1:5">
      <c r="A14" s="3" t="s">
        <v>855</v>
      </c>
    </row>
    <row r="15" spans="1:5">
      <c r="A15" s="4" t="s">
        <v>958</v>
      </c>
      <c r="C15" s="8" t="n">
        <v>392.4</v>
      </c>
      <c r="D15" s="8" t="n">
        <v>40.6</v>
      </c>
    </row>
    <row r="16" spans="1:5">
      <c r="A16" s="4" t="s">
        <v>1028</v>
      </c>
    </row>
    <row r="17" spans="1:5">
      <c r="A17" s="3" t="s">
        <v>855</v>
      </c>
    </row>
    <row r="18" spans="1:5">
      <c r="A18" s="4" t="s">
        <v>958</v>
      </c>
      <c r="B18" s="4" t="s">
        <v>103</v>
      </c>
      <c r="C18" s="8" t="n">
        <v>169.1</v>
      </c>
      <c r="D18" s="5" t="n">
        <v>179</v>
      </c>
    </row>
    <row r="19" spans="1:5">
      <c r="A19" s="4" t="s">
        <v>1029</v>
      </c>
    </row>
    <row r="20" spans="1:5">
      <c r="A20" s="3" t="s">
        <v>855</v>
      </c>
    </row>
    <row r="21" spans="1:5">
      <c r="A21" s="4" t="s">
        <v>958</v>
      </c>
      <c r="B21" s="4" t="s">
        <v>103</v>
      </c>
      <c r="C21" s="8" t="n">
        <v>168.2</v>
      </c>
      <c r="D21" s="5" t="n">
        <v>179</v>
      </c>
    </row>
    <row r="22" spans="1:5">
      <c r="A22" s="4" t="s">
        <v>1030</v>
      </c>
    </row>
    <row r="23" spans="1:5">
      <c r="A23" s="3" t="s">
        <v>855</v>
      </c>
    </row>
    <row r="24" spans="1:5">
      <c r="A24" s="4" t="s">
        <v>958</v>
      </c>
      <c r="B24" s="4" t="s">
        <v>103</v>
      </c>
      <c r="C24" s="8" t="n">
        <v>0.9</v>
      </c>
      <c r="D24" s="5" t="n">
        <v>0</v>
      </c>
    </row>
    <row r="25" spans="1:5">
      <c r="A25" s="4" t="s">
        <v>1031</v>
      </c>
    </row>
    <row r="26" spans="1:5">
      <c r="A26" s="3" t="s">
        <v>855</v>
      </c>
    </row>
    <row r="27" spans="1:5">
      <c r="A27" s="4" t="s">
        <v>958</v>
      </c>
      <c r="B27" s="4" t="s">
        <v>103</v>
      </c>
      <c r="C27" s="5" t="n">
        <v>0</v>
      </c>
      <c r="D27" s="5" t="n">
        <v>0</v>
      </c>
    </row>
    <row r="28" spans="1:5">
      <c r="A28" s="4" t="s">
        <v>1032</v>
      </c>
    </row>
    <row r="29" spans="1:5">
      <c r="A29" s="3" t="s">
        <v>855</v>
      </c>
    </row>
    <row r="30" spans="1:5">
      <c r="A30" s="4" t="s">
        <v>958</v>
      </c>
      <c r="B30" s="4" t="s">
        <v>103</v>
      </c>
      <c r="C30" s="8" t="n">
        <v>532.2</v>
      </c>
      <c r="D30" s="8" t="n">
        <v>620.5</v>
      </c>
    </row>
    <row r="31" spans="1:5">
      <c r="A31" s="4" t="s">
        <v>1033</v>
      </c>
    </row>
    <row r="32" spans="1:5">
      <c r="A32" s="3" t="s">
        <v>855</v>
      </c>
    </row>
    <row r="33" spans="1:5">
      <c r="A33" s="4" t="s">
        <v>958</v>
      </c>
      <c r="B33" s="4" t="s">
        <v>103</v>
      </c>
      <c r="C33" s="8" t="n">
        <v>79.3</v>
      </c>
      <c r="D33" s="8" t="n">
        <v>76.40000000000001</v>
      </c>
    </row>
    <row r="34" spans="1:5">
      <c r="A34" s="4" t="s">
        <v>1034</v>
      </c>
    </row>
    <row r="35" spans="1:5">
      <c r="A35" s="3" t="s">
        <v>855</v>
      </c>
    </row>
    <row r="36" spans="1:5">
      <c r="A36" s="4" t="s">
        <v>958</v>
      </c>
      <c r="B36" s="4" t="s">
        <v>103</v>
      </c>
      <c r="C36" s="8" t="n">
        <v>452.9</v>
      </c>
      <c r="D36" s="8" t="n">
        <v>544.1</v>
      </c>
    </row>
    <row r="37" spans="1:5">
      <c r="A37" s="4" t="s">
        <v>1035</v>
      </c>
    </row>
    <row r="38" spans="1:5">
      <c r="A38" s="3" t="s">
        <v>855</v>
      </c>
    </row>
    <row r="39" spans="1:5">
      <c r="A39" s="4" t="s">
        <v>958</v>
      </c>
      <c r="B39" s="4" t="s">
        <v>103</v>
      </c>
      <c r="C39" s="5" t="n">
        <v>0</v>
      </c>
      <c r="D39" s="5" t="n">
        <v>0</v>
      </c>
    </row>
    <row r="40" spans="1:5">
      <c r="A40" s="4" t="s">
        <v>1036</v>
      </c>
    </row>
    <row r="41" spans="1:5">
      <c r="A41" s="3" t="s">
        <v>855</v>
      </c>
    </row>
    <row r="42" spans="1:5">
      <c r="A42" s="4" t="s">
        <v>958</v>
      </c>
      <c r="B42" s="4" t="s">
        <v>103</v>
      </c>
      <c r="C42" s="8" t="n">
        <v>82.59999999999999</v>
      </c>
      <c r="D42" s="8" t="n">
        <v>276.4</v>
      </c>
    </row>
    <row r="43" spans="1:5">
      <c r="A43" s="4" t="s">
        <v>1037</v>
      </c>
    </row>
    <row r="44" spans="1:5">
      <c r="A44" s="3" t="s">
        <v>855</v>
      </c>
    </row>
    <row r="45" spans="1:5">
      <c r="A45" s="4" t="s">
        <v>958</v>
      </c>
      <c r="B45" s="4" t="s">
        <v>103</v>
      </c>
      <c r="C45" s="5" t="n">
        <v>0</v>
      </c>
      <c r="D45" s="5" t="n">
        <v>0</v>
      </c>
    </row>
    <row r="46" spans="1:5">
      <c r="A46" s="4" t="s">
        <v>1038</v>
      </c>
    </row>
    <row r="47" spans="1:5">
      <c r="A47" s="3" t="s">
        <v>855</v>
      </c>
    </row>
    <row r="48" spans="1:5">
      <c r="A48" s="4" t="s">
        <v>958</v>
      </c>
      <c r="B48" s="4" t="s">
        <v>103</v>
      </c>
      <c r="C48" s="8" t="n">
        <v>82.59999999999999</v>
      </c>
      <c r="D48" s="8" t="n">
        <v>276.4</v>
      </c>
    </row>
    <row r="49" spans="1:5">
      <c r="A49" s="4" t="s">
        <v>1039</v>
      </c>
    </row>
    <row r="50" spans="1:5">
      <c r="A50" s="3" t="s">
        <v>855</v>
      </c>
    </row>
    <row r="51" spans="1:5">
      <c r="A51" s="4" t="s">
        <v>958</v>
      </c>
      <c r="B51" s="4" t="s">
        <v>103</v>
      </c>
      <c r="C51" s="5" t="n">
        <v>0</v>
      </c>
      <c r="D51" s="5" t="n">
        <v>0</v>
      </c>
    </row>
    <row r="52" spans="1:5">
      <c r="A52" s="4" t="s">
        <v>1040</v>
      </c>
    </row>
    <row r="53" spans="1:5">
      <c r="A53" s="3" t="s">
        <v>855</v>
      </c>
    </row>
    <row r="54" spans="1:5">
      <c r="A54" s="4" t="s">
        <v>958</v>
      </c>
      <c r="B54" s="4" t="s">
        <v>159</v>
      </c>
      <c r="C54" s="8" t="n">
        <v>1791.4</v>
      </c>
      <c r="D54" s="5" t="n">
        <v>100</v>
      </c>
    </row>
    <row r="55" spans="1:5">
      <c r="A55" s="4" t="s">
        <v>1041</v>
      </c>
    </row>
    <row r="56" spans="1:5">
      <c r="A56" s="3" t="s">
        <v>855</v>
      </c>
    </row>
    <row r="57" spans="1:5">
      <c r="A57" s="4" t="s">
        <v>958</v>
      </c>
      <c r="B57" s="4" t="s">
        <v>159</v>
      </c>
      <c r="C57" s="5" t="n">
        <v>0</v>
      </c>
      <c r="D57" s="5" t="n">
        <v>0</v>
      </c>
    </row>
    <row r="58" spans="1:5">
      <c r="A58" s="4" t="s">
        <v>1042</v>
      </c>
    </row>
    <row r="59" spans="1:5">
      <c r="A59" s="3" t="s">
        <v>855</v>
      </c>
    </row>
    <row r="60" spans="1:5">
      <c r="A60" s="4" t="s">
        <v>958</v>
      </c>
      <c r="B60" s="4" t="s">
        <v>159</v>
      </c>
      <c r="C60" s="8" t="n">
        <v>1791.4</v>
      </c>
      <c r="D60" s="5" t="n">
        <v>100</v>
      </c>
    </row>
    <row r="61" spans="1:5">
      <c r="A61" s="4" t="s">
        <v>1043</v>
      </c>
    </row>
    <row r="62" spans="1:5">
      <c r="A62" s="3" t="s">
        <v>855</v>
      </c>
    </row>
    <row r="63" spans="1:5">
      <c r="A63" s="4" t="s">
        <v>958</v>
      </c>
      <c r="B63" s="4" t="s">
        <v>159</v>
      </c>
      <c r="C63" s="5" t="n">
        <v>0</v>
      </c>
      <c r="D63" s="5" t="n">
        <v>0</v>
      </c>
    </row>
    <row r="64" spans="1:5">
      <c r="A64" s="4" t="s">
        <v>1044</v>
      </c>
    </row>
    <row r="65" spans="1:5">
      <c r="A65" s="3" t="s">
        <v>855</v>
      </c>
    </row>
    <row r="66" spans="1:5">
      <c r="A66" s="4" t="s">
        <v>958</v>
      </c>
      <c r="B66" s="4" t="s">
        <v>156</v>
      </c>
      <c r="C66" s="8" t="n">
        <v>176.1</v>
      </c>
      <c r="D66" s="8" t="n">
        <v>124.9</v>
      </c>
    </row>
    <row r="67" spans="1:5">
      <c r="A67" s="4" t="s">
        <v>1045</v>
      </c>
    </row>
    <row r="68" spans="1:5">
      <c r="A68" s="3" t="s">
        <v>855</v>
      </c>
    </row>
    <row r="69" spans="1:5">
      <c r="A69" s="4" t="s">
        <v>958</v>
      </c>
      <c r="B69" s="4" t="s">
        <v>156</v>
      </c>
      <c r="C69" s="8" t="n">
        <v>4.5</v>
      </c>
      <c r="D69" s="8" t="n">
        <v>30.7</v>
      </c>
    </row>
    <row r="70" spans="1:5">
      <c r="A70" s="4" t="s">
        <v>1046</v>
      </c>
    </row>
    <row r="71" spans="1:5">
      <c r="A71" s="3" t="s">
        <v>855</v>
      </c>
    </row>
    <row r="72" spans="1:5">
      <c r="A72" s="4" t="s">
        <v>958</v>
      </c>
      <c r="B72" s="4" t="s">
        <v>156</v>
      </c>
      <c r="C72" s="8" t="n">
        <v>171.6</v>
      </c>
      <c r="D72" s="8" t="n">
        <v>94.2</v>
      </c>
    </row>
    <row r="73" spans="1:5">
      <c r="A73" s="4" t="s">
        <v>1047</v>
      </c>
    </row>
    <row r="74" spans="1:5">
      <c r="A74" s="3" t="s">
        <v>855</v>
      </c>
    </row>
    <row r="75" spans="1:5">
      <c r="A75" s="4" t="s">
        <v>958</v>
      </c>
      <c r="B75" s="4" t="s">
        <v>156</v>
      </c>
      <c r="C75" s="5" t="n">
        <v>0</v>
      </c>
      <c r="D75" s="5" t="n">
        <v>0</v>
      </c>
    </row>
    <row r="76" spans="1:5">
      <c r="A76" s="4" t="s">
        <v>1048</v>
      </c>
    </row>
    <row r="77" spans="1:5">
      <c r="A77" s="3" t="s">
        <v>855</v>
      </c>
    </row>
    <row r="78" spans="1:5">
      <c r="A78" s="4" t="s">
        <v>958</v>
      </c>
      <c r="B78" s="4" t="s">
        <v>156</v>
      </c>
      <c r="C78" s="8" t="n">
        <v>2435.2</v>
      </c>
      <c r="D78" s="8" t="n">
        <v>643.8</v>
      </c>
    </row>
    <row r="79" spans="1:5">
      <c r="A79" s="4" t="s">
        <v>1049</v>
      </c>
    </row>
    <row r="80" spans="1:5">
      <c r="A80" s="3" t="s">
        <v>855</v>
      </c>
    </row>
    <row r="81" spans="1:5">
      <c r="A81" s="4" t="s">
        <v>958</v>
      </c>
      <c r="B81" s="4" t="s">
        <v>156</v>
      </c>
      <c r="C81" s="8" t="n">
        <v>8.1</v>
      </c>
      <c r="D81" s="8" t="n">
        <v>61.7</v>
      </c>
    </row>
    <row r="82" spans="1:5">
      <c r="A82" s="4" t="s">
        <v>1050</v>
      </c>
    </row>
    <row r="83" spans="1:5">
      <c r="A83" s="3" t="s">
        <v>855</v>
      </c>
    </row>
    <row r="84" spans="1:5">
      <c r="A84" s="4" t="s">
        <v>958</v>
      </c>
      <c r="B84" s="4" t="s">
        <v>156</v>
      </c>
      <c r="C84" s="5" t="n">
        <v>2427</v>
      </c>
      <c r="D84" s="8" t="n">
        <v>582.1</v>
      </c>
    </row>
    <row r="85" spans="1:5">
      <c r="A85" s="4" t="s">
        <v>1051</v>
      </c>
    </row>
    <row r="86" spans="1:5">
      <c r="A86" s="3" t="s">
        <v>855</v>
      </c>
    </row>
    <row r="87" spans="1:5">
      <c r="A87" s="4" t="s">
        <v>958</v>
      </c>
      <c r="B87" s="4" t="s">
        <v>156</v>
      </c>
      <c r="C87" s="8" t="n">
        <v>0.1</v>
      </c>
      <c r="D87" s="5" t="n">
        <v>0</v>
      </c>
    </row>
    <row r="88" spans="1:5">
      <c r="A88" s="4" t="s">
        <v>1052</v>
      </c>
    </row>
    <row r="89" spans="1:5">
      <c r="A89" s="3" t="s">
        <v>855</v>
      </c>
    </row>
    <row r="90" spans="1:5">
      <c r="A90" s="4" t="s">
        <v>958</v>
      </c>
      <c r="B90" s="4" t="s">
        <v>156</v>
      </c>
      <c r="C90" s="8" t="n">
        <v>616.4</v>
      </c>
      <c r="D90" s="8" t="n">
        <v>346.6</v>
      </c>
    </row>
    <row r="91" spans="1:5">
      <c r="A91" s="4" t="s">
        <v>1053</v>
      </c>
    </row>
    <row r="92" spans="1:5">
      <c r="A92" s="3" t="s">
        <v>855</v>
      </c>
    </row>
    <row r="93" spans="1:5">
      <c r="A93" s="4" t="s">
        <v>958</v>
      </c>
      <c r="B93" s="4" t="s">
        <v>156</v>
      </c>
      <c r="C93" s="8" t="n">
        <v>8.6</v>
      </c>
      <c r="D93" s="8" t="n">
        <v>48.5</v>
      </c>
    </row>
    <row r="94" spans="1:5">
      <c r="A94" s="4" t="s">
        <v>1054</v>
      </c>
    </row>
    <row r="95" spans="1:5">
      <c r="A95" s="3" t="s">
        <v>855</v>
      </c>
    </row>
    <row r="96" spans="1:5">
      <c r="A96" s="4" t="s">
        <v>958</v>
      </c>
      <c r="B96" s="4" t="s">
        <v>156</v>
      </c>
      <c r="C96" s="8" t="n">
        <v>607.8</v>
      </c>
      <c r="D96" s="8" t="n">
        <v>298.1</v>
      </c>
    </row>
    <row r="97" spans="1:5">
      <c r="A97" s="4" t="s">
        <v>1055</v>
      </c>
    </row>
    <row r="98" spans="1:5">
      <c r="A98" s="3" t="s">
        <v>855</v>
      </c>
    </row>
    <row r="99" spans="1:5">
      <c r="A99" s="4" t="s">
        <v>958</v>
      </c>
      <c r="B99" s="4" t="s">
        <v>156</v>
      </c>
      <c r="C99" s="5" t="n">
        <v>0</v>
      </c>
      <c r="D99" s="5" t="n">
        <v>0</v>
      </c>
    </row>
    <row r="100" spans="1:5">
      <c r="A100" s="4" t="s">
        <v>1056</v>
      </c>
    </row>
    <row r="101" spans="1:5">
      <c r="A101" s="3" t="s">
        <v>855</v>
      </c>
    </row>
    <row r="102" spans="1:5">
      <c r="A102" s="4" t="s">
        <v>958</v>
      </c>
      <c r="B102" s="4" t="s">
        <v>156</v>
      </c>
      <c r="C102" s="5" t="n">
        <v>90</v>
      </c>
      <c r="D102" s="8" t="n">
        <v>24.3</v>
      </c>
    </row>
    <row r="103" spans="1:5">
      <c r="A103" s="4" t="s">
        <v>1057</v>
      </c>
    </row>
    <row r="104" spans="1:5">
      <c r="A104" s="3" t="s">
        <v>855</v>
      </c>
    </row>
    <row r="105" spans="1:5">
      <c r="A105" s="4" t="s">
        <v>958</v>
      </c>
      <c r="B105" s="4" t="s">
        <v>156</v>
      </c>
      <c r="C105" s="5" t="n">
        <v>0</v>
      </c>
      <c r="D105" s="5" t="n">
        <v>0</v>
      </c>
    </row>
    <row r="106" spans="1:5">
      <c r="A106" s="4" t="s">
        <v>1058</v>
      </c>
    </row>
    <row r="107" spans="1:5">
      <c r="A107" s="3" t="s">
        <v>855</v>
      </c>
    </row>
    <row r="108" spans="1:5">
      <c r="A108" s="4" t="s">
        <v>958</v>
      </c>
      <c r="B108" s="4" t="s">
        <v>156</v>
      </c>
      <c r="C108" s="5" t="n">
        <v>90</v>
      </c>
      <c r="D108" s="8" t="n">
        <v>24.3</v>
      </c>
    </row>
    <row r="109" spans="1:5">
      <c r="A109" s="4" t="s">
        <v>1059</v>
      </c>
    </row>
    <row r="110" spans="1:5">
      <c r="A110" s="3" t="s">
        <v>855</v>
      </c>
    </row>
    <row r="111" spans="1:5">
      <c r="A111" s="4" t="s">
        <v>958</v>
      </c>
      <c r="B111" s="4" t="s">
        <v>156</v>
      </c>
      <c r="C111" s="5" t="n">
        <v>0</v>
      </c>
      <c r="D111" s="5" t="n">
        <v>0</v>
      </c>
    </row>
    <row r="112" spans="1:5">
      <c r="A112" s="4" t="s">
        <v>1060</v>
      </c>
    </row>
    <row r="113" spans="1:5">
      <c r="A113" s="3" t="s">
        <v>855</v>
      </c>
    </row>
    <row r="114" spans="1:5">
      <c r="A114" s="4" t="s">
        <v>958</v>
      </c>
      <c r="B114" s="4" t="s">
        <v>139</v>
      </c>
      <c r="C114" s="8" t="n">
        <v>308.3</v>
      </c>
      <c r="D114" s="5" t="n">
        <v>234</v>
      </c>
    </row>
    <row r="115" spans="1:5">
      <c r="A115" s="4" t="s">
        <v>1061</v>
      </c>
    </row>
    <row r="116" spans="1:5">
      <c r="A116" s="3" t="s">
        <v>855</v>
      </c>
    </row>
    <row r="117" spans="1:5">
      <c r="A117" s="4" t="s">
        <v>958</v>
      </c>
      <c r="B117" s="4" t="s">
        <v>139</v>
      </c>
      <c r="C117" s="5" t="n">
        <v>0</v>
      </c>
      <c r="D117" s="5" t="n">
        <v>0</v>
      </c>
    </row>
    <row r="118" spans="1:5">
      <c r="A118" s="4" t="s">
        <v>1062</v>
      </c>
    </row>
    <row r="119" spans="1:5">
      <c r="A119" s="3" t="s">
        <v>855</v>
      </c>
    </row>
    <row r="120" spans="1:5">
      <c r="A120" s="4" t="s">
        <v>958</v>
      </c>
      <c r="B120" s="4" t="s">
        <v>139</v>
      </c>
      <c r="C120" s="8" t="n">
        <v>308.3</v>
      </c>
      <c r="D120" s="5" t="n">
        <v>234</v>
      </c>
    </row>
    <row r="121" spans="1:5">
      <c r="A121" s="4" t="s">
        <v>1063</v>
      </c>
    </row>
    <row r="122" spans="1:5">
      <c r="A122" s="3" t="s">
        <v>855</v>
      </c>
    </row>
    <row r="123" spans="1:5">
      <c r="A123" s="4" t="s">
        <v>958</v>
      </c>
      <c r="B123" s="4" t="s">
        <v>139</v>
      </c>
      <c r="C123" s="5" t="n">
        <v>0</v>
      </c>
      <c r="D123" s="5" t="n">
        <v>0</v>
      </c>
    </row>
    <row r="124" spans="1:5">
      <c r="A124" s="4" t="s">
        <v>1064</v>
      </c>
    </row>
    <row r="125" spans="1:5">
      <c r="A125" s="3" t="s">
        <v>855</v>
      </c>
    </row>
    <row r="126" spans="1:5">
      <c r="A126" s="4" t="s">
        <v>958</v>
      </c>
      <c r="B126" s="4" t="s">
        <v>141</v>
      </c>
      <c r="C126" s="8" t="n">
        <v>213.2</v>
      </c>
      <c r="D126" s="8" t="n">
        <v>309.9</v>
      </c>
    </row>
    <row r="127" spans="1:5">
      <c r="A127" s="4" t="s">
        <v>1065</v>
      </c>
    </row>
    <row r="128" spans="1:5">
      <c r="A128" s="3" t="s">
        <v>855</v>
      </c>
    </row>
    <row r="129" spans="1:5">
      <c r="A129" s="4" t="s">
        <v>958</v>
      </c>
      <c r="B129" s="4" t="s">
        <v>141</v>
      </c>
      <c r="C129" s="8" t="n">
        <v>213.2</v>
      </c>
      <c r="D129" s="8" t="n">
        <v>309.9</v>
      </c>
    </row>
    <row r="130" spans="1:5">
      <c r="A130" s="4" t="s">
        <v>1066</v>
      </c>
    </row>
    <row r="131" spans="1:5">
      <c r="A131" s="3" t="s">
        <v>855</v>
      </c>
    </row>
    <row r="132" spans="1:5">
      <c r="A132" s="4" t="s">
        <v>958</v>
      </c>
      <c r="B132" s="4" t="s">
        <v>141</v>
      </c>
      <c r="C132" s="5" t="n">
        <v>0</v>
      </c>
      <c r="D132" s="5" t="n">
        <v>0</v>
      </c>
    </row>
    <row r="133" spans="1:5">
      <c r="A133" s="4" t="s">
        <v>1067</v>
      </c>
    </row>
    <row r="134" spans="1:5">
      <c r="A134" s="3" t="s">
        <v>855</v>
      </c>
    </row>
    <row r="135" spans="1:5">
      <c r="A135" s="4" t="s">
        <v>958</v>
      </c>
      <c r="B135" s="4" t="s">
        <v>141</v>
      </c>
      <c r="C135" s="5" t="n">
        <v>0</v>
      </c>
      <c r="D135" s="5" t="n">
        <v>0</v>
      </c>
    </row>
    <row r="136" spans="1:5">
      <c r="A136" s="4" t="s">
        <v>1068</v>
      </c>
    </row>
    <row r="137" spans="1:5">
      <c r="A137" s="3" t="s">
        <v>855</v>
      </c>
    </row>
    <row r="138" spans="1:5">
      <c r="A138" s="4" t="s">
        <v>958</v>
      </c>
      <c r="B138" s="4" t="s">
        <v>144</v>
      </c>
      <c r="C138" s="8" t="n">
        <v>720.2</v>
      </c>
      <c r="D138" s="8" t="n">
        <v>365.5</v>
      </c>
    </row>
    <row r="139" spans="1:5">
      <c r="A139" s="4" t="s">
        <v>1069</v>
      </c>
    </row>
    <row r="140" spans="1:5">
      <c r="A140" s="3" t="s">
        <v>855</v>
      </c>
    </row>
    <row r="141" spans="1:5">
      <c r="A141" s="4" t="s">
        <v>958</v>
      </c>
      <c r="B141" s="4" t="s">
        <v>144</v>
      </c>
      <c r="C141" s="5" t="n">
        <v>0</v>
      </c>
      <c r="D141" s="5" t="n">
        <v>0</v>
      </c>
    </row>
    <row r="142" spans="1:5">
      <c r="A142" s="4" t="s">
        <v>1070</v>
      </c>
    </row>
    <row r="143" spans="1:5">
      <c r="A143" s="3" t="s">
        <v>855</v>
      </c>
    </row>
    <row r="144" spans="1:5">
      <c r="A144" s="4" t="s">
        <v>958</v>
      </c>
      <c r="B144" s="4" t="s">
        <v>144</v>
      </c>
      <c r="C144" s="8" t="n">
        <v>327.9</v>
      </c>
      <c r="D144" s="8" t="n">
        <v>324.9</v>
      </c>
    </row>
    <row r="145" spans="1:5">
      <c r="A145" s="4" t="s">
        <v>1071</v>
      </c>
    </row>
    <row r="146" spans="1:5">
      <c r="A146" s="3" t="s">
        <v>855</v>
      </c>
    </row>
    <row r="147" spans="1:5">
      <c r="A147" s="4" t="s">
        <v>958</v>
      </c>
      <c r="B147" s="4" t="s">
        <v>144</v>
      </c>
      <c r="C147" s="8" t="n">
        <v>392.3</v>
      </c>
      <c r="D147" s="8" t="n">
        <v>40.6</v>
      </c>
    </row>
    <row r="148" spans="1:5">
      <c r="A148" s="4" t="s">
        <v>1072</v>
      </c>
    </row>
    <row r="149" spans="1:5">
      <c r="A149" s="3" t="s">
        <v>855</v>
      </c>
    </row>
    <row r="150" spans="1:5">
      <c r="A150" s="4" t="s">
        <v>958</v>
      </c>
      <c r="B150" s="4" t="s">
        <v>152</v>
      </c>
      <c r="C150" s="8" t="n">
        <v>58.7</v>
      </c>
      <c r="D150" s="8" t="n">
        <v>253.8</v>
      </c>
    </row>
    <row r="151" spans="1:5">
      <c r="A151" s="4" t="s">
        <v>1073</v>
      </c>
    </row>
    <row r="152" spans="1:5">
      <c r="A152" s="3" t="s">
        <v>855</v>
      </c>
    </row>
    <row r="153" spans="1:5">
      <c r="A153" s="4" t="s">
        <v>958</v>
      </c>
      <c r="B153" s="4" t="s">
        <v>152</v>
      </c>
      <c r="C153" s="5" t="n">
        <v>0</v>
      </c>
      <c r="D153" s="5" t="n">
        <v>0</v>
      </c>
    </row>
    <row r="154" spans="1:5">
      <c r="A154" s="4" t="s">
        <v>1074</v>
      </c>
    </row>
    <row r="155" spans="1:5">
      <c r="A155" s="3" t="s">
        <v>855</v>
      </c>
    </row>
    <row r="156" spans="1:5">
      <c r="A156" s="4" t="s">
        <v>958</v>
      </c>
      <c r="B156" s="4" t="s">
        <v>152</v>
      </c>
      <c r="C156" s="8" t="n">
        <v>58.7</v>
      </c>
      <c r="D156" s="8" t="n">
        <v>253.8</v>
      </c>
    </row>
    <row r="157" spans="1:5">
      <c r="A157" s="4" t="s">
        <v>1075</v>
      </c>
    </row>
    <row r="158" spans="1:5">
      <c r="A158" s="3" t="s">
        <v>855</v>
      </c>
    </row>
    <row r="159" spans="1:5">
      <c r="A159" s="4" t="s">
        <v>958</v>
      </c>
      <c r="B159" s="4" t="s">
        <v>152</v>
      </c>
      <c r="C159" s="6" t="n">
        <v>0</v>
      </c>
      <c r="D159" s="6" t="n">
        <v>0</v>
      </c>
    </row>
    <row r="160" spans="1:5">
      <c r="A160" t="n"/>
    </row>
    <row r="161" spans="1:5">
      <c r="A161" s="4" t="s">
        <v>103</v>
      </c>
      <c r="B161" s="4" t="s">
        <v>1076</v>
      </c>
    </row>
    <row r="162" spans="1:5">
      <c r="A162" s="4" t="s">
        <v>159</v>
      </c>
      <c r="B162" s="4" t="s">
        <v>1077</v>
      </c>
    </row>
    <row r="163" spans="1:5">
      <c r="A163" s="4" t="s">
        <v>156</v>
      </c>
      <c r="B163" s="4" t="s">
        <v>1078</v>
      </c>
    </row>
    <row r="164" spans="1:5">
      <c r="A164" s="4" t="s">
        <v>139</v>
      </c>
      <c r="B164" s="4" t="s">
        <v>1079</v>
      </c>
    </row>
    <row r="165" spans="1:5">
      <c r="A165" s="4" t="s">
        <v>141</v>
      </c>
      <c r="B165" s="4" t="s">
        <v>1080</v>
      </c>
    </row>
    <row r="166" spans="1:5">
      <c r="A166" s="4" t="s">
        <v>144</v>
      </c>
      <c r="B166" s="4" t="s">
        <v>1081</v>
      </c>
    </row>
    <row r="167" spans="1:5">
      <c r="A167" s="4" t="s">
        <v>152</v>
      </c>
      <c r="B167" s="4" t="s">
        <v>1082</v>
      </c>
    </row>
  </sheetData>
  <mergeCells count="9">
    <mergeCell ref="A1:B1"/>
    <mergeCell ref="A160:D160"/>
    <mergeCell ref="B161:D161"/>
    <mergeCell ref="B162:D162"/>
    <mergeCell ref="B163:D163"/>
    <mergeCell ref="B164:D164"/>
    <mergeCell ref="B165:D165"/>
    <mergeCell ref="B166:D166"/>
    <mergeCell ref="B167:D16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3</v>
      </c>
      <c r="B1" s="2" t="s">
        <v>1</v>
      </c>
    </row>
    <row r="2" spans="1:3">
      <c r="B2" s="2" t="s">
        <v>2</v>
      </c>
      <c r="C2" s="2" t="s">
        <v>32</v>
      </c>
    </row>
    <row r="3" spans="1:3">
      <c r="A3" s="3" t="s">
        <v>1084</v>
      </c>
    </row>
    <row r="4" spans="1:3">
      <c r="A4" s="4" t="s">
        <v>980</v>
      </c>
      <c r="B4" s="7" t="n">
        <v>40.6</v>
      </c>
      <c r="C4" s="7" t="n">
        <v>60.4</v>
      </c>
    </row>
    <row r="5" spans="1:3">
      <c r="A5" s="4" t="s">
        <v>1085</v>
      </c>
      <c r="B5" s="8" t="n">
        <v>341.9</v>
      </c>
      <c r="C5" s="8" t="n">
        <v>-20.6</v>
      </c>
    </row>
    <row r="6" spans="1:3">
      <c r="A6" s="4" t="s">
        <v>1086</v>
      </c>
      <c r="B6" s="8" t="n">
        <v>-3.6</v>
      </c>
      <c r="C6" s="8" t="n">
        <v>-8.300000000000001</v>
      </c>
    </row>
    <row r="7" spans="1:3">
      <c r="A7" s="4" t="s">
        <v>1087</v>
      </c>
      <c r="B7" s="8" t="n">
        <v>13.5</v>
      </c>
      <c r="C7" s="8" t="n">
        <v>9.1</v>
      </c>
    </row>
    <row r="8" spans="1:3">
      <c r="A8" s="4" t="s">
        <v>981</v>
      </c>
      <c r="B8" s="8" t="n">
        <v>392.4</v>
      </c>
      <c r="C8" s="8" t="n">
        <v>40.6</v>
      </c>
    </row>
    <row r="9" spans="1:3">
      <c r="A9" s="4" t="s">
        <v>1088</v>
      </c>
    </row>
    <row r="10" spans="1:3">
      <c r="A10" s="3" t="s">
        <v>1084</v>
      </c>
    </row>
    <row r="11" spans="1:3">
      <c r="A11" s="4" t="s">
        <v>980</v>
      </c>
      <c r="B11" s="8" t="n">
        <v>40.6</v>
      </c>
    </row>
    <row r="12" spans="1:3">
      <c r="A12" s="4" t="s">
        <v>981</v>
      </c>
      <c r="B12" s="8" t="n">
        <v>392.4</v>
      </c>
      <c r="C12" s="8" t="n">
        <v>40.6</v>
      </c>
    </row>
    <row r="13" spans="1:3">
      <c r="A13" s="4" t="s">
        <v>1089</v>
      </c>
    </row>
    <row r="14" spans="1:3">
      <c r="A14" s="3" t="s">
        <v>1084</v>
      </c>
    </row>
    <row r="15" spans="1:3">
      <c r="A15" s="4" t="s">
        <v>980</v>
      </c>
      <c r="B15" s="8" t="n">
        <v>40.6</v>
      </c>
      <c r="C15" s="8" t="n">
        <v>60.4</v>
      </c>
    </row>
    <row r="16" spans="1:3">
      <c r="A16" s="4" t="s">
        <v>1085</v>
      </c>
      <c r="B16" s="8" t="n">
        <v>341.8</v>
      </c>
      <c r="C16" s="8" t="n">
        <v>-20.6</v>
      </c>
    </row>
    <row r="17" spans="1:3">
      <c r="A17" s="4" t="s">
        <v>1086</v>
      </c>
      <c r="B17" s="8" t="n">
        <v>-3.6</v>
      </c>
      <c r="C17" s="8" t="n">
        <v>-8.300000000000001</v>
      </c>
    </row>
    <row r="18" spans="1:3">
      <c r="A18" s="4" t="s">
        <v>1087</v>
      </c>
      <c r="B18" s="8" t="n">
        <v>13.5</v>
      </c>
      <c r="C18" s="8" t="n">
        <v>9.1</v>
      </c>
    </row>
    <row r="19" spans="1:3">
      <c r="A19" s="4" t="s">
        <v>981</v>
      </c>
      <c r="B19" s="8" t="n">
        <v>392.3</v>
      </c>
      <c r="C19" s="8" t="n">
        <v>40.6</v>
      </c>
    </row>
    <row r="20" spans="1:3">
      <c r="A20" s="4" t="s">
        <v>1090</v>
      </c>
    </row>
    <row r="21" spans="1:3">
      <c r="A21" s="3" t="s">
        <v>1084</v>
      </c>
    </row>
    <row r="22" spans="1:3">
      <c r="A22" s="4" t="s">
        <v>980</v>
      </c>
      <c r="B22" s="5" t="n">
        <v>0</v>
      </c>
      <c r="C22" s="5" t="n">
        <v>0</v>
      </c>
    </row>
    <row r="23" spans="1:3">
      <c r="A23" s="4" t="s">
        <v>1085</v>
      </c>
      <c r="B23" s="8" t="n">
        <v>0.1</v>
      </c>
      <c r="C23" s="5" t="n">
        <v>0</v>
      </c>
    </row>
    <row r="24" spans="1:3">
      <c r="A24" s="4" t="s">
        <v>1086</v>
      </c>
      <c r="B24" s="5" t="n">
        <v>0</v>
      </c>
      <c r="C24" s="5" t="n">
        <v>0</v>
      </c>
    </row>
    <row r="25" spans="1:3">
      <c r="A25" s="4" t="s">
        <v>1087</v>
      </c>
      <c r="B25" s="5" t="n">
        <v>0</v>
      </c>
      <c r="C25" s="5" t="n">
        <v>0</v>
      </c>
    </row>
    <row r="26" spans="1:3">
      <c r="A26" s="4" t="s">
        <v>981</v>
      </c>
      <c r="B26" s="7" t="n">
        <v>0.1</v>
      </c>
      <c r="C2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91</v>
      </c>
      <c r="C1" s="2" t="s">
        <v>1</v>
      </c>
    </row>
    <row r="2" spans="1:5">
      <c r="C2" s="2" t="s">
        <v>2</v>
      </c>
      <c r="D2" s="2" t="s">
        <v>32</v>
      </c>
      <c r="E2" s="2" t="s">
        <v>33</v>
      </c>
    </row>
    <row r="3" spans="1:5">
      <c r="A3" s="3" t="s">
        <v>1092</v>
      </c>
    </row>
    <row r="4" spans="1:5">
      <c r="A4" s="4" t="s">
        <v>1093</v>
      </c>
      <c r="C4" s="4" t="s">
        <v>1094</v>
      </c>
    </row>
    <row r="5" spans="1:5">
      <c r="A5" s="4" t="s">
        <v>1095</v>
      </c>
      <c r="C5" s="4" t="s">
        <v>791</v>
      </c>
    </row>
    <row r="6" spans="1:5">
      <c r="A6" s="4" t="s">
        <v>1096</v>
      </c>
      <c r="C6" s="4" t="s">
        <v>1097</v>
      </c>
    </row>
    <row r="7" spans="1:5">
      <c r="A7" s="4" t="s">
        <v>1098</v>
      </c>
      <c r="C7" s="7" t="n">
        <v>44.3</v>
      </c>
      <c r="D7" s="7" t="n">
        <v>17.8</v>
      </c>
    </row>
    <row r="8" spans="1:5">
      <c r="A8" s="4" t="s">
        <v>1099</v>
      </c>
      <c r="C8" s="8" t="n">
        <v>0.7</v>
      </c>
      <c r="D8" s="8" t="n">
        <v>0.7</v>
      </c>
      <c r="E8" s="7" t="n">
        <v>13.2</v>
      </c>
    </row>
    <row r="9" spans="1:5">
      <c r="A9" s="4" t="s">
        <v>1100</v>
      </c>
      <c r="B9" s="4" t="s">
        <v>103</v>
      </c>
      <c r="C9" s="5" t="n">
        <v>5</v>
      </c>
      <c r="D9" s="8" t="n">
        <v>5.5</v>
      </c>
      <c r="E9" s="8" t="n">
        <v>7.1</v>
      </c>
    </row>
    <row r="10" spans="1:5">
      <c r="A10" s="4" t="s">
        <v>1101</v>
      </c>
    </row>
    <row r="11" spans="1:5">
      <c r="A11" s="3" t="s">
        <v>1092</v>
      </c>
    </row>
    <row r="12" spans="1:5">
      <c r="A12" s="4" t="s">
        <v>1100</v>
      </c>
      <c r="B12" s="4" t="s">
        <v>103</v>
      </c>
      <c r="C12" s="7" t="n">
        <v>1.7</v>
      </c>
      <c r="D12" s="6" t="n">
        <v>2</v>
      </c>
      <c r="E12" s="8" t="n">
        <v>3.2</v>
      </c>
    </row>
    <row r="13" spans="1:5">
      <c r="A13" s="4" t="s">
        <v>1102</v>
      </c>
    </row>
    <row r="14" spans="1:5">
      <c r="A14" s="3" t="s">
        <v>1092</v>
      </c>
    </row>
    <row r="15" spans="1:5">
      <c r="A15" s="4" t="s">
        <v>1093</v>
      </c>
      <c r="C15" s="4" t="s">
        <v>925</v>
      </c>
    </row>
    <row r="16" spans="1:5">
      <c r="A16" s="4" t="s">
        <v>1103</v>
      </c>
      <c r="C16" s="5" t="n">
        <v>116166763</v>
      </c>
    </row>
    <row r="17" spans="1:5">
      <c r="A17" s="4" t="s">
        <v>1104</v>
      </c>
      <c r="C17" s="5" t="n">
        <v>1</v>
      </c>
    </row>
    <row r="18" spans="1:5">
      <c r="A18" s="4" t="s">
        <v>1105</v>
      </c>
      <c r="C18" s="4" t="s">
        <v>1106</v>
      </c>
      <c r="D18" s="4" t="s">
        <v>1106</v>
      </c>
    </row>
    <row r="19" spans="1:5">
      <c r="A19" s="4" t="s">
        <v>1107</v>
      </c>
      <c r="C19" s="4" t="s">
        <v>1108</v>
      </c>
    </row>
    <row r="20" spans="1:5">
      <c r="A20" s="4" t="s">
        <v>1100</v>
      </c>
      <c r="B20" s="4" t="s">
        <v>546</v>
      </c>
      <c r="C20" s="7" t="n">
        <v>3.3</v>
      </c>
      <c r="D20" s="7" t="n">
        <v>3.5</v>
      </c>
      <c r="E20" s="7" t="n">
        <v>3.9</v>
      </c>
    </row>
    <row r="21" spans="1:5">
      <c r="A21" s="4" t="s">
        <v>1109</v>
      </c>
      <c r="C21" s="4" t="s">
        <v>29</v>
      </c>
    </row>
    <row r="22" spans="1:5">
      <c r="A22" s="4" t="s">
        <v>1110</v>
      </c>
      <c r="C22" s="4" t="s">
        <v>11</v>
      </c>
    </row>
    <row r="23" spans="1:5">
      <c r="A23" s="4" t="s">
        <v>1111</v>
      </c>
      <c r="C23" s="4" t="s">
        <v>1112</v>
      </c>
    </row>
    <row r="24" spans="1:5">
      <c r="A24" s="4" t="s">
        <v>1113</v>
      </c>
      <c r="D24" s="4" t="s">
        <v>29</v>
      </c>
      <c r="E24" s="4" t="s">
        <v>29</v>
      </c>
    </row>
    <row r="25" spans="1:5">
      <c r="A25" t="n"/>
    </row>
    <row r="26" spans="1:5">
      <c r="A26" s="4" t="s">
        <v>103</v>
      </c>
      <c r="B26" s="4" t="s">
        <v>1114</v>
      </c>
    </row>
    <row r="27" spans="1:5">
      <c r="A27" s="4" t="s">
        <v>159</v>
      </c>
      <c r="B27" s="4" t="s">
        <v>1115</v>
      </c>
    </row>
  </sheetData>
  <mergeCells count="5">
    <mergeCell ref="A1:B2"/>
    <mergeCell ref="C1:E1"/>
    <mergeCell ref="A25:D25"/>
    <mergeCell ref="B26:D26"/>
    <mergeCell ref="B27:D2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33</v>
      </c>
    </row>
    <row r="3" spans="1:4">
      <c r="A3" s="3" t="s">
        <v>928</v>
      </c>
    </row>
    <row r="4" spans="1:4">
      <c r="A4" s="4" t="s">
        <v>1117</v>
      </c>
      <c r="B4" s="4" t="s">
        <v>920</v>
      </c>
    </row>
    <row r="5" spans="1:4">
      <c r="A5" s="4" t="s">
        <v>1118</v>
      </c>
      <c r="B5" s="4" t="s">
        <v>794</v>
      </c>
    </row>
    <row r="6" spans="1:4">
      <c r="A6" s="4" t="s">
        <v>1119</v>
      </c>
      <c r="B6" s="7" t="n">
        <v>36.6</v>
      </c>
      <c r="C6" s="7" t="n">
        <v>34.3</v>
      </c>
      <c r="D6" s="7" t="n">
        <v>2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515</v>
      </c>
      <c r="J1" s="2" t="s">
        <v>1</v>
      </c>
    </row>
    <row r="2" spans="1:12">
      <c r="B2" s="2" t="s">
        <v>2</v>
      </c>
      <c r="C2" s="2" t="s">
        <v>516</v>
      </c>
      <c r="D2" s="2" t="s">
        <v>4</v>
      </c>
      <c r="E2" s="2" t="s">
        <v>517</v>
      </c>
      <c r="F2" s="2" t="s">
        <v>32</v>
      </c>
      <c r="G2" s="2" t="s">
        <v>518</v>
      </c>
      <c r="H2" s="2" t="s">
        <v>519</v>
      </c>
      <c r="I2" s="2" t="s">
        <v>520</v>
      </c>
      <c r="J2" s="2" t="s">
        <v>2</v>
      </c>
      <c r="K2" s="2" t="s">
        <v>32</v>
      </c>
      <c r="L2" s="2" t="s">
        <v>33</v>
      </c>
    </row>
    <row r="3" spans="1:12">
      <c r="A3" s="4" t="s">
        <v>1121</v>
      </c>
      <c r="B3" s="7" t="n">
        <v>768.6</v>
      </c>
      <c r="F3" s="7" t="n">
        <v>856.6</v>
      </c>
      <c r="J3" s="7" t="n">
        <v>768.6</v>
      </c>
      <c r="K3" s="7" t="n">
        <v>856.6</v>
      </c>
    </row>
    <row r="4" spans="1:12">
      <c r="A4" s="3" t="s">
        <v>1122</v>
      </c>
    </row>
    <row r="5" spans="1:12">
      <c r="A5" s="4" t="s">
        <v>1123</v>
      </c>
      <c r="J5" s="8" t="n">
        <v>607.1</v>
      </c>
      <c r="K5" s="8" t="n">
        <v>665.2</v>
      </c>
      <c r="L5" s="7" t="n">
        <v>636.5</v>
      </c>
    </row>
    <row r="6" spans="1:12">
      <c r="A6" s="4" t="s">
        <v>1124</v>
      </c>
      <c r="J6" s="8" t="n">
        <v>155.2</v>
      </c>
      <c r="K6" s="8" t="n">
        <v>105.1</v>
      </c>
      <c r="L6" s="8" t="n">
        <v>74.2</v>
      </c>
    </row>
    <row r="7" spans="1:12">
      <c r="A7" s="4" t="s">
        <v>46</v>
      </c>
      <c r="B7" s="8" t="n">
        <v>162.3</v>
      </c>
      <c r="C7" s="7" t="n">
        <v>246.2</v>
      </c>
      <c r="D7" s="7" t="n">
        <v>166.2</v>
      </c>
      <c r="E7" s="7" t="n">
        <v>187.6</v>
      </c>
      <c r="F7" s="8" t="n">
        <v>241.1</v>
      </c>
      <c r="G7" s="7" t="n">
        <v>211.3</v>
      </c>
      <c r="H7" s="7" t="n">
        <v>145.6</v>
      </c>
      <c r="I7" s="7" t="n">
        <v>172.3</v>
      </c>
      <c r="J7" s="8" t="n">
        <v>762.3</v>
      </c>
      <c r="K7" s="8" t="n">
        <v>770.3</v>
      </c>
      <c r="L7" s="8" t="n">
        <v>710.7</v>
      </c>
    </row>
    <row r="8" spans="1:12">
      <c r="A8" s="3" t="s">
        <v>1125</v>
      </c>
    </row>
    <row r="9" spans="1:12">
      <c r="A9" s="4" t="s">
        <v>1126</v>
      </c>
      <c r="J9" s="8" t="n">
        <v>42.3</v>
      </c>
      <c r="K9" s="8" t="n">
        <v>19.9</v>
      </c>
      <c r="L9" s="8" t="n">
        <v>-8.300000000000001</v>
      </c>
    </row>
    <row r="10" spans="1:12">
      <c r="A10" s="4" t="s">
        <v>1127</v>
      </c>
      <c r="J10" s="8" t="n">
        <v>8.1</v>
      </c>
      <c r="K10" s="8" t="n">
        <v>15.2</v>
      </c>
      <c r="L10" s="8" t="n">
        <v>23.7</v>
      </c>
    </row>
    <row r="11" spans="1:12">
      <c r="A11" s="4" t="s">
        <v>1124</v>
      </c>
      <c r="J11" s="8" t="n">
        <v>38.7</v>
      </c>
      <c r="K11" s="8" t="n">
        <v>-0.7</v>
      </c>
      <c r="L11" s="8" t="n">
        <v>7.1</v>
      </c>
    </row>
    <row r="12" spans="1:12">
      <c r="A12" s="4" t="s">
        <v>1128</v>
      </c>
      <c r="J12" s="8" t="n">
        <v>89.09999999999999</v>
      </c>
      <c r="K12" s="8" t="n">
        <v>34.4</v>
      </c>
      <c r="L12" s="8" t="n">
        <v>22.5</v>
      </c>
    </row>
    <row r="13" spans="1:12">
      <c r="A13" s="3" t="s">
        <v>1129</v>
      </c>
    </row>
    <row r="14" spans="1:12">
      <c r="A14" s="4" t="s">
        <v>1126</v>
      </c>
      <c r="J14" s="8" t="n">
        <v>157.8</v>
      </c>
      <c r="K14" s="8" t="n">
        <v>201.8</v>
      </c>
      <c r="L14" s="8" t="n">
        <v>-44.6</v>
      </c>
    </row>
    <row r="15" spans="1:12">
      <c r="A15" s="4" t="s">
        <v>1127</v>
      </c>
      <c r="J15" s="8" t="n">
        <v>-4.9</v>
      </c>
      <c r="K15" s="8" t="n">
        <v>19.9</v>
      </c>
      <c r="L15" s="8" t="n">
        <v>2.6</v>
      </c>
    </row>
    <row r="16" spans="1:12">
      <c r="A16" s="4" t="s">
        <v>1124</v>
      </c>
      <c r="J16" s="8" t="n">
        <v>8.5</v>
      </c>
      <c r="K16" s="8" t="n">
        <v>30.4</v>
      </c>
      <c r="L16" s="8" t="n">
        <v>-2.3</v>
      </c>
    </row>
    <row r="17" spans="1:12">
      <c r="A17" s="4" t="s">
        <v>1130</v>
      </c>
      <c r="J17" s="8" t="n">
        <v>161.4</v>
      </c>
      <c r="K17" s="8" t="n">
        <v>252.1</v>
      </c>
      <c r="L17" s="8" t="n">
        <v>-44.3</v>
      </c>
    </row>
    <row r="18" spans="1:12">
      <c r="A18" s="4" t="s">
        <v>1131</v>
      </c>
      <c r="J18" s="8" t="n">
        <v>250.5</v>
      </c>
      <c r="K18" s="8" t="n">
        <v>286.5</v>
      </c>
      <c r="L18" s="7" t="n">
        <v>-21.8</v>
      </c>
    </row>
    <row r="19" spans="1:12">
      <c r="A19" s="4" t="s">
        <v>1132</v>
      </c>
      <c r="B19" s="8" t="n">
        <v>1.8</v>
      </c>
      <c r="F19" s="8" t="n">
        <v>7.2</v>
      </c>
      <c r="J19" s="8" t="n">
        <v>1.8</v>
      </c>
      <c r="K19" s="8" t="n">
        <v>7.2</v>
      </c>
    </row>
    <row r="20" spans="1:12">
      <c r="A20" s="4" t="s">
        <v>1133</v>
      </c>
      <c r="B20" s="8" t="n">
        <v>65.5</v>
      </c>
      <c r="F20" s="8" t="n">
        <v>7.9</v>
      </c>
      <c r="J20" s="7" t="n">
        <v>65.5</v>
      </c>
      <c r="K20" s="8" t="n">
        <v>7.9</v>
      </c>
    </row>
    <row r="21" spans="1:12">
      <c r="A21" s="4" t="s">
        <v>487</v>
      </c>
    </row>
    <row r="22" spans="1:12">
      <c r="A22" s="4" t="s">
        <v>1134</v>
      </c>
      <c r="J22" s="4" t="s">
        <v>1135</v>
      </c>
    </row>
    <row r="23" spans="1:12">
      <c r="A23" s="4" t="s">
        <v>497</v>
      </c>
    </row>
    <row r="24" spans="1:12">
      <c r="A24" s="4" t="s">
        <v>1134</v>
      </c>
      <c r="J24" s="4" t="s">
        <v>1136</v>
      </c>
    </row>
    <row r="25" spans="1:12">
      <c r="A25" s="4" t="s">
        <v>1137</v>
      </c>
    </row>
    <row r="26" spans="1:12">
      <c r="A26" s="3" t="s">
        <v>1129</v>
      </c>
    </row>
    <row r="27" spans="1:12">
      <c r="A27" s="4" t="s">
        <v>1132</v>
      </c>
      <c r="B27" s="8" t="n">
        <v>233.1</v>
      </c>
      <c r="F27" s="8" t="n">
        <v>36.6</v>
      </c>
      <c r="J27" s="7" t="n">
        <v>233.1</v>
      </c>
      <c r="K27" s="8" t="n">
        <v>36.6</v>
      </c>
    </row>
    <row r="28" spans="1:12">
      <c r="A28" s="4" t="s">
        <v>1138</v>
      </c>
      <c r="B28" s="8" t="n">
        <v>41.1</v>
      </c>
      <c r="F28" s="8" t="n">
        <v>4.7</v>
      </c>
      <c r="J28" s="8" t="n">
        <v>41.1</v>
      </c>
      <c r="K28" s="8" t="n">
        <v>4.7</v>
      </c>
    </row>
    <row r="29" spans="1:12">
      <c r="A29" s="4" t="s">
        <v>1133</v>
      </c>
      <c r="B29" s="7" t="n">
        <v>65.5</v>
      </c>
      <c r="F29" s="7" t="n">
        <v>7.9</v>
      </c>
      <c r="J29" s="7" t="n">
        <v>65.5</v>
      </c>
      <c r="K29" s="7" t="n">
        <v>7.9</v>
      </c>
    </row>
    <row r="30" spans="1:12">
      <c r="A30" s="4" t="s">
        <v>1139</v>
      </c>
    </row>
    <row r="31" spans="1:12">
      <c r="A31" s="4" t="s">
        <v>1134</v>
      </c>
      <c r="J31" s="4" t="s">
        <v>1140</v>
      </c>
    </row>
    <row r="32" spans="1:12">
      <c r="A32" s="4" t="s">
        <v>1141</v>
      </c>
    </row>
    <row r="33" spans="1:12">
      <c r="A33" s="4" t="s">
        <v>1134</v>
      </c>
      <c r="J33" s="4" t="s">
        <v>114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43</v>
      </c>
      <c r="B1" s="2" t="s">
        <v>1</v>
      </c>
    </row>
    <row r="2" spans="1:4">
      <c r="B2" s="2" t="s">
        <v>2</v>
      </c>
      <c r="C2" s="2" t="s">
        <v>32</v>
      </c>
      <c r="D2" s="2" t="s">
        <v>33</v>
      </c>
    </row>
    <row r="3" spans="1:4">
      <c r="A3" s="4" t="s">
        <v>1144</v>
      </c>
      <c r="B3" s="4" t="s">
        <v>1094</v>
      </c>
      <c r="C3" s="4" t="s">
        <v>1094</v>
      </c>
      <c r="D3" s="4" t="s">
        <v>1094</v>
      </c>
    </row>
    <row r="4" spans="1:4">
      <c r="A4" s="4" t="s">
        <v>1145</v>
      </c>
      <c r="B4" s="4" t="s">
        <v>1146</v>
      </c>
      <c r="C4" s="4" t="s">
        <v>1147</v>
      </c>
      <c r="D4" s="4" t="s">
        <v>1148</v>
      </c>
    </row>
    <row r="5" spans="1:4">
      <c r="A5" s="4" t="s">
        <v>1149</v>
      </c>
      <c r="B5" s="4" t="s">
        <v>1150</v>
      </c>
      <c r="C5" s="4" t="s">
        <v>1151</v>
      </c>
      <c r="D5" s="4" t="s">
        <v>1152</v>
      </c>
    </row>
    <row r="6" spans="1:4">
      <c r="A6" s="4" t="s">
        <v>1153</v>
      </c>
      <c r="B6" s="4" t="s">
        <v>918</v>
      </c>
      <c r="C6" s="4" t="s">
        <v>918</v>
      </c>
      <c r="D6" s="4" t="s">
        <v>772</v>
      </c>
    </row>
    <row r="7" spans="1:4">
      <c r="A7" s="4" t="s">
        <v>1154</v>
      </c>
      <c r="B7" s="4" t="s">
        <v>1155</v>
      </c>
      <c r="C7" s="4" t="s">
        <v>1156</v>
      </c>
      <c r="D7" s="4" t="s">
        <v>1157</v>
      </c>
    </row>
    <row r="8" spans="1:4">
      <c r="A8" s="4" t="s">
        <v>1158</v>
      </c>
      <c r="B8" s="4" t="s">
        <v>1159</v>
      </c>
      <c r="C8" s="4" t="s">
        <v>1155</v>
      </c>
      <c r="D8" s="4" t="s">
        <v>1160</v>
      </c>
    </row>
    <row r="9" spans="1:4">
      <c r="A9" s="4" t="s">
        <v>1161</v>
      </c>
      <c r="B9" s="4" t="s">
        <v>1162</v>
      </c>
      <c r="C9" s="4" t="s">
        <v>1163</v>
      </c>
      <c r="D9" s="4" t="s">
        <v>817</v>
      </c>
    </row>
    <row r="10" spans="1:4">
      <c r="A10" s="4" t="s">
        <v>1164</v>
      </c>
      <c r="B10" s="4" t="s">
        <v>817</v>
      </c>
      <c r="C10" s="4" t="s">
        <v>1165</v>
      </c>
      <c r="D10" s="4" t="s">
        <v>817</v>
      </c>
    </row>
    <row r="11" spans="1:4">
      <c r="A11" s="4" t="s">
        <v>1166</v>
      </c>
      <c r="B11" s="4" t="s">
        <v>1167</v>
      </c>
      <c r="C11" s="4" t="s">
        <v>836</v>
      </c>
      <c r="D11" s="4" t="s">
        <v>1168</v>
      </c>
    </row>
    <row r="12" spans="1:4">
      <c r="A12" s="4" t="s">
        <v>1169</v>
      </c>
      <c r="B12" s="4" t="s">
        <v>812</v>
      </c>
      <c r="C12" s="4" t="s">
        <v>817</v>
      </c>
      <c r="D12" s="4" t="s">
        <v>817</v>
      </c>
    </row>
    <row r="13" spans="1:4">
      <c r="A13" s="4" t="s">
        <v>1170</v>
      </c>
      <c r="B13" s="4" t="s">
        <v>1155</v>
      </c>
      <c r="C13" s="4" t="s">
        <v>1163</v>
      </c>
      <c r="D13" s="4" t="s">
        <v>1147</v>
      </c>
    </row>
    <row r="14" spans="1:4">
      <c r="A14" s="4" t="s">
        <v>1171</v>
      </c>
      <c r="B14" s="4" t="s">
        <v>1172</v>
      </c>
      <c r="C14" s="4" t="s">
        <v>1173</v>
      </c>
      <c r="D14" s="4" t="s">
        <v>11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75</v>
      </c>
      <c r="B1" s="2" t="s">
        <v>1</v>
      </c>
    </row>
    <row r="2" spans="1:4">
      <c r="B2" s="2" t="s">
        <v>2</v>
      </c>
      <c r="C2" s="2" t="s">
        <v>33</v>
      </c>
      <c r="D2" s="2" t="s">
        <v>32</v>
      </c>
    </row>
    <row r="3" spans="1:4">
      <c r="A3" s="3" t="s">
        <v>1122</v>
      </c>
    </row>
    <row r="4" spans="1:4">
      <c r="A4" s="4" t="s">
        <v>1176</v>
      </c>
      <c r="B4" s="7" t="n">
        <v>33.9</v>
      </c>
      <c r="D4" s="7" t="n">
        <v>7.8</v>
      </c>
    </row>
    <row r="5" spans="1:4">
      <c r="A5" s="4" t="s">
        <v>1177</v>
      </c>
      <c r="B5" s="8" t="n">
        <v>224.9</v>
      </c>
      <c r="D5" s="8" t="n">
        <v>96.7</v>
      </c>
    </row>
    <row r="6" spans="1:4">
      <c r="A6" s="4" t="s">
        <v>1178</v>
      </c>
      <c r="B6" s="5" t="n">
        <v>0</v>
      </c>
      <c r="D6" s="8" t="n">
        <v>358.5</v>
      </c>
    </row>
    <row r="7" spans="1:4">
      <c r="A7" s="4" t="s">
        <v>1179</v>
      </c>
      <c r="B7" s="8" t="n">
        <v>92.7</v>
      </c>
      <c r="D7" s="8" t="n">
        <v>62.4</v>
      </c>
    </row>
    <row r="8" spans="1:4">
      <c r="A8" s="4" t="s">
        <v>1180</v>
      </c>
      <c r="B8" s="8" t="n">
        <v>56.3</v>
      </c>
      <c r="D8" s="5" t="n">
        <v>55</v>
      </c>
    </row>
    <row r="9" spans="1:4">
      <c r="A9" s="4" t="s">
        <v>1181</v>
      </c>
      <c r="B9" s="8" t="n">
        <v>213.8</v>
      </c>
      <c r="D9" s="8" t="n">
        <v>228.9</v>
      </c>
    </row>
    <row r="10" spans="1:4">
      <c r="A10" s="4" t="s">
        <v>1133</v>
      </c>
      <c r="B10" s="8" t="n">
        <v>65.5</v>
      </c>
      <c r="D10" s="8" t="n">
        <v>7.9</v>
      </c>
    </row>
    <row r="11" spans="1:4">
      <c r="A11" s="4" t="s">
        <v>1182</v>
      </c>
      <c r="B11" s="8" t="n">
        <v>63.1</v>
      </c>
      <c r="D11" s="8" t="n">
        <v>38.1</v>
      </c>
    </row>
    <row r="12" spans="1:4">
      <c r="A12" s="4" t="s">
        <v>1183</v>
      </c>
      <c r="B12" s="8" t="n">
        <v>18.4</v>
      </c>
      <c r="D12" s="8" t="n">
        <v>1.3</v>
      </c>
    </row>
    <row r="13" spans="1:4">
      <c r="A13" s="4" t="s">
        <v>1121</v>
      </c>
      <c r="B13" s="8" t="n">
        <v>768.6</v>
      </c>
      <c r="D13" s="8" t="n">
        <v>856.6</v>
      </c>
    </row>
    <row r="14" spans="1:4">
      <c r="A14" s="3" t="s">
        <v>1184</v>
      </c>
    </row>
    <row r="15" spans="1:4">
      <c r="A15" s="4" t="s">
        <v>1185</v>
      </c>
      <c r="B15" s="8" t="n">
        <v>2215.2</v>
      </c>
      <c r="D15" s="5" t="n">
        <v>1430</v>
      </c>
    </row>
    <row r="16" spans="1:4">
      <c r="A16" s="4" t="s">
        <v>1186</v>
      </c>
      <c r="B16" s="8" t="n">
        <v>1182.8</v>
      </c>
      <c r="D16" s="5" t="n">
        <v>278</v>
      </c>
    </row>
    <row r="17" spans="1:4">
      <c r="A17" s="4" t="s">
        <v>1187</v>
      </c>
      <c r="B17" s="8" t="n">
        <v>178.4</v>
      </c>
      <c r="D17" s="5" t="n">
        <v>73</v>
      </c>
    </row>
    <row r="18" spans="1:4">
      <c r="A18" s="4" t="s">
        <v>1188</v>
      </c>
      <c r="B18" s="8" t="n">
        <v>444.1</v>
      </c>
      <c r="D18" s="5" t="n">
        <v>0</v>
      </c>
    </row>
    <row r="19" spans="1:4">
      <c r="A19" s="4" t="s">
        <v>1178</v>
      </c>
      <c r="B19" s="8" t="n">
        <v>141.4</v>
      </c>
      <c r="D19" s="5" t="n">
        <v>0</v>
      </c>
    </row>
    <row r="20" spans="1:4">
      <c r="A20" s="4" t="s">
        <v>1183</v>
      </c>
      <c r="B20" s="5" t="n">
        <v>1</v>
      </c>
      <c r="D20" s="8" t="n">
        <v>0.6</v>
      </c>
    </row>
    <row r="21" spans="1:4">
      <c r="A21" s="4" t="s">
        <v>1189</v>
      </c>
      <c r="B21" s="8" t="n">
        <v>4162.9</v>
      </c>
      <c r="D21" s="8" t="n">
        <v>1781.6</v>
      </c>
    </row>
    <row r="22" spans="1:4">
      <c r="A22" s="4" t="s">
        <v>1190</v>
      </c>
      <c r="B22" s="8" t="n">
        <v>100.2</v>
      </c>
      <c r="D22" s="8" t="n">
        <v>65.09999999999999</v>
      </c>
    </row>
    <row r="23" spans="1:4">
      <c r="A23" s="4" t="s">
        <v>1191</v>
      </c>
      <c r="B23" s="8" t="n">
        <v>3494.5</v>
      </c>
      <c r="D23" s="8" t="n">
        <v>990.1</v>
      </c>
    </row>
    <row r="24" spans="1:4">
      <c r="A24" s="4" t="s">
        <v>1192</v>
      </c>
      <c r="B24" s="8" t="n">
        <v>13.2</v>
      </c>
      <c r="D24" s="8" t="n">
        <v>141.1</v>
      </c>
    </row>
    <row r="25" spans="1:4">
      <c r="A25" s="4" t="s">
        <v>1193</v>
      </c>
      <c r="B25" s="8" t="n">
        <v>9.800000000000001</v>
      </c>
      <c r="D25" s="5" t="n">
        <v>0</v>
      </c>
    </row>
    <row r="26" spans="1:4">
      <c r="A26" s="4" t="s">
        <v>1194</v>
      </c>
      <c r="B26" s="8" t="n">
        <v>42.7</v>
      </c>
      <c r="D26" s="8" t="n">
        <v>1.6</v>
      </c>
    </row>
    <row r="27" spans="1:4">
      <c r="A27" s="4" t="s">
        <v>1195</v>
      </c>
      <c r="B27" s="8" t="n">
        <v>3540.6</v>
      </c>
      <c r="D27" s="8" t="n">
        <v>1132.8</v>
      </c>
    </row>
    <row r="28" spans="1:4">
      <c r="A28" s="4" t="s">
        <v>1132</v>
      </c>
      <c r="B28" s="8" t="n">
        <v>1.8</v>
      </c>
      <c r="D28" s="8" t="n">
        <v>7.2</v>
      </c>
    </row>
    <row r="29" spans="1:4">
      <c r="A29" s="4" t="s">
        <v>1196</v>
      </c>
      <c r="B29" s="8" t="n">
        <v>92.7</v>
      </c>
      <c r="D29" s="8" t="n">
        <v>62.4</v>
      </c>
    </row>
    <row r="30" spans="1:4">
      <c r="A30" s="4" t="s">
        <v>1197</v>
      </c>
      <c r="B30" s="8" t="n">
        <v>198.4</v>
      </c>
    </row>
    <row r="31" spans="1:4">
      <c r="A31" s="4" t="s">
        <v>126</v>
      </c>
    </row>
    <row r="32" spans="1:4">
      <c r="A32" s="3" t="s">
        <v>1184</v>
      </c>
    </row>
    <row r="33" spans="1:4">
      <c r="A33" s="4" t="s">
        <v>1198</v>
      </c>
      <c r="C33" s="7" t="n">
        <v>254.1</v>
      </c>
    </row>
    <row r="34" spans="1:4">
      <c r="A34" s="4" t="s">
        <v>1199</v>
      </c>
    </row>
    <row r="35" spans="1:4">
      <c r="A35" s="3" t="s">
        <v>1122</v>
      </c>
    </row>
    <row r="36" spans="1:4">
      <c r="A36" s="4" t="s">
        <v>1179</v>
      </c>
      <c r="B36" s="8" t="n">
        <v>92.7</v>
      </c>
      <c r="D36" s="8" t="n">
        <v>62.4</v>
      </c>
    </row>
    <row r="37" spans="1:4">
      <c r="A37" s="3" t="s">
        <v>1184</v>
      </c>
    </row>
    <row r="38" spans="1:4">
      <c r="A38" s="4" t="s">
        <v>1132</v>
      </c>
      <c r="B38" s="5" t="n">
        <v>2119</v>
      </c>
      <c r="D38" s="5" t="n">
        <v>1418</v>
      </c>
    </row>
    <row r="39" spans="1:4">
      <c r="A39" s="4" t="s">
        <v>1138</v>
      </c>
      <c r="B39" s="8" t="n">
        <v>10.4</v>
      </c>
      <c r="D39" s="8" t="n">
        <v>9.6</v>
      </c>
    </row>
    <row r="40" spans="1:4">
      <c r="A40" s="4" t="s">
        <v>1200</v>
      </c>
      <c r="B40" s="8" t="n">
        <v>56.3</v>
      </c>
      <c r="D40" s="5" t="n">
        <v>55</v>
      </c>
    </row>
    <row r="41" spans="1:4">
      <c r="A41" s="4" t="s">
        <v>1196</v>
      </c>
      <c r="B41" s="8" t="n">
        <v>92.7</v>
      </c>
      <c r="D41" s="8" t="n">
        <v>62.4</v>
      </c>
    </row>
    <row r="42" spans="1:4">
      <c r="A42" s="4" t="s">
        <v>1201</v>
      </c>
      <c r="B42" s="8" t="n">
        <v>48.7</v>
      </c>
      <c r="D42" s="8" t="n">
        <v>50.8</v>
      </c>
    </row>
    <row r="43" spans="1:4">
      <c r="A43" s="4" t="s">
        <v>1137</v>
      </c>
    </row>
    <row r="44" spans="1:4">
      <c r="A44" s="3" t="s">
        <v>1122</v>
      </c>
    </row>
    <row r="45" spans="1:4">
      <c r="A45" s="4" t="s">
        <v>1133</v>
      </c>
      <c r="B45" s="8" t="n">
        <v>65.5</v>
      </c>
      <c r="D45" s="8" t="n">
        <v>7.9</v>
      </c>
    </row>
    <row r="46" spans="1:4">
      <c r="A46" s="3" t="s">
        <v>1184</v>
      </c>
    </row>
    <row r="47" spans="1:4">
      <c r="A47" s="4" t="s">
        <v>1132</v>
      </c>
      <c r="B47" s="8" t="n">
        <v>233.1</v>
      </c>
      <c r="D47" s="8" t="n">
        <v>36.6</v>
      </c>
    </row>
    <row r="48" spans="1:4">
      <c r="A48" s="4" t="s">
        <v>1138</v>
      </c>
      <c r="B48" s="7" t="n">
        <v>41.1</v>
      </c>
      <c r="D48" s="8" t="n">
        <v>4.7</v>
      </c>
    </row>
    <row r="49" spans="1:4">
      <c r="A49" s="4" t="s">
        <v>487</v>
      </c>
    </row>
    <row r="50" spans="1:4">
      <c r="A50" s="3" t="s">
        <v>1184</v>
      </c>
    </row>
    <row r="51" spans="1:4">
      <c r="A51" s="4" t="s">
        <v>1134</v>
      </c>
      <c r="B51" s="4" t="s">
        <v>1135</v>
      </c>
    </row>
    <row r="52" spans="1:4">
      <c r="A52" s="4" t="s">
        <v>1202</v>
      </c>
    </row>
    <row r="53" spans="1:4">
      <c r="A53" s="3" t="s">
        <v>1184</v>
      </c>
    </row>
    <row r="54" spans="1:4">
      <c r="A54" s="4" t="s">
        <v>1134</v>
      </c>
      <c r="B54" s="4" t="s">
        <v>1140</v>
      </c>
    </row>
    <row r="55" spans="1:4">
      <c r="A55" s="4" t="s">
        <v>1203</v>
      </c>
      <c r="B55" s="4" t="s">
        <v>687</v>
      </c>
    </row>
    <row r="56" spans="1:4">
      <c r="A56" s="4" t="s">
        <v>1204</v>
      </c>
    </row>
    <row r="57" spans="1:4">
      <c r="A57" s="3" t="s">
        <v>1184</v>
      </c>
    </row>
    <row r="58" spans="1:4">
      <c r="A58" s="4" t="s">
        <v>1134</v>
      </c>
      <c r="B58" s="4" t="s">
        <v>1140</v>
      </c>
    </row>
    <row r="59" spans="1:4">
      <c r="A59" s="4" t="s">
        <v>497</v>
      </c>
    </row>
    <row r="60" spans="1:4">
      <c r="A60" s="3" t="s">
        <v>1184</v>
      </c>
    </row>
    <row r="61" spans="1:4">
      <c r="A61" s="4" t="s">
        <v>1134</v>
      </c>
      <c r="B61" s="4" t="s">
        <v>1136</v>
      </c>
    </row>
    <row r="62" spans="1:4">
      <c r="A62" s="4" t="s">
        <v>1205</v>
      </c>
    </row>
    <row r="63" spans="1:4">
      <c r="A63" s="3" t="s">
        <v>1184</v>
      </c>
    </row>
    <row r="64" spans="1:4">
      <c r="A64" s="4" t="s">
        <v>1134</v>
      </c>
      <c r="B64" s="4" t="s">
        <v>1206</v>
      </c>
    </row>
    <row r="65" spans="1:4">
      <c r="A65" s="4" t="s">
        <v>1203</v>
      </c>
      <c r="B65" s="4" t="s">
        <v>509</v>
      </c>
    </row>
    <row r="66" spans="1:4">
      <c r="A66" s="4" t="s">
        <v>1207</v>
      </c>
    </row>
    <row r="67" spans="1:4">
      <c r="A67" s="3" t="s">
        <v>1184</v>
      </c>
    </row>
    <row r="68" spans="1:4">
      <c r="A68" s="4" t="s">
        <v>1134</v>
      </c>
      <c r="B68" s="4" t="s">
        <v>1142</v>
      </c>
    </row>
    <row r="69" spans="1:4">
      <c r="A69" s="4" t="s">
        <v>1208</v>
      </c>
    </row>
    <row r="70" spans="1:4">
      <c r="A70" s="3" t="s">
        <v>1184</v>
      </c>
    </row>
    <row r="71" spans="1:4">
      <c r="A71" s="4" t="s">
        <v>1209</v>
      </c>
      <c r="D71" s="8" t="n">
        <v>138.6</v>
      </c>
    </row>
    <row r="72" spans="1:4">
      <c r="A72" s="4" t="s">
        <v>1210</v>
      </c>
    </row>
    <row r="73" spans="1:4">
      <c r="A73" s="3" t="s">
        <v>1184</v>
      </c>
    </row>
    <row r="74" spans="1:4">
      <c r="A74" s="4" t="s">
        <v>1209</v>
      </c>
      <c r="B74" s="7" t="n">
        <v>197.5</v>
      </c>
      <c r="D74" s="8" t="n">
        <v>78.90000000000001</v>
      </c>
    </row>
    <row r="75" spans="1:4">
      <c r="A75" s="4" t="s">
        <v>1211</v>
      </c>
    </row>
    <row r="76" spans="1:4">
      <c r="A76" s="3" t="s">
        <v>1184</v>
      </c>
    </row>
    <row r="77" spans="1:4">
      <c r="A77" s="4" t="s">
        <v>1209</v>
      </c>
      <c r="B77" s="7" t="n">
        <v>16.3</v>
      </c>
      <c r="D77" s="7" t="n">
        <v>11.4</v>
      </c>
    </row>
    <row r="78" spans="1:4">
      <c r="A78" s="4" t="s">
        <v>1212</v>
      </c>
    </row>
    <row r="79" spans="1:4">
      <c r="A79" s="3" t="s">
        <v>1184</v>
      </c>
    </row>
    <row r="80" spans="1:4">
      <c r="A80" s="4" t="s">
        <v>1213</v>
      </c>
      <c r="B80" s="4" t="s">
        <v>1214</v>
      </c>
    </row>
    <row r="81" spans="1:4">
      <c r="A81" s="4" t="s">
        <v>1215</v>
      </c>
    </row>
    <row r="82" spans="1:4">
      <c r="A82" s="3" t="s">
        <v>1184</v>
      </c>
    </row>
    <row r="83" spans="1:4">
      <c r="A83" s="4" t="s">
        <v>1213</v>
      </c>
      <c r="B83" s="4" t="s">
        <v>1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33</v>
      </c>
    </row>
    <row r="3" spans="1:4">
      <c r="A3" s="3" t="s">
        <v>171</v>
      </c>
    </row>
    <row r="4" spans="1:4">
      <c r="A4" s="4" t="s">
        <v>48</v>
      </c>
      <c r="B4" s="7" t="n">
        <v>511.8</v>
      </c>
      <c r="C4" s="7" t="n">
        <v>483.8</v>
      </c>
      <c r="D4" s="7" t="n">
        <v>732.5</v>
      </c>
    </row>
    <row r="5" spans="1:4">
      <c r="A5" s="3" t="s">
        <v>172</v>
      </c>
    </row>
    <row r="6" spans="1:4">
      <c r="A6" s="4" t="s">
        <v>173</v>
      </c>
      <c r="B6" s="8" t="n">
        <v>740.8</v>
      </c>
      <c r="C6" s="8" t="n">
        <v>584.5</v>
      </c>
      <c r="D6" s="8" t="n">
        <v>552.2</v>
      </c>
    </row>
    <row r="7" spans="1:4">
      <c r="A7" s="4" t="s">
        <v>174</v>
      </c>
      <c r="B7" s="8" t="n">
        <v>32.1</v>
      </c>
      <c r="C7" s="5" t="n">
        <v>0</v>
      </c>
      <c r="D7" s="5" t="n">
        <v>0</v>
      </c>
    </row>
    <row r="8" spans="1:4">
      <c r="A8" s="4" t="s">
        <v>175</v>
      </c>
      <c r="B8" s="8" t="n">
        <v>161.4</v>
      </c>
      <c r="C8" s="8" t="n">
        <v>252.1</v>
      </c>
      <c r="D8" s="8" t="n">
        <v>-44.3</v>
      </c>
    </row>
    <row r="9" spans="1:4">
      <c r="A9" s="4" t="s">
        <v>176</v>
      </c>
      <c r="B9" s="8" t="n">
        <v>49.2</v>
      </c>
      <c r="C9" s="8" t="n">
        <v>42.6</v>
      </c>
      <c r="D9" s="8" t="n">
        <v>46.5</v>
      </c>
    </row>
    <row r="10" spans="1:4">
      <c r="A10" s="4" t="s">
        <v>43</v>
      </c>
      <c r="B10" s="8" t="n">
        <v>2.6</v>
      </c>
      <c r="C10" s="5" t="n">
        <v>0</v>
      </c>
      <c r="D10" s="8" t="n">
        <v>0.3</v>
      </c>
    </row>
    <row r="11" spans="1:4">
      <c r="A11" s="4" t="s">
        <v>177</v>
      </c>
      <c r="B11" s="5" t="n">
        <v>1</v>
      </c>
      <c r="C11" s="8" t="n">
        <v>0.3</v>
      </c>
      <c r="D11" s="8" t="n">
        <v>-13.9</v>
      </c>
    </row>
    <row r="12" spans="1:4">
      <c r="A12" s="4" t="s">
        <v>45</v>
      </c>
      <c r="B12" s="8" t="n">
        <v>-7.1</v>
      </c>
      <c r="C12" s="8" t="n">
        <v>-8.800000000000001</v>
      </c>
      <c r="D12" s="8" t="n">
        <v>-4.6</v>
      </c>
    </row>
    <row r="13" spans="1:4">
      <c r="A13" s="4" t="s">
        <v>178</v>
      </c>
      <c r="B13" s="8" t="n">
        <v>-137.7</v>
      </c>
      <c r="C13" s="5" t="n">
        <v>-175</v>
      </c>
      <c r="D13" s="8" t="n">
        <v>-167.1</v>
      </c>
    </row>
    <row r="14" spans="1:4">
      <c r="A14" s="4" t="s">
        <v>179</v>
      </c>
      <c r="B14" s="8" t="n">
        <v>-7.6</v>
      </c>
      <c r="C14" s="8" t="n">
        <v>5.5</v>
      </c>
      <c r="D14" s="8" t="n">
        <v>21.2</v>
      </c>
    </row>
    <row r="15" spans="1:4">
      <c r="A15" s="3" t="s">
        <v>180</v>
      </c>
    </row>
    <row r="16" spans="1:4">
      <c r="A16" s="4" t="s">
        <v>181</v>
      </c>
      <c r="B16" s="8" t="n">
        <v>106.1</v>
      </c>
      <c r="C16" s="8" t="n">
        <v>67.3</v>
      </c>
      <c r="D16" s="8" t="n">
        <v>-63.2</v>
      </c>
    </row>
    <row r="17" spans="1:4">
      <c r="A17" s="4" t="s">
        <v>75</v>
      </c>
      <c r="B17" s="8" t="n">
        <v>-27.2</v>
      </c>
      <c r="C17" s="8" t="n">
        <v>-80.5</v>
      </c>
      <c r="D17" s="8" t="n">
        <v>-122.8</v>
      </c>
    </row>
    <row r="18" spans="1:4">
      <c r="A18" s="4" t="s">
        <v>83</v>
      </c>
      <c r="B18" s="5" t="n">
        <v>-10</v>
      </c>
      <c r="C18" s="8" t="n">
        <v>-1.9</v>
      </c>
      <c r="D18" s="8" t="n">
        <v>-13.1</v>
      </c>
    </row>
    <row r="19" spans="1:4">
      <c r="A19" s="4" t="s">
        <v>86</v>
      </c>
      <c r="B19" s="8" t="n">
        <v>-38.4</v>
      </c>
      <c r="C19" s="8" t="n">
        <v>-11.6</v>
      </c>
      <c r="D19" s="8" t="n">
        <v>87.5</v>
      </c>
    </row>
    <row r="20" spans="1:4">
      <c r="A20" s="4" t="s">
        <v>182</v>
      </c>
      <c r="B20" s="8" t="n">
        <v>-23.6</v>
      </c>
      <c r="C20" s="8" t="n">
        <v>1.9</v>
      </c>
      <c r="D20" s="8" t="n">
        <v>-13.8</v>
      </c>
    </row>
    <row r="21" spans="1:4">
      <c r="A21" s="4" t="s">
        <v>183</v>
      </c>
      <c r="B21" s="8" t="n">
        <v>-149.8</v>
      </c>
      <c r="C21" s="8" t="n">
        <v>-8.4</v>
      </c>
      <c r="D21" s="8" t="n">
        <v>35.1</v>
      </c>
    </row>
    <row r="22" spans="1:4">
      <c r="A22" s="4" t="s">
        <v>184</v>
      </c>
      <c r="B22" s="8" t="n">
        <v>1203.6</v>
      </c>
      <c r="C22" s="8" t="n">
        <v>1151.8</v>
      </c>
      <c r="D22" s="8" t="n">
        <v>1032.5</v>
      </c>
    </row>
    <row r="23" spans="1:4">
      <c r="A23" s="3" t="s">
        <v>185</v>
      </c>
    </row>
    <row r="24" spans="1:4">
      <c r="A24" s="4" t="s">
        <v>186</v>
      </c>
      <c r="B24" s="8" t="n">
        <v>-585.5</v>
      </c>
      <c r="C24" s="8" t="n">
        <v>-534.2</v>
      </c>
      <c r="D24" s="8" t="n">
        <v>-440.4</v>
      </c>
    </row>
    <row r="25" spans="1:4">
      <c r="A25" s="4" t="s">
        <v>187</v>
      </c>
      <c r="B25" s="8" t="n">
        <v>3.7</v>
      </c>
      <c r="C25" s="8" t="n">
        <v>-474.4</v>
      </c>
      <c r="D25" s="8" t="n">
        <v>-6.3</v>
      </c>
    </row>
    <row r="26" spans="1:4">
      <c r="A26" s="4" t="s">
        <v>188</v>
      </c>
      <c r="B26" s="8" t="n">
        <v>265.7</v>
      </c>
      <c r="C26" s="5" t="n">
        <v>0</v>
      </c>
      <c r="D26" s="5" t="n">
        <v>0</v>
      </c>
    </row>
    <row r="27" spans="1:4">
      <c r="A27" s="4" t="s">
        <v>189</v>
      </c>
      <c r="B27" s="5" t="n">
        <v>0</v>
      </c>
      <c r="C27" s="5" t="n">
        <v>0</v>
      </c>
      <c r="D27" s="8" t="n">
        <v>-0.1</v>
      </c>
    </row>
    <row r="28" spans="1:4">
      <c r="A28" s="4" t="s">
        <v>190</v>
      </c>
      <c r="B28" s="8" t="n">
        <v>1.1</v>
      </c>
      <c r="C28" s="5" t="n">
        <v>7</v>
      </c>
      <c r="D28" s="5" t="n">
        <v>1</v>
      </c>
    </row>
    <row r="29" spans="1:4">
      <c r="A29" s="4" t="s">
        <v>191</v>
      </c>
      <c r="B29" s="8" t="n">
        <v>3.5</v>
      </c>
      <c r="C29" s="5" t="n">
        <v>0</v>
      </c>
      <c r="D29" s="5" t="n">
        <v>0</v>
      </c>
    </row>
    <row r="30" spans="1:4">
      <c r="A30" s="4" t="s">
        <v>192</v>
      </c>
      <c r="B30" s="5" t="n">
        <v>0</v>
      </c>
      <c r="C30" s="8" t="n">
        <v>6.8</v>
      </c>
      <c r="D30" s="5" t="n">
        <v>0</v>
      </c>
    </row>
    <row r="31" spans="1:4">
      <c r="A31" s="4" t="s">
        <v>193</v>
      </c>
      <c r="B31" s="8" t="n">
        <v>28.8</v>
      </c>
      <c r="C31" s="8" t="n">
        <v>22.4</v>
      </c>
      <c r="D31" s="8" t="n">
        <v>26.8</v>
      </c>
    </row>
    <row r="32" spans="1:4">
      <c r="A32" s="4" t="s">
        <v>194</v>
      </c>
      <c r="B32" s="5" t="n">
        <v>0</v>
      </c>
      <c r="C32" s="5" t="n">
        <v>5</v>
      </c>
      <c r="D32" s="8" t="n">
        <v>15.4</v>
      </c>
    </row>
    <row r="33" spans="1:4">
      <c r="A33" s="4" t="s">
        <v>195</v>
      </c>
      <c r="B33" s="8" t="n">
        <v>-282.7</v>
      </c>
      <c r="C33" s="8" t="n">
        <v>-967.4</v>
      </c>
      <c r="D33" s="8" t="n">
        <v>-403.6</v>
      </c>
    </row>
    <row r="34" spans="1:4">
      <c r="A34" s="3" t="s">
        <v>196</v>
      </c>
    </row>
    <row r="35" spans="1:4">
      <c r="A35" s="4" t="s">
        <v>197</v>
      </c>
      <c r="B35" s="8" t="n">
        <v>261.6</v>
      </c>
      <c r="C35" s="8" t="n">
        <v>233.8</v>
      </c>
      <c r="D35" s="5" t="n">
        <v>99</v>
      </c>
    </row>
    <row r="36" spans="1:4">
      <c r="A36" s="4" t="s">
        <v>198</v>
      </c>
      <c r="B36" s="8" t="n">
        <v>-309.7</v>
      </c>
      <c r="C36" s="8" t="n">
        <v>-285.9</v>
      </c>
      <c r="D36" s="8" t="n">
        <v>-146.2</v>
      </c>
    </row>
    <row r="37" spans="1:4">
      <c r="A37" s="4" t="s">
        <v>199</v>
      </c>
      <c r="B37" s="8" t="n">
        <v>2176.3</v>
      </c>
      <c r="C37" s="8" t="n">
        <v>663.8</v>
      </c>
      <c r="D37" s="5" t="n">
        <v>277</v>
      </c>
    </row>
    <row r="38" spans="1:4">
      <c r="A38" s="4" t="s">
        <v>200</v>
      </c>
      <c r="B38" s="8" t="n">
        <v>-1587.5</v>
      </c>
      <c r="C38" s="8" t="n">
        <v>-465.1</v>
      </c>
      <c r="D38" s="8" t="n">
        <v>-787.4</v>
      </c>
    </row>
    <row r="39" spans="1:4">
      <c r="A39" s="4" t="s">
        <v>201</v>
      </c>
      <c r="B39" s="8" t="n">
        <v>-0.6</v>
      </c>
      <c r="C39" s="8" t="n">
        <v>3.8</v>
      </c>
      <c r="D39" s="5" t="n">
        <v>0</v>
      </c>
    </row>
    <row r="40" spans="1:4">
      <c r="A40" s="4" t="s">
        <v>202</v>
      </c>
      <c r="B40" s="8" t="n">
        <v>-7.8</v>
      </c>
      <c r="C40" s="8" t="n">
        <v>-0.7</v>
      </c>
      <c r="D40" s="5" t="n">
        <v>-2</v>
      </c>
    </row>
    <row r="41" spans="1:4">
      <c r="A41" s="4" t="s">
        <v>203</v>
      </c>
      <c r="B41" s="5" t="n">
        <v>0</v>
      </c>
      <c r="C41" s="5" t="n">
        <v>0</v>
      </c>
      <c r="D41" s="8" t="n">
        <v>-0.1</v>
      </c>
    </row>
    <row r="42" spans="1:4">
      <c r="A42" s="4" t="s">
        <v>204</v>
      </c>
      <c r="B42" s="8" t="n">
        <v>-19.3</v>
      </c>
      <c r="C42" s="5" t="n">
        <v>-11</v>
      </c>
      <c r="D42" s="8" t="n">
        <v>3.5</v>
      </c>
    </row>
    <row r="43" spans="1:4">
      <c r="A43" s="4" t="s">
        <v>132</v>
      </c>
      <c r="B43" s="8" t="n">
        <v>-336.7</v>
      </c>
      <c r="C43" s="8" t="n">
        <v>-236.3</v>
      </c>
      <c r="D43" s="5" t="n">
        <v>0</v>
      </c>
    </row>
    <row r="44" spans="1:4">
      <c r="A44" s="4" t="s">
        <v>205</v>
      </c>
      <c r="B44" s="8" t="n">
        <v>-667.8</v>
      </c>
      <c r="C44" s="5" t="n">
        <v>0</v>
      </c>
      <c r="D44" s="5" t="n">
        <v>0</v>
      </c>
    </row>
    <row r="45" spans="1:4">
      <c r="A45" s="4" t="s">
        <v>206</v>
      </c>
      <c r="B45" s="5" t="n">
        <v>23</v>
      </c>
      <c r="C45" s="8" t="n">
        <v>15.1</v>
      </c>
      <c r="D45" s="5" t="n">
        <v>6</v>
      </c>
    </row>
    <row r="46" spans="1:4">
      <c r="A46" s="4" t="s">
        <v>207</v>
      </c>
      <c r="B46" s="8" t="n">
        <v>-0.3</v>
      </c>
      <c r="C46" s="5" t="n">
        <v>-2</v>
      </c>
      <c r="D46" s="8" t="n">
        <v>1.2</v>
      </c>
    </row>
    <row r="47" spans="1:4">
      <c r="A47" s="4" t="s">
        <v>208</v>
      </c>
      <c r="B47" s="8" t="n">
        <v>-214.5</v>
      </c>
      <c r="C47" s="8" t="n">
        <v>-101.1</v>
      </c>
      <c r="D47" s="8" t="n">
        <v>-75.3</v>
      </c>
    </row>
    <row r="48" spans="1:4">
      <c r="A48" s="4" t="s">
        <v>209</v>
      </c>
      <c r="B48" s="8" t="n">
        <v>-34.7</v>
      </c>
      <c r="C48" s="8" t="n">
        <v>-2.5</v>
      </c>
      <c r="D48" s="8" t="n">
        <v>-4.9</v>
      </c>
    </row>
    <row r="49" spans="1:4">
      <c r="A49" s="4" t="s">
        <v>210</v>
      </c>
      <c r="B49" s="5" t="n">
        <v>-718</v>
      </c>
      <c r="C49" s="8" t="n">
        <v>-188.1</v>
      </c>
      <c r="D49" s="8" t="n">
        <v>-629.2</v>
      </c>
    </row>
    <row r="50" spans="1:4">
      <c r="A50" s="4" t="s">
        <v>211</v>
      </c>
      <c r="B50" s="8" t="n">
        <v>-7.2</v>
      </c>
      <c r="C50" s="8" t="n">
        <v>-0.1</v>
      </c>
      <c r="D50" s="8" t="n">
        <v>-0.5</v>
      </c>
    </row>
    <row r="51" spans="1:4">
      <c r="A51" s="4" t="s">
        <v>212</v>
      </c>
      <c r="B51" s="8" t="n">
        <v>195.7</v>
      </c>
      <c r="C51" s="8" t="n">
        <v>-3.8</v>
      </c>
      <c r="D51" s="8" t="n">
        <v>-0.8</v>
      </c>
    </row>
    <row r="52" spans="1:4">
      <c r="A52" s="4" t="s">
        <v>213</v>
      </c>
      <c r="B52" s="8" t="n">
        <v>32.6</v>
      </c>
      <c r="C52" s="8" t="n">
        <v>36.4</v>
      </c>
      <c r="D52" s="8" t="n">
        <v>37.2</v>
      </c>
    </row>
    <row r="53" spans="1:4">
      <c r="A53" s="4" t="s">
        <v>214</v>
      </c>
      <c r="B53" s="8" t="n">
        <v>228.3</v>
      </c>
      <c r="C53" s="8" t="n">
        <v>32.6</v>
      </c>
      <c r="D53" s="8" t="n">
        <v>36.4</v>
      </c>
    </row>
    <row r="54" spans="1:4">
      <c r="A54" s="3" t="s">
        <v>215</v>
      </c>
    </row>
    <row r="55" spans="1:4">
      <c r="A55" s="4" t="s">
        <v>216</v>
      </c>
      <c r="B55" s="8" t="n">
        <v>89.3</v>
      </c>
      <c r="C55" s="8" t="n">
        <v>18.8</v>
      </c>
      <c r="D55" s="5" t="n">
        <v>22</v>
      </c>
    </row>
    <row r="56" spans="1:4">
      <c r="A56" s="4" t="s">
        <v>217</v>
      </c>
      <c r="B56" s="7" t="n">
        <v>140.1</v>
      </c>
      <c r="C56" s="7" t="n">
        <v>86.90000000000001</v>
      </c>
      <c r="D56" s="7" t="n">
        <v>9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r="A1" s="1" t="s">
        <v>1216</v>
      </c>
      <c r="C1" s="2" t="s">
        <v>1</v>
      </c>
    </row>
    <row r="2" spans="1:5">
      <c r="C2" s="2" t="s">
        <v>2</v>
      </c>
      <c r="D2" s="2" t="s">
        <v>32</v>
      </c>
      <c r="E2" s="2" t="s">
        <v>33</v>
      </c>
    </row>
    <row r="3" spans="1:5">
      <c r="A3" s="3" t="s">
        <v>1217</v>
      </c>
    </row>
    <row r="4" spans="1:5">
      <c r="A4" s="4" t="s">
        <v>483</v>
      </c>
      <c r="C4" s="7" t="n">
        <v>65.09999999999999</v>
      </c>
      <c r="D4" s="7" t="n">
        <v>36.2</v>
      </c>
      <c r="E4" s="7" t="n">
        <v>42.3</v>
      </c>
    </row>
    <row r="5" spans="1:5">
      <c r="A5" s="4" t="s">
        <v>1218</v>
      </c>
      <c r="C5" s="8" t="n">
        <v>2.7</v>
      </c>
      <c r="D5" s="8" t="n">
        <v>31.7</v>
      </c>
      <c r="E5" s="8" t="n">
        <v>3.6</v>
      </c>
    </row>
    <row r="6" spans="1:5">
      <c r="A6" s="4" t="s">
        <v>1219</v>
      </c>
      <c r="D6" s="5" t="n">
        <v>0</v>
      </c>
      <c r="E6" s="5" t="n">
        <v>0</v>
      </c>
    </row>
    <row r="7" spans="1:5">
      <c r="A7" s="4" t="s">
        <v>485</v>
      </c>
      <c r="C7" s="8" t="n">
        <v>-7.6</v>
      </c>
      <c r="D7" s="8" t="n">
        <v>-2.8</v>
      </c>
      <c r="E7" s="8" t="n">
        <v>-9.699999999999999</v>
      </c>
    </row>
    <row r="8" spans="1:5">
      <c r="A8" s="4" t="s">
        <v>486</v>
      </c>
      <c r="C8" s="8" t="n">
        <v>100.2</v>
      </c>
      <c r="D8" s="7" t="n">
        <v>65.09999999999999</v>
      </c>
      <c r="E8" s="7" t="n">
        <v>36.2</v>
      </c>
    </row>
    <row r="9" spans="1:5">
      <c r="A9" s="4" t="s">
        <v>167</v>
      </c>
    </row>
    <row r="10" spans="1:5">
      <c r="A10" s="3" t="s">
        <v>1217</v>
      </c>
    </row>
    <row r="11" spans="1:5">
      <c r="A11" s="4" t="s">
        <v>1219</v>
      </c>
      <c r="B11" s="4" t="s">
        <v>103</v>
      </c>
      <c r="C11" s="6" t="n">
        <v>40</v>
      </c>
    </row>
    <row r="12" spans="1:5">
      <c r="A12" t="n"/>
    </row>
    <row r="13" spans="1:5">
      <c r="A13" s="4" t="s">
        <v>103</v>
      </c>
      <c r="B13" s="4" t="s">
        <v>1220</v>
      </c>
    </row>
  </sheetData>
  <mergeCells count="4">
    <mergeCell ref="A1:B2"/>
    <mergeCell ref="C1:E1"/>
    <mergeCell ref="A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4"/>
  </cols>
  <sheetData>
    <row r="1" spans="1:5">
      <c r="A1" s="1" t="s">
        <v>1221</v>
      </c>
      <c r="B1" s="2" t="s">
        <v>1</v>
      </c>
    </row>
    <row r="2" spans="1:5">
      <c r="B2" s="2" t="s">
        <v>2</v>
      </c>
      <c r="C2" s="2" t="s">
        <v>32</v>
      </c>
      <c r="D2" s="2" t="s">
        <v>33</v>
      </c>
    </row>
    <row r="3" spans="1:5">
      <c r="A3" s="4" t="s">
        <v>1222</v>
      </c>
      <c r="B3" s="7" t="n">
        <v>98.59999999999999</v>
      </c>
      <c r="C3" s="7" t="n">
        <v>29.9</v>
      </c>
    </row>
    <row r="4" spans="1:5">
      <c r="A4" s="3" t="s">
        <v>1223</v>
      </c>
    </row>
    <row r="5" spans="1:5">
      <c r="A5" s="4" t="s">
        <v>483</v>
      </c>
      <c r="B5" s="8" t="n">
        <v>36.5</v>
      </c>
      <c r="C5" s="8" t="n">
        <v>21.3</v>
      </c>
      <c r="D5" s="7" t="n">
        <v>289.7</v>
      </c>
    </row>
    <row r="6" spans="1:5">
      <c r="A6" s="4" t="s">
        <v>1224</v>
      </c>
      <c r="C6" s="5" t="n">
        <v>0</v>
      </c>
      <c r="D6" s="5" t="n">
        <v>0</v>
      </c>
      <c r="E6" s="4" t="s">
        <v>103</v>
      </c>
    </row>
    <row r="7" spans="1:5">
      <c r="A7" s="4" t="s">
        <v>1225</v>
      </c>
      <c r="B7" s="8" t="n">
        <v>2.4</v>
      </c>
      <c r="C7" s="8" t="n">
        <v>14.8</v>
      </c>
      <c r="D7" s="8" t="n">
        <v>2.6</v>
      </c>
    </row>
    <row r="8" spans="1:5">
      <c r="A8" s="4" t="s">
        <v>1226</v>
      </c>
      <c r="B8" s="8" t="n">
        <v>-3.7</v>
      </c>
      <c r="C8" s="5" t="n">
        <v>1</v>
      </c>
      <c r="D8" s="8" t="n">
        <v>-268.5</v>
      </c>
    </row>
    <row r="9" spans="1:5">
      <c r="A9" s="4" t="s">
        <v>1227</v>
      </c>
      <c r="B9" s="5" t="n">
        <v>0</v>
      </c>
      <c r="C9" s="5" t="n">
        <v>0</v>
      </c>
      <c r="D9" s="8" t="n">
        <v>-0.2</v>
      </c>
    </row>
    <row r="10" spans="1:5">
      <c r="A10" s="4" t="s">
        <v>1228</v>
      </c>
      <c r="B10" s="8" t="n">
        <v>-11.5</v>
      </c>
      <c r="C10" s="5" t="n">
        <v>0</v>
      </c>
      <c r="D10" s="5" t="n">
        <v>0</v>
      </c>
    </row>
    <row r="11" spans="1:5">
      <c r="A11" s="4" t="s">
        <v>1229</v>
      </c>
      <c r="B11" s="5" t="n">
        <v>0</v>
      </c>
      <c r="C11" s="8" t="n">
        <v>-0.6</v>
      </c>
      <c r="D11" s="8" t="n">
        <v>-2.3</v>
      </c>
    </row>
    <row r="12" spans="1:5">
      <c r="A12" s="4" t="s">
        <v>486</v>
      </c>
      <c r="B12" s="8" t="n">
        <v>106.6</v>
      </c>
      <c r="C12" s="8" t="n">
        <v>36.5</v>
      </c>
      <c r="D12" s="8" t="n">
        <v>21.3</v>
      </c>
    </row>
    <row r="13" spans="1:5">
      <c r="A13" s="4" t="s">
        <v>1230</v>
      </c>
      <c r="B13" s="8" t="n">
        <v>47.4</v>
      </c>
      <c r="C13" s="8" t="n">
        <v>0.5</v>
      </c>
    </row>
    <row r="14" spans="1:5">
      <c r="A14" s="4" t="s">
        <v>1231</v>
      </c>
      <c r="B14" s="8" t="n">
        <v>2.9</v>
      </c>
      <c r="C14" s="7" t="n">
        <v>-0.5</v>
      </c>
      <c r="D14" s="7" t="n">
        <v>-0.7</v>
      </c>
    </row>
    <row r="15" spans="1:5">
      <c r="A15" s="4" t="s">
        <v>167</v>
      </c>
    </row>
    <row r="16" spans="1:5">
      <c r="A16" s="3" t="s">
        <v>1223</v>
      </c>
    </row>
    <row r="17" spans="1:5">
      <c r="A17" s="4" t="s">
        <v>1224</v>
      </c>
      <c r="B17" s="7" t="n">
        <v>82.90000000000001</v>
      </c>
    </row>
    <row r="18" spans="1:5">
      <c r="A18" t="n"/>
    </row>
    <row r="19" spans="1:5">
      <c r="A19" s="4" t="s">
        <v>103</v>
      </c>
      <c r="B19" s="4" t="s">
        <v>1220</v>
      </c>
    </row>
  </sheetData>
  <mergeCells count="5">
    <mergeCell ref="A1:A2"/>
    <mergeCell ref="B1:E1"/>
    <mergeCell ref="D2:E2"/>
    <mergeCell ref="A18:E18"/>
    <mergeCell ref="B19:E1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8"/>
    <col customWidth="1" max="5" min="5" width="14"/>
    <col customWidth="1" max="6" min="6" width="8"/>
    <col customWidth="1" max="7" min="7" width="16"/>
    <col customWidth="1" max="8" min="8" width="14"/>
    <col customWidth="1" max="9" min="9" width="14"/>
  </cols>
  <sheetData>
    <row r="1" spans="1:9">
      <c r="A1" s="1" t="s">
        <v>1232</v>
      </c>
      <c r="C1" s="2" t="s">
        <v>515</v>
      </c>
      <c r="G1" s="2" t="s">
        <v>1</v>
      </c>
    </row>
    <row r="2" spans="1:9">
      <c r="C2" s="2" t="s">
        <v>2</v>
      </c>
      <c r="E2" s="2" t="s">
        <v>517</v>
      </c>
      <c r="G2" s="2" t="s">
        <v>32</v>
      </c>
      <c r="H2" s="2" t="s">
        <v>33</v>
      </c>
      <c r="I2" s="2" t="s">
        <v>617</v>
      </c>
    </row>
    <row r="3" spans="1:9">
      <c r="A3" s="4" t="s">
        <v>1233</v>
      </c>
      <c r="C3" s="5" t="n">
        <v>34600000</v>
      </c>
      <c r="I3" s="5" t="n">
        <v>40000000</v>
      </c>
    </row>
    <row r="4" spans="1:9">
      <c r="A4" s="4" t="s">
        <v>132</v>
      </c>
      <c r="C4" s="5" t="n">
        <v>5400000</v>
      </c>
      <c r="D4" s="4" t="s">
        <v>546</v>
      </c>
      <c r="E4" s="5" t="n">
        <v>200000</v>
      </c>
      <c r="F4" s="4" t="s">
        <v>546</v>
      </c>
      <c r="H4" s="5" t="n">
        <v>0</v>
      </c>
    </row>
    <row r="5" spans="1:9">
      <c r="A5" s="4" t="s">
        <v>1234</v>
      </c>
      <c r="B5" s="4" t="s">
        <v>159</v>
      </c>
      <c r="C5" s="6" t="n">
        <v>328</v>
      </c>
      <c r="E5" s="7" t="n">
        <v>8.699999999999999</v>
      </c>
      <c r="G5" s="7" t="n">
        <v>236.3</v>
      </c>
    </row>
    <row r="6" spans="1:9">
      <c r="A6" t="n"/>
    </row>
    <row r="7" spans="1:9">
      <c r="A7" s="4" t="s">
        <v>103</v>
      </c>
      <c r="B7" s="4" t="s">
        <v>158</v>
      </c>
    </row>
    <row r="8" spans="1:9">
      <c r="A8" s="4" t="s">
        <v>159</v>
      </c>
      <c r="B8" s="4" t="s">
        <v>164</v>
      </c>
    </row>
  </sheetData>
  <mergeCells count="8">
    <mergeCell ref="A1:B2"/>
    <mergeCell ref="C1:F1"/>
    <mergeCell ref="G1:H1"/>
    <mergeCell ref="C2:D2"/>
    <mergeCell ref="E2:F2"/>
    <mergeCell ref="A6:H6"/>
    <mergeCell ref="B7:H7"/>
    <mergeCell ref="B8:H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8"/>
    <col customWidth="1" max="5" min="5" width="18"/>
    <col customWidth="1" max="6" min="6" width="14"/>
  </cols>
  <sheetData>
    <row r="1" spans="1:6">
      <c r="A1" s="1" t="s">
        <v>1235</v>
      </c>
      <c r="B1" s="2" t="s">
        <v>617</v>
      </c>
      <c r="C1" s="2" t="s">
        <v>2</v>
      </c>
      <c r="D1" s="2" t="s">
        <v>32</v>
      </c>
      <c r="E1" s="2" t="s">
        <v>33</v>
      </c>
      <c r="F1" s="2" t="s">
        <v>521</v>
      </c>
    </row>
    <row r="2" spans="1:6">
      <c r="A2" s="3" t="s">
        <v>1236</v>
      </c>
    </row>
    <row r="3" spans="1:6">
      <c r="A3" s="4" t="s">
        <v>1237</v>
      </c>
      <c r="C3" s="7" t="n">
        <v>0.1</v>
      </c>
    </row>
    <row r="4" spans="1:6">
      <c r="A4" s="4" t="s">
        <v>1238</v>
      </c>
      <c r="C4" s="8" t="n">
        <v>49.2</v>
      </c>
      <c r="D4" s="7" t="n">
        <v>42.6</v>
      </c>
      <c r="E4" s="7" t="n">
        <v>46.5</v>
      </c>
    </row>
    <row r="5" spans="1:6">
      <c r="A5" s="4" t="s">
        <v>1239</v>
      </c>
      <c r="C5" s="6" t="n">
        <v>19</v>
      </c>
      <c r="D5" s="7" t="n">
        <v>16.8</v>
      </c>
      <c r="E5" s="7" t="n">
        <v>17.4</v>
      </c>
    </row>
    <row r="6" spans="1:6">
      <c r="A6" s="4" t="s">
        <v>1240</v>
      </c>
      <c r="C6" s="4" t="s">
        <v>1241</v>
      </c>
      <c r="D6" s="4" t="s">
        <v>1242</v>
      </c>
      <c r="E6" s="4" t="s">
        <v>1243</v>
      </c>
    </row>
    <row r="7" spans="1:6">
      <c r="A7" s="4" t="s">
        <v>1244</v>
      </c>
      <c r="C7" s="4" t="s">
        <v>1245</v>
      </c>
      <c r="D7" s="4" t="s">
        <v>1246</v>
      </c>
      <c r="E7" s="4" t="s">
        <v>1247</v>
      </c>
    </row>
    <row r="8" spans="1:6">
      <c r="A8" s="4" t="s">
        <v>1248</v>
      </c>
      <c r="C8" s="4" t="s">
        <v>1249</v>
      </c>
      <c r="D8" s="4" t="s">
        <v>1250</v>
      </c>
      <c r="E8" s="4" t="s">
        <v>812</v>
      </c>
    </row>
    <row r="9" spans="1:6">
      <c r="A9" s="4" t="s">
        <v>1251</v>
      </c>
      <c r="C9" s="4" t="s">
        <v>828</v>
      </c>
      <c r="D9" s="4" t="s">
        <v>827</v>
      </c>
      <c r="E9" s="4" t="s">
        <v>827</v>
      </c>
    </row>
    <row r="10" spans="1:6">
      <c r="A10" s="3" t="s">
        <v>1252</v>
      </c>
    </row>
    <row r="11" spans="1:6">
      <c r="A11" s="4" t="s">
        <v>475</v>
      </c>
      <c r="C11" s="4" t="s">
        <v>476</v>
      </c>
    </row>
    <row r="12" spans="1:6">
      <c r="A12" s="4" t="s">
        <v>222</v>
      </c>
      <c r="C12" s="7" t="n">
        <v>210.9</v>
      </c>
      <c r="D12" s="6" t="n">
        <v>0</v>
      </c>
      <c r="E12" s="6" t="n">
        <v>0</v>
      </c>
    </row>
    <row r="13" spans="1:6">
      <c r="A13" s="4" t="s">
        <v>206</v>
      </c>
      <c r="C13" s="5" t="n">
        <v>23</v>
      </c>
      <c r="D13" s="8" t="n">
        <v>15.1</v>
      </c>
      <c r="E13" s="5" t="n">
        <v>6</v>
      </c>
    </row>
    <row r="14" spans="1:6">
      <c r="A14" s="4" t="s">
        <v>1253</v>
      </c>
      <c r="C14" s="7" t="n">
        <v>27.2</v>
      </c>
      <c r="D14" s="7" t="n">
        <v>6.9</v>
      </c>
      <c r="E14" s="7" t="n">
        <v>13.4</v>
      </c>
    </row>
    <row r="15" spans="1:6">
      <c r="A15" s="4" t="s">
        <v>1254</v>
      </c>
    </row>
    <row r="16" spans="1:6">
      <c r="A16" s="3" t="s">
        <v>1236</v>
      </c>
    </row>
    <row r="17" spans="1:6">
      <c r="A17" s="4" t="s">
        <v>1255</v>
      </c>
      <c r="C17" s="5" t="n">
        <v>110211</v>
      </c>
    </row>
    <row r="18" spans="1:6">
      <c r="A18" s="3" t="s">
        <v>1252</v>
      </c>
    </row>
    <row r="19" spans="1:6">
      <c r="A19" s="4" t="s">
        <v>1256</v>
      </c>
      <c r="C19" s="5" t="n">
        <v>0</v>
      </c>
    </row>
    <row r="20" spans="1:6">
      <c r="A20" s="4" t="s">
        <v>1255</v>
      </c>
      <c r="C20" s="5" t="n">
        <v>110211</v>
      </c>
    </row>
    <row r="21" spans="1:6">
      <c r="A21" s="4" t="s">
        <v>1257</v>
      </c>
      <c r="C21" s="5" t="n">
        <v>-23654</v>
      </c>
    </row>
    <row r="22" spans="1:6">
      <c r="A22" s="4" t="s">
        <v>1258</v>
      </c>
      <c r="C22" s="5" t="n">
        <v>-138</v>
      </c>
    </row>
    <row r="23" spans="1:6">
      <c r="A23" s="4" t="s">
        <v>1259</v>
      </c>
      <c r="C23" s="5" t="n">
        <v>86419</v>
      </c>
      <c r="D23" s="5" t="n">
        <v>0</v>
      </c>
    </row>
    <row r="24" spans="1:6">
      <c r="A24" s="4" t="s">
        <v>1260</v>
      </c>
      <c r="C24" s="6" t="n">
        <v>0</v>
      </c>
    </row>
    <row r="25" spans="1:6">
      <c r="A25" s="4" t="s">
        <v>1261</v>
      </c>
      <c r="C25" s="10" t="n">
        <v>29.44</v>
      </c>
    </row>
    <row r="26" spans="1:6">
      <c r="A26" s="4" t="s">
        <v>1262</v>
      </c>
      <c r="C26" s="10" t="n">
        <v>31.05</v>
      </c>
    </row>
    <row r="27" spans="1:6">
      <c r="A27" s="4" t="s">
        <v>1263</v>
      </c>
      <c r="C27" s="10" t="n">
        <v>35.04</v>
      </c>
    </row>
    <row r="28" spans="1:6">
      <c r="A28" s="4" t="s">
        <v>1264</v>
      </c>
      <c r="C28" s="9" t="n">
        <v>28.98</v>
      </c>
      <c r="D28" s="6" t="n">
        <v>0</v>
      </c>
    </row>
    <row r="29" spans="1:6">
      <c r="A29" s="4" t="s">
        <v>1265</v>
      </c>
      <c r="C29" s="7" t="n">
        <v>1.9</v>
      </c>
    </row>
    <row r="30" spans="1:6">
      <c r="A30" s="4" t="s">
        <v>1266</v>
      </c>
      <c r="C30" s="7" t="n">
        <v>1.9</v>
      </c>
    </row>
    <row r="31" spans="1:6">
      <c r="A31" s="4" t="s">
        <v>1267</v>
      </c>
      <c r="C31" s="5" t="n">
        <v>86419</v>
      </c>
    </row>
    <row r="32" spans="1:6">
      <c r="A32" s="4" t="s">
        <v>1268</v>
      </c>
      <c r="C32" s="9" t="n">
        <v>28.98</v>
      </c>
    </row>
    <row r="33" spans="1:6">
      <c r="A33" s="4" t="s">
        <v>1269</v>
      </c>
      <c r="C33" s="4" t="s">
        <v>1270</v>
      </c>
    </row>
    <row r="34" spans="1:6">
      <c r="A34" s="4" t="s">
        <v>1271</v>
      </c>
      <c r="C34" s="4" t="s">
        <v>1270</v>
      </c>
    </row>
    <row r="35" spans="1:6">
      <c r="A35" s="4" t="s">
        <v>1272</v>
      </c>
    </row>
    <row r="36" spans="1:6">
      <c r="A36" s="3" t="s">
        <v>1252</v>
      </c>
    </row>
    <row r="37" spans="1:6">
      <c r="A37" s="4" t="s">
        <v>475</v>
      </c>
      <c r="C37" s="4" t="s">
        <v>476</v>
      </c>
    </row>
    <row r="38" spans="1:6">
      <c r="A38" s="4" t="s">
        <v>1273</v>
      </c>
    </row>
    <row r="39" spans="1:6">
      <c r="A39" s="3" t="s">
        <v>1236</v>
      </c>
    </row>
    <row r="40" spans="1:6">
      <c r="A40" s="4" t="s">
        <v>1255</v>
      </c>
      <c r="C40" s="5" t="n">
        <v>5934178</v>
      </c>
    </row>
    <row r="41" spans="1:6">
      <c r="A41" s="3" t="s">
        <v>1252</v>
      </c>
    </row>
    <row r="42" spans="1:6">
      <c r="A42" s="4" t="s">
        <v>1256</v>
      </c>
      <c r="C42" s="5" t="n">
        <v>2074644</v>
      </c>
    </row>
    <row r="43" spans="1:6">
      <c r="A43" s="4" t="s">
        <v>1255</v>
      </c>
      <c r="C43" s="5" t="n">
        <v>5934178</v>
      </c>
    </row>
    <row r="44" spans="1:6">
      <c r="A44" s="4" t="s">
        <v>1257</v>
      </c>
      <c r="C44" s="5" t="n">
        <v>-789151</v>
      </c>
    </row>
    <row r="45" spans="1:6">
      <c r="A45" s="4" t="s">
        <v>1258</v>
      </c>
      <c r="C45" s="5" t="n">
        <v>-4567</v>
      </c>
    </row>
    <row r="46" spans="1:6">
      <c r="A46" s="4" t="s">
        <v>1274</v>
      </c>
      <c r="C46" s="5" t="n">
        <v>-25450</v>
      </c>
    </row>
    <row r="47" spans="1:6">
      <c r="A47" s="4" t="s">
        <v>1259</v>
      </c>
      <c r="C47" s="5" t="n">
        <v>7189654</v>
      </c>
      <c r="D47" s="5" t="n">
        <v>2074644</v>
      </c>
    </row>
    <row r="48" spans="1:6">
      <c r="A48" s="4" t="s">
        <v>1260</v>
      </c>
      <c r="C48" s="9" t="n">
        <v>30.65</v>
      </c>
    </row>
    <row r="49" spans="1:6">
      <c r="A49" s="4" t="s">
        <v>1261</v>
      </c>
      <c r="C49" s="10" t="n">
        <v>33.52</v>
      </c>
    </row>
    <row r="50" spans="1:6">
      <c r="A50" s="4" t="s">
        <v>1262</v>
      </c>
      <c r="C50" s="10" t="n">
        <v>28.6</v>
      </c>
    </row>
    <row r="51" spans="1:6">
      <c r="A51" s="4" t="s">
        <v>1263</v>
      </c>
      <c r="C51" s="10" t="n">
        <v>48.58</v>
      </c>
    </row>
    <row r="52" spans="1:6">
      <c r="A52" s="4" t="s">
        <v>1275</v>
      </c>
      <c r="C52" s="10" t="n">
        <v>44.2</v>
      </c>
    </row>
    <row r="53" spans="1:6">
      <c r="A53" s="4" t="s">
        <v>1264</v>
      </c>
      <c r="C53" s="9" t="n">
        <v>33.19</v>
      </c>
      <c r="D53" s="9" t="n">
        <v>30.65</v>
      </c>
    </row>
    <row r="54" spans="1:6">
      <c r="A54" s="4" t="s">
        <v>1265</v>
      </c>
      <c r="C54" s="7" t="n">
        <v>138.1</v>
      </c>
    </row>
    <row r="55" spans="1:6">
      <c r="A55" s="4" t="s">
        <v>1266</v>
      </c>
      <c r="C55" s="7" t="n">
        <v>134.9</v>
      </c>
    </row>
    <row r="56" spans="1:6">
      <c r="A56" s="4" t="s">
        <v>1267</v>
      </c>
      <c r="C56" s="5" t="n">
        <v>6449916</v>
      </c>
    </row>
    <row r="57" spans="1:6">
      <c r="A57" s="4" t="s">
        <v>1268</v>
      </c>
      <c r="C57" s="9" t="n">
        <v>30.79</v>
      </c>
    </row>
    <row r="58" spans="1:6">
      <c r="A58" s="4" t="s">
        <v>1269</v>
      </c>
      <c r="C58" s="4" t="s">
        <v>1276</v>
      </c>
    </row>
    <row r="59" spans="1:6">
      <c r="A59" s="4" t="s">
        <v>1271</v>
      </c>
      <c r="C59" s="4" t="s">
        <v>674</v>
      </c>
    </row>
    <row r="60" spans="1:6">
      <c r="A60" s="4" t="s">
        <v>1277</v>
      </c>
      <c r="C60" s="5" t="n">
        <v>7169052</v>
      </c>
    </row>
    <row r="61" spans="1:6">
      <c r="A61" s="4" t="s">
        <v>1278</v>
      </c>
      <c r="C61" s="9" t="n">
        <v>33.11</v>
      </c>
    </row>
    <row r="62" spans="1:6">
      <c r="A62" s="4" t="s">
        <v>1279</v>
      </c>
      <c r="C62" s="4" t="s">
        <v>1276</v>
      </c>
    </row>
    <row r="63" spans="1:6">
      <c r="A63" s="4" t="s">
        <v>1280</v>
      </c>
      <c r="C63" s="7" t="n">
        <v>138.1</v>
      </c>
    </row>
    <row r="64" spans="1:6">
      <c r="A64" s="4" t="s">
        <v>1281</v>
      </c>
      <c r="C64" s="9" t="n">
        <v>28.78</v>
      </c>
      <c r="D64" s="9" t="n">
        <v>20.74</v>
      </c>
      <c r="E64" s="9" t="n">
        <v>14.55</v>
      </c>
    </row>
    <row r="65" spans="1:6">
      <c r="A65" s="4" t="s">
        <v>1282</v>
      </c>
      <c r="C65" s="7" t="n">
        <v>25.1</v>
      </c>
      <c r="D65" s="7" t="n">
        <v>17.8</v>
      </c>
      <c r="E65" s="7" t="n">
        <v>16.1</v>
      </c>
    </row>
    <row r="66" spans="1:6">
      <c r="A66" s="4" t="s">
        <v>475</v>
      </c>
      <c r="C66" s="4" t="s">
        <v>476</v>
      </c>
    </row>
    <row r="67" spans="1:6">
      <c r="A67" s="4" t="s">
        <v>1283</v>
      </c>
      <c r="C67" s="4" t="s">
        <v>509</v>
      </c>
    </row>
    <row r="68" spans="1:6">
      <c r="A68" s="4" t="s">
        <v>1284</v>
      </c>
      <c r="C68" s="7" t="n">
        <v>6.4</v>
      </c>
    </row>
    <row r="69" spans="1:6">
      <c r="A69" s="4" t="s">
        <v>1285</v>
      </c>
    </row>
    <row r="70" spans="1:6">
      <c r="A70" s="3" t="s">
        <v>1252</v>
      </c>
    </row>
    <row r="71" spans="1:6">
      <c r="A71" s="4" t="s">
        <v>1284</v>
      </c>
      <c r="C71" s="7" t="n">
        <v>65.8</v>
      </c>
    </row>
    <row r="72" spans="1:6">
      <c r="A72" s="4" t="s">
        <v>167</v>
      </c>
    </row>
    <row r="73" spans="1:6">
      <c r="A73" s="3" t="s">
        <v>1252</v>
      </c>
    </row>
    <row r="74" spans="1:6">
      <c r="A74" s="4" t="s">
        <v>222</v>
      </c>
      <c r="B74" s="7" t="n">
        <v>210.9</v>
      </c>
    </row>
    <row r="75" spans="1:6">
      <c r="A75" s="4" t="s">
        <v>637</v>
      </c>
      <c r="B75" s="4" t="s">
        <v>638</v>
      </c>
    </row>
    <row r="76" spans="1:6">
      <c r="A76" s="4" t="s">
        <v>1286</v>
      </c>
    </row>
    <row r="77" spans="1:6">
      <c r="A77" s="3" t="s">
        <v>1236</v>
      </c>
    </row>
    <row r="78" spans="1:6">
      <c r="A78" s="4" t="s">
        <v>1240</v>
      </c>
      <c r="B78" s="4" t="s">
        <v>1287</v>
      </c>
    </row>
    <row r="79" spans="1:6">
      <c r="A79" s="4" t="s">
        <v>1244</v>
      </c>
      <c r="B79" s="4" t="s">
        <v>1288</v>
      </c>
    </row>
    <row r="80" spans="1:6">
      <c r="A80" s="4" t="s">
        <v>1248</v>
      </c>
      <c r="B80" s="4" t="s">
        <v>1289</v>
      </c>
    </row>
    <row r="81" spans="1:6">
      <c r="A81" s="4" t="s">
        <v>1251</v>
      </c>
      <c r="B81" s="4" t="s">
        <v>1249</v>
      </c>
    </row>
    <row r="82" spans="1:6">
      <c r="A82" s="4" t="s">
        <v>1255</v>
      </c>
      <c r="B82" s="5" t="n">
        <v>110211</v>
      </c>
    </row>
    <row r="83" spans="1:6">
      <c r="A83" s="3" t="s">
        <v>1252</v>
      </c>
    </row>
    <row r="84" spans="1:6">
      <c r="A84" s="4" t="s">
        <v>1255</v>
      </c>
      <c r="B84" s="5" t="n">
        <v>110211</v>
      </c>
    </row>
    <row r="85" spans="1:6">
      <c r="A85" s="4" t="s">
        <v>1281</v>
      </c>
      <c r="B85" s="9" t="n">
        <v>30.01</v>
      </c>
    </row>
    <row r="86" spans="1:6">
      <c r="A86" s="4" t="s">
        <v>1290</v>
      </c>
    </row>
    <row r="87" spans="1:6">
      <c r="A87" s="3" t="s">
        <v>1236</v>
      </c>
    </row>
    <row r="88" spans="1:6">
      <c r="A88" s="4" t="s">
        <v>1240</v>
      </c>
      <c r="B88" s="4" t="s">
        <v>1291</v>
      </c>
    </row>
    <row r="89" spans="1:6">
      <c r="A89" s="4" t="s">
        <v>1244</v>
      </c>
      <c r="B89" s="4" t="s">
        <v>1292</v>
      </c>
    </row>
    <row r="90" spans="1:6">
      <c r="A90" s="4" t="s">
        <v>1248</v>
      </c>
      <c r="B90" s="4" t="s">
        <v>828</v>
      </c>
    </row>
    <row r="91" spans="1:6">
      <c r="A91" s="4" t="s">
        <v>1251</v>
      </c>
      <c r="B91" s="4" t="s">
        <v>1249</v>
      </c>
    </row>
    <row r="92" spans="1:6">
      <c r="A92" s="4" t="s">
        <v>1255</v>
      </c>
      <c r="B92" s="5" t="n">
        <v>5510115</v>
      </c>
    </row>
    <row r="93" spans="1:6">
      <c r="A93" s="3" t="s">
        <v>1252</v>
      </c>
    </row>
    <row r="94" spans="1:6">
      <c r="A94" s="4" t="s">
        <v>1255</v>
      </c>
      <c r="B94" s="5" t="n">
        <v>5510115</v>
      </c>
    </row>
    <row r="95" spans="1:6">
      <c r="A95" s="4" t="s">
        <v>1281</v>
      </c>
      <c r="B95" s="9" t="n">
        <v>29.4</v>
      </c>
    </row>
    <row r="96" spans="1:6">
      <c r="A96" s="4" t="s">
        <v>1293</v>
      </c>
    </row>
    <row r="97" spans="1:6">
      <c r="A97" s="3" t="s">
        <v>1236</v>
      </c>
    </row>
    <row r="98" spans="1:6">
      <c r="A98" s="4" t="s">
        <v>1294</v>
      </c>
      <c r="C98" s="5" t="n">
        <v>15800000</v>
      </c>
    </row>
    <row r="99" spans="1:6">
      <c r="A99" s="4" t="s">
        <v>1295</v>
      </c>
      <c r="C99" s="5" t="n">
        <v>3400000</v>
      </c>
    </row>
    <row r="100" spans="1:6">
      <c r="A100" s="4" t="s">
        <v>1296</v>
      </c>
    </row>
    <row r="101" spans="1:6">
      <c r="A101" s="3" t="s">
        <v>1236</v>
      </c>
    </row>
    <row r="102" spans="1:6">
      <c r="A102" s="4" t="s">
        <v>1295</v>
      </c>
      <c r="C102" s="5" t="n">
        <v>1200000</v>
      </c>
    </row>
    <row r="103" spans="1:6">
      <c r="A103" s="4" t="s">
        <v>1297</v>
      </c>
    </row>
    <row r="104" spans="1:6">
      <c r="A104" s="3" t="s">
        <v>1236</v>
      </c>
    </row>
    <row r="105" spans="1:6">
      <c r="A105" s="4" t="s">
        <v>1294</v>
      </c>
      <c r="C105" s="5" t="n">
        <v>12800000</v>
      </c>
    </row>
    <row r="106" spans="1:6">
      <c r="A106" s="4" t="s">
        <v>1295</v>
      </c>
      <c r="C106" s="5" t="n">
        <v>7100000</v>
      </c>
    </row>
    <row r="107" spans="1:6">
      <c r="A107" s="4" t="s">
        <v>1298</v>
      </c>
    </row>
    <row r="108" spans="1:6">
      <c r="A108" s="3" t="s">
        <v>1236</v>
      </c>
    </row>
    <row r="109" spans="1:6">
      <c r="A109" s="4" t="s">
        <v>1295</v>
      </c>
      <c r="C109" s="5" t="n">
        <v>1800000</v>
      </c>
    </row>
    <row r="110" spans="1:6">
      <c r="A110" s="4" t="s">
        <v>1299</v>
      </c>
    </row>
    <row r="111" spans="1:6">
      <c r="A111" s="3" t="s">
        <v>1236</v>
      </c>
    </row>
    <row r="112" spans="1:6">
      <c r="A112" s="4" t="s">
        <v>1294</v>
      </c>
      <c r="F112" s="5" t="n">
        <v>7900000</v>
      </c>
    </row>
    <row r="113" spans="1:6">
      <c r="A113" s="4" t="s">
        <v>1295</v>
      </c>
      <c r="C113" s="5" t="n">
        <v>5200000</v>
      </c>
    </row>
    <row r="114" spans="1:6">
      <c r="A114" s="4" t="s">
        <v>1300</v>
      </c>
    </row>
    <row r="115" spans="1:6">
      <c r="A115" s="3" t="s">
        <v>1236</v>
      </c>
    </row>
    <row r="116" spans="1:6">
      <c r="A116" s="4" t="s">
        <v>1301</v>
      </c>
      <c r="C116" s="4" t="s">
        <v>1302</v>
      </c>
    </row>
    <row r="117" spans="1:6">
      <c r="A117" s="4" t="s">
        <v>1294</v>
      </c>
      <c r="C117" s="5" t="n">
        <v>86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6"/>
    <col customWidth="1" max="6" min="6" width="4"/>
    <col customWidth="1" max="7" min="7" width="14"/>
    <col customWidth="1" max="8" min="8" width="4"/>
    <col customWidth="1" max="9" min="9" width="14"/>
    <col customWidth="1" max="10" min="10" width="4"/>
  </cols>
  <sheetData>
    <row r="1" spans="1:10">
      <c r="A1" s="1" t="s">
        <v>1303</v>
      </c>
      <c r="C1" s="2" t="s">
        <v>617</v>
      </c>
      <c r="E1" s="2" t="s">
        <v>2</v>
      </c>
      <c r="G1" s="2" t="s">
        <v>32</v>
      </c>
      <c r="I1" s="2" t="s">
        <v>33</v>
      </c>
    </row>
    <row r="2" spans="1:10">
      <c r="A2" s="3" t="s">
        <v>1236</v>
      </c>
    </row>
    <row r="3" spans="1:10">
      <c r="A3" s="4" t="s">
        <v>206</v>
      </c>
      <c r="E3" s="6" t="n">
        <v>23</v>
      </c>
      <c r="G3" s="7" t="n">
        <v>15.1</v>
      </c>
      <c r="I3" s="6" t="n">
        <v>6</v>
      </c>
    </row>
    <row r="4" spans="1:10">
      <c r="A4" s="4" t="s">
        <v>475</v>
      </c>
      <c r="E4" s="4" t="s">
        <v>476</v>
      </c>
    </row>
    <row r="5" spans="1:10">
      <c r="A5" s="4" t="s">
        <v>1304</v>
      </c>
    </row>
    <row r="6" spans="1:10">
      <c r="A6" s="3" t="s">
        <v>1236</v>
      </c>
    </row>
    <row r="7" spans="1:10">
      <c r="A7" s="4" t="s">
        <v>1305</v>
      </c>
      <c r="E7" s="4" t="s">
        <v>1306</v>
      </c>
    </row>
    <row r="8" spans="1:10">
      <c r="A8" s="4" t="s">
        <v>1273</v>
      </c>
    </row>
    <row r="9" spans="1:10">
      <c r="A9" s="3" t="s">
        <v>1236</v>
      </c>
    </row>
    <row r="10" spans="1:10">
      <c r="A10" s="4" t="s">
        <v>475</v>
      </c>
      <c r="E10" s="4" t="s">
        <v>476</v>
      </c>
    </row>
    <row r="11" spans="1:10">
      <c r="A11" s="4" t="s">
        <v>1284</v>
      </c>
      <c r="E11" s="7" t="n">
        <v>6.4</v>
      </c>
    </row>
    <row r="12" spans="1:10">
      <c r="A12" s="4" t="s">
        <v>1307</v>
      </c>
      <c r="E12" s="4" t="s">
        <v>1308</v>
      </c>
    </row>
    <row r="13" spans="1:10">
      <c r="A13" s="4" t="s">
        <v>1285</v>
      </c>
    </row>
    <row r="14" spans="1:10">
      <c r="A14" s="3" t="s">
        <v>1236</v>
      </c>
    </row>
    <row r="15" spans="1:10">
      <c r="A15" s="4" t="s">
        <v>1309</v>
      </c>
      <c r="E15" s="4" t="s">
        <v>481</v>
      </c>
    </row>
    <row r="16" spans="1:10">
      <c r="A16" s="4" t="s">
        <v>1310</v>
      </c>
      <c r="E16" s="5" t="n">
        <v>800000</v>
      </c>
    </row>
    <row r="17" spans="1:10">
      <c r="A17" s="4" t="s">
        <v>1311</v>
      </c>
      <c r="E17" s="5" t="n">
        <v>1745360</v>
      </c>
    </row>
    <row r="18" spans="1:10">
      <c r="A18" s="4" t="s">
        <v>1312</v>
      </c>
      <c r="E18" s="5" t="n">
        <v>2375188</v>
      </c>
      <c r="G18" s="5" t="n">
        <v>567988</v>
      </c>
      <c r="I18" s="5" t="n">
        <v>922676</v>
      </c>
    </row>
    <row r="19" spans="1:10">
      <c r="A19" s="4" t="s">
        <v>1313</v>
      </c>
      <c r="E19" s="5" t="n">
        <v>-1725435</v>
      </c>
      <c r="G19" s="5" t="n">
        <v>-530668</v>
      </c>
      <c r="I19" s="5" t="n">
        <v>-759686</v>
      </c>
    </row>
    <row r="20" spans="1:10">
      <c r="A20" s="4" t="s">
        <v>1314</v>
      </c>
      <c r="E20" s="5" t="n">
        <v>-67882</v>
      </c>
    </row>
    <row r="21" spans="1:10">
      <c r="A21" s="4" t="s">
        <v>1315</v>
      </c>
      <c r="E21" s="5" t="n">
        <v>2327231</v>
      </c>
      <c r="F21" s="4" t="s">
        <v>103</v>
      </c>
      <c r="G21" s="5" t="n">
        <v>1745360</v>
      </c>
    </row>
    <row r="22" spans="1:10">
      <c r="A22" s="4" t="s">
        <v>1316</v>
      </c>
      <c r="E22" s="9" t="n">
        <v>40.39</v>
      </c>
    </row>
    <row r="23" spans="1:10">
      <c r="A23" s="4" t="s">
        <v>1317</v>
      </c>
      <c r="E23" s="10" t="n">
        <v>52.58</v>
      </c>
    </row>
    <row r="24" spans="1:10">
      <c r="A24" s="4" t="s">
        <v>1318</v>
      </c>
      <c r="E24" s="10" t="n">
        <v>35.67</v>
      </c>
    </row>
    <row r="25" spans="1:10">
      <c r="A25" s="4" t="s">
        <v>1319</v>
      </c>
      <c r="E25" s="10" t="n">
        <v>47.15</v>
      </c>
    </row>
    <row r="26" spans="1:10">
      <c r="A26" s="4" t="s">
        <v>1320</v>
      </c>
      <c r="E26" s="9" t="n">
        <v>56.13</v>
      </c>
      <c r="F26" s="4" t="s">
        <v>103</v>
      </c>
      <c r="G26" s="9" t="n">
        <v>40.39</v>
      </c>
    </row>
    <row r="27" spans="1:10">
      <c r="A27" s="4" t="s">
        <v>1284</v>
      </c>
      <c r="E27" s="7" t="n">
        <v>65.8</v>
      </c>
    </row>
    <row r="28" spans="1:10">
      <c r="A28" s="4" t="s">
        <v>1307</v>
      </c>
      <c r="E28" s="4" t="s">
        <v>1321</v>
      </c>
    </row>
    <row r="29" spans="1:10">
      <c r="A29" s="4" t="s">
        <v>1322</v>
      </c>
      <c r="E29" s="7" t="n">
        <v>110.4</v>
      </c>
      <c r="G29" s="7" t="n">
        <v>28.8</v>
      </c>
      <c r="I29" s="7" t="n">
        <v>26.6</v>
      </c>
    </row>
    <row r="30" spans="1:10">
      <c r="A30" s="4" t="s">
        <v>510</v>
      </c>
    </row>
    <row r="31" spans="1:10">
      <c r="A31" s="3" t="s">
        <v>1236</v>
      </c>
    </row>
    <row r="32" spans="1:10">
      <c r="A32" s="4" t="s">
        <v>475</v>
      </c>
      <c r="E32" s="4" t="s">
        <v>490</v>
      </c>
    </row>
    <row r="33" spans="1:10">
      <c r="A33" s="4" t="s">
        <v>1312</v>
      </c>
      <c r="B33" s="4" t="s">
        <v>159</v>
      </c>
      <c r="E33" s="5" t="n">
        <v>15255</v>
      </c>
      <c r="G33" s="5" t="n">
        <v>21500</v>
      </c>
      <c r="I33" s="5" t="n">
        <v>23850</v>
      </c>
    </row>
    <row r="34" spans="1:10">
      <c r="A34" s="4" t="s">
        <v>1323</v>
      </c>
    </row>
    <row r="35" spans="1:10">
      <c r="A35" s="3" t="s">
        <v>1236</v>
      </c>
    </row>
    <row r="36" spans="1:10">
      <c r="A36" s="4" t="s">
        <v>1305</v>
      </c>
      <c r="I36" s="4" t="s">
        <v>1324</v>
      </c>
    </row>
    <row r="37" spans="1:10">
      <c r="A37" s="4" t="s">
        <v>1325</v>
      </c>
    </row>
    <row r="38" spans="1:10">
      <c r="A38" s="3" t="s">
        <v>1236</v>
      </c>
    </row>
    <row r="39" spans="1:10">
      <c r="A39" s="4" t="s">
        <v>1312</v>
      </c>
      <c r="B39" s="4" t="s">
        <v>156</v>
      </c>
      <c r="E39" s="5" t="n">
        <v>801810</v>
      </c>
      <c r="G39" s="5" t="n">
        <v>51218</v>
      </c>
      <c r="I39" s="5" t="n">
        <v>240586</v>
      </c>
    </row>
    <row r="40" spans="1:10">
      <c r="A40" s="4" t="s">
        <v>1326</v>
      </c>
    </row>
    <row r="41" spans="1:10">
      <c r="A41" s="3" t="s">
        <v>1236</v>
      </c>
    </row>
    <row r="42" spans="1:10">
      <c r="A42" s="4" t="s">
        <v>1312</v>
      </c>
      <c r="E42" s="5" t="n">
        <v>429845</v>
      </c>
      <c r="F42" s="4" t="s">
        <v>139</v>
      </c>
      <c r="G42" s="5" t="n">
        <v>482710</v>
      </c>
      <c r="H42" s="4" t="s">
        <v>139</v>
      </c>
      <c r="I42" s="5" t="n">
        <v>0</v>
      </c>
    </row>
    <row r="43" spans="1:10">
      <c r="A43" s="4" t="s">
        <v>1327</v>
      </c>
    </row>
    <row r="44" spans="1:10">
      <c r="A44" s="3" t="s">
        <v>1236</v>
      </c>
    </row>
    <row r="45" spans="1:10">
      <c r="A45" s="4" t="s">
        <v>1312</v>
      </c>
      <c r="E45" s="5" t="n">
        <v>0</v>
      </c>
      <c r="G45" s="5" t="n">
        <v>0</v>
      </c>
      <c r="I45" s="5" t="n">
        <v>628240</v>
      </c>
      <c r="J45" s="4" t="s">
        <v>139</v>
      </c>
    </row>
    <row r="46" spans="1:10">
      <c r="A46" s="4" t="s">
        <v>1272</v>
      </c>
    </row>
    <row r="47" spans="1:10">
      <c r="A47" s="3" t="s">
        <v>1236</v>
      </c>
    </row>
    <row r="48" spans="1:10">
      <c r="A48" s="4" t="s">
        <v>1328</v>
      </c>
      <c r="E48" s="4" t="s">
        <v>1306</v>
      </c>
    </row>
    <row r="49" spans="1:10">
      <c r="A49" s="4" t="s">
        <v>1329</v>
      </c>
      <c r="E49" s="4" t="s">
        <v>817</v>
      </c>
    </row>
    <row r="50" spans="1:10">
      <c r="A50" s="4" t="s">
        <v>475</v>
      </c>
      <c r="E50" s="4" t="s">
        <v>476</v>
      </c>
    </row>
    <row r="51" spans="1:10">
      <c r="A51" s="4" t="s">
        <v>1330</v>
      </c>
    </row>
    <row r="52" spans="1:10">
      <c r="A52" s="3" t="s">
        <v>1236</v>
      </c>
    </row>
    <row r="53" spans="1:10">
      <c r="A53" s="4" t="s">
        <v>1312</v>
      </c>
      <c r="B53" s="4" t="s">
        <v>141</v>
      </c>
      <c r="E53" s="5" t="n">
        <v>86265</v>
      </c>
      <c r="G53" s="5" t="n">
        <v>12560</v>
      </c>
      <c r="I53" s="5" t="n">
        <v>30000</v>
      </c>
    </row>
    <row r="54" spans="1:10">
      <c r="A54" s="4" t="s">
        <v>1331</v>
      </c>
    </row>
    <row r="55" spans="1:10">
      <c r="A55" s="3" t="s">
        <v>1236</v>
      </c>
    </row>
    <row r="56" spans="1:10">
      <c r="A56" s="4" t="s">
        <v>1305</v>
      </c>
      <c r="C56" s="4" t="s">
        <v>1332</v>
      </c>
    </row>
    <row r="57" spans="1:10">
      <c r="A57" s="4" t="s">
        <v>1312</v>
      </c>
      <c r="E57" s="5" t="n">
        <v>64323</v>
      </c>
      <c r="F57" s="4" t="s">
        <v>144</v>
      </c>
      <c r="G57" s="5" t="n">
        <v>0</v>
      </c>
      <c r="I57" s="5" t="n">
        <v>0</v>
      </c>
    </row>
    <row r="58" spans="1:10">
      <c r="A58" s="4" t="s">
        <v>1333</v>
      </c>
      <c r="C58" s="4" t="s">
        <v>1334</v>
      </c>
    </row>
    <row r="59" spans="1:10">
      <c r="A59" s="4" t="s">
        <v>1335</v>
      </c>
    </row>
    <row r="60" spans="1:10">
      <c r="A60" s="3" t="s">
        <v>1236</v>
      </c>
    </row>
    <row r="61" spans="1:10">
      <c r="A61" s="4" t="s">
        <v>1312</v>
      </c>
      <c r="C61" s="5" t="n">
        <v>977690</v>
      </c>
    </row>
    <row r="62" spans="1:10">
      <c r="A62" s="4" t="s">
        <v>1317</v>
      </c>
      <c r="E62" s="9" t="n">
        <v>61.58</v>
      </c>
    </row>
    <row r="63" spans="1:10">
      <c r="A63" s="4" t="s">
        <v>1336</v>
      </c>
    </row>
    <row r="64" spans="1:10">
      <c r="A64" s="3" t="s">
        <v>1236</v>
      </c>
    </row>
    <row r="65" spans="1:10">
      <c r="A65" s="4" t="s">
        <v>1312</v>
      </c>
      <c r="C65" s="5" t="n">
        <v>650685</v>
      </c>
      <c r="D65" s="4" t="s">
        <v>1337</v>
      </c>
      <c r="G65" s="5" t="n">
        <v>0</v>
      </c>
      <c r="I65" s="5" t="n">
        <v>0</v>
      </c>
    </row>
    <row r="66" spans="1:10">
      <c r="A66" s="4" t="s">
        <v>1338</v>
      </c>
    </row>
    <row r="67" spans="1:10">
      <c r="A67" s="3" t="s">
        <v>1236</v>
      </c>
    </row>
    <row r="68" spans="1:10">
      <c r="A68" s="4" t="s">
        <v>1312</v>
      </c>
      <c r="C68" s="5" t="n">
        <v>327005</v>
      </c>
      <c r="D68" s="4" t="s">
        <v>1339</v>
      </c>
      <c r="G68" s="5" t="n">
        <v>0</v>
      </c>
      <c r="I68" s="5" t="n">
        <v>0</v>
      </c>
    </row>
    <row r="69" spans="1:10">
      <c r="A69" s="4" t="s">
        <v>1340</v>
      </c>
    </row>
    <row r="70" spans="1:10">
      <c r="A70" s="3" t="s">
        <v>1236</v>
      </c>
    </row>
    <row r="71" spans="1:10">
      <c r="A71" s="4" t="s">
        <v>1305</v>
      </c>
      <c r="E71" s="4" t="s">
        <v>1332</v>
      </c>
    </row>
    <row r="72" spans="1:10">
      <c r="A72" s="4" t="s">
        <v>1341</v>
      </c>
    </row>
    <row r="73" spans="1:10">
      <c r="A73" s="3" t="s">
        <v>1236</v>
      </c>
    </row>
    <row r="74" spans="1:10">
      <c r="A74" s="4" t="s">
        <v>1305</v>
      </c>
      <c r="G74" s="4" t="s">
        <v>1342</v>
      </c>
    </row>
    <row r="75" spans="1:10">
      <c r="A75" s="4" t="s">
        <v>1343</v>
      </c>
    </row>
    <row r="76" spans="1:10">
      <c r="A76" s="3" t="s">
        <v>1236</v>
      </c>
    </row>
    <row r="77" spans="1:10">
      <c r="A77" s="4" t="s">
        <v>475</v>
      </c>
      <c r="E77" s="4" t="s">
        <v>476</v>
      </c>
    </row>
    <row r="78" spans="1:10">
      <c r="A78" s="4" t="s">
        <v>1344</v>
      </c>
    </row>
    <row r="79" spans="1:10">
      <c r="A79" s="3" t="s">
        <v>1236</v>
      </c>
    </row>
    <row r="80" spans="1:10">
      <c r="A80" s="4" t="s">
        <v>1305</v>
      </c>
      <c r="C80" s="4" t="s">
        <v>481</v>
      </c>
    </row>
    <row r="81" spans="1:10">
      <c r="A81" s="4" t="s">
        <v>1345</v>
      </c>
    </row>
    <row r="82" spans="1:10">
      <c r="A82" s="3" t="s">
        <v>1236</v>
      </c>
    </row>
    <row r="83" spans="1:10">
      <c r="A83" s="4" t="s">
        <v>475</v>
      </c>
      <c r="E83" s="4" t="s">
        <v>490</v>
      </c>
    </row>
    <row r="84" spans="1:10">
      <c r="A84" s="4" t="s">
        <v>1346</v>
      </c>
    </row>
    <row r="85" spans="1:10">
      <c r="A85" s="3" t="s">
        <v>1236</v>
      </c>
    </row>
    <row r="86" spans="1:10">
      <c r="A86" s="4" t="s">
        <v>1305</v>
      </c>
      <c r="E86" s="4" t="s">
        <v>1306</v>
      </c>
    </row>
    <row r="87" spans="1:10">
      <c r="A87" s="4" t="s">
        <v>1347</v>
      </c>
    </row>
    <row r="88" spans="1:10">
      <c r="A88" s="3" t="s">
        <v>1236</v>
      </c>
    </row>
    <row r="89" spans="1:10">
      <c r="A89" s="4" t="s">
        <v>1305</v>
      </c>
      <c r="G89" s="4" t="s">
        <v>1348</v>
      </c>
    </row>
    <row r="90" spans="1:10">
      <c r="A90" s="4" t="s">
        <v>1349</v>
      </c>
    </row>
    <row r="91" spans="1:10">
      <c r="A91" s="3" t="s">
        <v>1236</v>
      </c>
    </row>
    <row r="92" spans="1:10">
      <c r="A92" s="4" t="s">
        <v>475</v>
      </c>
      <c r="E92" s="4" t="s">
        <v>1350</v>
      </c>
    </row>
    <row r="93" spans="1:10">
      <c r="A93" s="4" t="s">
        <v>1351</v>
      </c>
    </row>
    <row r="94" spans="1:10">
      <c r="A94" s="3" t="s">
        <v>1236</v>
      </c>
    </row>
    <row r="95" spans="1:10">
      <c r="A95" s="4" t="s">
        <v>1305</v>
      </c>
      <c r="C95" s="4" t="s">
        <v>1352</v>
      </c>
    </row>
    <row r="96" spans="1:10">
      <c r="A96" s="4" t="s">
        <v>1353</v>
      </c>
    </row>
    <row r="97" spans="1:10">
      <c r="A97" s="3" t="s">
        <v>1236</v>
      </c>
    </row>
    <row r="98" spans="1:10">
      <c r="A98" s="4" t="s">
        <v>475</v>
      </c>
      <c r="E98" s="4" t="s">
        <v>476</v>
      </c>
    </row>
    <row r="99" spans="1:10">
      <c r="A99" s="4" t="s">
        <v>1293</v>
      </c>
    </row>
    <row r="100" spans="1:10">
      <c r="A100" s="3" t="s">
        <v>1236</v>
      </c>
    </row>
    <row r="101" spans="1:10">
      <c r="A101" s="4" t="s">
        <v>1295</v>
      </c>
      <c r="E101" s="5" t="n">
        <v>3400000</v>
      </c>
    </row>
    <row r="102" spans="1:10">
      <c r="A102" s="4" t="s">
        <v>1296</v>
      </c>
    </row>
    <row r="103" spans="1:10">
      <c r="A103" s="3" t="s">
        <v>1236</v>
      </c>
    </row>
    <row r="104" spans="1:10">
      <c r="A104" s="4" t="s">
        <v>1295</v>
      </c>
      <c r="E104" s="5" t="n">
        <v>1200000</v>
      </c>
    </row>
    <row r="105" spans="1:10">
      <c r="A105" t="n"/>
    </row>
    <row r="106" spans="1:10">
      <c r="A106" s="4" t="s">
        <v>103</v>
      </c>
      <c r="B106" s="4" t="s">
        <v>1354</v>
      </c>
    </row>
    <row r="107" spans="1:10">
      <c r="A107" s="4" t="s">
        <v>159</v>
      </c>
      <c r="B107" s="4" t="s">
        <v>1355</v>
      </c>
    </row>
    <row r="108" spans="1:10">
      <c r="A108" s="4" t="s">
        <v>156</v>
      </c>
      <c r="B108" s="4" t="s">
        <v>1356</v>
      </c>
    </row>
    <row r="109" spans="1:10">
      <c r="A109" s="4" t="s">
        <v>139</v>
      </c>
      <c r="B109" s="4" t="s">
        <v>1357</v>
      </c>
    </row>
    <row r="110" spans="1:10">
      <c r="A110" s="4" t="s">
        <v>141</v>
      </c>
      <c r="B110" s="4" t="s">
        <v>1358</v>
      </c>
    </row>
    <row r="111" spans="1:10">
      <c r="A111" s="4" t="s">
        <v>144</v>
      </c>
      <c r="B111" s="4" t="s">
        <v>1359</v>
      </c>
    </row>
    <row r="112" spans="1:10">
      <c r="A112" s="4" t="s">
        <v>152</v>
      </c>
      <c r="B112" s="4" t="s">
        <v>1360</v>
      </c>
    </row>
    <row r="113" spans="1:10">
      <c r="A113" s="4" t="s">
        <v>1339</v>
      </c>
      <c r="B113" s="4" t="s">
        <v>1361</v>
      </c>
    </row>
  </sheetData>
  <mergeCells count="14">
    <mergeCell ref="A1:B1"/>
    <mergeCell ref="C1:D1"/>
    <mergeCell ref="E1:F1"/>
    <mergeCell ref="G1:H1"/>
    <mergeCell ref="I1:J1"/>
    <mergeCell ref="A105:I105"/>
    <mergeCell ref="B106:I106"/>
    <mergeCell ref="B107:I107"/>
    <mergeCell ref="B108:I108"/>
    <mergeCell ref="B109:I109"/>
    <mergeCell ref="B110:I110"/>
    <mergeCell ref="B111:I111"/>
    <mergeCell ref="B112:I112"/>
    <mergeCell ref="B113:I11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33</v>
      </c>
    </row>
    <row r="3" spans="1:4">
      <c r="A3" s="3" t="s">
        <v>1236</v>
      </c>
    </row>
    <row r="4" spans="1:4">
      <c r="A4" s="4" t="s">
        <v>176</v>
      </c>
      <c r="B4" s="7" t="n">
        <v>49.2</v>
      </c>
      <c r="C4" s="7" t="n">
        <v>42.6</v>
      </c>
      <c r="D4" s="7" t="n">
        <v>46.5</v>
      </c>
    </row>
    <row r="5" spans="1:4">
      <c r="A5" s="4" t="s">
        <v>1300</v>
      </c>
    </row>
    <row r="6" spans="1:4">
      <c r="A6" s="3" t="s">
        <v>1236</v>
      </c>
    </row>
    <row r="7" spans="1:4">
      <c r="A7" s="4" t="s">
        <v>1301</v>
      </c>
      <c r="B7" s="4" t="s">
        <v>1302</v>
      </c>
    </row>
    <row r="8" spans="1:4">
      <c r="A8" s="4" t="s">
        <v>1294</v>
      </c>
      <c r="B8" s="8" t="n">
        <v>8.6</v>
      </c>
    </row>
    <row r="9" spans="1:4">
      <c r="A9" s="4" t="s">
        <v>1363</v>
      </c>
      <c r="B9" s="8" t="n">
        <v>0.1</v>
      </c>
      <c r="C9" s="8" t="n">
        <v>0.1</v>
      </c>
      <c r="D9" s="8" t="n">
        <v>0.1</v>
      </c>
    </row>
    <row r="10" spans="1:4">
      <c r="A10" s="4" t="s">
        <v>176</v>
      </c>
      <c r="B10" s="7" t="n">
        <v>0.5</v>
      </c>
      <c r="C10" s="7" t="n">
        <v>0.8</v>
      </c>
      <c r="D10" s="7" t="n">
        <v>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33</v>
      </c>
    </row>
    <row r="3" spans="1:4">
      <c r="A3" s="3" t="s">
        <v>1365</v>
      </c>
    </row>
    <row r="4" spans="1:4">
      <c r="A4" s="4" t="s">
        <v>1366</v>
      </c>
      <c r="B4" s="7" t="n">
        <v>342.8</v>
      </c>
      <c r="C4" s="7" t="n">
        <v>367.3</v>
      </c>
      <c r="D4" s="7" t="n">
        <v>308.7</v>
      </c>
    </row>
    <row r="5" spans="1:4">
      <c r="A5" s="4" t="s">
        <v>1367</v>
      </c>
      <c r="B5" s="7" t="n">
        <v>43.4</v>
      </c>
      <c r="C5" s="7" t="n">
        <v>5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368</v>
      </c>
      <c r="B1" s="2" t="s">
        <v>1</v>
      </c>
    </row>
    <row r="2" spans="1:2">
      <c r="B2" s="2" t="s">
        <v>461</v>
      </c>
    </row>
    <row r="3" spans="1:2">
      <c r="A3" s="3" t="s">
        <v>1369</v>
      </c>
    </row>
    <row r="4" spans="1:2">
      <c r="A4" s="4" t="s">
        <v>1370</v>
      </c>
      <c r="B4" s="7" t="n">
        <v>0.1</v>
      </c>
    </row>
    <row r="5" spans="1:2">
      <c r="A5" s="4" t="s">
        <v>1371</v>
      </c>
      <c r="B5" s="8" t="n">
        <v>7.1</v>
      </c>
    </row>
    <row r="6" spans="1:2">
      <c r="A6" s="4" t="s">
        <v>1372</v>
      </c>
      <c r="B6" s="6" t="n">
        <v>50</v>
      </c>
    </row>
    <row r="7" spans="1:2">
      <c r="A7" s="4" t="s">
        <v>1373</v>
      </c>
      <c r="B7" s="5" t="n">
        <v>796</v>
      </c>
    </row>
    <row r="8" spans="1:2">
      <c r="A8" s="4" t="s">
        <v>1374</v>
      </c>
      <c r="B8" s="7" t="n">
        <v>5.3</v>
      </c>
    </row>
    <row r="9" spans="1:2">
      <c r="A9" s="4" t="s">
        <v>1375</v>
      </c>
    </row>
    <row r="10" spans="1:2">
      <c r="A10" s="3" t="s">
        <v>1369</v>
      </c>
    </row>
    <row r="11" spans="1:2">
      <c r="A11" s="4" t="s">
        <v>1371</v>
      </c>
      <c r="B11" s="8" t="n">
        <v>5.4</v>
      </c>
    </row>
    <row r="12" spans="1:2">
      <c r="A12" s="4" t="s">
        <v>1376</v>
      </c>
    </row>
    <row r="13" spans="1:2">
      <c r="A13" s="3" t="s">
        <v>1369</v>
      </c>
    </row>
    <row r="14" spans="1:2">
      <c r="A14" s="4" t="s">
        <v>1371</v>
      </c>
      <c r="B14" s="8" t="n">
        <v>1.7</v>
      </c>
    </row>
    <row r="15" spans="1:2">
      <c r="A15" s="4" t="s">
        <v>1377</v>
      </c>
    </row>
    <row r="16" spans="1:2">
      <c r="A16" s="3" t="s">
        <v>1369</v>
      </c>
    </row>
    <row r="17" spans="1:2">
      <c r="A17" s="4" t="s">
        <v>1378</v>
      </c>
      <c r="B17" s="6" t="n">
        <v>1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79</v>
      </c>
      <c r="B1" s="2" t="s">
        <v>2</v>
      </c>
      <c r="C1" s="2" t="s">
        <v>32</v>
      </c>
      <c r="D1" s="2" t="s">
        <v>1380</v>
      </c>
      <c r="E1" s="2" t="s">
        <v>1381</v>
      </c>
    </row>
    <row r="2" spans="1:5">
      <c r="A2" s="3" t="s">
        <v>282</v>
      </c>
    </row>
    <row r="3" spans="1:5">
      <c r="A3" s="4" t="s">
        <v>81</v>
      </c>
      <c r="B3" s="7" t="n">
        <v>1302.1</v>
      </c>
      <c r="C3" s="6" t="n">
        <v>0</v>
      </c>
    </row>
    <row r="4" spans="1:5">
      <c r="A4" s="4" t="s">
        <v>93</v>
      </c>
      <c r="B4" s="8" t="n">
        <v>1179.6</v>
      </c>
      <c r="C4" s="6" t="n">
        <v>0</v>
      </c>
    </row>
    <row r="5" spans="1:5">
      <c r="A5" s="4" t="s">
        <v>1382</v>
      </c>
    </row>
    <row r="6" spans="1:5">
      <c r="A6" s="3" t="s">
        <v>282</v>
      </c>
    </row>
    <row r="7" spans="1:5">
      <c r="A7" s="4" t="s">
        <v>81</v>
      </c>
      <c r="B7" s="7" t="n">
        <v>358.1</v>
      </c>
    </row>
    <row r="8" spans="1:5">
      <c r="A8" s="4" t="s">
        <v>1383</v>
      </c>
    </row>
    <row r="9" spans="1:5">
      <c r="A9" s="3" t="s">
        <v>282</v>
      </c>
    </row>
    <row r="10" spans="1:5">
      <c r="A10" s="4" t="s">
        <v>1384</v>
      </c>
      <c r="B10" s="4" t="s">
        <v>1385</v>
      </c>
    </row>
    <row r="11" spans="1:5">
      <c r="A11" s="4" t="s">
        <v>81</v>
      </c>
      <c r="B11" s="6" t="n">
        <v>944</v>
      </c>
    </row>
    <row r="12" spans="1:5">
      <c r="A12" s="4" t="s">
        <v>1386</v>
      </c>
    </row>
    <row r="13" spans="1:5">
      <c r="A13" s="3" t="s">
        <v>282</v>
      </c>
    </row>
    <row r="14" spans="1:5">
      <c r="A14" s="4" t="s">
        <v>93</v>
      </c>
      <c r="B14" s="8" t="n">
        <v>860.3</v>
      </c>
    </row>
    <row r="15" spans="1:5">
      <c r="A15" s="4" t="s">
        <v>1387</v>
      </c>
    </row>
    <row r="16" spans="1:5">
      <c r="A16" s="3" t="s">
        <v>282</v>
      </c>
    </row>
    <row r="17" spans="1:5">
      <c r="A17" s="4" t="s">
        <v>93</v>
      </c>
      <c r="B17" s="7" t="n">
        <v>319.3</v>
      </c>
    </row>
    <row r="18" spans="1:5">
      <c r="A18" s="4" t="s">
        <v>1388</v>
      </c>
    </row>
    <row r="19" spans="1:5">
      <c r="A19" s="3" t="s">
        <v>282</v>
      </c>
    </row>
    <row r="20" spans="1:5">
      <c r="A20" s="4" t="s">
        <v>81</v>
      </c>
      <c r="E20" s="6" t="n">
        <v>398</v>
      </c>
    </row>
    <row r="21" spans="1:5">
      <c r="A21" s="4" t="s">
        <v>1389</v>
      </c>
    </row>
    <row r="22" spans="1:5">
      <c r="A22" s="3" t="s">
        <v>282</v>
      </c>
    </row>
    <row r="23" spans="1:5">
      <c r="A23" s="4" t="s">
        <v>81</v>
      </c>
      <c r="D23" s="6" t="n">
        <v>860</v>
      </c>
    </row>
    <row r="24" spans="1:5">
      <c r="A24" s="4" t="s">
        <v>1390</v>
      </c>
    </row>
    <row r="25" spans="1:5">
      <c r="A25" s="3" t="s">
        <v>282</v>
      </c>
    </row>
    <row r="26" spans="1:5">
      <c r="A26" s="4" t="s">
        <v>93</v>
      </c>
      <c r="D26" s="6" t="n">
        <v>774</v>
      </c>
    </row>
    <row r="27" spans="1:5">
      <c r="A27" s="4" t="s">
        <v>1391</v>
      </c>
    </row>
    <row r="28" spans="1:5">
      <c r="A28" s="3" t="s">
        <v>282</v>
      </c>
    </row>
    <row r="29" spans="1:5">
      <c r="A29" s="4" t="s">
        <v>93</v>
      </c>
      <c r="E29" s="7" t="n">
        <v>338.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92</v>
      </c>
      <c r="B1" s="2" t="s">
        <v>515</v>
      </c>
      <c r="J1" s="2" t="s">
        <v>1</v>
      </c>
    </row>
    <row r="2" spans="1:13">
      <c r="B2" s="2" t="s">
        <v>2</v>
      </c>
      <c r="C2" s="2" t="s">
        <v>516</v>
      </c>
      <c r="D2" s="2" t="s">
        <v>4</v>
      </c>
      <c r="E2" s="2" t="s">
        <v>517</v>
      </c>
      <c r="F2" s="2" t="s">
        <v>32</v>
      </c>
      <c r="G2" s="2" t="s">
        <v>518</v>
      </c>
      <c r="H2" s="2" t="s">
        <v>519</v>
      </c>
      <c r="I2" s="2" t="s">
        <v>520</v>
      </c>
      <c r="J2" s="2" t="s">
        <v>2</v>
      </c>
      <c r="K2" s="2" t="s">
        <v>32</v>
      </c>
      <c r="L2" s="2" t="s">
        <v>33</v>
      </c>
      <c r="M2" s="2" t="s">
        <v>1393</v>
      </c>
    </row>
    <row r="3" spans="1:13">
      <c r="A3" s="3" t="s">
        <v>1394</v>
      </c>
    </row>
    <row r="4" spans="1:13">
      <c r="A4" s="4" t="s">
        <v>1395</v>
      </c>
      <c r="B4" s="7" t="n">
        <v>71.59999999999999</v>
      </c>
      <c r="J4" s="7" t="n">
        <v>72.90000000000001</v>
      </c>
    </row>
    <row r="5" spans="1:13">
      <c r="A5" s="4" t="s">
        <v>1396</v>
      </c>
      <c r="J5" s="8" t="n">
        <v>11558.5</v>
      </c>
      <c r="K5" s="7" t="n">
        <v>10075.9</v>
      </c>
      <c r="L5" s="6" t="n">
        <v>9690</v>
      </c>
    </row>
    <row r="6" spans="1:13">
      <c r="A6" s="4" t="s">
        <v>34</v>
      </c>
      <c r="B6" s="8" t="n">
        <v>3872.6</v>
      </c>
      <c r="C6" s="7" t="n">
        <v>2538.9</v>
      </c>
      <c r="D6" s="7" t="n">
        <v>2455.6</v>
      </c>
      <c r="E6" s="7" t="n">
        <v>2514.2</v>
      </c>
      <c r="F6" s="6" t="n">
        <v>2608</v>
      </c>
      <c r="G6" s="7" t="n">
        <v>2530.9</v>
      </c>
      <c r="H6" s="7" t="n">
        <v>2393.6</v>
      </c>
      <c r="I6" s="7" t="n">
        <v>2362.6</v>
      </c>
      <c r="J6" s="8" t="n">
        <v>11381.3</v>
      </c>
      <c r="K6" s="8" t="n">
        <v>9895.1</v>
      </c>
      <c r="L6" s="8" t="n">
        <v>9545.4</v>
      </c>
    </row>
    <row r="7" spans="1:13">
      <c r="A7" s="4" t="s">
        <v>1397</v>
      </c>
      <c r="J7" s="8" t="n">
        <v>1103.9</v>
      </c>
      <c r="K7" s="8" t="n">
        <v>1039.4</v>
      </c>
      <c r="L7" s="8" t="n">
        <v>988.9</v>
      </c>
    </row>
    <row r="8" spans="1:13">
      <c r="A8" s="4" t="s">
        <v>1398</v>
      </c>
      <c r="B8" s="5" t="n">
        <v>0</v>
      </c>
      <c r="C8" s="8" t="n">
        <v>0.4</v>
      </c>
      <c r="D8" s="5" t="n">
        <v>0</v>
      </c>
      <c r="E8" s="8" t="n">
        <v>-11.9</v>
      </c>
      <c r="F8" s="8" t="n">
        <v>-47.9</v>
      </c>
      <c r="G8" s="5" t="n">
        <v>0</v>
      </c>
      <c r="H8" s="5" t="n">
        <v>0</v>
      </c>
      <c r="I8" s="5" t="n">
        <v>0</v>
      </c>
      <c r="J8" s="8" t="n">
        <v>-11.5</v>
      </c>
      <c r="K8" s="8" t="n">
        <v>-47.9</v>
      </c>
      <c r="L8" s="5" t="n">
        <v>0</v>
      </c>
    </row>
    <row r="9" spans="1:13">
      <c r="A9" s="4" t="s">
        <v>40</v>
      </c>
      <c r="B9" s="8" t="n">
        <v>-111.7</v>
      </c>
      <c r="C9" s="8" t="n">
        <v>-13.1</v>
      </c>
      <c r="D9" s="8" t="n">
        <v>-17.2</v>
      </c>
      <c r="E9" s="8" t="n">
        <v>-5.4</v>
      </c>
      <c r="F9" s="8" t="n">
        <v>-10.5</v>
      </c>
      <c r="G9" s="8" t="n">
        <v>-13.3</v>
      </c>
      <c r="H9" s="8" t="n">
        <v>-14.2</v>
      </c>
      <c r="I9" s="8" t="n">
        <v>-17.6</v>
      </c>
      <c r="J9" s="8" t="n">
        <v>-147.4</v>
      </c>
      <c r="K9" s="8" t="n">
        <v>-55.6</v>
      </c>
      <c r="L9" s="5" t="n">
        <v>-78</v>
      </c>
    </row>
    <row r="10" spans="1:13">
      <c r="A10" s="4" t="s">
        <v>42</v>
      </c>
      <c r="J10" s="8" t="n">
        <v>-132.7</v>
      </c>
      <c r="K10" s="8" t="n">
        <v>-95.3</v>
      </c>
      <c r="L10" s="8" t="n">
        <v>-106.9</v>
      </c>
    </row>
    <row r="11" spans="1:13">
      <c r="A11" s="4" t="s">
        <v>43</v>
      </c>
      <c r="B11" s="8" t="n">
        <v>-2.6</v>
      </c>
      <c r="C11" s="5" t="n">
        <v>0</v>
      </c>
      <c r="D11" s="5" t="n">
        <v>0</v>
      </c>
      <c r="E11" s="5" t="n">
        <v>0</v>
      </c>
      <c r="J11" s="8" t="n">
        <v>-2.6</v>
      </c>
      <c r="K11" s="5" t="n">
        <v>0</v>
      </c>
      <c r="L11" s="8" t="n">
        <v>-0.3</v>
      </c>
    </row>
    <row r="12" spans="1:13">
      <c r="A12" s="4" t="s">
        <v>44</v>
      </c>
      <c r="J12" s="5" t="n">
        <v>11</v>
      </c>
      <c r="K12" s="8" t="n">
        <v>2.4</v>
      </c>
      <c r="L12" s="8" t="n">
        <v>-0.9</v>
      </c>
    </row>
    <row r="13" spans="1:13">
      <c r="A13" s="4" t="s">
        <v>46</v>
      </c>
      <c r="B13" s="8" t="n">
        <v>162.3</v>
      </c>
      <c r="C13" s="7" t="n">
        <v>246.2</v>
      </c>
      <c r="D13" s="7" t="n">
        <v>166.2</v>
      </c>
      <c r="E13" s="7" t="n">
        <v>187.6</v>
      </c>
      <c r="F13" s="8" t="n">
        <v>241.1</v>
      </c>
      <c r="G13" s="7" t="n">
        <v>211.3</v>
      </c>
      <c r="H13" s="7" t="n">
        <v>145.6</v>
      </c>
      <c r="I13" s="7" t="n">
        <v>172.3</v>
      </c>
      <c r="J13" s="8" t="n">
        <v>762.3</v>
      </c>
      <c r="K13" s="8" t="n">
        <v>770.3</v>
      </c>
      <c r="L13" s="8" t="n">
        <v>710.7</v>
      </c>
    </row>
    <row r="14" spans="1:13">
      <c r="A14" s="4" t="s">
        <v>1399</v>
      </c>
      <c r="B14" s="8" t="n">
        <v>25356.8</v>
      </c>
      <c r="F14" s="8" t="n">
        <v>11039.7</v>
      </c>
      <c r="J14" s="8" t="n">
        <v>25356.8</v>
      </c>
      <c r="K14" s="8" t="n">
        <v>11039.7</v>
      </c>
      <c r="L14" s="8" t="n">
        <v>10733.4</v>
      </c>
    </row>
    <row r="15" spans="1:13">
      <c r="A15" s="4" t="s">
        <v>79</v>
      </c>
      <c r="B15" s="8" t="n">
        <v>5694.5</v>
      </c>
      <c r="F15" s="8" t="n">
        <v>1926.4</v>
      </c>
      <c r="J15" s="8" t="n">
        <v>5694.5</v>
      </c>
      <c r="K15" s="8" t="n">
        <v>1926.4</v>
      </c>
    </row>
    <row r="16" spans="1:13">
      <c r="A16" s="4" t="s">
        <v>173</v>
      </c>
      <c r="J16" s="8" t="n">
        <v>740.8</v>
      </c>
      <c r="K16" s="8" t="n">
        <v>584.5</v>
      </c>
      <c r="L16" s="8" t="n">
        <v>552.2</v>
      </c>
    </row>
    <row r="17" spans="1:13">
      <c r="A17" s="4" t="s">
        <v>186</v>
      </c>
      <c r="J17" s="8" t="n">
        <v>585.5</v>
      </c>
      <c r="K17" s="8" t="n">
        <v>534.2</v>
      </c>
      <c r="L17" s="8" t="n">
        <v>440.4</v>
      </c>
    </row>
    <row r="18" spans="1:13">
      <c r="A18" s="4" t="s">
        <v>1400</v>
      </c>
    </row>
    <row r="19" spans="1:13">
      <c r="A19" s="3" t="s">
        <v>1394</v>
      </c>
    </row>
    <row r="20" spans="1:13">
      <c r="A20" s="4" t="s">
        <v>79</v>
      </c>
      <c r="B20" s="8" t="n">
        <v>5694.5</v>
      </c>
      <c r="F20" s="8" t="n">
        <v>1926.4</v>
      </c>
      <c r="J20" s="8" t="n">
        <v>5694.5</v>
      </c>
      <c r="K20" s="8" t="n">
        <v>1926.4</v>
      </c>
      <c r="L20" s="8" t="n">
        <v>1862.1</v>
      </c>
      <c r="M20" s="7" t="n">
        <v>1865.3</v>
      </c>
    </row>
    <row r="21" spans="1:13">
      <c r="A21" s="4" t="s">
        <v>1401</v>
      </c>
      <c r="B21" s="8" t="n">
        <v>5737.3</v>
      </c>
      <c r="F21" s="8" t="n">
        <v>1969.2</v>
      </c>
      <c r="J21" s="8" t="n">
        <v>5737.3</v>
      </c>
      <c r="K21" s="8" t="n">
        <v>1969.2</v>
      </c>
      <c r="L21" s="8" t="n">
        <v>1904.9</v>
      </c>
      <c r="M21" s="7" t="n">
        <v>1908.1</v>
      </c>
    </row>
    <row r="22" spans="1:13">
      <c r="A22" s="4" t="s">
        <v>1402</v>
      </c>
    </row>
    <row r="23" spans="1:13">
      <c r="A23" s="3" t="s">
        <v>1394</v>
      </c>
    </row>
    <row r="24" spans="1:13">
      <c r="A24" s="4" t="s">
        <v>1399</v>
      </c>
      <c r="B24" s="8" t="n">
        <v>23.4</v>
      </c>
      <c r="F24" s="8" t="n">
        <v>22.6</v>
      </c>
      <c r="J24" s="8" t="n">
        <v>23.4</v>
      </c>
      <c r="K24" s="8" t="n">
        <v>22.6</v>
      </c>
      <c r="L24" s="8" t="n">
        <v>14.3</v>
      </c>
    </row>
    <row r="25" spans="1:13">
      <c r="A25" s="4" t="s">
        <v>1403</v>
      </c>
    </row>
    <row r="26" spans="1:13">
      <c r="A26" s="3" t="s">
        <v>1394</v>
      </c>
    </row>
    <row r="27" spans="1:13">
      <c r="A27" s="4" t="s">
        <v>1399</v>
      </c>
      <c r="B27" s="7" t="n">
        <v>2555.7</v>
      </c>
      <c r="F27" s="7" t="n">
        <v>335.6</v>
      </c>
      <c r="J27" s="8" t="n">
        <v>2555.7</v>
      </c>
      <c r="K27" s="8" t="n">
        <v>335.6</v>
      </c>
      <c r="L27" s="8" t="n">
        <v>439.3</v>
      </c>
    </row>
    <row r="28" spans="1:13">
      <c r="A28" s="4" t="s">
        <v>173</v>
      </c>
      <c r="J28" s="8" t="n">
        <v>20.2</v>
      </c>
      <c r="K28" s="8" t="n">
        <v>16.2</v>
      </c>
      <c r="L28" s="8" t="n">
        <v>13.2</v>
      </c>
    </row>
    <row r="29" spans="1:13">
      <c r="A29" s="4" t="s">
        <v>186</v>
      </c>
      <c r="J29" s="8" t="n">
        <v>12.4</v>
      </c>
      <c r="K29" s="8" t="n">
        <v>10.3</v>
      </c>
      <c r="L29" s="8" t="n">
        <v>22.4</v>
      </c>
    </row>
    <row r="30" spans="1:13">
      <c r="A30" s="4" t="s">
        <v>1404</v>
      </c>
    </row>
    <row r="31" spans="1:13">
      <c r="A31" s="3" t="s">
        <v>1394</v>
      </c>
    </row>
    <row r="32" spans="1:13">
      <c r="A32" s="4" t="s">
        <v>1396</v>
      </c>
      <c r="J32" s="8" t="n">
        <v>177.2</v>
      </c>
      <c r="K32" s="8" t="n">
        <v>180.8</v>
      </c>
      <c r="L32" s="8" t="n">
        <v>144.6</v>
      </c>
    </row>
    <row r="33" spans="1:13">
      <c r="A33" s="4" t="s">
        <v>1400</v>
      </c>
    </row>
    <row r="34" spans="1:13">
      <c r="A34" s="3" t="s">
        <v>1394</v>
      </c>
    </row>
    <row r="35" spans="1:13">
      <c r="A35" s="4" t="s">
        <v>34</v>
      </c>
      <c r="J35" s="8" t="n">
        <v>11381.3</v>
      </c>
      <c r="K35" s="8" t="n">
        <v>9895.1</v>
      </c>
      <c r="L35" s="8" t="n">
        <v>9545.4</v>
      </c>
    </row>
    <row r="36" spans="1:13">
      <c r="A36" s="4" t="s">
        <v>1405</v>
      </c>
    </row>
    <row r="37" spans="1:13">
      <c r="A37" s="3" t="s">
        <v>1394</v>
      </c>
    </row>
    <row r="38" spans="1:13">
      <c r="A38" s="4" t="s">
        <v>1398</v>
      </c>
      <c r="J38" s="8" t="n">
        <v>-11.5</v>
      </c>
      <c r="K38" s="8" t="n">
        <v>-47.9</v>
      </c>
      <c r="L38" s="5" t="n">
        <v>0</v>
      </c>
    </row>
    <row r="39" spans="1:13">
      <c r="A39" s="4" t="s">
        <v>1406</v>
      </c>
      <c r="J39" s="8" t="n">
        <v>-58.4</v>
      </c>
      <c r="K39" s="8" t="n">
        <v>-72.7</v>
      </c>
      <c r="L39" s="8" t="n">
        <v>-92.09999999999999</v>
      </c>
    </row>
    <row r="40" spans="1:13">
      <c r="A40" s="4" t="s">
        <v>42</v>
      </c>
      <c r="J40" s="8" t="n">
        <v>-132.7</v>
      </c>
      <c r="K40" s="8" t="n">
        <v>-95.3</v>
      </c>
      <c r="L40" s="8" t="n">
        <v>-106.9</v>
      </c>
    </row>
    <row r="41" spans="1:13">
      <c r="A41" s="4" t="s">
        <v>43</v>
      </c>
      <c r="J41" s="8" t="n">
        <v>-2.6</v>
      </c>
      <c r="K41" s="5" t="n">
        <v>0</v>
      </c>
      <c r="L41" s="8" t="n">
        <v>-0.3</v>
      </c>
    </row>
    <row r="42" spans="1:13">
      <c r="A42" s="4" t="s">
        <v>44</v>
      </c>
      <c r="J42" s="5" t="n">
        <v>11</v>
      </c>
      <c r="K42" s="8" t="n">
        <v>2.4</v>
      </c>
      <c r="L42" s="8" t="n">
        <v>-0.9</v>
      </c>
    </row>
    <row r="43" spans="1:13">
      <c r="A43" s="4" t="s">
        <v>1407</v>
      </c>
    </row>
    <row r="44" spans="1:13">
      <c r="A44" s="3" t="s">
        <v>1394</v>
      </c>
    </row>
    <row r="45" spans="1:13">
      <c r="A45" s="4" t="s">
        <v>40</v>
      </c>
      <c r="J45" s="7" t="n">
        <v>-147.4</v>
      </c>
      <c r="K45" s="7" t="n">
        <v>-55.6</v>
      </c>
      <c r="L45" s="6" t="n">
        <v>-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8</v>
      </c>
      <c r="B1" s="2" t="s">
        <v>2</v>
      </c>
      <c r="C1" s="2" t="s">
        <v>32</v>
      </c>
      <c r="D1" s="2" t="s">
        <v>33</v>
      </c>
    </row>
    <row r="2" spans="1:4">
      <c r="A2" s="4" t="s">
        <v>219</v>
      </c>
      <c r="B2" s="7" t="n">
        <v>16001.1</v>
      </c>
      <c r="C2" s="7" t="n">
        <v>525.3</v>
      </c>
      <c r="D2" s="7" t="n">
        <v>7.9</v>
      </c>
    </row>
    <row r="3" spans="1:4">
      <c r="A3" s="4" t="s">
        <v>220</v>
      </c>
      <c r="B3" s="5" t="n">
        <v>0</v>
      </c>
      <c r="C3" s="8" t="n">
        <v>472.2</v>
      </c>
      <c r="D3" s="8" t="n">
        <v>6.3</v>
      </c>
    </row>
    <row r="4" spans="1:4">
      <c r="A4" s="4" t="s">
        <v>221</v>
      </c>
      <c r="B4" s="8" t="n">
        <v>8075.8</v>
      </c>
      <c r="C4" s="5" t="n">
        <v>0</v>
      </c>
      <c r="D4" s="5" t="n">
        <v>0</v>
      </c>
    </row>
    <row r="5" spans="1:4">
      <c r="A5" s="4" t="s">
        <v>222</v>
      </c>
      <c r="B5" s="8" t="n">
        <v>210.9</v>
      </c>
      <c r="C5" s="5" t="n">
        <v>0</v>
      </c>
      <c r="D5" s="5" t="n">
        <v>0</v>
      </c>
    </row>
    <row r="6" spans="1:4">
      <c r="A6" s="4" t="s">
        <v>223</v>
      </c>
      <c r="B6" s="8" t="n">
        <v>7714.4</v>
      </c>
      <c r="C6" s="8" t="n">
        <v>53.1</v>
      </c>
      <c r="D6" s="8" t="n">
        <v>1.6</v>
      </c>
    </row>
    <row r="7" spans="1:4">
      <c r="A7" s="4" t="s">
        <v>224</v>
      </c>
      <c r="B7" s="7" t="n">
        <v>2152.9</v>
      </c>
      <c r="C7" s="7" t="n">
        <v>0.6</v>
      </c>
      <c r="D7" s="6" t="n">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515</v>
      </c>
      <c r="J1" s="2" t="s">
        <v>1</v>
      </c>
    </row>
    <row r="2" spans="1:12">
      <c r="B2" s="2" t="s">
        <v>2</v>
      </c>
      <c r="C2" s="2" t="s">
        <v>516</v>
      </c>
      <c r="D2" s="2" t="s">
        <v>4</v>
      </c>
      <c r="E2" s="2" t="s">
        <v>517</v>
      </c>
      <c r="F2" s="2" t="s">
        <v>32</v>
      </c>
      <c r="G2" s="2" t="s">
        <v>518</v>
      </c>
      <c r="H2" s="2" t="s">
        <v>519</v>
      </c>
      <c r="I2" s="2" t="s">
        <v>520</v>
      </c>
      <c r="J2" s="2" t="s">
        <v>2</v>
      </c>
      <c r="K2" s="2" t="s">
        <v>32</v>
      </c>
      <c r="L2" s="2" t="s">
        <v>33</v>
      </c>
    </row>
    <row r="3" spans="1:12">
      <c r="A3" s="3" t="s">
        <v>448</v>
      </c>
    </row>
    <row r="4" spans="1:12">
      <c r="A4" s="4" t="s">
        <v>34</v>
      </c>
      <c r="B4" s="7" t="n">
        <v>3872.6</v>
      </c>
      <c r="C4" s="7" t="n">
        <v>2538.9</v>
      </c>
      <c r="D4" s="7" t="n">
        <v>2455.6</v>
      </c>
      <c r="E4" s="7" t="n">
        <v>2514.2</v>
      </c>
      <c r="F4" s="6" t="n">
        <v>2608</v>
      </c>
      <c r="G4" s="7" t="n">
        <v>2530.9</v>
      </c>
      <c r="H4" s="7" t="n">
        <v>2393.6</v>
      </c>
      <c r="I4" s="7" t="n">
        <v>2362.6</v>
      </c>
      <c r="J4" s="7" t="n">
        <v>11381.3</v>
      </c>
      <c r="K4" s="7" t="n">
        <v>9895.1</v>
      </c>
      <c r="L4" s="7" t="n">
        <v>9545.4</v>
      </c>
    </row>
    <row r="5" spans="1:12">
      <c r="A5" s="4" t="s">
        <v>1397</v>
      </c>
      <c r="J5" s="8" t="n">
        <v>1103.9</v>
      </c>
      <c r="K5" s="8" t="n">
        <v>1039.4</v>
      </c>
      <c r="L5" s="8" t="n">
        <v>988.9</v>
      </c>
    </row>
    <row r="6" spans="1:12">
      <c r="A6" s="4" t="s">
        <v>1409</v>
      </c>
    </row>
    <row r="7" spans="1:12">
      <c r="A7" s="3" t="s">
        <v>448</v>
      </c>
    </row>
    <row r="8" spans="1:12">
      <c r="A8" s="4" t="s">
        <v>34</v>
      </c>
      <c r="J8" s="8" t="n">
        <v>1538.9</v>
      </c>
      <c r="K8" s="8" t="n">
        <v>1191.8</v>
      </c>
      <c r="L8" s="8" t="n">
        <v>1272.5</v>
      </c>
    </row>
    <row r="9" spans="1:12">
      <c r="A9" s="4" t="s">
        <v>1397</v>
      </c>
      <c r="J9" s="8" t="n">
        <v>164.4</v>
      </c>
      <c r="K9" s="8" t="n">
        <v>109.6</v>
      </c>
      <c r="L9" s="8" t="n">
        <v>95.90000000000001</v>
      </c>
    </row>
    <row r="10" spans="1:12">
      <c r="A10" s="4" t="s">
        <v>1410</v>
      </c>
      <c r="B10" s="7" t="n">
        <v>1382.2</v>
      </c>
      <c r="F10" s="7" t="n">
        <v>379.6</v>
      </c>
      <c r="J10" s="7" t="n">
        <v>1382.2</v>
      </c>
      <c r="K10" s="7" t="n">
        <v>379.6</v>
      </c>
      <c r="L10" s="7" t="n">
        <v>444.6</v>
      </c>
    </row>
    <row r="11" spans="1:12">
      <c r="A11" s="4" t="s">
        <v>1411</v>
      </c>
      <c r="J11" s="4" t="s">
        <v>1412</v>
      </c>
      <c r="K11" s="4" t="s">
        <v>925</v>
      </c>
      <c r="L11" s="4" t="s">
        <v>1413</v>
      </c>
    </row>
    <row r="12" spans="1:12">
      <c r="A12" s="4" t="s">
        <v>1414</v>
      </c>
      <c r="J12" s="4" t="s">
        <v>1415</v>
      </c>
      <c r="K12" s="4" t="s">
        <v>1416</v>
      </c>
      <c r="L12" s="4" t="s">
        <v>1417</v>
      </c>
    </row>
    <row r="13" spans="1:12">
      <c r="A13" s="4" t="s">
        <v>1418</v>
      </c>
      <c r="B13" s="4" t="s">
        <v>1419</v>
      </c>
      <c r="F13" s="4" t="s">
        <v>1420</v>
      </c>
      <c r="J13" s="4" t="s">
        <v>1419</v>
      </c>
      <c r="K13" s="4" t="s">
        <v>1420</v>
      </c>
      <c r="L13" s="4" t="s">
        <v>79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1</v>
      </c>
      <c r="B1" s="2" t="s">
        <v>1</v>
      </c>
    </row>
    <row r="2" spans="1:4">
      <c r="B2" s="2" t="s">
        <v>2</v>
      </c>
      <c r="C2" s="2" t="s">
        <v>32</v>
      </c>
      <c r="D2" s="2" t="s">
        <v>33</v>
      </c>
    </row>
    <row r="3" spans="1:4">
      <c r="A3" s="3" t="s">
        <v>1422</v>
      </c>
    </row>
    <row r="4" spans="1:4">
      <c r="A4" s="4" t="s">
        <v>1423</v>
      </c>
      <c r="B4" s="7" t="n">
        <v>1926.4</v>
      </c>
    </row>
    <row r="5" spans="1:4">
      <c r="A5" s="4" t="s">
        <v>1424</v>
      </c>
      <c r="B5" s="8" t="n">
        <v>5694.5</v>
      </c>
      <c r="C5" s="7" t="n">
        <v>1926.4</v>
      </c>
    </row>
    <row r="6" spans="1:4">
      <c r="A6" s="4" t="s">
        <v>1400</v>
      </c>
    </row>
    <row r="7" spans="1:4">
      <c r="A7" s="3" t="s">
        <v>1422</v>
      </c>
    </row>
    <row r="8" spans="1:4">
      <c r="A8" s="4" t="s">
        <v>1425</v>
      </c>
      <c r="B8" s="8" t="n">
        <v>1969.2</v>
      </c>
      <c r="C8" s="8" t="n">
        <v>1904.9</v>
      </c>
      <c r="D8" s="7" t="n">
        <v>1908.1</v>
      </c>
    </row>
    <row r="9" spans="1:4">
      <c r="A9" s="4" t="s">
        <v>1426</v>
      </c>
      <c r="B9" s="8" t="n">
        <v>-42.8</v>
      </c>
      <c r="C9" s="8" t="n">
        <v>-42.8</v>
      </c>
      <c r="D9" s="8" t="n">
        <v>-42.8</v>
      </c>
    </row>
    <row r="10" spans="1:4">
      <c r="A10" s="4" t="s">
        <v>1423</v>
      </c>
      <c r="B10" s="8" t="n">
        <v>1926.4</v>
      </c>
      <c r="C10" s="8" t="n">
        <v>1862.1</v>
      </c>
      <c r="D10" s="8" t="n">
        <v>1865.3</v>
      </c>
    </row>
    <row r="11" spans="1:4">
      <c r="A11" s="4" t="s">
        <v>1427</v>
      </c>
      <c r="B11" s="8" t="n">
        <v>3817.3</v>
      </c>
      <c r="C11" s="8" t="n">
        <v>71.2</v>
      </c>
      <c r="D11" s="8" t="n">
        <v>1.2</v>
      </c>
    </row>
    <row r="12" spans="1:4">
      <c r="A12" s="4" t="s">
        <v>1428</v>
      </c>
      <c r="B12" s="8" t="n">
        <v>1.3</v>
      </c>
    </row>
    <row r="13" spans="1:4">
      <c r="A13" s="4" t="s">
        <v>1429</v>
      </c>
      <c r="B13" s="8" t="n">
        <v>-50.5</v>
      </c>
      <c r="C13" s="8" t="n">
        <v>-6.9</v>
      </c>
      <c r="D13" s="8" t="n">
        <v>-4.4</v>
      </c>
    </row>
    <row r="14" spans="1:4">
      <c r="A14" s="4" t="s">
        <v>1430</v>
      </c>
      <c r="B14" s="8" t="n">
        <v>5737.3</v>
      </c>
      <c r="C14" s="8" t="n">
        <v>1969.2</v>
      </c>
      <c r="D14" s="8" t="n">
        <v>1904.9</v>
      </c>
    </row>
    <row r="15" spans="1:4">
      <c r="A15" s="4" t="s">
        <v>1431</v>
      </c>
      <c r="B15" s="8" t="n">
        <v>-42.8</v>
      </c>
      <c r="C15" s="8" t="n">
        <v>-42.8</v>
      </c>
      <c r="D15" s="8" t="n">
        <v>-42.8</v>
      </c>
    </row>
    <row r="16" spans="1:4">
      <c r="A16" s="4" t="s">
        <v>1424</v>
      </c>
      <c r="B16" s="8" t="n">
        <v>5694.5</v>
      </c>
      <c r="C16" s="8" t="n">
        <v>1926.4</v>
      </c>
      <c r="D16" s="8" t="n">
        <v>1862.1</v>
      </c>
    </row>
    <row r="17" spans="1:4">
      <c r="A17" s="4" t="s">
        <v>712</v>
      </c>
    </row>
    <row r="18" spans="1:4">
      <c r="A18" s="3" t="s">
        <v>1422</v>
      </c>
    </row>
    <row r="19" spans="1:4">
      <c r="A19" s="4" t="s">
        <v>1425</v>
      </c>
      <c r="B19" s="8" t="n">
        <v>1525.4</v>
      </c>
      <c r="C19" s="8" t="n">
        <v>1499.9</v>
      </c>
      <c r="D19" s="8" t="n">
        <v>1501.1</v>
      </c>
    </row>
    <row r="20" spans="1:4">
      <c r="A20" s="4" t="s">
        <v>1426</v>
      </c>
      <c r="B20" s="5" t="n">
        <v>0</v>
      </c>
      <c r="C20" s="5" t="n">
        <v>0</v>
      </c>
      <c r="D20" s="5" t="n">
        <v>0</v>
      </c>
    </row>
    <row r="21" spans="1:4">
      <c r="A21" s="4" t="s">
        <v>1423</v>
      </c>
      <c r="B21" s="8" t="n">
        <v>1525.4</v>
      </c>
      <c r="C21" s="8" t="n">
        <v>1499.9</v>
      </c>
      <c r="D21" s="8" t="n">
        <v>1501.1</v>
      </c>
    </row>
    <row r="22" spans="1:4">
      <c r="A22" s="4" t="s">
        <v>1427</v>
      </c>
      <c r="B22" s="8" t="n">
        <v>183.3</v>
      </c>
      <c r="C22" s="5" t="n">
        <v>29</v>
      </c>
      <c r="D22" s="8" t="n">
        <v>1.2</v>
      </c>
    </row>
    <row r="23" spans="1:4">
      <c r="A23" s="4" t="s">
        <v>1428</v>
      </c>
      <c r="B23" s="8" t="n">
        <v>2.4</v>
      </c>
    </row>
    <row r="24" spans="1:4">
      <c r="A24" s="4" t="s">
        <v>1429</v>
      </c>
      <c r="B24" s="8" t="n">
        <v>-43.6</v>
      </c>
      <c r="C24" s="8" t="n">
        <v>-3.5</v>
      </c>
      <c r="D24" s="8" t="n">
        <v>-2.4</v>
      </c>
    </row>
    <row r="25" spans="1:4">
      <c r="A25" s="4" t="s">
        <v>1430</v>
      </c>
      <c r="B25" s="8" t="n">
        <v>1667.5</v>
      </c>
      <c r="C25" s="8" t="n">
        <v>1525.4</v>
      </c>
      <c r="D25" s="8" t="n">
        <v>1499.9</v>
      </c>
    </row>
    <row r="26" spans="1:4">
      <c r="A26" s="4" t="s">
        <v>1431</v>
      </c>
      <c r="B26" s="5" t="n">
        <v>0</v>
      </c>
      <c r="C26" s="5" t="n">
        <v>0</v>
      </c>
      <c r="D26" s="5" t="n">
        <v>0</v>
      </c>
    </row>
    <row r="27" spans="1:4">
      <c r="A27" s="4" t="s">
        <v>1424</v>
      </c>
      <c r="B27" s="8" t="n">
        <v>1667.5</v>
      </c>
      <c r="C27" s="8" t="n">
        <v>1525.4</v>
      </c>
      <c r="D27" s="8" t="n">
        <v>1499.9</v>
      </c>
    </row>
    <row r="28" spans="1:4">
      <c r="A28" s="4" t="s">
        <v>718</v>
      </c>
    </row>
    <row r="29" spans="1:4">
      <c r="A29" s="3" t="s">
        <v>1422</v>
      </c>
    </row>
    <row r="30" spans="1:4">
      <c r="A30" s="4" t="s">
        <v>1425</v>
      </c>
      <c r="B30" s="8" t="n">
        <v>443.8</v>
      </c>
      <c r="C30" s="5" t="n">
        <v>405</v>
      </c>
      <c r="D30" s="5" t="n">
        <v>407</v>
      </c>
    </row>
    <row r="31" spans="1:4">
      <c r="A31" s="4" t="s">
        <v>1426</v>
      </c>
      <c r="B31" s="8" t="n">
        <v>-42.8</v>
      </c>
      <c r="C31" s="8" t="n">
        <v>-42.8</v>
      </c>
      <c r="D31" s="8" t="n">
        <v>-42.8</v>
      </c>
    </row>
    <row r="32" spans="1:4">
      <c r="A32" s="4" t="s">
        <v>1423</v>
      </c>
      <c r="B32" s="5" t="n">
        <v>401</v>
      </c>
      <c r="C32" s="8" t="n">
        <v>362.2</v>
      </c>
      <c r="D32" s="8" t="n">
        <v>364.2</v>
      </c>
    </row>
    <row r="33" spans="1:4">
      <c r="A33" s="4" t="s">
        <v>1427</v>
      </c>
      <c r="B33" s="8" t="n">
        <v>2586.5</v>
      </c>
      <c r="C33" s="8" t="n">
        <v>42.2</v>
      </c>
      <c r="D33" s="5" t="n">
        <v>0</v>
      </c>
    </row>
    <row r="34" spans="1:4">
      <c r="A34" s="4" t="s">
        <v>1428</v>
      </c>
      <c r="B34" s="8" t="n">
        <v>-1.1</v>
      </c>
    </row>
    <row r="35" spans="1:4">
      <c r="A35" s="4" t="s">
        <v>1429</v>
      </c>
      <c r="B35" s="8" t="n">
        <v>-6.8</v>
      </c>
      <c r="C35" s="8" t="n">
        <v>-3.4</v>
      </c>
      <c r="D35" s="5" t="n">
        <v>-2</v>
      </c>
    </row>
    <row r="36" spans="1:4">
      <c r="A36" s="4" t="s">
        <v>1430</v>
      </c>
      <c r="B36" s="8" t="n">
        <v>3022.4</v>
      </c>
      <c r="C36" s="8" t="n">
        <v>443.8</v>
      </c>
      <c r="D36" s="5" t="n">
        <v>405</v>
      </c>
    </row>
    <row r="37" spans="1:4">
      <c r="A37" s="4" t="s">
        <v>1431</v>
      </c>
      <c r="B37" s="8" t="n">
        <v>-42.8</v>
      </c>
      <c r="C37" s="8" t="n">
        <v>-42.8</v>
      </c>
      <c r="D37" s="8" t="n">
        <v>-42.8</v>
      </c>
    </row>
    <row r="38" spans="1:4">
      <c r="A38" s="4" t="s">
        <v>1424</v>
      </c>
      <c r="B38" s="8" t="n">
        <v>2979.6</v>
      </c>
      <c r="C38" s="5" t="n">
        <v>401</v>
      </c>
      <c r="D38" s="8" t="n">
        <v>362.2</v>
      </c>
    </row>
    <row r="39" spans="1:4">
      <c r="A39" s="4" t="s">
        <v>1432</v>
      </c>
    </row>
    <row r="40" spans="1:4">
      <c r="A40" s="3" t="s">
        <v>1422</v>
      </c>
    </row>
    <row r="41" spans="1:4">
      <c r="A41" s="4" t="s">
        <v>1425</v>
      </c>
      <c r="B41" s="5" t="n">
        <v>0</v>
      </c>
      <c r="C41" s="5" t="n">
        <v>0</v>
      </c>
      <c r="D41" s="5" t="n">
        <v>0</v>
      </c>
    </row>
    <row r="42" spans="1:4">
      <c r="A42" s="4" t="s">
        <v>1426</v>
      </c>
      <c r="B42" s="5" t="n">
        <v>0</v>
      </c>
      <c r="C42" s="5" t="n">
        <v>0</v>
      </c>
      <c r="D42" s="5" t="n">
        <v>0</v>
      </c>
    </row>
    <row r="43" spans="1:4">
      <c r="A43" s="4" t="s">
        <v>1423</v>
      </c>
      <c r="B43" s="5" t="n">
        <v>0</v>
      </c>
      <c r="C43" s="5" t="n">
        <v>0</v>
      </c>
      <c r="D43" s="5" t="n">
        <v>0</v>
      </c>
    </row>
    <row r="44" spans="1:4">
      <c r="A44" s="4" t="s">
        <v>1427</v>
      </c>
      <c r="B44" s="8" t="n">
        <v>1047.5</v>
      </c>
      <c r="C44" s="5" t="n">
        <v>0</v>
      </c>
      <c r="D44" s="5" t="n">
        <v>0</v>
      </c>
    </row>
    <row r="45" spans="1:4">
      <c r="A45" s="4" t="s">
        <v>1428</v>
      </c>
      <c r="B45" s="5" t="n">
        <v>0</v>
      </c>
    </row>
    <row r="46" spans="1:4">
      <c r="A46" s="4" t="s">
        <v>1429</v>
      </c>
      <c r="B46" s="8" t="n">
        <v>-0.1</v>
      </c>
      <c r="C46" s="5" t="n">
        <v>0</v>
      </c>
      <c r="D46" s="5" t="n">
        <v>0</v>
      </c>
    </row>
    <row r="47" spans="1:4">
      <c r="A47" s="4" t="s">
        <v>1430</v>
      </c>
      <c r="B47" s="8" t="n">
        <v>1047.4</v>
      </c>
      <c r="C47" s="5" t="n">
        <v>0</v>
      </c>
      <c r="D47" s="5" t="n">
        <v>0</v>
      </c>
    </row>
    <row r="48" spans="1:4">
      <c r="A48" s="4" t="s">
        <v>1431</v>
      </c>
      <c r="B48" s="5" t="n">
        <v>0</v>
      </c>
      <c r="C48" s="5" t="n">
        <v>0</v>
      </c>
      <c r="D48" s="5" t="n">
        <v>0</v>
      </c>
    </row>
    <row r="49" spans="1:4">
      <c r="A49" s="4" t="s">
        <v>1424</v>
      </c>
      <c r="B49" s="8" t="n">
        <v>1047.4</v>
      </c>
      <c r="C49" s="5" t="n">
        <v>0</v>
      </c>
      <c r="D49" s="5" t="n">
        <v>0</v>
      </c>
    </row>
    <row r="50" spans="1:4">
      <c r="A50" s="4" t="s">
        <v>1433</v>
      </c>
    </row>
    <row r="51" spans="1:4">
      <c r="A51" s="3" t="s">
        <v>1422</v>
      </c>
    </row>
    <row r="52" spans="1:4">
      <c r="A52" s="4" t="s">
        <v>1425</v>
      </c>
      <c r="B52" s="5" t="n">
        <v>0</v>
      </c>
      <c r="C52" s="5" t="n">
        <v>0</v>
      </c>
      <c r="D52" s="5" t="n">
        <v>0</v>
      </c>
    </row>
    <row r="53" spans="1:4">
      <c r="A53" s="4" t="s">
        <v>1426</v>
      </c>
      <c r="B53" s="5" t="n">
        <v>0</v>
      </c>
      <c r="C53" s="5" t="n">
        <v>0</v>
      </c>
      <c r="D53" s="5" t="n">
        <v>0</v>
      </c>
    </row>
    <row r="54" spans="1:4">
      <c r="A54" s="4" t="s">
        <v>1423</v>
      </c>
      <c r="B54" s="5" t="n">
        <v>0</v>
      </c>
      <c r="C54" s="5" t="n">
        <v>0</v>
      </c>
      <c r="D54" s="5" t="n">
        <v>0</v>
      </c>
    </row>
    <row r="55" spans="1:4">
      <c r="A55" s="4" t="s">
        <v>1427</v>
      </c>
      <c r="B55" s="5" t="n">
        <v>0</v>
      </c>
      <c r="C55" s="5" t="n">
        <v>0</v>
      </c>
      <c r="D55" s="5" t="n">
        <v>0</v>
      </c>
    </row>
    <row r="56" spans="1:4">
      <c r="A56" s="4" t="s">
        <v>1428</v>
      </c>
      <c r="B56" s="5" t="n">
        <v>0</v>
      </c>
    </row>
    <row r="57" spans="1:4">
      <c r="A57" s="4" t="s">
        <v>1429</v>
      </c>
      <c r="B57" s="5" t="n">
        <v>0</v>
      </c>
      <c r="C57" s="5" t="n">
        <v>0</v>
      </c>
      <c r="D57" s="5" t="n">
        <v>0</v>
      </c>
    </row>
    <row r="58" spans="1:4">
      <c r="A58" s="4" t="s">
        <v>1430</v>
      </c>
      <c r="B58" s="5" t="n">
        <v>0</v>
      </c>
      <c r="C58" s="5" t="n">
        <v>0</v>
      </c>
      <c r="D58" s="5" t="n">
        <v>0</v>
      </c>
    </row>
    <row r="59" spans="1:4">
      <c r="A59" s="4" t="s">
        <v>1431</v>
      </c>
      <c r="B59" s="5" t="n">
        <v>0</v>
      </c>
      <c r="C59" s="5" t="n">
        <v>0</v>
      </c>
      <c r="D59" s="5" t="n">
        <v>0</v>
      </c>
    </row>
    <row r="60" spans="1:4">
      <c r="A60" s="4" t="s">
        <v>1424</v>
      </c>
      <c r="B60" s="6" t="n">
        <v>0</v>
      </c>
      <c r="C60" s="6" t="n">
        <v>0</v>
      </c>
      <c r="D60"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434</v>
      </c>
      <c r="C1" s="2" t="s">
        <v>515</v>
      </c>
      <c r="K1" s="2" t="s">
        <v>995</v>
      </c>
      <c r="L1" s="2" t="s">
        <v>1</v>
      </c>
    </row>
    <row r="2" spans="1:14">
      <c r="C2" s="2" t="s">
        <v>2</v>
      </c>
      <c r="D2" s="2" t="s">
        <v>516</v>
      </c>
      <c r="E2" s="2" t="s">
        <v>4</v>
      </c>
      <c r="F2" s="2" t="s">
        <v>517</v>
      </c>
      <c r="G2" s="2" t="s">
        <v>32</v>
      </c>
      <c r="H2" s="2" t="s">
        <v>518</v>
      </c>
      <c r="I2" s="2" t="s">
        <v>519</v>
      </c>
      <c r="J2" s="2" t="s">
        <v>520</v>
      </c>
      <c r="K2" s="2" t="s">
        <v>516</v>
      </c>
      <c r="L2" s="2" t="s">
        <v>2</v>
      </c>
      <c r="M2" s="2" t="s">
        <v>32</v>
      </c>
      <c r="N2" s="2" t="s">
        <v>33</v>
      </c>
    </row>
    <row r="3" spans="1:14">
      <c r="A3" s="4" t="s">
        <v>34</v>
      </c>
      <c r="C3" s="7" t="n">
        <v>3872.6</v>
      </c>
      <c r="D3" s="7" t="n">
        <v>2538.9</v>
      </c>
      <c r="E3" s="7" t="n">
        <v>2455.6</v>
      </c>
      <c r="F3" s="7" t="n">
        <v>2514.2</v>
      </c>
      <c r="G3" s="6" t="n">
        <v>2608</v>
      </c>
      <c r="H3" s="7" t="n">
        <v>2530.9</v>
      </c>
      <c r="I3" s="7" t="n">
        <v>2393.6</v>
      </c>
      <c r="J3" s="7" t="n">
        <v>2362.6</v>
      </c>
      <c r="L3" s="7" t="n">
        <v>11381.3</v>
      </c>
      <c r="M3" s="7" t="n">
        <v>9895.1</v>
      </c>
      <c r="N3" s="7" t="n">
        <v>9545.4</v>
      </c>
    </row>
    <row r="4" spans="1:14">
      <c r="A4" s="4" t="s">
        <v>36</v>
      </c>
      <c r="C4" s="8" t="n">
        <v>757.9</v>
      </c>
      <c r="D4" s="8" t="n">
        <v>526.3</v>
      </c>
      <c r="E4" s="8" t="n">
        <v>457.1</v>
      </c>
      <c r="F4" s="8" t="n">
        <v>469.5</v>
      </c>
      <c r="G4" s="5" t="n">
        <v>569</v>
      </c>
      <c r="H4" s="8" t="n">
        <v>489.6</v>
      </c>
      <c r="I4" s="8" t="n">
        <v>427.2</v>
      </c>
      <c r="J4" s="8" t="n">
        <v>447.8</v>
      </c>
      <c r="L4" s="8" t="n">
        <v>2210.8</v>
      </c>
      <c r="M4" s="8" t="n">
        <v>1933.6</v>
      </c>
      <c r="N4" s="8" t="n">
        <v>1846.5</v>
      </c>
    </row>
    <row r="5" spans="1:14">
      <c r="A5" s="4" t="s">
        <v>39</v>
      </c>
      <c r="C5" s="5" t="n">
        <v>0</v>
      </c>
      <c r="D5" s="8" t="n">
        <v>-0.4</v>
      </c>
      <c r="E5" s="5" t="n">
        <v>0</v>
      </c>
      <c r="F5" s="8" t="n">
        <v>11.9</v>
      </c>
      <c r="G5" s="8" t="n">
        <v>47.9</v>
      </c>
      <c r="H5" s="5" t="n">
        <v>0</v>
      </c>
      <c r="I5" s="5" t="n">
        <v>0</v>
      </c>
      <c r="J5" s="5" t="n">
        <v>0</v>
      </c>
      <c r="L5" s="8" t="n">
        <v>11.5</v>
      </c>
      <c r="M5" s="8" t="n">
        <v>47.9</v>
      </c>
      <c r="N5" s="5" t="n">
        <v>0</v>
      </c>
    </row>
    <row r="6" spans="1:14">
      <c r="A6" s="4" t="s">
        <v>40</v>
      </c>
      <c r="C6" s="8" t="n">
        <v>111.7</v>
      </c>
      <c r="D6" s="8" t="n">
        <v>13.1</v>
      </c>
      <c r="E6" s="8" t="n">
        <v>17.2</v>
      </c>
      <c r="F6" s="8" t="n">
        <v>5.4</v>
      </c>
      <c r="G6" s="8" t="n">
        <v>10.5</v>
      </c>
      <c r="H6" s="8" t="n">
        <v>13.3</v>
      </c>
      <c r="I6" s="8" t="n">
        <v>14.2</v>
      </c>
      <c r="J6" s="8" t="n">
        <v>17.6</v>
      </c>
      <c r="L6" s="8" t="n">
        <v>147.4</v>
      </c>
      <c r="M6" s="8" t="n">
        <v>55.6</v>
      </c>
      <c r="N6" s="5" t="n">
        <v>78</v>
      </c>
    </row>
    <row r="7" spans="1:14">
      <c r="A7" s="4" t="s">
        <v>43</v>
      </c>
      <c r="C7" s="8" t="n">
        <v>-2.6</v>
      </c>
      <c r="D7" s="5" t="n">
        <v>0</v>
      </c>
      <c r="E7" s="5" t="n">
        <v>0</v>
      </c>
      <c r="F7" s="5" t="n">
        <v>0</v>
      </c>
      <c r="L7" s="8" t="n">
        <v>-2.6</v>
      </c>
      <c r="M7" s="5" t="n">
        <v>0</v>
      </c>
      <c r="N7" s="8" t="n">
        <v>-0.3</v>
      </c>
    </row>
    <row r="8" spans="1:14">
      <c r="A8" s="4" t="s">
        <v>1435</v>
      </c>
      <c r="C8" s="8" t="n">
        <v>162.3</v>
      </c>
      <c r="D8" s="8" t="n">
        <v>246.2</v>
      </c>
      <c r="E8" s="8" t="n">
        <v>166.2</v>
      </c>
      <c r="F8" s="8" t="n">
        <v>187.6</v>
      </c>
      <c r="G8" s="8" t="n">
        <v>241.1</v>
      </c>
      <c r="H8" s="8" t="n">
        <v>211.3</v>
      </c>
      <c r="I8" s="8" t="n">
        <v>145.6</v>
      </c>
      <c r="J8" s="8" t="n">
        <v>172.3</v>
      </c>
      <c r="L8" s="8" t="n">
        <v>762.3</v>
      </c>
      <c r="M8" s="8" t="n">
        <v>770.3</v>
      </c>
      <c r="N8" s="8" t="n">
        <v>710.7</v>
      </c>
    </row>
    <row r="9" spans="1:14">
      <c r="A9" s="4" t="s">
        <v>1436</v>
      </c>
      <c r="C9" s="8" t="n">
        <v>117.9</v>
      </c>
      <c r="D9" s="8" t="n">
        <v>157.9</v>
      </c>
      <c r="E9" s="8" t="n">
        <v>110.4</v>
      </c>
      <c r="F9" s="8" t="n">
        <v>125.6</v>
      </c>
      <c r="G9" s="8" t="n">
        <v>155.3</v>
      </c>
      <c r="H9" s="8" t="n">
        <v>134.4</v>
      </c>
      <c r="I9" s="8" t="n">
        <v>83.5</v>
      </c>
      <c r="J9" s="8" t="n">
        <v>110.6</v>
      </c>
      <c r="L9" s="8" t="n">
        <v>511.8</v>
      </c>
      <c r="M9" s="8" t="n">
        <v>483.8</v>
      </c>
      <c r="N9" s="8" t="n">
        <v>732.5</v>
      </c>
    </row>
    <row r="10" spans="1:14">
      <c r="A10" s="4" t="s">
        <v>1437</v>
      </c>
      <c r="C10" s="7" t="n">
        <v>115.8</v>
      </c>
      <c r="D10" s="7" t="n">
        <v>156.4</v>
      </c>
      <c r="E10" s="7" t="n">
        <v>109.8</v>
      </c>
      <c r="F10" s="7" t="n">
        <v>125.1</v>
      </c>
      <c r="G10" s="7" t="n">
        <v>153.9</v>
      </c>
      <c r="H10" s="7" t="n">
        <v>133.3</v>
      </c>
      <c r="I10" s="7" t="n">
        <v>82.8</v>
      </c>
      <c r="J10" s="7" t="n">
        <v>109.7</v>
      </c>
      <c r="L10" s="7" t="n">
        <v>507.1</v>
      </c>
      <c r="M10" s="7" t="n">
        <v>479.7</v>
      </c>
      <c r="N10" s="7" t="n">
        <v>727.3</v>
      </c>
    </row>
    <row r="11" spans="1:14">
      <c r="A11" s="4" t="s">
        <v>1438</v>
      </c>
      <c r="C11" s="9" t="n">
        <v>0.45</v>
      </c>
      <c r="D11" s="9" t="n">
        <v>1.11</v>
      </c>
      <c r="E11" s="9" t="n">
        <v>0.78</v>
      </c>
      <c r="F11" s="9" t="n">
        <v>0.89</v>
      </c>
      <c r="G11" s="9" t="n">
        <v>1.08</v>
      </c>
      <c r="H11" s="9" t="n">
        <v>0.93</v>
      </c>
      <c r="I11" s="9" t="n">
        <v>0.58</v>
      </c>
      <c r="J11" s="9" t="n">
        <v>0.76</v>
      </c>
      <c r="L11" s="9" t="n">
        <v>2.97</v>
      </c>
      <c r="M11" s="9" t="n">
        <v>3.34</v>
      </c>
      <c r="N11" s="9" t="n">
        <v>5.05</v>
      </c>
    </row>
    <row r="12" spans="1:14">
      <c r="A12" s="4" t="s">
        <v>1439</v>
      </c>
      <c r="C12" s="9" t="n">
        <v>0.44</v>
      </c>
      <c r="D12" s="9" t="n">
        <v>1.1</v>
      </c>
      <c r="E12" s="10" t="n">
        <v>0.77</v>
      </c>
      <c r="F12" s="9" t="n">
        <v>0.88</v>
      </c>
      <c r="G12" s="10" t="n">
        <v>1.06</v>
      </c>
      <c r="H12" s="10" t="n">
        <v>0.91</v>
      </c>
      <c r="I12" s="9" t="n">
        <v>0.57</v>
      </c>
      <c r="J12" s="9" t="n">
        <v>0.75</v>
      </c>
      <c r="L12" s="9" t="n">
        <v>2.93</v>
      </c>
      <c r="M12" s="9" t="n">
        <v>3.29</v>
      </c>
      <c r="N12" s="9" t="n">
        <v>4.98</v>
      </c>
    </row>
    <row r="13" spans="1:14">
      <c r="A13" s="4" t="s">
        <v>1440</v>
      </c>
      <c r="I13" s="6" t="n">
        <v>44</v>
      </c>
    </row>
    <row r="14" spans="1:14">
      <c r="A14" s="4" t="s">
        <v>1441</v>
      </c>
      <c r="E14" s="10" t="n">
        <v>0.03</v>
      </c>
      <c r="G14" s="10" t="n">
        <v>-0.11</v>
      </c>
      <c r="I14" s="9" t="n">
        <v>-0.26</v>
      </c>
    </row>
    <row r="15" spans="1:14">
      <c r="A15" s="4" t="s">
        <v>1442</v>
      </c>
      <c r="E15" s="9" t="n">
        <v>0.02</v>
      </c>
      <c r="G15" s="9" t="n">
        <v>-0.1</v>
      </c>
      <c r="I15" s="9" t="n">
        <v>-0.25</v>
      </c>
    </row>
    <row r="16" spans="1:14">
      <c r="A16" s="4" t="s">
        <v>1395</v>
      </c>
      <c r="C16" s="7" t="n">
        <v>71.59999999999999</v>
      </c>
      <c r="L16" s="7" t="n">
        <v>72.90000000000001</v>
      </c>
    </row>
    <row r="17" spans="1:14">
      <c r="A17" s="4" t="s">
        <v>605</v>
      </c>
      <c r="L17" s="8" t="n">
        <v>6.7</v>
      </c>
      <c r="M17" s="7" t="n">
        <v>32.3</v>
      </c>
      <c r="N17" s="7" t="n">
        <v>12.2</v>
      </c>
    </row>
    <row r="18" spans="1:14">
      <c r="A18" s="4" t="s">
        <v>1443</v>
      </c>
      <c r="H18" s="9" t="n">
        <v>0.04</v>
      </c>
    </row>
    <row r="19" spans="1:14">
      <c r="A19" s="4" t="s">
        <v>712</v>
      </c>
    </row>
    <row r="20" spans="1:14">
      <c r="A20" s="4" t="s">
        <v>40</v>
      </c>
      <c r="B20" s="4" t="s">
        <v>103</v>
      </c>
      <c r="L20" s="5" t="n">
        <v>8</v>
      </c>
      <c r="M20" s="8" t="n">
        <v>22.4</v>
      </c>
      <c r="N20" s="8" t="n">
        <v>53.8</v>
      </c>
    </row>
    <row r="21" spans="1:14">
      <c r="A21" s="4" t="s">
        <v>1395</v>
      </c>
      <c r="L21" s="8" t="n">
        <v>2.2</v>
      </c>
    </row>
    <row r="22" spans="1:14">
      <c r="A22" s="4" t="s">
        <v>718</v>
      </c>
    </row>
    <row r="23" spans="1:14">
      <c r="A23" s="4" t="s">
        <v>40</v>
      </c>
      <c r="B23" s="4" t="s">
        <v>159</v>
      </c>
      <c r="L23" s="8" t="n">
        <v>4.4</v>
      </c>
      <c r="M23" s="8" t="n">
        <v>2.7</v>
      </c>
      <c r="N23" s="8" t="n">
        <v>3.9</v>
      </c>
    </row>
    <row r="24" spans="1:14">
      <c r="A24" s="4" t="s">
        <v>1395</v>
      </c>
      <c r="L24" s="8" t="n">
        <v>62.5</v>
      </c>
    </row>
    <row r="25" spans="1:14">
      <c r="A25" s="4" t="s">
        <v>126</v>
      </c>
    </row>
    <row r="26" spans="1:14">
      <c r="A26" s="4" t="s">
        <v>1198</v>
      </c>
      <c r="N26" s="8" t="n">
        <v>254.1</v>
      </c>
    </row>
    <row r="27" spans="1:14">
      <c r="A27" s="4" t="s">
        <v>605</v>
      </c>
      <c r="E27" s="7" t="n">
        <v>5.5</v>
      </c>
      <c r="G27" s="7" t="n">
        <v>23.2</v>
      </c>
      <c r="H27" s="7" t="n">
        <v>9.1</v>
      </c>
    </row>
    <row r="28" spans="1:14">
      <c r="A28" s="4" t="s">
        <v>1444</v>
      </c>
    </row>
    <row r="29" spans="1:14">
      <c r="A29" s="4" t="s">
        <v>1445</v>
      </c>
      <c r="I29" s="7" t="n">
        <v>9.6</v>
      </c>
    </row>
    <row r="30" spans="1:14">
      <c r="A30" s="4" t="s">
        <v>1446</v>
      </c>
      <c r="I30" s="4" t="s">
        <v>817</v>
      </c>
    </row>
    <row r="31" spans="1:14">
      <c r="A31" s="4" t="s">
        <v>886</v>
      </c>
    </row>
    <row r="32" spans="1:14">
      <c r="A32" s="4" t="s">
        <v>1447</v>
      </c>
      <c r="F32" s="6" t="n">
        <v>20</v>
      </c>
      <c r="G32" s="7" t="n">
        <v>47.9</v>
      </c>
    </row>
    <row r="33" spans="1:14">
      <c r="A33" s="4" t="s">
        <v>880</v>
      </c>
    </row>
    <row r="34" spans="1:14">
      <c r="A34" s="4" t="s">
        <v>1448</v>
      </c>
      <c r="F34" s="7" t="n">
        <v>8.1</v>
      </c>
      <c r="K34" s="7" t="n">
        <v>8.5</v>
      </c>
      <c r="L34" s="7" t="n">
        <v>8.5</v>
      </c>
      <c r="M34" s="6" t="n">
        <v>0</v>
      </c>
      <c r="N34" s="7" t="n">
        <v>2.7</v>
      </c>
    </row>
    <row r="35" spans="1:14">
      <c r="A35" s="4" t="s">
        <v>1443</v>
      </c>
      <c r="C35" s="9" t="n">
        <v>-0.18</v>
      </c>
      <c r="F35" s="9" t="n">
        <v>-0.06</v>
      </c>
    </row>
    <row r="36" spans="1:14">
      <c r="A36" t="n"/>
    </row>
    <row r="37" spans="1:14">
      <c r="A37" s="4" t="s">
        <v>103</v>
      </c>
      <c r="B37" s="4" t="s">
        <v>731</v>
      </c>
    </row>
    <row r="38" spans="1:14">
      <c r="A38" s="4" t="s">
        <v>159</v>
      </c>
      <c r="B38" s="4" t="s">
        <v>732</v>
      </c>
    </row>
  </sheetData>
  <mergeCells count="6">
    <mergeCell ref="A1:B2"/>
    <mergeCell ref="C1:J1"/>
    <mergeCell ref="L1:N1"/>
    <mergeCell ref="A36:M36"/>
    <mergeCell ref="B37:M37"/>
    <mergeCell ref="B38:M3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6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1449</v>
      </c>
      <c r="B1" s="2" t="s">
        <v>1450</v>
      </c>
      <c r="C1" s="2" t="s">
        <v>461</v>
      </c>
      <c r="D1" s="2" t="s">
        <v>1451</v>
      </c>
      <c r="E1" s="2" t="s">
        <v>1452</v>
      </c>
      <c r="F1" s="2" t="s">
        <v>1453</v>
      </c>
      <c r="G1" s="2" t="s">
        <v>462</v>
      </c>
      <c r="H1" s="2" t="s">
        <v>1454</v>
      </c>
      <c r="I1" s="2" t="s">
        <v>1455</v>
      </c>
      <c r="J1" s="2" t="s">
        <v>1456</v>
      </c>
      <c r="K1" s="2" t="s">
        <v>461</v>
      </c>
      <c r="L1" s="2" t="s">
        <v>462</v>
      </c>
      <c r="M1" s="2" t="s">
        <v>463</v>
      </c>
      <c r="N1" s="2" t="s">
        <v>1457</v>
      </c>
    </row>
    <row r="2" spans="1:14">
      <c r="A2" s="3" t="s">
        <v>293</v>
      </c>
    </row>
    <row r="3" spans="1:14">
      <c r="A3" s="4" t="s">
        <v>40</v>
      </c>
      <c r="C3" s="7" t="n">
        <v>111.7</v>
      </c>
      <c r="D3" s="7" t="n">
        <v>13.1</v>
      </c>
      <c r="E3" s="7" t="n">
        <v>17.2</v>
      </c>
      <c r="F3" s="7" t="n">
        <v>5.4</v>
      </c>
      <c r="G3" s="7" t="n">
        <v>10.5</v>
      </c>
      <c r="H3" s="7" t="n">
        <v>13.3</v>
      </c>
      <c r="I3" s="7" t="n">
        <v>14.2</v>
      </c>
      <c r="J3" s="7" t="n">
        <v>17.6</v>
      </c>
      <c r="K3" s="7" t="n">
        <v>147.4</v>
      </c>
      <c r="L3" s="7" t="n">
        <v>55.6</v>
      </c>
      <c r="M3" s="6" t="n">
        <v>78</v>
      </c>
    </row>
    <row r="4" spans="1:14">
      <c r="A4" s="4" t="s">
        <v>704</v>
      </c>
      <c r="K4" s="7" t="n">
        <v>13.4</v>
      </c>
      <c r="L4" s="7" t="n">
        <v>10.2</v>
      </c>
      <c r="M4" s="7" t="n">
        <v>18.6</v>
      </c>
    </row>
    <row r="5" spans="1:14">
      <c r="A5" s="4" t="s">
        <v>1458</v>
      </c>
    </row>
    <row r="6" spans="1:14">
      <c r="A6" s="3" t="s">
        <v>293</v>
      </c>
    </row>
    <row r="7" spans="1:14">
      <c r="A7" s="4" t="s">
        <v>1459</v>
      </c>
      <c r="B7" s="4" t="s">
        <v>1460</v>
      </c>
    </row>
    <row r="8" spans="1:14">
      <c r="A8" s="4" t="s">
        <v>1461</v>
      </c>
      <c r="B8" s="7" t="n">
        <v>288.5</v>
      </c>
    </row>
    <row r="9" spans="1:14">
      <c r="A9" s="4" t="s">
        <v>1462</v>
      </c>
      <c r="B9" s="8" t="n">
        <v>36.5</v>
      </c>
    </row>
    <row r="10" spans="1:14">
      <c r="A10" s="4" t="s">
        <v>1463</v>
      </c>
      <c r="B10" s="6" t="n">
        <v>5</v>
      </c>
    </row>
    <row r="11" spans="1:14">
      <c r="A11" s="4" t="s">
        <v>1464</v>
      </c>
    </row>
    <row r="12" spans="1:14">
      <c r="A12" s="3" t="s">
        <v>293</v>
      </c>
    </row>
    <row r="13" spans="1:14">
      <c r="A13" s="4" t="s">
        <v>1465</v>
      </c>
      <c r="N13" s="4" t="s">
        <v>1466</v>
      </c>
    </row>
    <row r="14" spans="1:14">
      <c r="A14" s="4" t="s">
        <v>1467</v>
      </c>
    </row>
    <row r="15" spans="1:14">
      <c r="A15" s="3" t="s">
        <v>293</v>
      </c>
    </row>
    <row r="16" spans="1:14">
      <c r="A16" s="4" t="s">
        <v>1468</v>
      </c>
      <c r="B16" s="5" t="n">
        <v>310000</v>
      </c>
    </row>
    <row r="17" spans="1:14">
      <c r="A17" s="4" t="s">
        <v>1469</v>
      </c>
      <c r="B17" s="6" t="n">
        <v>33</v>
      </c>
    </row>
    <row r="18" spans="1:14">
      <c r="A18" s="4" t="s">
        <v>1470</v>
      </c>
      <c r="B18" s="5" t="n">
        <v>4</v>
      </c>
    </row>
    <row r="19" spans="1:14">
      <c r="A19" s="4" t="s">
        <v>40</v>
      </c>
      <c r="B19" s="5" t="n">
        <v>130</v>
      </c>
    </row>
    <row r="20" spans="1:14">
      <c r="A20" s="4" t="s">
        <v>704</v>
      </c>
      <c r="B20" s="6" t="n">
        <v>12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67"/>
    <col customWidth="1" max="2" min="2" width="80"/>
    <col customWidth="1" max="3" min="3" width="10"/>
    <col customWidth="1" max="4" min="4" width="8"/>
  </cols>
  <sheetData>
    <row r="1" spans="1:4">
      <c r="A1" s="1" t="s">
        <v>1471</v>
      </c>
      <c r="B1" s="1" t="s">
        <v>1472</v>
      </c>
      <c r="C1" s="2" t="s">
        <v>1473</v>
      </c>
    </row>
    <row r="2" spans="1:4">
      <c r="A2" s="4" t="s">
        <v>718</v>
      </c>
    </row>
    <row r="3" spans="1:4">
      <c r="A3" s="4" t="s">
        <v>1474</v>
      </c>
      <c r="B3" s="4" t="s">
        <v>1475</v>
      </c>
      <c r="C3" s="7" t="n">
        <v>100.6</v>
      </c>
    </row>
    <row r="4" spans="1:4">
      <c r="A4" s="4" t="s">
        <v>1474</v>
      </c>
      <c r="B4" s="4" t="s">
        <v>1475</v>
      </c>
      <c r="C4" s="8" t="n">
        <v>113.3</v>
      </c>
    </row>
    <row r="5" spans="1:4">
      <c r="A5" s="4" t="s">
        <v>1474</v>
      </c>
      <c r="B5" s="4" t="s">
        <v>1475</v>
      </c>
      <c r="C5" s="8" t="n">
        <v>166.1</v>
      </c>
    </row>
    <row r="6" spans="1:4">
      <c r="A6" s="4" t="s">
        <v>1396</v>
      </c>
      <c r="B6" s="4" t="s">
        <v>1476</v>
      </c>
      <c r="C6" s="8" t="n">
        <v>2560.6</v>
      </c>
    </row>
    <row r="7" spans="1:4">
      <c r="A7" s="4" t="s">
        <v>1396</v>
      </c>
      <c r="B7" s="4" t="s">
        <v>1476</v>
      </c>
      <c r="C7" s="8" t="n">
        <v>2818.5</v>
      </c>
    </row>
    <row r="8" spans="1:4">
      <c r="A8" s="4" t="s">
        <v>1396</v>
      </c>
      <c r="B8" s="4" t="s">
        <v>1476</v>
      </c>
      <c r="C8" s="8" t="n">
        <v>3740.1</v>
      </c>
    </row>
    <row r="9" spans="1:4">
      <c r="A9" s="4" t="s">
        <v>84</v>
      </c>
      <c r="B9" s="4" t="s">
        <v>1477</v>
      </c>
      <c r="C9" s="8" t="n">
        <v>1814.3</v>
      </c>
    </row>
    <row r="10" spans="1:4">
      <c r="A10" s="4" t="s">
        <v>84</v>
      </c>
      <c r="B10" s="4" t="s">
        <v>1477</v>
      </c>
      <c r="C10" s="8" t="n">
        <v>1980.2</v>
      </c>
    </row>
    <row r="11" spans="1:4">
      <c r="A11" s="4" t="s">
        <v>84</v>
      </c>
      <c r="B11" s="4" t="s">
        <v>1477</v>
      </c>
      <c r="C11" s="8" t="n">
        <v>10175.7</v>
      </c>
    </row>
    <row r="12" spans="1:4">
      <c r="A12" s="4" t="s">
        <v>1478</v>
      </c>
      <c r="B12" s="4" t="s">
        <v>1479</v>
      </c>
      <c r="C12" s="8" t="n">
        <v>99.59999999999999</v>
      </c>
    </row>
    <row r="13" spans="1:4">
      <c r="A13" s="4" t="s">
        <v>1478</v>
      </c>
      <c r="B13" s="4" t="s">
        <v>1479</v>
      </c>
      <c r="C13" s="8" t="n">
        <v>104.3</v>
      </c>
    </row>
    <row r="14" spans="1:4">
      <c r="A14" s="4" t="s">
        <v>1478</v>
      </c>
      <c r="B14" s="4" t="s">
        <v>1479</v>
      </c>
      <c r="C14" s="8" t="n">
        <v>201.8</v>
      </c>
    </row>
    <row r="15" spans="1:4">
      <c r="A15" s="4" t="s">
        <v>712</v>
      </c>
    </row>
    <row r="16" spans="1:4">
      <c r="A16" s="4" t="s">
        <v>1474</v>
      </c>
      <c r="B16" s="4" t="s">
        <v>1475</v>
      </c>
      <c r="C16" s="8" t="n">
        <v>317.4</v>
      </c>
    </row>
    <row r="17" spans="1:4">
      <c r="A17" s="4" t="s">
        <v>1474</v>
      </c>
      <c r="B17" s="4" t="s">
        <v>1475</v>
      </c>
      <c r="C17" s="8" t="n">
        <v>410.6</v>
      </c>
    </row>
    <row r="18" spans="1:4">
      <c r="A18" s="4" t="s">
        <v>1474</v>
      </c>
      <c r="B18" s="4" t="s">
        <v>1475</v>
      </c>
      <c r="C18" s="8" t="n">
        <v>378.4</v>
      </c>
    </row>
    <row r="19" spans="1:4">
      <c r="A19" s="4" t="s">
        <v>1396</v>
      </c>
      <c r="B19" s="4" t="s">
        <v>1476</v>
      </c>
      <c r="C19" s="8" t="n">
        <v>7129.4</v>
      </c>
    </row>
    <row r="20" spans="1:4">
      <c r="A20" s="4" t="s">
        <v>1396</v>
      </c>
      <c r="B20" s="4" t="s">
        <v>1476</v>
      </c>
      <c r="C20" s="8" t="n">
        <v>7257.4</v>
      </c>
    </row>
    <row r="21" spans="1:4">
      <c r="A21" s="4" t="s">
        <v>1396</v>
      </c>
      <c r="B21" s="4" t="s">
        <v>1476</v>
      </c>
      <c r="C21" s="8" t="n">
        <v>7516.9</v>
      </c>
    </row>
    <row r="22" spans="1:4">
      <c r="A22" s="4" t="s">
        <v>84</v>
      </c>
      <c r="B22" s="4" t="s">
        <v>1477</v>
      </c>
      <c r="C22" s="8" t="n">
        <v>8465.5</v>
      </c>
    </row>
    <row r="23" spans="1:4">
      <c r="A23" s="4" t="s">
        <v>84</v>
      </c>
      <c r="B23" s="4" t="s">
        <v>1477</v>
      </c>
      <c r="C23" s="8" t="n">
        <v>8701.299999999999</v>
      </c>
    </row>
    <row r="24" spans="1:4">
      <c r="A24" s="4" t="s">
        <v>84</v>
      </c>
      <c r="B24" s="4" t="s">
        <v>1477</v>
      </c>
      <c r="C24" s="8" t="n">
        <v>9467.299999999999</v>
      </c>
    </row>
    <row r="25" spans="1:4">
      <c r="A25" s="4" t="s">
        <v>1478</v>
      </c>
      <c r="B25" s="4" t="s">
        <v>1479</v>
      </c>
      <c r="C25" s="8" t="n">
        <v>439.4</v>
      </c>
    </row>
    <row r="26" spans="1:4">
      <c r="A26" s="4" t="s">
        <v>1478</v>
      </c>
      <c r="B26" s="4" t="s">
        <v>1479</v>
      </c>
      <c r="C26" s="5" t="n">
        <v>464</v>
      </c>
    </row>
    <row r="27" spans="1:4">
      <c r="A27" s="4" t="s">
        <v>1478</v>
      </c>
      <c r="B27" s="4" t="s">
        <v>1479</v>
      </c>
      <c r="C27" s="8" t="n">
        <v>496.6</v>
      </c>
    </row>
    <row r="28" spans="1:4">
      <c r="A28" s="4" t="s">
        <v>1433</v>
      </c>
    </row>
    <row r="29" spans="1:4">
      <c r="A29" s="4" t="s">
        <v>1474</v>
      </c>
      <c r="B29" s="4" t="s">
        <v>1475</v>
      </c>
      <c r="C29" s="5" t="n">
        <v>0</v>
      </c>
    </row>
    <row r="30" spans="1:4">
      <c r="A30" s="4" t="s">
        <v>1474</v>
      </c>
      <c r="B30" s="4" t="s">
        <v>1475</v>
      </c>
      <c r="C30" s="5" t="n">
        <v>0</v>
      </c>
    </row>
    <row r="31" spans="1:4">
      <c r="A31" s="4" t="s">
        <v>1474</v>
      </c>
      <c r="B31" s="4" t="s">
        <v>1475</v>
      </c>
      <c r="C31" s="5" t="n">
        <v>0</v>
      </c>
    </row>
    <row r="32" spans="1:4">
      <c r="A32" s="4" t="s">
        <v>1396</v>
      </c>
      <c r="B32" s="4" t="s">
        <v>1476</v>
      </c>
      <c r="C32" s="5" t="n">
        <v>0</v>
      </c>
    </row>
    <row r="33" spans="1:4">
      <c r="A33" s="4" t="s">
        <v>1396</v>
      </c>
      <c r="B33" s="4" t="s">
        <v>1476</v>
      </c>
      <c r="C33" s="5" t="n">
        <v>0</v>
      </c>
    </row>
    <row r="34" spans="1:4">
      <c r="A34" s="4" t="s">
        <v>1396</v>
      </c>
      <c r="B34" s="4" t="s">
        <v>1476</v>
      </c>
      <c r="C34" s="5" t="n">
        <v>45</v>
      </c>
    </row>
    <row r="35" spans="1:4">
      <c r="A35" s="4" t="s">
        <v>84</v>
      </c>
      <c r="B35" s="4" t="s">
        <v>1477</v>
      </c>
      <c r="C35" s="5" t="n">
        <v>0</v>
      </c>
    </row>
    <row r="36" spans="1:4">
      <c r="A36" s="4" t="s">
        <v>84</v>
      </c>
      <c r="B36" s="4" t="s">
        <v>1477</v>
      </c>
      <c r="C36" s="5" t="n">
        <v>0</v>
      </c>
    </row>
    <row r="37" spans="1:4">
      <c r="A37" s="4" t="s">
        <v>84</v>
      </c>
      <c r="B37" s="4" t="s">
        <v>1477</v>
      </c>
      <c r="C37" s="8" t="n">
        <v>545.5</v>
      </c>
    </row>
    <row r="38" spans="1:4">
      <c r="A38" s="4" t="s">
        <v>1478</v>
      </c>
      <c r="B38" s="4" t="s">
        <v>1479</v>
      </c>
      <c r="C38" s="5" t="n">
        <v>0</v>
      </c>
    </row>
    <row r="39" spans="1:4">
      <c r="A39" s="4" t="s">
        <v>1478</v>
      </c>
      <c r="B39" s="4" t="s">
        <v>1479</v>
      </c>
      <c r="C39" s="5" t="n">
        <v>0</v>
      </c>
    </row>
    <row r="40" spans="1:4">
      <c r="A40" s="4" t="s">
        <v>1478</v>
      </c>
      <c r="B40" s="4" t="s">
        <v>1479</v>
      </c>
      <c r="C40" s="8" t="n">
        <v>0.2</v>
      </c>
    </row>
    <row r="41" spans="1:4">
      <c r="A41" s="4" t="s">
        <v>1432</v>
      </c>
    </row>
    <row r="42" spans="1:4">
      <c r="A42" s="4" t="s">
        <v>1474</v>
      </c>
      <c r="B42" s="4" t="s">
        <v>1475</v>
      </c>
      <c r="C42" s="5" t="n">
        <v>0</v>
      </c>
    </row>
    <row r="43" spans="1:4">
      <c r="A43" s="4" t="s">
        <v>1474</v>
      </c>
      <c r="B43" s="4" t="s">
        <v>1475</v>
      </c>
      <c r="C43" s="5" t="n">
        <v>0</v>
      </c>
    </row>
    <row r="44" spans="1:4">
      <c r="A44" s="4" t="s">
        <v>1474</v>
      </c>
      <c r="B44" s="4" t="s">
        <v>1475</v>
      </c>
      <c r="C44" s="8" t="n">
        <v>28.6</v>
      </c>
    </row>
    <row r="45" spans="1:4">
      <c r="A45" s="4" t="s">
        <v>1395</v>
      </c>
      <c r="B45" s="4" t="s">
        <v>1480</v>
      </c>
      <c r="C45" s="8" t="n">
        <v>8.199999999999999</v>
      </c>
    </row>
    <row r="46" spans="1:4">
      <c r="A46" s="4" t="s">
        <v>1396</v>
      </c>
      <c r="B46" s="4" t="s">
        <v>1476</v>
      </c>
      <c r="C46" s="5" t="n">
        <v>0</v>
      </c>
    </row>
    <row r="47" spans="1:4">
      <c r="A47" s="4" t="s">
        <v>1396</v>
      </c>
      <c r="B47" s="4" t="s">
        <v>1476</v>
      </c>
      <c r="C47" s="5" t="n">
        <v>0</v>
      </c>
    </row>
    <row r="48" spans="1:4">
      <c r="A48" s="4" t="s">
        <v>1396</v>
      </c>
      <c r="B48" s="4" t="s">
        <v>1476</v>
      </c>
      <c r="C48" s="8" t="n">
        <v>256.5</v>
      </c>
    </row>
    <row r="49" spans="1:4">
      <c r="A49" s="4" t="s">
        <v>84</v>
      </c>
      <c r="B49" s="4" t="s">
        <v>1477</v>
      </c>
      <c r="C49" s="5" t="n">
        <v>0</v>
      </c>
    </row>
    <row r="50" spans="1:4">
      <c r="A50" s="4" t="s">
        <v>84</v>
      </c>
      <c r="B50" s="4" t="s">
        <v>1477</v>
      </c>
      <c r="C50" s="5" t="n">
        <v>0</v>
      </c>
    </row>
    <row r="51" spans="1:4">
      <c r="A51" s="4" t="s">
        <v>84</v>
      </c>
      <c r="B51" s="4" t="s">
        <v>1477</v>
      </c>
      <c r="C51" s="8" t="n">
        <v>2589.2</v>
      </c>
    </row>
    <row r="52" spans="1:4">
      <c r="A52" s="4" t="s">
        <v>1478</v>
      </c>
      <c r="B52" s="4" t="s">
        <v>1479</v>
      </c>
      <c r="C52" s="5" t="n">
        <v>0</v>
      </c>
    </row>
    <row r="53" spans="1:4">
      <c r="A53" s="4" t="s">
        <v>1478</v>
      </c>
      <c r="B53" s="4" t="s">
        <v>1479</v>
      </c>
      <c r="C53" s="5" t="n">
        <v>0</v>
      </c>
    </row>
    <row r="54" spans="1:4">
      <c r="A54" s="4" t="s">
        <v>1478</v>
      </c>
      <c r="B54" s="4" t="s">
        <v>1479</v>
      </c>
      <c r="C54" s="5" t="n">
        <v>22</v>
      </c>
    </row>
    <row r="55" spans="1:4">
      <c r="A55" s="4" t="s">
        <v>1481</v>
      </c>
    </row>
    <row r="56" spans="1:4">
      <c r="A56" s="4" t="s">
        <v>1396</v>
      </c>
      <c r="B56" s="4" t="s">
        <v>1476</v>
      </c>
      <c r="C56" s="8" t="n">
        <v>29.5</v>
      </c>
    </row>
    <row r="57" spans="1:4">
      <c r="A57" s="4" t="s">
        <v>1396</v>
      </c>
      <c r="B57" s="4" t="s">
        <v>1476</v>
      </c>
      <c r="C57" s="8" t="n">
        <v>32.3</v>
      </c>
    </row>
    <row r="58" spans="1:4">
      <c r="A58" s="4" t="s">
        <v>1396</v>
      </c>
      <c r="B58" s="4" t="s">
        <v>1476</v>
      </c>
      <c r="C58" s="8" t="n">
        <v>46.6</v>
      </c>
    </row>
    <row r="59" spans="1:4">
      <c r="A59" s="4" t="s">
        <v>1482</v>
      </c>
    </row>
    <row r="60" spans="1:4">
      <c r="A60" s="4" t="s">
        <v>1396</v>
      </c>
      <c r="B60" s="4" t="s">
        <v>1476</v>
      </c>
      <c r="C60" s="8" t="n">
        <v>115.1</v>
      </c>
    </row>
    <row r="61" spans="1:4">
      <c r="A61" s="4" t="s">
        <v>1396</v>
      </c>
      <c r="B61" s="4" t="s">
        <v>1476</v>
      </c>
      <c r="C61" s="8" t="n">
        <v>148.5</v>
      </c>
    </row>
    <row r="62" spans="1:4">
      <c r="A62" s="4" t="s">
        <v>1396</v>
      </c>
      <c r="B62" s="4" t="s">
        <v>1476</v>
      </c>
      <c r="C62" s="8" t="n">
        <v>130.6</v>
      </c>
    </row>
    <row r="63" spans="1:4">
      <c r="A63" s="4" t="s">
        <v>1483</v>
      </c>
    </row>
    <row r="64" spans="1:4">
      <c r="A64" s="4" t="s">
        <v>1396</v>
      </c>
      <c r="B64" s="4" t="s">
        <v>1476</v>
      </c>
      <c r="C64" s="5" t="n">
        <v>0</v>
      </c>
    </row>
    <row r="65" spans="1:4">
      <c r="A65" s="4" t="s">
        <v>1396</v>
      </c>
      <c r="B65" s="4" t="s">
        <v>1476</v>
      </c>
      <c r="C65" s="5" t="n">
        <v>0</v>
      </c>
    </row>
    <row r="66" spans="1:4">
      <c r="A66" s="4" t="s">
        <v>1396</v>
      </c>
      <c r="B66" s="4" t="s">
        <v>1476</v>
      </c>
      <c r="C66" s="5" t="n">
        <v>0</v>
      </c>
    </row>
    <row r="67" spans="1:4">
      <c r="A67" s="4" t="s">
        <v>1484</v>
      </c>
    </row>
    <row r="68" spans="1:4">
      <c r="A68" s="4" t="s">
        <v>1396</v>
      </c>
      <c r="B68" s="4" t="s">
        <v>1476</v>
      </c>
      <c r="C68" s="5" t="n">
        <v>0</v>
      </c>
    </row>
    <row r="69" spans="1:4">
      <c r="A69" s="4" t="s">
        <v>1396</v>
      </c>
      <c r="B69" s="4" t="s">
        <v>1476</v>
      </c>
      <c r="C69" s="5" t="n">
        <v>0</v>
      </c>
    </row>
    <row r="70" spans="1:4">
      <c r="A70" s="4" t="s">
        <v>1396</v>
      </c>
      <c r="B70" s="4" t="s">
        <v>1476</v>
      </c>
      <c r="C70" s="5" t="n">
        <v>0</v>
      </c>
    </row>
    <row r="71" spans="1:4">
      <c r="A71" s="4" t="s">
        <v>1485</v>
      </c>
    </row>
    <row r="72" spans="1:4">
      <c r="A72" s="4" t="s">
        <v>1397</v>
      </c>
      <c r="B72" s="4" t="s">
        <v>1486</v>
      </c>
      <c r="C72" s="8" t="n">
        <v>295.7</v>
      </c>
    </row>
    <row r="73" spans="1:4">
      <c r="A73" s="4" t="s">
        <v>1397</v>
      </c>
      <c r="B73" s="4" t="s">
        <v>1486</v>
      </c>
      <c r="C73" s="8" t="n">
        <v>311.4</v>
      </c>
    </row>
    <row r="74" spans="1:4">
      <c r="A74" s="4" t="s">
        <v>1397</v>
      </c>
      <c r="B74" s="4" t="s">
        <v>1486</v>
      </c>
      <c r="C74" s="5" t="n">
        <v>267</v>
      </c>
    </row>
    <row r="75" spans="1:4">
      <c r="A75" s="4" t="s">
        <v>1487</v>
      </c>
      <c r="B75" s="4" t="s">
        <v>1488</v>
      </c>
      <c r="C75" s="8" t="n">
        <v>2531.1</v>
      </c>
    </row>
    <row r="76" spans="1:4">
      <c r="A76" s="4" t="s">
        <v>1487</v>
      </c>
      <c r="B76" s="4" t="s">
        <v>1488</v>
      </c>
      <c r="C76" s="8" t="n">
        <v>2786.2</v>
      </c>
    </row>
    <row r="77" spans="1:4">
      <c r="A77" s="4" t="s">
        <v>1487</v>
      </c>
      <c r="B77" s="4" t="s">
        <v>1488</v>
      </c>
      <c r="C77" s="8" t="n">
        <v>3693.5</v>
      </c>
    </row>
    <row r="78" spans="1:4">
      <c r="A78" s="4" t="s">
        <v>1489</v>
      </c>
    </row>
    <row r="79" spans="1:4">
      <c r="A79" s="4" t="s">
        <v>1397</v>
      </c>
      <c r="B79" s="4" t="s">
        <v>1486</v>
      </c>
      <c r="C79" s="8" t="n">
        <v>693.2</v>
      </c>
    </row>
    <row r="80" spans="1:4">
      <c r="A80" s="4" t="s">
        <v>1397</v>
      </c>
      <c r="B80" s="4" t="s">
        <v>1486</v>
      </c>
      <c r="C80" s="5" t="n">
        <v>728</v>
      </c>
    </row>
    <row r="81" spans="1:4">
      <c r="A81" s="4" t="s">
        <v>1397</v>
      </c>
      <c r="B81" s="4" t="s">
        <v>1486</v>
      </c>
      <c r="C81" s="8" t="n">
        <v>806.7</v>
      </c>
    </row>
    <row r="82" spans="1:4">
      <c r="A82" s="4" t="s">
        <v>1487</v>
      </c>
      <c r="B82" s="4" t="s">
        <v>1488</v>
      </c>
      <c r="C82" s="8" t="n">
        <v>7014.3</v>
      </c>
    </row>
    <row r="83" spans="1:4">
      <c r="A83" s="4" t="s">
        <v>1487</v>
      </c>
      <c r="B83" s="4" t="s">
        <v>1488</v>
      </c>
      <c r="C83" s="8" t="n">
        <v>7108.9</v>
      </c>
    </row>
    <row r="84" spans="1:4">
      <c r="A84" s="4" t="s">
        <v>1487</v>
      </c>
      <c r="B84" s="4" t="s">
        <v>1488</v>
      </c>
      <c r="C84" s="8" t="n">
        <v>7386.3</v>
      </c>
    </row>
    <row r="85" spans="1:4">
      <c r="A85" s="4" t="s">
        <v>1490</v>
      </c>
    </row>
    <row r="86" spans="1:4">
      <c r="A86" s="4" t="s">
        <v>1397</v>
      </c>
      <c r="B86" s="4" t="s">
        <v>1486</v>
      </c>
      <c r="C86" s="5" t="n">
        <v>0</v>
      </c>
    </row>
    <row r="87" spans="1:4">
      <c r="A87" s="4" t="s">
        <v>1397</v>
      </c>
      <c r="B87" s="4" t="s">
        <v>1486</v>
      </c>
      <c r="C87" s="5" t="n">
        <v>0</v>
      </c>
    </row>
    <row r="88" spans="1:4">
      <c r="A88" s="4" t="s">
        <v>1397</v>
      </c>
      <c r="B88" s="4" t="s">
        <v>1486</v>
      </c>
      <c r="C88" s="8" t="n">
        <v>-3.4</v>
      </c>
    </row>
    <row r="89" spans="1:4">
      <c r="A89" s="4" t="s">
        <v>1487</v>
      </c>
      <c r="B89" s="4" t="s">
        <v>1488</v>
      </c>
      <c r="C89" s="5" t="n">
        <v>0</v>
      </c>
    </row>
    <row r="90" spans="1:4">
      <c r="A90" s="4" t="s">
        <v>1487</v>
      </c>
      <c r="B90" s="4" t="s">
        <v>1488</v>
      </c>
      <c r="C90" s="5" t="n">
        <v>0</v>
      </c>
    </row>
    <row r="91" spans="1:4">
      <c r="A91" s="4" t="s">
        <v>1487</v>
      </c>
      <c r="B91" s="4" t="s">
        <v>1488</v>
      </c>
      <c r="C91" s="5" t="n">
        <v>45</v>
      </c>
    </row>
    <row r="92" spans="1:4">
      <c r="A92" s="4" t="s">
        <v>1491</v>
      </c>
    </row>
    <row r="93" spans="1:4">
      <c r="A93" s="4" t="s">
        <v>1397</v>
      </c>
      <c r="B93" s="4" t="s">
        <v>1486</v>
      </c>
      <c r="C93" s="5" t="n">
        <v>0</v>
      </c>
    </row>
    <row r="94" spans="1:4">
      <c r="A94" s="4" t="s">
        <v>1397</v>
      </c>
      <c r="B94" s="4" t="s">
        <v>1486</v>
      </c>
      <c r="C94" s="5" t="n">
        <v>0</v>
      </c>
    </row>
    <row r="95" spans="1:4">
      <c r="A95" s="4" t="s">
        <v>1397</v>
      </c>
      <c r="B95" s="4" t="s">
        <v>1486</v>
      </c>
      <c r="C95" s="8" t="n">
        <v>33.6</v>
      </c>
    </row>
    <row r="96" spans="1:4">
      <c r="A96" s="4" t="s">
        <v>1487</v>
      </c>
      <c r="B96" s="4" t="s">
        <v>1488</v>
      </c>
      <c r="C96" s="5" t="n">
        <v>0</v>
      </c>
    </row>
    <row r="97" spans="1:4">
      <c r="A97" s="4" t="s">
        <v>1487</v>
      </c>
      <c r="B97" s="4" t="s">
        <v>1488</v>
      </c>
      <c r="C97" s="5" t="n">
        <v>0</v>
      </c>
    </row>
    <row r="98" spans="1:4">
      <c r="A98" s="4" t="s">
        <v>1487</v>
      </c>
      <c r="B98" s="4" t="s">
        <v>1488</v>
      </c>
      <c r="C98" s="7" t="n">
        <v>256.5</v>
      </c>
    </row>
    <row r="99" spans="1:4">
      <c r="A99" s="4" t="s">
        <v>1492</v>
      </c>
    </row>
    <row r="100" spans="1:4">
      <c r="A100" s="4" t="s">
        <v>1493</v>
      </c>
      <c r="B100" s="4" t="s">
        <v>1494</v>
      </c>
      <c r="C100" s="8" t="n">
        <v>10.5</v>
      </c>
      <c r="D100" s="4" t="s">
        <v>546</v>
      </c>
    </row>
    <row r="101" spans="1:4">
      <c r="A101" s="4" t="s">
        <v>1234</v>
      </c>
      <c r="B101" s="4" t="s">
        <v>1495</v>
      </c>
      <c r="C101" s="7" t="n">
        <v>667.8</v>
      </c>
      <c r="D101" s="4" t="s">
        <v>159</v>
      </c>
    </row>
    <row r="102" spans="1:4">
      <c r="A102" t="n"/>
    </row>
    <row r="103" spans="1:4">
      <c r="A103" s="4" t="s">
        <v>103</v>
      </c>
      <c r="B103" s="4" t="s">
        <v>158</v>
      </c>
    </row>
    <row r="104" spans="1:4">
      <c r="A104" s="4" t="s">
        <v>159</v>
      </c>
      <c r="B104" s="4" t="s">
        <v>164</v>
      </c>
    </row>
  </sheetData>
  <mergeCells count="4">
    <mergeCell ref="C1:D1"/>
    <mergeCell ref="A102:C102"/>
    <mergeCell ref="B103:C103"/>
    <mergeCell ref="B104:C10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Consolidated Statements of Cas9</vt:lpstr>
      <vt:lpstr>Description of Business and Sum</vt:lpstr>
      <vt:lpstr>Earnings per Share</vt:lpstr>
      <vt:lpstr>Other Comprehensive Income (Los</vt:lpstr>
      <vt:lpstr>Inventories</vt:lpstr>
      <vt:lpstr>Property, Plant and Equipment (</vt:lpstr>
      <vt:lpstr>Acquisitions</vt:lpstr>
      <vt:lpstr>Restructuring and Other Costs, </vt:lpstr>
      <vt:lpstr>Other Intangible Assets</vt:lpstr>
      <vt:lpstr>Debt</vt:lpstr>
      <vt:lpstr>Fair Value</vt:lpstr>
      <vt:lpstr>Leases</vt:lpstr>
      <vt:lpstr>Retirement Plans</vt:lpstr>
      <vt:lpstr>Income Taxes</vt:lpstr>
      <vt:lpstr>Shareholders' Equity</vt:lpstr>
      <vt:lpstr>Share-Based Compensation</vt:lpstr>
      <vt:lpstr>Related Party Transactions</vt:lpstr>
      <vt:lpstr>Commitments and Contingencies</vt:lpstr>
      <vt:lpstr>Special Purpose Entities (Notes</vt:lpstr>
      <vt:lpstr>Segment Information</vt:lpstr>
      <vt:lpstr>Financial Results by Quarter (U</vt:lpstr>
      <vt:lpstr>Subsequent Event</vt:lpstr>
      <vt:lpstr>Description of Business and S31</vt:lpstr>
      <vt:lpstr>Description of Business and S32</vt:lpstr>
      <vt:lpstr>Earnings per Share (Tables)</vt:lpstr>
      <vt:lpstr>Other Comprehensive Income (L34</vt:lpstr>
      <vt:lpstr>Inventories (Tables)</vt:lpstr>
      <vt:lpstr>Property, Plant and Equipment36</vt:lpstr>
      <vt:lpstr>Acquisitions (Tables)</vt:lpstr>
      <vt:lpstr>Restructuring and Other Costs38</vt:lpstr>
      <vt:lpstr>Other Intangible Assets (Tables</vt:lpstr>
      <vt:lpstr>Debt (Tables)</vt:lpstr>
      <vt:lpstr>Fair Value (Tables)</vt:lpstr>
      <vt:lpstr>Leases (Tables)</vt:lpstr>
      <vt:lpstr>Retirement Plans (Tables)</vt:lpstr>
      <vt:lpstr>Income Taxes (Tables)</vt:lpstr>
      <vt:lpstr>Share-Based Compensation (Table</vt:lpstr>
      <vt:lpstr>Segment Information (Tables)</vt:lpstr>
      <vt:lpstr>Financial Results by Quarter 47</vt:lpstr>
      <vt:lpstr>Description of Business and S48</vt:lpstr>
      <vt:lpstr>Earnings per Share (Details)</vt:lpstr>
      <vt:lpstr>Schedule of Accumulated Other C</vt:lpstr>
      <vt:lpstr>Reclassification out of Accumul</vt:lpstr>
      <vt:lpstr>Other Comprehensive Income (L52</vt:lpstr>
      <vt:lpstr>Inventories (Details)</vt:lpstr>
      <vt:lpstr>Property, Plant and Equipment54</vt:lpstr>
      <vt:lpstr>Acquisitions (Details)</vt:lpstr>
      <vt:lpstr>Restructuring and Other Costs56</vt:lpstr>
      <vt:lpstr>Restructuring and Other Costs57</vt:lpstr>
      <vt:lpstr>Restructuring and Other Costs58</vt:lpstr>
      <vt:lpstr>Other Intangible Assets (Detail</vt:lpstr>
      <vt:lpstr>Debt (Details)</vt:lpstr>
      <vt:lpstr>Fair Value (Details)</vt:lpstr>
      <vt:lpstr>Leases (Details)</vt:lpstr>
      <vt:lpstr>Retirement Plans (Details)</vt:lpstr>
      <vt:lpstr>Retirement Plans Assumptions (D</vt:lpstr>
      <vt:lpstr>Retirement Plans Defined Benefi</vt:lpstr>
      <vt:lpstr>Retirement Plans Change in Fair</vt:lpstr>
      <vt:lpstr>Retirement Plans Amounts in Acc</vt:lpstr>
      <vt:lpstr>Retirement Plans Amounts Recogn</vt:lpstr>
      <vt:lpstr>Retirement Plans Assumed Health</vt:lpstr>
      <vt:lpstr>Retirement Plans Weighted-avera</vt:lpstr>
      <vt:lpstr>Retirement Plans Losses Amortiz</vt:lpstr>
      <vt:lpstr>Retirement Plans Projected Esti</vt:lpstr>
      <vt:lpstr>Retirement Plans Pension Plan A</vt:lpstr>
      <vt:lpstr>Retirement Plans Fair Value, Ch</vt:lpstr>
      <vt:lpstr>Retirement Plans Schedule Of Mu</vt:lpstr>
      <vt:lpstr>Retirement Plans Defined Contri</vt:lpstr>
      <vt:lpstr>Income Taxes (Details)</vt:lpstr>
      <vt:lpstr>Income Taxes Effective Tax Rate</vt:lpstr>
      <vt:lpstr>Income Taxes Deferred Taxes (De</vt:lpstr>
      <vt:lpstr>Income Taxes Valuation Allowanc</vt:lpstr>
      <vt:lpstr>Income Taxes Unrecognized Tax B</vt:lpstr>
      <vt:lpstr>Shareholders' Equity (Details)</vt:lpstr>
      <vt:lpstr>Share-Based Compensation (Detai</vt:lpstr>
      <vt:lpstr>Share-Based Compensation Restri</vt:lpstr>
      <vt:lpstr>Share-Based Compensation Employ</vt:lpstr>
      <vt:lpstr>Related Party Transactions (Det</vt:lpstr>
      <vt:lpstr>Commitments and Contingencies (</vt:lpstr>
      <vt:lpstr>Special Purpose Entities (Detai</vt:lpstr>
      <vt:lpstr>Segment Information (Details)</vt:lpstr>
      <vt:lpstr>Segment Information Segment Inf</vt:lpstr>
      <vt:lpstr>Segment Information Changes in </vt:lpstr>
      <vt:lpstr>Financial Results by Quarter 92</vt:lpstr>
      <vt:lpstr>Subsequent Event (Details)</vt:lpstr>
      <vt:lpstr>Uncategorized Items - wrk-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06:02:41Z</dcterms:created>
  <dcterms:modified xmlns:dcterms="http://purl.org/dc/terms/" xmlns:xsi="http://www.w3.org/2001/XMLSchema-instance" xsi:type="dcterms:W3CDTF">2015-11-27T06:02:41Z</dcterms:modified>
  <dc:title xmlns:dc="http://purl.org/dc/elements/1.1/">Untitled</dc:title>
  <dc:description xmlns:dc="http://purl.org/dc/elements/1.1/"/>
  <dc:subject xmlns:dc="http://purl.org/dc/elements/1.1/"/>
  <cp:keywords/>
  <cp:category/>
</cp:coreProperties>
</file>